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Note 1 - Basis of Interim Prese" sheetId="9" state="visible" r:id="rId9"/>
    <sheet xmlns:r="http://schemas.openxmlformats.org/officeDocument/2006/relationships" name="Note 2 - Business Combination -" sheetId="10" state="visible" r:id="rId10"/>
    <sheet xmlns:r="http://schemas.openxmlformats.org/officeDocument/2006/relationships" name="Note 3 - Per Share Data" sheetId="11" state="visible" r:id="rId11"/>
    <sheet xmlns:r="http://schemas.openxmlformats.org/officeDocument/2006/relationships" name="Note 4 - Comprehensive Income" sheetId="12" state="visible" r:id="rId12"/>
    <sheet xmlns:r="http://schemas.openxmlformats.org/officeDocument/2006/relationships" name="Note 5 - Cash and Due From Bank" sheetId="13" state="visible" r:id="rId13"/>
    <sheet xmlns:r="http://schemas.openxmlformats.org/officeDocument/2006/relationships" name="Note 6 - Securities" sheetId="14" state="visible" r:id="rId14"/>
    <sheet xmlns:r="http://schemas.openxmlformats.org/officeDocument/2006/relationships" name="Note 7 - Loans" sheetId="15" state="visible" r:id="rId15"/>
    <sheet xmlns:r="http://schemas.openxmlformats.org/officeDocument/2006/relationships" name="Note 8 - Goodwill and Other Int" sheetId="16" state="visible" r:id="rId16"/>
    <sheet xmlns:r="http://schemas.openxmlformats.org/officeDocument/2006/relationships" name="Note 9 - Borrowed Funds and Sub" sheetId="17" state="visible" r:id="rId17"/>
    <sheet xmlns:r="http://schemas.openxmlformats.org/officeDocument/2006/relationships" name="Note 10 - Stock-based Compensat" sheetId="18" state="visible" r:id="rId18"/>
    <sheet xmlns:r="http://schemas.openxmlformats.org/officeDocument/2006/relationships" name="Note 11 - Contingencies" sheetId="19" state="visible" r:id="rId19"/>
    <sheet xmlns:r="http://schemas.openxmlformats.org/officeDocument/2006/relationships" name="Note 12 - Revenue Recognition" sheetId="20" state="visible" r:id="rId20"/>
    <sheet xmlns:r="http://schemas.openxmlformats.org/officeDocument/2006/relationships" name="Note 13 - Fair Value Measuremen" sheetId="21" state="visible" r:id="rId21"/>
    <sheet xmlns:r="http://schemas.openxmlformats.org/officeDocument/2006/relationships" name="Significant Accounting Policies" sheetId="22" state="visible" r:id="rId22"/>
    <sheet xmlns:r="http://schemas.openxmlformats.org/officeDocument/2006/relationships" name="Note 2 - Business Combination_2" sheetId="23" state="visible" r:id="rId23"/>
    <sheet xmlns:r="http://schemas.openxmlformats.org/officeDocument/2006/relationships" name="Note 3 - Per Share Data (Tables" sheetId="24" state="visible" r:id="rId24"/>
    <sheet xmlns:r="http://schemas.openxmlformats.org/officeDocument/2006/relationships" name="Note 4 - Comprehensive Income (" sheetId="25" state="visible" r:id="rId25"/>
    <sheet xmlns:r="http://schemas.openxmlformats.org/officeDocument/2006/relationships" name="Note 5 - Cash and Due From Ba_2" sheetId="26" state="visible" r:id="rId26"/>
    <sheet xmlns:r="http://schemas.openxmlformats.org/officeDocument/2006/relationships" name="Note 6 - Securities (Tables)" sheetId="27" state="visible" r:id="rId27"/>
    <sheet xmlns:r="http://schemas.openxmlformats.org/officeDocument/2006/relationships" name="Note 7 - Loans (Tables)" sheetId="28" state="visible" r:id="rId28"/>
    <sheet xmlns:r="http://schemas.openxmlformats.org/officeDocument/2006/relationships" name="Note 8 - Goodwill and Other I_2" sheetId="29" state="visible" r:id="rId29"/>
    <sheet xmlns:r="http://schemas.openxmlformats.org/officeDocument/2006/relationships" name="Note 9 - Borrowed Funds and S_2" sheetId="30" state="visible" r:id="rId30"/>
    <sheet xmlns:r="http://schemas.openxmlformats.org/officeDocument/2006/relationships" name="Note 13 - Fair Value Measurem_2" sheetId="31" state="visible" r:id="rId31"/>
    <sheet xmlns:r="http://schemas.openxmlformats.org/officeDocument/2006/relationships" name="Note 1 - Basis of Interim Pre_2" sheetId="32" state="visible" r:id="rId32"/>
    <sheet xmlns:r="http://schemas.openxmlformats.org/officeDocument/2006/relationships" name="Note 2 - Business Combination_3" sheetId="33" state="visible" r:id="rId33"/>
    <sheet xmlns:r="http://schemas.openxmlformats.org/officeDocument/2006/relationships" name="Note 2 - Business Combination_4" sheetId="34" state="visible" r:id="rId34"/>
    <sheet xmlns:r="http://schemas.openxmlformats.org/officeDocument/2006/relationships" name="Note 2 - Business Combination_5" sheetId="35" state="visible" r:id="rId35"/>
    <sheet xmlns:r="http://schemas.openxmlformats.org/officeDocument/2006/relationships" name="Note 2 - Business Combination_6" sheetId="36" state="visible" r:id="rId36"/>
    <sheet xmlns:r="http://schemas.openxmlformats.org/officeDocument/2006/relationships" name="Note 2 - Business Combination_7" sheetId="37" state="visible" r:id="rId37"/>
    <sheet xmlns:r="http://schemas.openxmlformats.org/officeDocument/2006/relationships" name="Note 3 - Per Share Data (Detail" sheetId="38" state="visible" r:id="rId38"/>
    <sheet xmlns:r="http://schemas.openxmlformats.org/officeDocument/2006/relationships" name="Note 3 - Per Share Data - Net I" sheetId="39" state="visible" r:id="rId39"/>
    <sheet xmlns:r="http://schemas.openxmlformats.org/officeDocument/2006/relationships" name="Note 4 - Comprehensive Income -" sheetId="40" state="visible" r:id="rId40"/>
    <sheet xmlns:r="http://schemas.openxmlformats.org/officeDocument/2006/relationships" name="Note 4 - Comprehensive Income_2" sheetId="41" state="visible" r:id="rId41"/>
    <sheet xmlns:r="http://schemas.openxmlformats.org/officeDocument/2006/relationships" name="Note 4 - Comprehensive Income_3" sheetId="42" state="visible" r:id="rId42"/>
    <sheet xmlns:r="http://schemas.openxmlformats.org/officeDocument/2006/relationships" name="Note 5 - Cash and Due From Ba_3" sheetId="43" state="visible" r:id="rId43"/>
    <sheet xmlns:r="http://schemas.openxmlformats.org/officeDocument/2006/relationships" name="Note 5 - Cash and Due From Ba_4" sheetId="44" state="visible" r:id="rId44"/>
    <sheet xmlns:r="http://schemas.openxmlformats.org/officeDocument/2006/relationships" name="Note 6 - Securities (Details Te" sheetId="45" state="visible" r:id="rId45"/>
    <sheet xmlns:r="http://schemas.openxmlformats.org/officeDocument/2006/relationships" name="Note 6 - Securities - Available" sheetId="46" state="visible" r:id="rId46"/>
    <sheet xmlns:r="http://schemas.openxmlformats.org/officeDocument/2006/relationships" name="Note 6 - Securities - Availab_2" sheetId="47" state="visible" r:id="rId47"/>
    <sheet xmlns:r="http://schemas.openxmlformats.org/officeDocument/2006/relationships" name="Note 6 - Securities - Gross Rea" sheetId="48" state="visible" r:id="rId48"/>
    <sheet xmlns:r="http://schemas.openxmlformats.org/officeDocument/2006/relationships" name="Note 6 - Securities - Availab_3" sheetId="49" state="visible" r:id="rId49"/>
    <sheet xmlns:r="http://schemas.openxmlformats.org/officeDocument/2006/relationships" name="Note 6 - Securities - Summary o" sheetId="50" state="visible" r:id="rId50"/>
    <sheet xmlns:r="http://schemas.openxmlformats.org/officeDocument/2006/relationships" name="Note 7 - Loans (Details Textual" sheetId="51" state="visible" r:id="rId51"/>
    <sheet xmlns:r="http://schemas.openxmlformats.org/officeDocument/2006/relationships" name="Note 7 - Loans - Loans Receivab" sheetId="52" state="visible" r:id="rId52"/>
    <sheet xmlns:r="http://schemas.openxmlformats.org/officeDocument/2006/relationships" name="Note 7 - Loans - Allowance for " sheetId="53" state="visible" r:id="rId53"/>
    <sheet xmlns:r="http://schemas.openxmlformats.org/officeDocument/2006/relationships" name="Note 7 - Loans - Outstanding Lo" sheetId="54" state="visible" r:id="rId54"/>
    <sheet xmlns:r="http://schemas.openxmlformats.org/officeDocument/2006/relationships" name="Note 7 - Loans - Loan Balances " sheetId="55" state="visible" r:id="rId55"/>
    <sheet xmlns:r="http://schemas.openxmlformats.org/officeDocument/2006/relationships" name="Note 7 - Loans - Impaired Loans" sheetId="56" state="visible" r:id="rId56"/>
    <sheet xmlns:r="http://schemas.openxmlformats.org/officeDocument/2006/relationships" name="Note 7 - Loans - Average Balanc" sheetId="57" state="visible" r:id="rId57"/>
    <sheet xmlns:r="http://schemas.openxmlformats.org/officeDocument/2006/relationships" name="Note 7 - Loans - Nonaccrual Loa" sheetId="58" state="visible" r:id="rId58"/>
    <sheet xmlns:r="http://schemas.openxmlformats.org/officeDocument/2006/relationships" name="Note 7 - Loans - Contractual Ag" sheetId="59" state="visible" r:id="rId59"/>
    <sheet xmlns:r="http://schemas.openxmlformats.org/officeDocument/2006/relationships" name="Note 7 - Loans - Contractual _2" sheetId="60" state="visible" r:id="rId60"/>
    <sheet xmlns:r="http://schemas.openxmlformats.org/officeDocument/2006/relationships" name="Note 7 - Loans - Aging of Troub" sheetId="61" state="visible" r:id="rId61"/>
    <sheet xmlns:r="http://schemas.openxmlformats.org/officeDocument/2006/relationships" name="Note 7 - Loans - Troubled Debt " sheetId="62" state="visible" r:id="rId62"/>
    <sheet xmlns:r="http://schemas.openxmlformats.org/officeDocument/2006/relationships" name="Note 7 - Loans - Payment Defaul" sheetId="63" state="visible" r:id="rId63"/>
    <sheet xmlns:r="http://schemas.openxmlformats.org/officeDocument/2006/relationships" name="Note 7 - Loans - Foreclosed Res" sheetId="64" state="visible" r:id="rId64"/>
    <sheet xmlns:r="http://schemas.openxmlformats.org/officeDocument/2006/relationships" name="Note 7 - Loans - Mortgage Loans" sheetId="65" state="visible" r:id="rId65"/>
    <sheet xmlns:r="http://schemas.openxmlformats.org/officeDocument/2006/relationships" name="Note 8 - Goodwill and Other I_3" sheetId="66" state="visible" r:id="rId66"/>
    <sheet xmlns:r="http://schemas.openxmlformats.org/officeDocument/2006/relationships" name="Note 8 - Goodwill and Other I_4" sheetId="67" state="visible" r:id="rId67"/>
    <sheet xmlns:r="http://schemas.openxmlformats.org/officeDocument/2006/relationships" name="Note 8 - Goodwill and Other I_5" sheetId="68" state="visible" r:id="rId68"/>
    <sheet xmlns:r="http://schemas.openxmlformats.org/officeDocument/2006/relationships" name="Note 9 - Borrowed Funds and S_3" sheetId="69" state="visible" r:id="rId69"/>
    <sheet xmlns:r="http://schemas.openxmlformats.org/officeDocument/2006/relationships" name="Note 9 - Borrowed Funds and S_4" sheetId="70" state="visible" r:id="rId70"/>
    <sheet xmlns:r="http://schemas.openxmlformats.org/officeDocument/2006/relationships" name="Note 9 - Borrowed Funds and S_5" sheetId="71" state="visible" r:id="rId71"/>
    <sheet xmlns:r="http://schemas.openxmlformats.org/officeDocument/2006/relationships" name="Note 9 - Borrowed Funds and S_6" sheetId="72" state="visible" r:id="rId72"/>
    <sheet xmlns:r="http://schemas.openxmlformats.org/officeDocument/2006/relationships" name="Note 10 - Stock-based Compens_2" sheetId="73" state="visible" r:id="rId73"/>
    <sheet xmlns:r="http://schemas.openxmlformats.org/officeDocument/2006/relationships" name="Note 12 - Revenue Recognition (" sheetId="74" state="visible" r:id="rId74"/>
    <sheet xmlns:r="http://schemas.openxmlformats.org/officeDocument/2006/relationships" name="Note 13 - Fair Value Measurem_3" sheetId="75" state="visible" r:id="rId75"/>
    <sheet xmlns:r="http://schemas.openxmlformats.org/officeDocument/2006/relationships" name="Note 13 - Fair Value Measurem_4" sheetId="76" state="visible" r:id="rId76"/>
    <sheet xmlns:r="http://schemas.openxmlformats.org/officeDocument/2006/relationships" name="Note 13 - Fair Value Measurem_5" sheetId="77" state="visible" r:id="rId77"/>
    <sheet xmlns:r="http://schemas.openxmlformats.org/officeDocument/2006/relationships" name="Note 13 - Fair Value Measurem_6" sheetId="78" state="visible" r:id="rId78"/>
    <sheet xmlns:r="http://schemas.openxmlformats.org/officeDocument/2006/relationships" name="Note 13 - Fair Value Measurem_7" sheetId="79" state="visible" r:id="rId79"/>
  </sheets>
  <definedNames/>
  <calcPr calcId="124519" fullCalcOnLoad="1"/>
</workbook>
</file>

<file path=xl/sharedStrings.xml><?xml version="1.0" encoding="utf-8"?>
<sst xmlns="http://schemas.openxmlformats.org/spreadsheetml/2006/main" uniqueCount="1025">
  <si>
    <t>Document And Entity Information - shares</t>
  </si>
  <si>
    <t>9 Months Ended</t>
  </si>
  <si>
    <t>Sep. 30, 2019</t>
  </si>
  <si>
    <t>Nov. 04, 2019</t>
  </si>
  <si>
    <t>Document Information [Line Items]</t>
  </si>
  <si>
    <t>Entity Registrant Name</t>
  </si>
  <si>
    <t>CITIZENS &amp; NORTHERN CORP</t>
  </si>
  <si>
    <t>Entity Central Index Key</t>
  </si>
  <si>
    <t>0000810958</t>
  </si>
  <si>
    <t>Trading Symbol</t>
  </si>
  <si>
    <t>cznc</t>
  </si>
  <si>
    <t>Current Fiscal Year End Date</t>
  </si>
  <si>
    <t>--12-31</t>
  </si>
  <si>
    <t>Entity Filer Category</t>
  </si>
  <si>
    <t>Accelerated Filer</t>
  </si>
  <si>
    <t>Entity Current Reporting Status</t>
  </si>
  <si>
    <t>Yes</t>
  </si>
  <si>
    <t>Entity Emerging Growth Company</t>
  </si>
  <si>
    <t>false</t>
  </si>
  <si>
    <t>Entity Small Business</t>
  </si>
  <si>
    <t>true</t>
  </si>
  <si>
    <t>Entity Common Stock, Shares Outstanding (in shares)</t>
  </si>
  <si>
    <t>Entity Shell Company</t>
  </si>
  <si>
    <t>Document Type</t>
  </si>
  <si>
    <t>10-Q</t>
  </si>
  <si>
    <t>Document Period End Date</t>
  </si>
  <si>
    <t>Sep. 30,
		2019</t>
  </si>
  <si>
    <t>Document Fiscal Year Focus</t>
  </si>
  <si>
    <t>2019</t>
  </si>
  <si>
    <t>Document Fiscal Period Focus</t>
  </si>
  <si>
    <t>Q3</t>
  </si>
  <si>
    <t>Amendment Flag</t>
  </si>
  <si>
    <t>Title of 12(b) Security</t>
  </si>
  <si>
    <t>Common Stock</t>
  </si>
  <si>
    <t>Consolidated Balance Sheets (Current Period Unaudited) - USD ($)</t>
  </si>
  <si>
    <t>Dec. 31, 2018</t>
  </si>
  <si>
    <t>ASSETS</t>
  </si>
  <si>
    <t>Noninterest-bearing</t>
  </si>
  <si>
    <t>Interest-bearing</t>
  </si>
  <si>
    <t>Total cash and due from banks</t>
  </si>
  <si>
    <t>Available-for-sale debt securities, at fair value</t>
  </si>
  <si>
    <t>Marketable equity security</t>
  </si>
  <si>
    <t>Loans held for sale</t>
  </si>
  <si>
    <t>Loans receivable</t>
  </si>
  <si>
    <t>Allowance for loan losses</t>
  </si>
  <si>
    <t>Loans, net</t>
  </si>
  <si>
    <t>Bank-owned life insurance</t>
  </si>
  <si>
    <t>Accrued interest receivable</t>
  </si>
  <si>
    <t>Bank premises and equipment, net</t>
  </si>
  <si>
    <t>Foreclosed assets held for sale</t>
  </si>
  <si>
    <t>Deferred tax asset, net</t>
  </si>
  <si>
    <t>Goodwill and other intangibles, net</t>
  </si>
  <si>
    <t>Other assets</t>
  </si>
  <si>
    <t>TOTAL ASSETS</t>
  </si>
  <si>
    <t>LIABILITIES</t>
  </si>
  <si>
    <t>Total deposits</t>
  </si>
  <si>
    <t>Short-term borrowings</t>
  </si>
  <si>
    <t>Long-term borrowings</t>
  </si>
  <si>
    <t>Subordinated debt</t>
  </si>
  <si>
    <t>Accrued interest and other liabilities</t>
  </si>
  <si>
    <t>TOTAL LIABILITIES</t>
  </si>
  <si>
    <t>STOCKHOLDERS' EQUITY</t>
  </si>
  <si>
    <t>Preferred stock, $1,000 par value; authorized 30,000 shares; $1,000 liquidation preference per share; no shares issued</t>
  </si>
  <si>
    <t>Common stock, par value $1.00 per share; authorized 20,000,000 shares; issued 13,934,996 and outstanding 13,703,022 at September 30, 2019; issued 12,655,171 and outstanding 12,319,330 December 31, 2018</t>
  </si>
  <si>
    <t>Paid-in capital</t>
  </si>
  <si>
    <t>Retained earnings</t>
  </si>
  <si>
    <t>Treasury stock, at cost; 231,974 shares at September 30, 2019 and 335,841 shares at December 31, 2018</t>
  </si>
  <si>
    <t>Accumulated other comprehensive income (loss)</t>
  </si>
  <si>
    <t>TOTAL STOCKHOLDERS' EQUITY</t>
  </si>
  <si>
    <t>TOTAL LIABILITIES &amp; STOCKHOLDERS' EQUITY</t>
  </si>
  <si>
    <t>Consolidated Balance Sheets (Current Period Unaudited) (Parentheticals) - $ / shares</t>
  </si>
  <si>
    <t>Preferred stock, par value (in dollars per share)</t>
  </si>
  <si>
    <t>Preferred stock, authorized shares (in shares)</t>
  </si>
  <si>
    <t>Preferred stock, liquidation preference per share (in dollars per share)</t>
  </si>
  <si>
    <t>Preferred stock, shares issued (in shares)</t>
  </si>
  <si>
    <t>Common stock, par value (in dollars per share)</t>
  </si>
  <si>
    <t>Common stock, shares authorized (in shares)</t>
  </si>
  <si>
    <t>Common stock, shares issued (in shares)</t>
  </si>
  <si>
    <t>Common stock, shares outstanding (in shares)</t>
  </si>
  <si>
    <t>Treasury stock, shares (in shares)</t>
  </si>
  <si>
    <t>Consolidated Statements of Income (Unaudited) - USD ($)</t>
  </si>
  <si>
    <t>3 Months Ended</t>
  </si>
  <si>
    <t>Sep. 30, 2018</t>
  </si>
  <si>
    <t>Interest and fees on loans:</t>
  </si>
  <si>
    <t>Taxable</t>
  </si>
  <si>
    <t>Tax-exempt</t>
  </si>
  <si>
    <t>Interest on mortgages held for sale</t>
  </si>
  <si>
    <t>Interest on balances with depository institutions</t>
  </si>
  <si>
    <t>Income from available-for-sale debt securities:</t>
  </si>
  <si>
    <t>Dividends on marketable equity security</t>
  </si>
  <si>
    <t>Total interest and dividend income</t>
  </si>
  <si>
    <t>INTEREST EXPENSE</t>
  </si>
  <si>
    <t>Interest on deposits</t>
  </si>
  <si>
    <t>Interest on short-term borrowings</t>
  </si>
  <si>
    <t>Interest on long-term borrowings</t>
  </si>
  <si>
    <t>Interest on subordinated debt</t>
  </si>
  <si>
    <t>Total interest expense</t>
  </si>
  <si>
    <t>Net interest income</t>
  </si>
  <si>
    <t>Provision for loan losses</t>
  </si>
  <si>
    <t>Net interest income after provision for loan losses</t>
  </si>
  <si>
    <t>NONINTEREST INCOME</t>
  </si>
  <si>
    <t>Brokerage revenue</t>
  </si>
  <si>
    <t>Insurance commissions, fees and premiums</t>
  </si>
  <si>
    <t>Net gains from sale of loans</t>
  </si>
  <si>
    <t>Increase in cash surrender value of life insurance</t>
  </si>
  <si>
    <t>Other noninterest income</t>
  </si>
  <si>
    <t>Sub-total</t>
  </si>
  <si>
    <t>Gain on restricted equity security</t>
  </si>
  <si>
    <t>Realized gains (losses) on available-for-sale debt securities, net</t>
  </si>
  <si>
    <t>Total noninterest income</t>
  </si>
  <si>
    <t>NONINTEREST EXPENSE</t>
  </si>
  <si>
    <t>Salaries and wages</t>
  </si>
  <si>
    <t>Pensions and other employee benefits</t>
  </si>
  <si>
    <t>Occupancy expense, net</t>
  </si>
  <si>
    <t>Furniture and equipment expense</t>
  </si>
  <si>
    <t>Data processing expenses</t>
  </si>
  <si>
    <t>Automated teller machine and interchange expense</t>
  </si>
  <si>
    <t>Pennsylvania shares tax</t>
  </si>
  <si>
    <t>Professional fees</t>
  </si>
  <si>
    <t>Telecommunications</t>
  </si>
  <si>
    <t>Directors' fees</t>
  </si>
  <si>
    <t>Merger-related expenses</t>
  </si>
  <si>
    <t>Other noninterest expense</t>
  </si>
  <si>
    <t>Total noninterest expense</t>
  </si>
  <si>
    <t>Income before income tax provision</t>
  </si>
  <si>
    <t>Income tax provision</t>
  </si>
  <si>
    <t>NET INCOME</t>
  </si>
  <si>
    <t>EARNINGS PER COMMON SHARE - BASIC (in dollars per share)</t>
  </si>
  <si>
    <t>[1]</t>
  </si>
  <si>
    <t>EARNINGS PER COMMON SHARE - DILUTED (in dollars per share)</t>
  </si>
  <si>
    <t>Trust and Asset Management [Member]</t>
  </si>
  <si>
    <t>Revenue</t>
  </si>
  <si>
    <t>Deposit Account [Member]</t>
  </si>
  <si>
    <t>Service Charges and Fees [Member]</t>
  </si>
  <si>
    <t>Debit Card [Member]</t>
  </si>
  <si>
    <t>Bank Servicing [Member]</t>
  </si>
  <si>
    <t>Basic and diluted earnings per share under the two-class method are determined on net income reported on the consolidated statements of income, less earnings allocated to non-vested restricted shares with nonforfeitable dividends (participating securities).</t>
  </si>
  <si>
    <t>Consolidated Statements of Comprehensive Income (Unaudited) - USD ($) $ in Thousands</t>
  </si>
  <si>
    <t>Net income</t>
  </si>
  <si>
    <t>Unrealized holding gains (losses) on available-for-sale debt securities</t>
  </si>
  <si>
    <t>Reclassification adjustment for (gains) losses realized in income</t>
  </si>
  <si>
    <t>Other comprehensive gain (loss) on available-for-sale debt securities</t>
  </si>
  <si>
    <t>Changes from plan amendments and actuarial gains and losses included in accumulated other comprehensive gain (loss)</t>
  </si>
  <si>
    <t>Amortization of prior service cost and net actuarial loss included in net periodic benefit cost</t>
  </si>
  <si>
    <t>Other comprehensive (loss) gain on unfunded retirement obligations</t>
  </si>
  <si>
    <t>Other comprehensive income (loss) before income tax</t>
  </si>
  <si>
    <t>Income tax related to other comprehensive (income) loss</t>
  </si>
  <si>
    <t>Net other comprehensive income (loss)</t>
  </si>
  <si>
    <t>Comprehensive income</t>
  </si>
  <si>
    <t>Consolidated Statements of Cash Flows (Unaudited) - USD ($)</t>
  </si>
  <si>
    <t>CASH FLOWS FROM OPERATING ACTIVITIES:</t>
  </si>
  <si>
    <t>Adjustments to reconcile net income to net cash provided by operating activities:</t>
  </si>
  <si>
    <t>Realized (gains) losses on available-for-sale debt securities, net</t>
  </si>
  <si>
    <t>Unrealized (gain) loss on marketable equity security</t>
  </si>
  <si>
    <t>Depreciation and amortization expense</t>
  </si>
  <si>
    <t>Accretion and amortization on securities, net</t>
  </si>
  <si>
    <t>Stock-based compensation and other expense</t>
  </si>
  <si>
    <t>Deferred income taxes</t>
  </si>
  <si>
    <t>Decrease in fair value of servicing rights</t>
  </si>
  <si>
    <t>Gains on sales of loans, net</t>
  </si>
  <si>
    <t>Origination of loans held for sale</t>
  </si>
  <si>
    <t>Proceeds from sales of loans held for sale</t>
  </si>
  <si>
    <t>Decrease in accrued interest receivable and other assets</t>
  </si>
  <si>
    <t>Increase in accrued interest payable and other liabilities</t>
  </si>
  <si>
    <t>Other</t>
  </si>
  <si>
    <t>Net Cash Provided by Operating Activities</t>
  </si>
  <si>
    <t>CASH FLOWS FROM INVESTING ACTIVITIES:</t>
  </si>
  <si>
    <t>Net cash and cash equivalents used in business combination</t>
  </si>
  <si>
    <t>Proceeds from maturities of certificates of deposit</t>
  </si>
  <si>
    <t>Purchase of certificates of deposit</t>
  </si>
  <si>
    <t>Proceeds from sales of available-for-sale debt securities</t>
  </si>
  <si>
    <t>Proceeds from calls and maturities of available-for-sale debt securities</t>
  </si>
  <si>
    <t>Purchase of available-for-sale debt securities</t>
  </si>
  <si>
    <t>Redemption of Federal Home Loan Bank of Pittsburgh stock</t>
  </si>
  <si>
    <t>Purchase of Federal Home Loan Bank of Pittsburgh stock</t>
  </si>
  <si>
    <t>Net increase in loans</t>
  </si>
  <si>
    <t>Proceeds from sale of restricted equity security</t>
  </si>
  <si>
    <t>Proceeds from bank owned life insurance</t>
  </si>
  <si>
    <t>Purchase of premises and equipment</t>
  </si>
  <si>
    <t>Proceeds from sale of foreclosed assets</t>
  </si>
  <si>
    <t>Net Cash Provided by (Used in) Investing Activities</t>
  </si>
  <si>
    <t>CASH FLOWS FROM FINANCING ACTIVITIES:</t>
  </si>
  <si>
    <t>Net increase in deposits</t>
  </si>
  <si>
    <t>Net decrease in short-term borrowings</t>
  </si>
  <si>
    <t>Proceeds from long-term borrowings</t>
  </si>
  <si>
    <t>Repayments of long-term borrowings and subordinated debt</t>
  </si>
  <si>
    <t>Sale of treasury stock</t>
  </si>
  <si>
    <t>Purchase of vested restricted stock</t>
  </si>
  <si>
    <t>Common dividends paid</t>
  </si>
  <si>
    <t>Net Cash Used in Financing Activities</t>
  </si>
  <si>
    <t>INCREASE (DECREASE) IN CASH AND CASH EQUIVALENTS</t>
  </si>
  <si>
    <t>CASH AND CASH EQUIVALENTS, BEGINNING OF YEAR</t>
  </si>
  <si>
    <t>CASH AND CASH EQUIVALENTS, END OF PERIOD</t>
  </si>
  <si>
    <t>SUPPLEMENTAL DISCLOSURES OF CASH FLOW INFORMATION:</t>
  </si>
  <si>
    <t>Right-of-use assets recognized at adoption of ASU 2016-02</t>
  </si>
  <si>
    <t>Leased assets obtained in exchange for new operating lease liabilities</t>
  </si>
  <si>
    <t>Accrued sale of restricted equity security</t>
  </si>
  <si>
    <t>Accrued purchase of available-for-sale debt securities</t>
  </si>
  <si>
    <t>Assets acquired through foreclosure of real estate loans</t>
  </si>
  <si>
    <t>Interest paid</t>
  </si>
  <si>
    <t>Income taxes paid</t>
  </si>
  <si>
    <t>Consolidated Statements of Changes in Stockholders' Equity (Unaudited) - USD ($) $ in Thousands</t>
  </si>
  <si>
    <t>Common Stock [Member]</t>
  </si>
  <si>
    <t>Treasury Stock [Member]</t>
  </si>
  <si>
    <t>Additional Paid-in Capital [Member]</t>
  </si>
  <si>
    <t>Retained Earnings [Member]</t>
  </si>
  <si>
    <t>AOCI Attributable to Parent [Member]</t>
  </si>
  <si>
    <t>Total</t>
  </si>
  <si>
    <t>Balance (in shares) at Dec. 31, 2017</t>
  </si>
  <si>
    <t>Balance at Dec. 31, 2017</t>
  </si>
  <si>
    <t>Other comprehensive income (loss), net</t>
  </si>
  <si>
    <t xml:space="preserve"> </t>
  </si>
  <si>
    <t>Cash dividends declared on common stock</t>
  </si>
  <si>
    <t>Shares issued for dividend reinvestment plan (in shares)</t>
  </si>
  <si>
    <t>Shares issued for dividend reinvestment plan</t>
  </si>
  <si>
    <t>Shares issued from treasury and redeemed related to exercise of stock options (in shares)</t>
  </si>
  <si>
    <t>Shares issued from treasury and redeemed related to exercise of stock options</t>
  </si>
  <si>
    <t>Restricted stock granted (in shares)</t>
  </si>
  <si>
    <t>Restricted stock granted</t>
  </si>
  <si>
    <t>Forfeiture of restricted stock (in shares)</t>
  </si>
  <si>
    <t>Forfeiture of restricted stock</t>
  </si>
  <si>
    <t>Stock-based compensation expense</t>
  </si>
  <si>
    <t>Impact of accounting standards change (Accounting Standards Update 2018-02 [Member]) at Dec. 31, 2017</t>
  </si>
  <si>
    <t>Impact of accounting standards change (Accounting Standards Update 2017-08 [Member]) at Dec. 31, 2017</t>
  </si>
  <si>
    <t>[2]</t>
  </si>
  <si>
    <t>Impact of accounting standards change (Accounting Standards Update 2016-01 [Member]) at Dec. 31, 2017</t>
  </si>
  <si>
    <t>[3]</t>
  </si>
  <si>
    <t>Balance (in shares) at Mar. 31, 2018</t>
  </si>
  <si>
    <t>Balance at Mar. 31, 2018</t>
  </si>
  <si>
    <t>Balance (in shares) at Sep. 30, 2018</t>
  </si>
  <si>
    <t>Balance at Sep. 30, 2018</t>
  </si>
  <si>
    <t>Balance (in shares) at Jun. 30, 2018</t>
  </si>
  <si>
    <t>Balance at Jun. 30, 2018</t>
  </si>
  <si>
    <t>Balance (in shares) at Dec. 31, 2018</t>
  </si>
  <si>
    <t>Balance at Dec. 31, 2018</t>
  </si>
  <si>
    <t>Reurchase of restricted stock for tax withholding (in shares)</t>
  </si>
  <si>
    <t>Reurchase of restricted stock for tax withholding</t>
  </si>
  <si>
    <t>Balance (in shares) at Mar. 31, 2019</t>
  </si>
  <si>
    <t>Balance at Mar. 31, 2019</t>
  </si>
  <si>
    <t>Balance (in shares) at Sep. 30, 2019</t>
  </si>
  <si>
    <t>Balance at Sep. 30, 2019</t>
  </si>
  <si>
    <t>Shares issued for acquistion of Monument Bancorp, Inc., net of equity issuance costs (in shares)</t>
  </si>
  <si>
    <t>Shares issued for acquistion of Monument Bancorp, Inc., net of equity issuance costs</t>
  </si>
  <si>
    <t>Balance (in shares) at Jun. 30, 2019</t>
  </si>
  <si>
    <t>Balance at Jun. 30, 2019</t>
  </si>
  <si>
    <t>As described in more detail in the Recent Accounting Pronouncements - Adopted section of Note 1, this reclassification resulted from adoption of Accounting Standards Update (ASU) 2018-02, Reclassification of Certain Tax Effects from Accumulated Other Comprehensive Income, effective January 1, 2018.</t>
  </si>
  <si>
    <t>As described in more detail in the Recent Accounting Pronouncements - Adopted section of Note 1, this reclassification resulted from adoption of ASU 2017-08, Receivables &amp;amp;#8211; Nonrefundable Fees and Other Costs (Subtopic 310-20), effective January 1, 2018.</t>
  </si>
  <si>
    <t>As described in more detail in the Recent Accounting Pronouncements - Adopted section of Note 1, this reclassification resulted from adoption of ASU 2016-01, Recognition and Measurement of Financial Assets and Liabilities, effective January 1, 2018.</t>
  </si>
  <si>
    <t>Consolidated Statements of Changes in Stockholders' Equity (Unaudited) (Parentheticals) - $ / shares</t>
  </si>
  <si>
    <t>Jun. 30, 2019</t>
  </si>
  <si>
    <t>Mar. 31, 2019</t>
  </si>
  <si>
    <t>Jun. 30, 2018</t>
  </si>
  <si>
    <t>Mar. 31, 2018</t>
  </si>
  <si>
    <t>Common stock, dividends, per share (in dollars per share)</t>
  </si>
  <si>
    <t>Note 1 - Basis of Interim Presentation and Status of Recent Accounting Pronouncements</t>
  </si>
  <si>
    <t>Notes to Financial Statements</t>
  </si>
  <si>
    <t>Significant Accounting Policies [Text Block]</t>
  </si>
  <si>
    <t>1. AND STATUS OF RECENT ACCOUNTING PRONOUNCEMENTS The consolidated financial statements include the accounts of Citizens &amp; Northern Corporation and its subsidiaries, Citizens &amp; Northern Bank (“C&amp;N Bank”), Bucktail Life Insurance Company and Citizens &amp; Northern Investment Corporation (collectively, “Corporation”). The consolidated financial statements also include C&amp;N Bank’s wholly-owned subsidiaries, C&amp;N Financial Services Corporation, and Northern Tier Holding LLC. C&amp;N Bank is the sole member of Northern Tier Holding LLC. All material intercompany balances and transactions have been eliminated in consolidation. The consolidated financial information included herein, except the consolidated balance sheet dated December 31, 2018, not 2018 2019 Operating results reported for the three nine September 30, 2019 not December 31, 2019. RECENT ACCOUNTING PRONOUNCEMENTS The Financial Accounting Standards Board (FASB) issues Accounting Standards Updates (ASUs) to the FASB Accounting Standards Codification (ASC). This section provides a summary description of recent ASUs that have significant implications (elected or required) within the consolidated financial statements, or that management expects may Recent Accounting Pronouncements - Adopted Effective January 1, 2019, 2016 02, 842 842, not 12 not $1,132,000 January 1, 2019, no no September 30, 2019, $1,697,000 Effective January 1, 2018, 2014 09, 606 five not 2014 09 not 12. In February 2018, 2018 02, not 2017 January 1, 2018. two January 1, 2018, $325,000 no Effective January 1, 2018, 2017 08, 310 20 no $26,000 January 1, 2018 Effective January 1, 2018, 2016 01, 2016 01 January 1, 2018 ● A marketable equity security previously included in available-for-sale securities on the consolidated balance sheets is presented as a separate asset. ● Changes in the fair value of the marketable equity security are captured in the consolidated statements of income. ● Retained earnings was reduced and a corresponding increase in accumulated other comprehensive loss was recognized ( no $22,000 January 1, 2018 ● As described in more detail in Note 6, second 2018, $866,000 2016 01, not third 2018, June 30, 2018, $571,000 $1,437,000 $866,000 ● Adoption of ASU 2016 01 not 13. Recently Issued B ut Not ASU 2016 13, 326 2016 13 2016 13 2016 13 2 October 2019, 2016 13 January 1, 2023. ASU 2017 04, 350 2 not may first 2020. not ASU 2018 13, 820 1 2 3 2018 13 2018 13 3 3 first 2020. 3 not ASU 2018 14, 715 20 first 2021. not ASU 2018 15, 350 40 not first 2020, not</t>
  </si>
  <si>
    <t>Note 2 - Business Combination - Monument Bancorp, Inc.</t>
  </si>
  <si>
    <t>Business Combination Disclosure [Text Block]</t>
  </si>
  <si>
    <t xml:space="preserve">2. BUSINESS COMBINATION - MONUMENT BANCORP, INC. On April 1, 2019, 100% two one The unaudited consolidated financial statements include the formerly separate Monument operations from April 1, 2019 September 30, 2019. not Total purchase consideration was $42,651,000, $9,517,000 1,279,825 $32,953,000, $181,000 one no third 2019 April 1, 2019. The preliminary fair value of assets acquired, excluding goodwill, totaled $374,922,000, $348,947,000. April 1, 2019, $16,676,000 not The following table summarizes the consideration paid for Monument and the preliminary estimated fair values of the assets acquired and liabilities assumed at the acquisition date: (In Thousands) Fair value of consideration transferred: Cash $ 9,698 Common stock issued 32,953 Total consideration transferred $ 42,651 Preliminary estimated fair values of assets acquired and (liabilities) assumed: Cash and cash equivalents $ 7,920 Available-for-sale debt securities 94,568 Loans receivable 259,295 Accrued interest receivable 1,593 Bank premises and equipment 1,465 Foreclosed assets held for sale 1,064 Deferred tax asset, net 664 Core deposit intangible 1,461 Goodwill 16,676 Other assets 6,892 Deposits (223,303 ) Short-term borrowings (111,568 ) Subordinated debt (12,375 ) Accrued interest and other liabilities (1,701 ) Estimated excess fair value of assets acquired over liabilities assumed $ 42,651 In the consolidated statements of cash flows, noncash investing and financing activities include the issuance of common stock as part of the merger consideration as well as the following categories of assets acquired and liabilities assumed from Monument as reflected in the table above: available-for-sale debt securities, loans receivable, bank premises and equipment, foreclosed assets held for sale, core deposit intangible, goodwill, Federal Home Loan Bank of Pittsburgh stock of $5,478,000 Acquisition date fair values for available-for-sale securities were determined using Level 1 13. April 2019 no The determination of estimated fair values of the acquired loans required the Corporation to make certain estimates about discount rates, future expected cash flows, market conditions and other future events that are highly subjective in nature. Based on such factors as past due status, nonaccrual status, bankruptcy status, and credit risk ratings, the acquired loans were evaluated, and four three 310 30 not 310 20. 3 Loans acquired from Monument were measured at fair value at the acquisition date with no April 1, 2019: (In Thousands) Performing PCI Total Residential mortgage: Residential mortgage loans - first liens $ 107,645 $ 77 $ 107,722 Residential mortgage loans - junior liens 2,433 0 2,433 Home equity lines of credit 2,674 0 2,674 1-4 Family residential construction 510 0 510 Total residential mortgage 113,262 77 113,339 Commercial: Commercial loans secured by real estate 113,821 364 114,185 Commercial and industrial 7,571 0 7,571 Commercial construction and land 4,617 0 4,617 Loans secured by farmland 267 0 267 Multi-family (5 or more) residential 17,493 0 17,493 Other commercial loans 835 0 835 Total commercial 144,604 364 144,968 Consumer 988 0 988 Total $ 258,854 $ 441 $ 259,295 The following table presents the preliminary fair value adjustments made to the amortized cost basis of loans acquired at April 1, 2019: (In Thousands) Gross amortized cost at acquisition $ 263,334 Market rate adjustment (1,807 ) Credit fair value adjustment on non-credit impaired loans (1,914 ) Credit fair value adjustment on impaired loans (318 ) Estimated fair value of acquired loans $ 259,295 The market rate adjustment represents the movement in interest rates, irrespective of credit adjustments, compared to the contractual rates of the acquired loans. The credit adjustment made on non-PCI loans represents changes in credit quality of the underlying borrowers from loan inception to the acquisition date. The credit adjustment on PCI loans is derived in accordance with ASC 310 30 September 30, 2019) The Corporation recognized a core deposit intangible of $1,461,000. 4.4 Deposit liabilities assumed were segregated into two 1 2 2 Short-term borrowings assumed consisted of advances from the Federal Home Loan Bank of Pittsburgh. The fair value of short-term borrowings was determined using Level 2 April 1, 2019 Subordinated debt assumed included two 1 $5,375,000 April 1, 2019; 2 $7,000,000, April 1, 2027 may April 1, 2022. 2 The Corporation incurred merger-related expenses of $3,818,000 nine September 30, 2019, $206,000 third 2019. three nine September 30, 2018, $200,000 The following table presents pro forma information as if the merger between the Corporation and Monument had been completed on January 1, 2018. not 2018. $147,000 three September 30, 2019, $3,020,000 nine September 30, 2019 $194,000 three nine September 30, 2018. not (In Thousands Except Per Share Data) 3 Months Ended 9 Months Ended Sept. 30, Sept. 30, Sept. 30, Sept. 30, 2019 2018 2019 2018 Interest income $ 17,125 $ 16,852 $ 51,591 $ 48,905 Interest expense 2,814 2,745 8,675 7,509 Net interest income 14,311 14,107 42,916 41,396 Provision for loan losses 1,158 450 242 727 Net interest income after provision for loan losses 13,153 13,657 42,674 40,669 Noninterest income 4,963 4,484 14,234 13,656 Net gains on securities 13 569 20 2,767 Other noninterest expenses 11,474 11,690 35,357 34,782 Income before income tax provision 6,655 7,020 21,571 22,310 Income tax provision 1,165 1,066 3,765 3,679 Net income $ 5,490 $ 5,954 $ 17,806 $ 18,631 Earnings per common share - basic $ 0.40 $ 0.44 $ 1.26 $ 1.37 Earnings per common share - diluted $ 0.40 $ 0.44 $ 1.26 $ 1.37 </t>
  </si>
  <si>
    <t>Note 3 - Per Share Data</t>
  </si>
  <si>
    <t>Earnings Per Share [Text Block]</t>
  </si>
  <si>
    <t>3. Basic earnings per common share are calculated using the two two Diluted earnings per common share are calculated under the more dilutive of either the treasury method or the two (In Thousands, Except Share and Per Share Data) 3 Months Ended 9 Months Ended Sept. 30, Sept. 30, Sept. 30, Sept. 30, 2019 2018 2019 2018 Basic Net income $ 5,307,000 $ 5,586,000 $ 14,046,000 $ 16,332,000 Less: Dividends and undistributed earnings allocated to participating securities (26,000 ) (28,000 ) (72,000 ) (83,000 ) Net income attributable to common shares $ 5,281,000 $ 5,558,000 $ 13,974,000 $ 16,249,000 Basic weighted-average common shares outstanding 13,627,676 12,228,833 13,182,960 12,209,879 Basic earnings per common share (a) $ 0.39 $ 0.45 $ 1.06 $ 1.33 Diluted Net income attributable to common shares $ 5,281,000 $ 5,558,000 $ 13,974,000 $ 16,249,000 Basic weighted-average common shares outstanding 13,627,676 12,228,833 13,182,960 12,209,879 Dilutive effect of potential common stock arising from stock options 19,142 42,703 23,284 38,790 Diluted weighted-average common shares outstanding 13,646,818 12,271,536 13,206,244 12,248,669 Diluted earnings per common share (a) $ 0.39 $ 0.45 $ 1.06 $ 1.33 Weighted-average nonvested restricted shares outstanding 68,814 60,462 68,284 62,262 (a) Basic and diluted earnings per share under the two restricted shares with nonforfeitable dividends (participating securities). Anti-dilutive stock options are excluded from net income per share calculations. There were no three nine September 30, 2019 2018.</t>
  </si>
  <si>
    <t>Note 4 - Comprehensive Income</t>
  </si>
  <si>
    <t>Comprehensive Income (Loss) Note [Text Block]</t>
  </si>
  <si>
    <t xml:space="preserve">4 . COMPREHENSIVE INCOME Comprehensive income is the total of ( 1 2 (In Thousands) Before-Tax Income Tax Net-of-Tax Amount Effect Amount Nine Months Ended September 30, 2019 Unrealized gains on available-for-sale debt securities: Unrealized holding gains on available-for-sale securities $ 10,754 $ (2,258 ) $ 8,496 Reclassification adjustment for (gains) losses realized in income (20 ) 4 (16 ) Other comprehensive income on available-for-sale debt securities 10,734 (2,254 ) 8,480 Unfunded pension and postretirement obligations: Changes from plan amendments and actuarial gains and losses included in other comprehensive income 214 (45 ) 169 Amortization of prior service cost and net actuarial loss included in net periodic benefit cost (23 ) 4 (19 ) Other comprehensive income on unfunded retirement obligations 191 (41 ) 150 Total other comprehensive income $ 10,925 $ (2,295 ) $ 8,630 (In Thousands) Before-Tax Income Tax Net-of-Tax Amount Effect Amount Nine Months Ended September 30, 2018 Unrealized losses on available-for-sale debt securities: Unrealized holding losses on available-for-sale securities $ (8,698 ) $ 1,826 $ (6,872 ) Reclassification adjustment for losses realized in income 284 (59 ) 225 Other comprehensive loss on available-for-sale debt securities (8,414 ) 1,767 (6,647 ) Unfunded pension and postretirement obligations: Changes from plan amendments and actuarial gains and losses included in other comprehensive income 93 (19 ) 74 Amortization of prior service cost and net actuarial loss included in net periodic benefit cost (13 ) 2 (11 ) Other comprehensive income on unfunded retirement obligations 80 (17 ) 63 Total other comprehensive loss $ (8,334 ) $ 1,750 $ (6,584 ) (In Thousands) Before-Tax Income Tax Net-of-Tax Amount Effect Amount Three Months Ended September 30, 2019 Unrealized gains on available-for-sale debt securities: Unrealized holding gains on available-for-sale debt securities $ 1,323 $ (278 ) $ 1,045 Reclassification adjustment for (gains) losses realized in income (13 ) 3 (10 ) Other comprehensive income on available-for-sale debt securities 1,310 (275 ) 1,035 Unfunded pension and postretirement obligations: Changes from plan amendments and actuarial gains and losses included in other comprehensive income 0 0 0 Amortization of prior service cost and net actuarial loss included in net periodic benefit cost (8 ) 1 (7 ) Other comprehensive loss on unfunded retirement obligations (8 ) 1 (7 ) Total other comprehensive income $ 1,302 $ (274 ) $ 1,028 (In Thousands) Before-Tax Income Tax Net-of-Tax Amount Effect Amount Three Months Ended September 30, 2018 Unrealized losses on available-for-sale debt securities: Unrealized holding losses on available-for-sale debt securities $ (2,567 ) $ 539 $ (2,028 ) Reclassification adjustment for losses realized in income 2 0 2 Other comprehensive loss on available-for-sale debt securities (2,565 ) 539 (2,026 ) Unfunded pension and postretirement obligations: Changes from plan amendments and actuarial gains and losses included in other comprehensive income 0 0 0 Amortization of prior service cost and net actuarial loss included in net periodic benefit cost (3 ) 0 (3 ) Other comprehensive loss on unfunded retirement obligations (3 ) 0 (3 ) Total other comprehensive loss $ (2,568 ) $ 539 $ (2,029 ) Changes in the components of accumulated other comprehensive income (loss) are as follows and are presented net of tax: (In Thousands) Unrealized Accumulated Gains Unfunded Other (Losses) Retirement Comprehensive on Securities Obligations Income (Loss) Nine Months Ended September 30, 2019 Balance, beginning of period $ (4,307 ) $ 137 $ (4,170 ) Other comprehensive income during nine months ended September 30, 2019 8,480 150 8,630 Balance, end of period $ 4,173 $ 287 $ 4,460 Nine Months Ended September 30, 2018 Balance, beginning of period $ (1,566 ) $ 59 $ (1,507 ) Impact of change in enacted income tax rate (337 ) 12 (325 ) Impact of change in the method of premium amortization of callable debt securities 26 0 26 Impact of change in the method of accounting for marketable equity security 22 0 22 Other comprehensive (loss) income during nine months ended September 30, 2018 (6,647 ) 63 (6,584 ) Balance, end of period $ (8,502 ) $ 134 $ (8,368 ) Three Months Ended September 30, 2019 Balance, beginning of period $ 3,138 $ 294 $ 3,432 Other comprehensive income (loss) during three months ended September 30, 2019 1,035 (7 ) 1,028 Balance, end of period $ 4,173 $ 287 $ 4,460 Three Months Ended September 30, 2018 Balance, beginning of period $ (6,476 ) $ 137 $ (6,339 ) Other comprehensive (loss) during three months ended September 30, 2018 (2,026 ) (3 ) (2,029 ) Balance, end of period $ (8,502 ) $ 134 $ (8,368 ) Items reclassified out of each component of other comprehensive income (loss) are as follows: For the Nine Months Ended September 30, 2019 (In Thousands) Reclassified from Accumulated Other Details about Accumulated Other Comprehensive Affected Line Item in the Consolidated Comprehensive Income (Loss) Components Income (Loss) Statements of Income Unrealized gains and losses on available-for-sale debt securities $ (20 ) Realized gains on available-for-sale debt securities, net 4 Income tax provision (16 ) Net of tax Amortization of defined benefit pension and postretirement items: Prior service cost (23 ) Other noninterest expense 4 Income tax provision (19 ) Net of tax Total reclassifications for the period $ (35 ) For the Nine Months Ended September 30, 2018 (In Thousands) Reclassified from Accumulated Other Details about Accumulated Other Comprehensive Affected Line Item in the Consolidated Comprehensive Income (Loss) Components Income (Loss) Statements of Income Unrealized gains and losses on available-for-sale debt securities $ 284 Realized losses on available-for-sale debt securities, net (59 ) Income tax provision 225 Net of tax Amortization of defined benefit pension and postretirement items: Prior service cost (23 ) Other noninterest expense Actuarial loss 10 Other noninterest expense (13 ) Total before tax 2 Income tax provision (11 ) Net of tax Total reclassifications for the period $ 214 For the Three Months Ended September 30, 2019 (In Thousands) Reclassified from Accumulated Other Details about Accumulated Other Comprehensive Affected Line Item in the Consolidated Comprehensive Income (Loss) Components Income (Loss) Statements of Income Unrealized gains and losses on available-for-sale debt securities $ (13 ) Realized gains on available-for-sale debt securities, net 3 Income tax provision (10 ) Net of tax Amortization of defined benefit pension and postretirement items: Prior service cost (8 ) Other noninterest expense 1 Income tax provision (7 ) Net of tax Total reclassifications for the period $ (17 ) For the Three Months Ended September 30, 2018 (In Thousands) Reclassified from Accumulated Other Details about Accumulated Other Comprehensive Affected Line Item in the Consolidated Comprehensive Income (Loss) Components Income (Loss) Statements of Income Unrealized gains and losses on available-for-sale debt securities $ 2 Realized losses on available-for-sale debt securities, net (0 ) Income tax provision 2 Net of tax Amortization of defined benefit pension and postretirement items: Prior service cost (7 ) Other noninterest expense Actuarial loss 4 Other noninterest expense (3 ) Total before tax (0 ) Income tax provision (3 ) Net of tax Total reclassifications for the period $ (1 ) </t>
  </si>
  <si>
    <t>Note 5 - Cash and Due From Banks</t>
  </si>
  <si>
    <t>Cash and Cash Equivalents Disclosure [Text Block]</t>
  </si>
  <si>
    <t>5. Cash and due from banks at September 30, 2019 December 31, 2018 (In thousands) Sept. 30, Dec. 31, 2019 2018 Cash and cash equivalents $ 46,883 $ 32,827 Certificates of deposit 4,560 4,660 Total cash and due from banks $ 51,443 $ 37,487 Certificates of deposit are issues by U.S. banks with original maturities greater than three The Corporation is required to maintain reserves against deposit liabilities in the form of cash and balances with the Federal Reserve Bank of Philadelphia. The reserves are based on deposit levels, account activity, and other services provided by the Federal Reserve Bank. Required reserves were $19,794,000 September 30, 2019 $18,141,000 December 31, 2018.</t>
  </si>
  <si>
    <t>Note 6 - Securities</t>
  </si>
  <si>
    <t>Investments in Debt and Marketable Equity Securities (and Certain Trading Assets) Disclosure [Text Block]</t>
  </si>
  <si>
    <t>6. Amortized cost and fair value of available-for-sale debt securities at September 30, 2019 December 31, 2018 September 3 0 , 201 9 Gross Gross Unrealized Unrealized Amortized Holding Holding Fair (In Thousands) Cost Gains Losses Value Obligations of U.S. Government agencies $ 16,379 $ 717 $ 0 $ 17,096 Obligations of states and political subdivisions: Tax-exempt 71,317 2,012 (48 ) 73,281 Taxable 31,907 1,181 (2 ) 33,086 Mortgage-backed securities issued or guaranteed by U.S. Government agencies or sponsored agencies: Residential pass-through securities 62,051 374 (180 ) 62,245 Residential collateralized mortgage obligations 127,950 574 (709 ) 127,815 Commercial mortgage-backed securities 48,581 1,455 (92 ) 49,944 Total available-for-sale debt securities $ 358,185 $ 6,313 $ (1,031 ) $ 363,467 December 31, 2018 Gross Gross Unrealized Unrealized Amortized Holding Holding Fair (In Thousands) Cost Gains Losses Value Obligations of U.S. Government agencies $ 12,331 $ 169 $ 0 $ 12,500 Obligations of states and political subdivisions: Tax-exempt 84,204 949 (1,201 ) 83,952 Taxable 27,618 208 (127 ) 27,699 Mortgage-backed securities issued or guaranteed by U.S. Government agencies or sponsored agencies: Residential pass-through securities 54,827 48 (1,430 ) 53,445 Residential collateralized mortgage obligations 148,964 238 (3,290 ) 145,912 Commercial mortgage-backed securities 40,781 166 (1,182 ) 39,765 Total available-for-sale debt securities $ 368,725 $ 1,778 $ (7,230 ) $ 363,273 The following table presents gross unrealized losses and fair value of available-for-sale debt securities with unrealized loss positions that are not September 30, 2019 December 31, 2018: September 3 0 , 201 9 Less Than 12 Months 12 Months or More Total (In Thousands) Fair Unrealized Fair Unrealized Fair Unrealized Value Losses Value Losses Value Losses Obligations of states and political subdivisions: Tax-exempt $ 4,411 $ (35 ) $ 1,004 $ (13 ) $ 5,415 $ (48 ) Taxable 501 0 1,424 (2 ) 1,925 (2 ) Mortgage-backed securities issued or guaranteed by U.S. Government agencies or sponsored agencies: Residential pass-through securities 19,188 (52 ) 19,088 (128 ) 38,276 (180 ) Residential collateralized mortgage obligations 33,055 (278 ) 36,484 (431 ) 69,539 (709 ) Commercial mortgage-backed securities 0 0 9,191 (92 ) 9,191 (92 ) Total temporarily impaired available-for-sale debt securities $ 57,155 $ (365 ) $ 67,191 $ (666 ) $ 124,346 $ (1,031 ) December 31, 201 8 Less Than 12 Months 12 Months or More Total (In Thousands) Fair Unrealized Fair Unrealized Fair Unrealized Value Losses Value Losses Value Losses Obligations of states and political subdivisions: Tax-exempt $ 5,084 $ (11 ) $ 32,684 $ (1,190 ) $ 37,768 $ (1,201 ) Taxable 980 (2 ) 11,418 (125 ) 12,398 (127 ) Mortgage-backed securities issued or guaranteed by U.S. Government agencies or sponsored agencies: Residential pass-through securities 5,592 (4 ) 42,309 (1,426 ) 47,901 (1,430 ) Residential collateralized mortgage obligations 1,892 (8 ) 101,662 (3,282 ) 103,554 (3,290 ) Commercial mortgage-backed securities 0 0 32,552 (1,182 ) 32,552 (1,182 ) Total temporarily impaired available-for-sale debt securities $ 13,548 $ (25 ) $ 220,625 $ (7,205 ) $ 234,173 $ (7,230 ) Gross realized gains and losses from available-for-sale securities were as follows: (In Thousands) 3 Months Ended 9 Months Ended Sept. 30, Sept. 30, Sept. 30, Sept. 30, 2019 2018 2019 2018 Gross realized gains from sales $ 14 $ 45 $ 21 $ 45 Gross realized losses from sales (1 ) (47 ) (1 ) (329 ) Net realized gains (losses) $ 13 $ (2 ) $ 20 $ (284 ) The amortized cost and fair value of available-for-sale debt securities by contractual maturity are shown in the following table as of September 30, 2019. may may Amortized Fair (In Thousands) Cost Value Due in one year or less $ 6,037 $ 6,052 Due from one year through five years 34,921 35,666 Due from five years through ten years 43,081 44,315 Due after ten years 35,564 37,430 Sub-total 119,603 123,463 Mortgage-backed securities issued or guaranteed by U.S. Government agencies or sponsored agencies: Residential pass-through securities 62,051 62,245 Residential collateralized mortgage obligations 127,950 127,815 Commercial mortgage-backed securities 48,581 49,944 Total $ 358,185 $ 363,467 The Corporation’s mortgage-backed securities and collateralized mortgage obligations have stated maturities that may one Investment securities carried at $230,944,000 September 30, 2019 $229,418,000 December 31, 2018 9 Management evaluates securities for other-than-temporary impairment (OTTI) at least on a quarterly basis, and more frequently when economic or market conditions warrant such evaluation. Consideration is given to ( 1 2 3 not A summary of information management considered in evaluating debt and equity securities for other-than-temporary impairment (“OTTI”) at September 30, 2019 Debt Securities At September 30, 2019 December 31, 2018, September 30, 2019 December 31, 2018 Equity Securities The Corporation’s marketable equity security, with a carrying value of $983,000 September 30, 2019 $950,000 December 31, 2018, one $17,000 September 30, 2019 $50,000 December 31, 2018. $7,000 third 2019 $7,000 third 2018. $33,000 nine September 30,2019 $30,000 nine September 30, 2018. C&amp;N Bank is a member of the Federal Home Loan Bank of Pittsburgh (FHLB-Pittsburgh), which is one 11 no $7,696,000 September 30, 2019 $5,582,000 December 31, 2018. not September 30, 2019 December 31, 2018. In the second 2018, $1,750,000. 19,789 2007 second 2018, $0, June 2018, 10,000 $88.43 July 2018. not second 2018 June 2018, 19,789 third 2018, 9,789 $1,437,000, $571,000. A summary of the realized and unrealized gains and losses recognized on equity securities is as follows: (In Thousands) 3 Months Ended 9 Months Ended Sept. 30, Sept. 30, Sept. 30, Sept. 30, 2019 2018 2019 2018 Net gains recognized during the period on equity securities $ 7 $ 564 $ 33 $ 2,291 Less: net gains recognized during the period on equity securities sold during the period 0 (571 ) 0 (2,321 ) Unrealized gains (losses) recognized during the period on equity securities still held at the reporting date $ 7 $ (7 ) $ 33 $ (30 )</t>
  </si>
  <si>
    <t>Note 7 - Loans</t>
  </si>
  <si>
    <t>Loans, Notes, Trade and Other Receivables Disclosure [Text Block]</t>
  </si>
  <si>
    <t xml:space="preserve">7 . LOANS The loans receivable portfolio is segmented into residential mortgage, commercial and consumer loans. Loans outstanding at September 30, 2019 December 31, 2018 Summary of Loans by Type (In Thousands) Sept. 30, Dec. 31, 2019 2018 Residential mortgage: Residential mortgage loans - first liens $ 487,425 $ 372,339 Residential mortgage loans - junior liens 29,056 25,450 Home equity lines of credit 35,492 34,319 1-4 Family residential construction 32,699 24,698 Total residential mortgage 584,672 456,806 Commercial: Commercial loans secured by real estate 297,519 162,611 Commercial and industrial 115,213 91,856 Political subdivisions 46,466 53,263 Commercial construction and land 22,386 11,962 Loans secured by farmland 7,103 7,146 Multi-family (5 or more) residential 27,633 7,180 Agricultural loans 5,145 5,659 Other commercial loans 12,828 13,950 Total commercial 534,293 353,627 Consumer 20,435 17,130 Total 1,139,400 827,563 Less: allowance for loan losses (9,257 ) (9,309 ) Loans, net $ 1,130,143 $ 818,254 In the table above, outstanding loan balances are presented net of deferred loan origination fees of $2,384,000 September 30, 2019 $1,999,000 December 31, 2018. As described in Note 2, April 1, 2019, $259,295,000. 2, April 1, 2019 $1,807,000 $1,914,000 $318,000 third 2019, $110,000 $260,000, $7,000 nine September 30, 2019, $259,000, $521,000 $10,000. September 30, 2019, $1,548,000, $1,393,000 $308,000. The Corporation grants loans to individuals as well as commercial and tax-exempt entities. Commercial, residential and personal loans are made to customers geographically concentrated in northcentral Pennsylvania, the southern tier of New York State and southeastern Pennsylvania. Although the Corporation has a diversified loan portfolio, a significant portion of its debtors’ ability to honor their contracts is dependent on the local economic conditions within the region. There is no 10% September 30, 2019 December 31, 2018. The Corporation maintains an allowance for loan losses that represents management’s estimate of the losses inherent in the loan portfolio as of the balance sheet date and recorded as a reduction of the investment in loans. The allowance for loan losses is maintained at a level considered adequate to provide for losses that can be reasonably anticipated. Management performs a quarterly evaluation of the adequacy of the allowance. The allowance is based on the Corporation’s past loan loss experience, known and inherent risks in the portfolio, adverse situations that may may September 30, 2019 December 31, 2018, no Transactions within the allowance for loan losses, summarized by segment and class, for the three nine September 30, 2019 2018 Three Months Ended September 30, 2019 June 30, Sept. 30, (In Thousands) 2019 Balance Charge-offs Recoveries Provision (Credit) 2019 Balance Allowance for Loan Losses: Residential mortgage: Residential mortgage loans - first liens $ 3,130 $ (50 ) $ 1 $ 83 $ 3,164 Residential mortgage loans - junior liens 333 0 1 16 350 Home equity lines of credit 280 0 1 1 282 1-4 Family residential construction 220 0 0 38 258 Total residential mortgage 3,963 (50 ) 3 138 4,054 Commercial: Commercial loans secured by real estate 1,577 0 0 928 2,505 Commercial and industrial 1,246 0 3 7 1,256 Commercial construction and land 152 0 0 6 158 Loans secured by farmland 102 0 0 (1 ) 101 Multi-family (5 or more) residential 150 0 0 5 155 Agricultural loans 42 0 0 7 49 Other commercial loans 119 0 0 1 120 Total commercial 3,388 0 3 953 4,344 Consumer 264 (66 ) 9 67 274 Unallocated 585 0 0 0 585 Total Allowance for Loan Losses $ 8,200 $ (116 ) $ 15 $ 1,158 $ 9,257 Three Months Ended September 30, 2018 June 30, Sept. 30, (In Thousands) 2018 Balance Charge-offs Recoveries Provision (Credit) 2018 Balance Allowance for Loan Losses: Residential mortgage: Residential mortgage loans - first liens $ 3,055 $ (21 ) $ 1 $ 98 $ 3,133 Residential mortgage loans - junior liens 353 0 1 (25 ) 329 Home equity lines of credit 292 (13 ) 0 15 294 1-4 Family residential construction 247 0 0 (21 ) 226 Total residential mortgage 3,947 (34 ) 2 67 3,982 Commercial: Commercial loans secured by real estate 2,613 0 0 (67 ) 2,546 Commercial and industrial 973 (11 ) 2 34 998 Commercial construction and land 135 0 0 (21 ) 114 Loans secured by farmland 106 0 0 (2 ) 104 Multi-family (5 or more) residential 174 0 0 (7 ) 167 Agricultural loans 46 0 0 0 46 Other commercial loans 134 0 0 (3 ) 131 Total commercial 4,181 (11 ) 2 (66 ) 4,106 Consumer 204 (47 ) 12 59 228 Unallocated 499 0 0 0 499 Total Allowance for Loan Losses $ 8,831 $ (92 ) $ 16 $ 60 $ 8,815 Nine Months Ended September 30, 2019 Dec. 31, Sept. 30, (In Thousands) 2018 Balance Charge-offs Recoveries Provision (Credit) 2019 Balance Allowance for Loan Losses: Residential mortgage: Residential mortgage loans - first liens $ 3,156 $ (133 ) $ 3 $ 138 $ 3,164 Residential mortgage loans - junior liens 325 (24 ) 1 48 350 Home equity lines of credit 302 0 5 (25 ) 282 1-4 Family residential construction 203 0 0 55 258 Total residential mortgage 3,986 (157 ) 9 216 4,054 Commercial: Commercial loans secured by real estate 2,538 0 0 (33 ) 2,505 Commercial and industrial 1,553 (6 ) 6 (297 ) 1,256 Commercial construction and land 110 0 0 48 158 Loans secured by farmland 102 0 0 (1 ) 101 Multi-family (5 or more) residential 114 0 0 41 155 Agricultural loans 46 0 0 3 49 Other commercial loans 128 0 0 (8 ) 120 Total commercial 4,591 (6 ) 6 (247 ) 4,344 Consumer 233 (132 ) 31 142 274 Unallocated 499 0 0 86 585 Total Allowance for Loan Losses $ 9,309 $ (295 ) $ 46 $ 197 $ 9,257 Nine Months Ended September 30, 2018 Dec. 31, Sept. 30, (In Thousands) 2017 Balance Charge-offs Recoveries Provision (Credit) 2018 Balance Allowance for Loan Losses: Residential mortgage: Residential mortgage loans - first liens $ 3,200 $ (108 ) $ 3 $ 38 $ 3,133 Residential mortgage loans - junior liens 224 0 4 101 329 Home equity lines of credit 296 (25 ) 0 23 294 1-4 Family residential construction 243 0 0 (17 ) 226 Total residential mortgage 3,963 (133 ) 7 145 3,982 Commercial: Commercial loans secured by real estate 2,584 (21 ) 0 (17 ) 2,546 Commercial and industrial 1,065 (144 ) 5 72 998 Commercial construction and land 150 0 0 (36 ) 114 Loans secured by farmland 105 0 0 (1 ) 104 Multi-family (5 or more) residential 172 0 0 (5 ) 167 Agricultural loans 57 0 0 (11 ) 46 Other commercial loans 102 0 0 29 131 Total commercial 4,235 (165 ) 5 31 4,106 Consumer 159 (120 ) 33 156 228 Unallocated 499 0 0 0 499 Total Allowance for Loan Losses $ 8,856 $ (418 ) $ 45 $ 332 $ 8,815 In the evaluation of the loan portfolio, management determines two 1 2 Loans acquired from Monument that were identified as having a deterioration in credit quality (purchased credit impaired, or PCI) were valued at $441,000 April 1, 2019 September 30, 2019. $1,914,000, $1,393,000 September 30, 2019. None September 30, 2019, In the third 2019, $1,158,000, $60,000 third 2018. third 2019 $790,000 $101,000 $689,000 $368,000 third 2019 $678,000 $1,261,000 September 30, 2019. third 2018 $40,000 $20,000 The provision for loan losses was $197,000 first nine 2019 $332,000 first nine 2018. nine September 30, 2019 $370,000 $249,000, $619,000 $481,000 $86,000 first nine 2018 $153,000 $179,000 In determining the larger loan relationships for detailed assessment under the specific allowance component, the Corporation uses an internal risk rating system. Under the risk rating system, the Corporation classifies problem or potential problem loans as “Special Mention,” “Substandard,” or “Doubtful” on the basis of currently existing facts, conditions and values. Substandard loans include those characterized by the distinct possibility that the Corporation will sustain some loss if the deficiencies are not not not The following tables summarize the aggregate credit quality classification of outstanding loans by risk rating as of September 30, 2019 December 31, 2018: September 30, 2019 Purchased (In Thousands) Special Credit Pass Mention Substandard Doubtful Impaired Total Residential Mortgage: Residential mortgage loans - first liens $ 478,737 $ 500 $ 8,027 $ 84 $ 77 $ 487,425 Residential mortgage loans - junior liens 28,493 82 481 0 0 29,056 Home equity lines of credit 34,961 59 472 0 0 35,492 1-4 Family residential construction 32,519 0 180 0 0 32,699 Total residential mortgage 574,710 641 9,160 84 77 584,672 Commercial: Commercial loans secured by real estate 288,258 5,553 3,344 0 364 297,519 Commercial and Industrial 105,456 7,781 1,976 0 0 115,213 Political subdivisions 46,466 0 0 0 0 46,466 Commercial construction and land 17,602 4,713 71 0 0 22,386 Loans secured by farmland 4,989 305 1,809 0 0 7,103 Multi-family (5 or more) residential 27,633 0 0 0 0 27,633 Agricultural loans 4,105 372 668 0 0 5,145 Other commercial loans 12,708 0 120 0 0 12,828 Total commercial 507,217 18,724 7,988 0 364 534,293 Consumer 20,416 0 19 0 0 20,435 Totals $ 1,102,343 $ 19,365 $ 17,167 $ 84 $ 441 $ 1,139,400 December 31, 2018 (In Thousands) Special Pass Mention Substandard Doubtful Total Residential Mortgage: Residential mortgage loans - first liens $ 363,407 $ 937 $ 7,944 $ 51 $ 372,339 Residential mortgage loans - junior liens 24,841 176 433 0 25,450 Home equity lines of credit 33,659 59 601 0 34,319 1-4 Family residential construction 24,698 0 0 0 24,698 Total residential mortgage 446,605 1,172 8,978 51 456,806 Commercial: Commercial loans secured by real estate 156,308 740 5,563 0 162,611 Commercial and Industrial 84,232 5,230 2,394 0 91,856 Political subdivisions 53,263 0 0 0 53,263 Commercial construction and land 11,887 0 75 0 11,962 Loans secured by farmland 5,171 168 1,796 11 7,146 Multi-family (5 or more) residential 7,180 0 0 0 7,180 Agricultural loans 4,910 84 665 0 5,659 Other commercial loans 13,879 0 71 0 13,950 Total commercial 336,830 6,222 10,564 11 353,627 Consumer 17,116 0 14 0 17,130 Totals $ 800,551 $ 7,394 $ 19,556 $ 62 $ 827,563 The general component of the allowance for loan losses covers pools of loans including commercial loans not not 1 2 $400,000 September 30, 2019 December 31, 2018, five three Qualitative risk factors are evaluated for the impact on each of the three The qualitative factors used in the general component calculations are designed to address credit risk characteristics associated with each segment. The Corporation’s credit risk associated with all of the segments is significantly impacted by these factors, which include economic conditions within its market area, the Corporation’s lending policies, changes or trends in the portfolio, risk profile, competition, regulatory requirements and other factors. Loans are classified as impaired, when, based on current information and events, it is probable that the Corporation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The scope of loans reviewed individually each quarter to determine if they are impaired include all commercial loan relationships greater than $200,000 $400,000 one not not not September 30, 2019 December 31, 2018. $200,000 $400,000 $100,000 The following tables present a summary of loan balances and the related allowance for loan losses summarized by portfolio segment and class for each impairment method used as of September 30, 2019 December 31, 2018. September 30, 2019 April 1, 2019 ( 2 second third 2019 September 30, 2019 Loans: Allowance for Loan Losses: (In Thousands) Individually Evaluated Collectively Evaluated Purchased Performing Loans Totals Individually Evaluated Collectively Evaluated Totals Residential mortgage: Residential mortgage loans - first liens $ 966 $ 381,027 $ 105,432 $ 487,425 $ 0 $ 3,164 $ 3,164 Residential mortgage loans - junior liens 285 26,445 2,326 29,056 127 223 350 Home equity lines of credit 0 32,730 2,762 35,492 0 282 282 1-4 Family residential construction 0 32,211 488 32,699 0 258 258 Total residential mortgage 1,251 472,413 111,008 584,672 127 3,927 4,054 Commercial: Commercial loans secured by real estate 2,065 190,821 104,633 297,519 678 1,827 2,505 Commercial and industrial 1,262 110,036 3,915 115,213 133 1,123 1,256 Political subdivisions 0 46,466 0 46,466 0 0 0 Commercial construction and land 0 16,451 5,935 22,386 0 158 158 Loans secured by farmland 1,359 5,483 261 7,103 48 53 101 Multi-family (5 or more) residential 0 10,181 17,452 27,633 0 155 155 Agricultural loans 6 5,139 0 5,145 0 49 49 Other commercial loans 0 12,485 343 12,828 0 120 120 Total commercial 4,692 397,062 132,539 534,293 859 3,485 4,344 Consumer 0 19,442 993 20,435 0 274 274 Unallocated 585 Total $ 5,943 $ 888,917 $ 244,540 $ 1,139,400 $ 986 $ 7,686 $ 9,257 December 31, 2018 Loans: Allowance for Loan Losses: (In Thousands) Individually Collectively Individually Collectively Evaluated Evaluated Totals Evaluated Evaluated Totals Residential mortgage: Residential mortgage loans - first liens $ 991 $ 371,348 $ 372,339 $ 0 $ 3,156 $ 3,156 Residential mortgage loans - junior liens 293 25,157 25,450 116 209 325 Home equity lines of credit 0 34,319 34,319 0 302 302 1-4 Family residential construction 0 24,698 24,698 0 203 203 Total residential mortgage 1,284 455,522 456,806 116 3,870 3,986 Commercial: Commercial loans secured by real estate 4,302 158,309 162,611 781 1,757 2,538 Commercial and industrial 2,157 89,699 91,856 659 894 1,553 Political subdivisions 0 53,263 53,263 0 0 0 Commercial construction and land 0 11,962 11,962 0 110 110 Loans secured by farmland 1,349 5,797 7,146 49 53 102 Multi-family (5 or more) residential 0 7,180 7,180 0 114 114 Agricultural loans 665 4,994 5,659 0 46 46 Other commercial loans 0 13,950 13,950 0 128 128 Total commercial 8,473 345,154 353,627 1,489 3,102 4,591 Consumer 17 17,113 17,130 0 233 233 Unallocated 499 Total $ 9,774 $ 817,789 $ 827,563 $ 1,605 $ 7,205 $ 9,309 Summary information related to impaired loans at September 30, 2019 December 31, 2018 (In Thousands) September 30, 2019 December 31, 2018 Unpaid Unpaid Principal Recorded Related Principal Recorded Related Balance Investment Allowance Balance Investment Allowance With no related allowance recorded: Residential mortgage loans - first liens $ 729 $ 701 $ 0 $ 750 $ 721 $ 0 Residential mortgage loans - junior liens 50 50 0 54 54 0 Commercial loans secured by real estate 804 804 0 1,787 1,787 0 Commercial and industrial 476 476 0 817 817 0 Loans secured by farmland 879 879 0 862 862 0 Agricultural loans 6 6 0 665 665 0 Consumer 0 0 0 17 17 0 Total with no related allowance recorded 2,944 2,916 0 4,952 4,923 0 With a related allowance recorded: Residential mortgage loans - first liens 265 265 0 270 270 0 Residential mortgage loans - junior liens 235 235 127 239 239 116 Commercial loans secured by real estate 1,261 1,261 678 2,515 2,515 781 Commercial and industrial 786 786 133 1,340 1,340 659 Loans secured by farmland 480 480 48 487 487 49 Total with a related allowance recorded 3,027 3,027 986 4,851 4,851 1,605 Total $ 5,971 $ 5,943 $ 986 $ 9,803 $ 9,774 $ 1,605 In the table immediately above, two one first one The average balance of impaired loans, excluding purchased credit impaired loans, and interest income recognized on these impaired loans is as follows: Interest Income Recognized on Average Investment in Impaired Loans Impaired Loans on a Cash Basis (In Thousands) 3 Months Ended 9 Months Ended 3 Months Ended 9 Months Ended Sept. 30, Sept. 30, Sept. 30, Sept. 30, 2019 2018 2019 2018 2019 2018 2019 2018 Residential mortgage: Residential mortgage loans - first lien $ 1,057 $ 1,067 $ 997 $ 1,102 $ 21 $ 17 $ 39 $ 47 Residential mortgage loans - junior lien 285 295 289 298 8 3 10 10 Home equity lines of credit 65 0 16 0 3 0 3 0 Total residential mortgage 1,407 1,362 1,302 1,400 32 20 52 57 Commercial: Commercial loans secured by real estate 1,738 4,050 2,371 4,921 49 25 66 95 Commercial and industrial 1,202 184 1,460 346 4 4 38 11 Loans secured by farmland 1,359 1,355 1,443 1,359 23 11 42 27 Multi-family (5 or more) residential 0 392 0 392 0 0 0 0 Agricultural loans 6 677 481 512 0 16 24 34 Other commercial loans 50 0 13 0 2 0 2 0 Total commercial 4,355 6,658 5,768 7,530 78 56 172 167 Consumer 0 17 4 18 0 1 0 1 Total $ 5,762 $ 8,037 $ 7,074 $ 8,948 $ 110 $ 77 $ 224 $ 225 Loans are placed on nonaccrual status for all classes of loans when, in the opinion of management, collection of interest is doubtful. Any unpaid interest previously accrued on those loans is reversed from income. Interest income is not six no The breakdown by portfolio segment and class of nonaccrual loans and loans past due ninety (In Thousands) September 30, 2019 December 31, 2018 Past Due Past Due 90+ Days and 90+ Days and Accruing Nonaccrual Accruing Nonaccrual Residential mortgage: Residential mortgage loans - first liens $ 1,312 $ 3,649 $ 1,633 $ 4,750 Residential mortgage loans - junior liens 119 235 151 239 Home equity lines of credit 180 73 219 27 Total residential mortgage 1,611 3,957 2,003 5,016 Commercial: Commercial loans secured by real estate 273 2,474 394 3,958 Commercial and industrial 57 1,158 18 2,111 Commercial construction and land 0 51 0 52 Loans secured by farmland 430 1,311 459 1,297 Agricultural loans 5 6 0 665 Other commercial 0 50 0 0 Total commercial 765 5,050 871 8,083 Consumer 19 13 32 14 Totals $ 2,395 $ 9,020 $ 2,906 $ 13,113 The amounts shown in the table immediately above include loans classified as troubled debt restructurings (described in more detail below), if such loans are past due ninety The table below presents a summary of the contractual aging of loans as of September 30, 2019 December 31, 2018: As of September 30, 2019 As of December 31, 2018 Current &amp; Current &amp; (In Thousands) Past Due Past Due Past Due Past Due Past Due Past Due Less than 30-89 90+ Less than 30-89 90+ 30 Days Days Days Total 30 Days Days Days Total Residential mortgage: Residential mortgage loans - first liens $ 479,405 $ 4,456 $ 3,564 $ 487,425 $ 361,362 $ 6,414 $ 4,563 $ 372,339 Residential mortgage loans - junior liens 28,620 82 354 29,056 24,876 184 390 25,450 Home equity lines of credit 34,952 360 180 35,492 33,611 480 228 34,319 1-4 Family residential construction 32,519 180 0 32,699 24,531 167 0 24,698 Total residential mortgage 575,496 5,078 4,098 584,672 444,380 7,245 5,181 456,806 Commercial: Commercial loans secured by real estate 296,282 170 1,067 297,519 160,668 226 1,717 162,611 Commercial and industrial 114,622 486 105 115,213 90,915 152 789 91,856 Political subdivisions 46,466 0 0 46,466 53,263 0 0 53,263 Commercial construction and land 22,335 0 51 22,386 11,910 0 52 11,962 Loans secured by farmland 5,207 722 1,174 7,103 5,390 487 1,269 7,146 Multi-family (5 or more) residential 27,633 0 0 27,633 7,104 76 0 7,180 Agricultural loans 5,053 81 11 5,145 5,624 29 6 5,659 Other commercial loans 12,828 0 0 12,828 13,950 0 0 13,950 Total commercial 530,426 1,459 2,408 534,293 348,824 970 3,833 353,627 Consumer 20,232 171 32 20,435 16,991 93 46 17,130 Totals $ 1,126,154 $ 6,708 $ 6,538 $ 1,139,400 $ 810,195 $ 8,308 $ 9,060 $ 827,563 Nonaccrual loans are included in the contractual aging in the immediately preceding table. A summary of the contractual aging of nonaccrual loans at September 30, 2019 December 31, 2018 Current &amp; (In Thousands) Past Due Past Due Past Due Less than 30-89 90+ 30 Days Days Days Total September 30, 2019 Nonaccrual Totals $ 3,399 $ 1,478 $ 4,143 $ 9,020 December 31, 2018 Nonaccrual Totals $ 5,793 $ 1,166 $ 6,154 $ 13,113 Loans whose terms are modified are classified as Troubled Debt Restructurings (TDRs) if the Corporation grants such borrowers concessions, and it is deemed that those borrowers are experiencing financial difficulty. Loans classified as TDRs are designated as impaired. The outstanding balance of loans subject to TDRs, as well as contractual aging information at September 30, 2019 December 31, 2018 Current &amp; (In Thousands) Past Due Past Due Past Due Less than 30-89 90+ 30 Days Days Days Nonaccrual Total September 30, 2019 Totals $ 716 $ 208 $ 73 $ 1,671 $ 2,668 December 31, 2018 Totals $ 612 $ 43 $ 0 $ 2,884 $ 3,539 At September 30, 2019 December 31, 2018, no TDRs that occurred during the three nine September 30, 2019 2018 (Balances in Thousands) Three Months Ended Three Months Ended September 30, 2019 September 30, 2018 Post- Post- Number Modification Number Modification of Recorded of Recorded Loans Investment Loans Investment Commercial loans secured by real estate, Extended interest only payments and reduced monthly payments with a balloon payment at maturity 1 $ 1,261 0 $ 0 (Balances in Thousands) Nine Months Ended Nine Months Ended September 30, 2019 September 30, 2018 Post- Post- Number Modification Number Modification of Recorded of Recorded Loans Investment Loans Investment Residential mortgage - first liens, Reduced monthly payments for a six-month period 0 $ 0 1 $ 80 Residential mortgage - junior liens, Reduced monthly payments and extended maturity date 1 18 0 0 Commercial loans secured by real estate, Extended interest only payments for a six-month period 0 0 2 36 Extended interest only payments and reduced monthly payments with a balloon payment at maturity 1 1,261 0 0 Commercial and industrial: Extended interest only payments for a six-month period 0 0 1 46 Reduced monthly payments and extended maturity date 9 448 0 0 Agricultural loans, Reduced monthly payments and extended maturity date 1 84 0 0 Total 12 $ 1,811 4 $ 162 In the third 2019, $678,000 nine September 30, 2019 one third 2019 In the three nine September 30, 2019 2018, 12 (Balances in Thousands) Three Months Ended Three Months Ended September 30, 2019 September 30, 2018 Number Number of Recorded of Recorded Loans Investment Loans Investment Residential mortgage - junior liens 1 $ 18 0 0 Commercial and industrial 9 431 0 0 Agricultural loans 1 81 0 0 Total 11 $ 530 0 $ 0 (Balances in Thousands) Nine Months Ended Nine Months Ended September 30, 2019 September 30, 2018 Number Number of Recorded of Recorded Loans Investment Loans Investment Residential mortgage - junior liens 1 $ 18 0 0 Commercial and industrial 9 431 0 0 Agricultural loans 1 81 0 0 Total 11 $ 530 0 $ 0 All of the TDRs for which payment defaults occurred in the third 2019 one September 30, 2019 December 31, 2018, no The carrying amount of foreclosed residential real estate properties held as a result of obtaining physical possession (included in Foreclosed assets held for sale in the unaudited consolidated balance sheets) is as follows: (In Thousands) Sept. 30, Dec. 31, 2019 2018 Foreclosed residential real estate $ 329 $ 64 The recorded investment of consumer mortgage loans secured by residential real properties for which formal foreclosure proceedings were in process is as follows: (In Thousands) Sept. 30, Dec. 31, 2019 2018 Residential real estate in process of foreclosure $ 1,088 $ 1,097 </t>
  </si>
  <si>
    <t>Note 8 - Goodwill and Other Intangible Assets, Net</t>
  </si>
  <si>
    <t>Intangible Assets Disclosure [Text Block]</t>
  </si>
  <si>
    <t xml:space="preserve">8. GOODWILL AND OTHER INTANGIBLE ASSETS , NET Information related to the core deposit intangibles are as follows: (In Thousands) September 30, December 31, 2019 2018 Gross amount $ 3,495 $ 2,034 Accumulated amortization (2,174 ) (2,025 ) Net $ 1,321 $ 9 Amortization expense was $74,000 third 2019, $71,000 2. $1,000 third 2018. $149,000 nine September 30, 2019, $143,000 $3,000 nine September 30, 2018. Changes in the carrying amount of goodwill are summarized in the following table: (In Thousands) Three Months Ended Nine Months Ended Sept. 30, Sept. 30, Sept. 30, Sept. 30, 2019 2018 2019 2018 Balance, beginning of period $ 28,618 $ 11,942 $ 11,942 $ 11,942 Goodwill arising in business combination 0 0 16,676 0 Balance, end of period $ 28,618 $ 11,942 $ 28,618 $ 11,942 </t>
  </si>
  <si>
    <t>Note 9 - Borrowed Funds and Subordinated Debt</t>
  </si>
  <si>
    <t>Debt Disclosure [Text Block]</t>
  </si>
  <si>
    <t>9. AND SUBORDINATED DEBT Short-term borrowings (initial maturity within one (In Thousands) Sept. 3 0 , Dec. 31, 201 9 201 8 FHLB-Pittsburgh borrowings – overnight $ 0 $ 7,000 Other short-term advances from FHLB-Pittsburgh 17,514 0 Customer repurchase agreements 3,767 5,853 Total short-term borrowings $ 21,281 $ 12,853 The Corporation engages in repurchase agreements with certain commercial customers. These agreements provide that the Corporation sells specified investment securities to the customers on an overnight basis and repurchases them on the following business day. The weighted average interest rate paid by the Corporation on customer repurchase agreements was 0.10% September 30, 2019 December 31, 2018. $3,820,000 September 30, 2019 $5,890,000 December 31, 2018. The FHLB-Pittsburgh loan facilities are collateralized by qualifying loans secured by real estate with a book value totaling $760,121,000 September 30, 2019 $495,143,000 December 31, 2018. $7,696,000 September 30, 2019 $5,582,000 December 31, 2018. The overnight borrowing from FHLB-Pittsburgh had an interest rate of 2.62% December 31, 2018. September 30, 2019, three $17,546,000 2.70%. Long-term borrowings from FHLB-Pittsburgh are as follows: (In Thousands) Sept. 3 0 , Dec. 31, 201 9 201 8 Loans matured in 2019 with a weighted-average rate of 2.27% $ 0 $ 26,000 Loans maturing in 2019 with a weighted-average rate of 2.76% 6,000 6,000 Loans maturing in 2020 with a weighted-average rate of 2.75% 5,120 3,271 Loans maturing in 2021 with a weighted-average rate of 1.54% 6,000 0 Loans maturing in 2022 with a weighted-average rate of 2.03% 20,000 0 Loans maturing in 2023 with a weighted-average rate of 1.70% 20,500 0 Loan maturing in 2025 with a rate of 4.91% 580 644 Total long-term FHLB-Pittsburgh borrowings $ 58,200 $ 35,915 In connection with the Monument acquisition, the Corporation assumed subordinated debt agreements with par values totaling $7,000,000, April 1, 2027, may April 1, 2022. 6.50%. $7,000,000 September 30, 2019.</t>
  </si>
  <si>
    <t>Note 10 - Stock-based Compensation Plans</t>
  </si>
  <si>
    <t>Share-based Payment Arrangement [Text Block]</t>
  </si>
  <si>
    <t>10. The Corporation has a Stock Incentive Plan for a selected group of officers and an Independent Directors Stock Incentive Plan. In the first 2019, 40,517 7,620 2019 three one 27,380 2019 one Compensation cost related to restricted stock is recognized based on the fair value of the stock at the grant date over the vesting period, adjusted for estimated and actual forfeitures. Management has estimated restricted stock expense in the third first nine 2019 2017, 2018 2019 Total annual stock-based compensation for the year ending December 31, 2019 $860,000. $215,000 third 2019 $162,000 third 2018. $646,000 nine September 30, 2019 $500,000 nine September 30, 2018.</t>
  </si>
  <si>
    <t>Note 11 - Contingencies</t>
  </si>
  <si>
    <t>Commitments and Contingencies Disclosure [Text Block]</t>
  </si>
  <si>
    <t>1 1 . CONTINGENCIES In the normal course of business, the Corporation may not</t>
  </si>
  <si>
    <t>Note 12 - Revenue Recognition</t>
  </si>
  <si>
    <t>Revenue from Contract with Customer [Text Block]</t>
  </si>
  <si>
    <t>1 2 . REVENUE RECOGNITION As disclosed in Note 1, January 1, 2018, 2014 09, 606 606. no 606 Additional disclosures related to the Corporation’s largest sources of noninterest income within the consolidated statements of income that are subject to ASC 606 Trust and financial management revenue 401 not not $959,215,000 September 30, 2019 $862,517,000 December 31, 2018. Trust revenue is recorded on a cash basis, which is not 81%, 2018 None Service charges on deposit accounts one not Interchange revenue from debit card transactions one</t>
  </si>
  <si>
    <t>Note 13 - Fair Value Measurements and Fair Values of Financial Instruments</t>
  </si>
  <si>
    <t>Fair Value Disclosures [Text Block]</t>
  </si>
  <si>
    <t>1 3 . FAIR VALUE MEASUREMENTS AND FAIR VALUES OF FINANCIAL INSTRUMENTS The Corporation measures certain assets at fair value. Fair value is defined as the price that would be received to sell an asset in an orderly transaction between market participants at the measurement date. FASB Accounting Standards Codification (ASC) topic 820, three Level 1 Level 2 1 2 not Level 3 3 The Corporation monitors and evaluates available data relating to fair value measurements on an ongoing basis and recognizes transfers among the levels of the fair value hierarchy as of the date of an event or change in circumstances that affects the valuation method chosen. Examples of such changes may At September 30, 2019 December 31, 2018, September 3 0 , 2019 Quoted Prices Other in Active Observable Unobservable Total Markets Inputs Inputs Fair (In Thousands) (Level 1) (Level 2) (Level 3) Value Recurring fair value measurements AVAILABLE-FOR-SALE DEBT SECURITIES: Obligations of U.S. Government agencies $ 0 $ 17,096 $ 0 $ 17,096 Obligations of states and political subdivisions: Tax-exempt 0 73,281 0 73,281 Taxable 0 33,086 0 33,086 Mortgage-backed securities issued or guaranteed by U.S. Government agencies or sponsored agencies: Residential pass-through securities 0 62,245 0 62,245 Residential collateralized mortgage obligations 0 127,815 0 127,815 Commercial mortgage-backed securities 0 49,944 0 49,944 Total available-for-sale debt securities 0 363,467 0 363,467 Marketable equity security 983 0 0 983 Servicing rights 0 0 1,228 1,228 Total recurring fair value measurements $ 983 $ 363,467 $ 1,228 $ 365,678 Nonrecurring fair value measurements Impaired loans with a valuation allowance $ 0 $ 0 $ 3,027 $ 3,027 Valuation allowance 0 0 (986 ) (986 ) Impaired loans, net 0 0 2,041 2,041 Foreclosed assets held for sale 0 0 2,762 2,762 Total nonrecurring fair value measurements $ 0 $ 0 $ 4,803 $ 4,803 December 31, 2018 Quoted Prices Other in Active Observable Unobservable Total Markets Inputs Inputs Fair (In Thousands) (Level 1) (Level 2) (Level 3) Value Recurring fair value measurements AVAILABLE-FOR-SALE DEBT SECURITIES: Obligations of U.S. Government agencies $ 0 $ 12,500 $ 0 $ 15,500 Obligations of states and political subdivisions: Tax-exempt 0 83,952 0 83,952 Taxable 0 27,699 0 27,699 Mortgage-backed securities issued or guaranteed by U.S. Government agencies or sponsored agencies: Residential pass-through securities 0 53,445 0 53,445 Residential collateralized mortgage obligations 0 145,912 0 145,912 Commercial mortgage-backed securities 0 39,765 0 39,765 Total available-for-sale debt securities 0 363,273 0 363,273 Marketable equity security 950 0 0 950 Servicing rights 0 0 1,404 1,404 Total recurring fair value measurements $ 950 $ 363,273 $ 1,404 $ 365,627 Nonrecurring fair value measurements Impaired loans with a valuation allowance $ 0 $ 0 $ 4,851 $ 4,851 Valuation allowance 0 0 (1,605 ) (1,605 ) Impaired loans, net 0 0 3,246 3,246 Foreclosed assets held for sale 0 0 1,703 1,703 Total nonrecurring fair value measurements $ 0 $ 0 $ 4,949 $ 4,949 Management’s evaluation and selection of valuation techniques and the unobservable inputs used in determining the fair values of assets valued using Level 3 At September 30, 2019 December 31, 2018, 3 Fair Value at 9/3 0 /19 Valuation Unobservable Method or Value As of Asset (In Thousands) Technique Input(s) 9/3 0 /19 Servicing rights $ 1,228 Discounted cash flow Discount rate 12.50 % Rate used through modeling period Loan prepayment speeds 198.00 % Weighted-average PSA Servicing fees 0.25 % of loan balances 4.00 % of payments are late 5.00 % late fees assessed $ 1.94 Miscellaneous fees per account per month Servicing costs $ 6.00 Monthly servicing cost per account $ 24.00 Additional monthly servicing cost per loan on loans more than 30 days delinquent 1.50 % of loans more than 30 days delinquent 3.00 % annual increase in servicing costs Fair Value at 12/31/18 Valuation Unobservable Method or Value As of Asset (In Thousands) Technique Input(s) 12/31/18 Servicing rights $ 1,404 Discounted cash flow Discount rate 12.50 % Rate used through modeling period Loan prepayment speeds 114.00 % Weighted-average PSA Servicing fees 0.25 % of loan balances 4.00 % of payments are late 5.00 % late fees assessed $ 1.94 Miscellaneous fees per account per month Servicing costs $ 6.00 Monthly servicing cost per account $ 24.00 Additional monthly servicing cost per loan on loans more than 30 days delinquent 1.50 % of loans more than 30 days delinquent 3.00 % annual increase in servicing costs The fair value of servicing rights is affected by expected future interest rates. Increases (decreases) in future expected interest rates tend to increase (decrease) the fair value of the Corporation’s servicing rights because of changes in expected prepayment behavior by the borrowers on the underlying loans. Unrealized gains (losses) in fair value of servicing rights are included in Loan servicing fees, net, in the unaudited consolidated statements of income. Following is a reconciliation of activity for Level 3 (In Thousands) Three Months Ended Sept. 30, 2019 Nine Months Ended Sept. 30, 2019 Restricted Equity Security Servicing Rights Total Restricted Equity Security Servicing Rights Total Balance, beginning of period $ 0 $ 1,322 $ 1,322 $ 0 $ 1,404 $ 1,404 Issuances of servicing rights 0 70 70 0 136 136 Unrealized gains (losses) included in earnings 0 (164 ) (164 ) 0 (312 ) (312 ) Balance, end of period $ 0 $ 1,228 $ 1,228 $ 0 $ 1,228 $ 1,228 (In Thousands) Three Months Ended Sept. 30, 2018 Nine Months Ended Sept. 30, 2018 Restricted Equity Security Servicing Rights Total Restricted Equity Security Servicing Rights Total Balance, beginning of period $ 866 $ 1,370 $ 2,236 $ 0 $ 1,299 $ 1,299 Issuances of servicing rights 0 43 43 0 140 140 Unrealized gains (losses) included in earnings (866 ) (32 ) (898 ) 0 (58 ) (58 ) Balance, end of period $ 0 $ 1,381 $ 1,381 $ 0 $ 1,381 $ 1,381 Loans are classified as impaired when, based on current information and events, it is probable that the Corporation will be unable to collect the scheduled payments of principal or interest when due according to the contractual terms of the loan agreement. Foreclosed assets held for sale consist of real estate acquired by foreclosure. For impaired commercial loans secured by real estate and foreclosed assets held for sale, estimated fair values are determined primarily using values from third At September 30, 2019 December 31, 2018, 3 (In Thousands, Except Weighted- Percentages) Average Balance at Valuation Allowance at Fair Value at Valuation Unobservable Discount at Asset 9/3 0 /19 9/3 0 /19 9/3 0 /19 Technique Inputs 9/3 0 /19 Impaired loans: Residential mortgage loans - first and junior liens $ 500 $ 127 $ 373 Sales comparison Discount to appraised value 29 % Commercial: Commercial loans secured by real estate 1,261 678 583 Sales comparison Discount to appraised value 47 % Commercial and industrial 73 73 0 Sales comparison Discount to appraised value 100 % Commercial and industrial 713 60 653 Liquidation of accounts receivable Discount to borrower's financial statement value 14 % Loans secured by farmland 480 48 432 Sales comparison Discount to appraised value 46 % Total impaired loans $ 3,027 $ 986 $ 2,041 Foreclosed assets held for sale - real estate: Residential (1-4 family) $ 329 $ 0 $ 329 Sales comparison Discount to appraised value 39 % Land 100 0 100 Sales comparison Discount to appraised value 61 % Commercial real estate 2,333 0 2,333 Sales comparison Discount to appraised value 39 % Total foreclosed assets held for sale $ 2,762 $ 0 $ 2,762 (In Thousands, Except Weighted- Percentages) Average Balance at Valuation Allowance at Fair Value at Valuation Unobservable Discount at Asset 12/31/18 12/31/18 12/31/18 Technique Inputs 12/31/18 Impaired loans: Residential mortgage loans - first and junior liens $ 509 $ 116 $ 393 Sales comparison Discount to appraised value 26 % Commercial: Commercial loans secured by real estate 2,515 781 1,734 Sales comparison Discount to appraised value 16 % Commercial and industrial 75 75 0 Sales comparison Discount to appraised value 100 % Commercial and industrial 1,265 584 681 Sales comparison Discount to borrower's financial statement value 36 % Loans secured by farmland 487 49 438 Sales comparison Discount to appraised value 56 % Total impaired loans $ 4,851 $ 1,605 $ 3,246 Foreclosed assets held for sale - real estate: Residential (1-4 family) $ 64 $ 0 $ 64 Sales comparison Discount to appraised value 68 % Land 110 0 110 Sales comparison Discount to appraised value 61 % Commercial real estate 1,529 0 1,529 Sales comparison Discount to appraised value 20 % Total foreclosed assets held for sale $ 1,703 $ 0 $ 1,703 Certain of the Corporation’s financial instruments are not not may not may not The estimated fair values, and related carrying amounts, of the Corporation’s financial instruments that are not (In Thousands) Fair Value September 3 0 , 2019 December 31, 2018 Hierarchy Carrying Fair Carrying Fair Level Amount Value Amount Value Financial assets: Cash and cash equivalents Level 1 $ 46,883 $ 46,883 $ 32,827 $ 32,827 Certificates of deposit Level 2 4,560 4,714 4,660 4,634 Restricted equity securities (included in Other Assets) Level 2 7,886 7,886 5,712 5,712 Loans, net Level 3 1,130,143 1,150,023 818,254 825,809 Accrued interest receivable Level 2 5,094 5,094 3,968 3,968 Financial liabilities: Deposits with no stated maturity Level 2 912,888 912,888 804,207 804,207 Time deposits Level 2 381,994 384,594 229,565 229,751 Short-term borrowings Level 2 21,281 21,159 12,853 12,617 Long-term borrowings Level 2 58,200 58,143 35,915 35,902 Accrued interest payable Level 2 430 430 142 142 The Corporation has commitments to extend credit and has issued standby letters of credit. Standby letters of credit are conditional guarantees of performance by a customer to a third not</t>
  </si>
  <si>
    <t>Significant Accounting Policies (Policies)</t>
  </si>
  <si>
    <t>Accounting Policies [Abstract]</t>
  </si>
  <si>
    <t>New Accounting Pronouncements, Policy [Policy Text Block]</t>
  </si>
  <si>
    <t>RECENT ACCOUNTING PRONOUNCEMENTS The Financial Accounting Standards Board (FASB) issues Accounting Standards Updates (ASUs) to the FASB Accounting Standards Codification (ASC). This section provides a summary description of recent ASUs that have significant implications (elected or required) within the consolidated financial statements, or that management expects may Recent Accounting Pronouncements - Adopted Effective January 1, 2019, 2016 02, 842 842, not 12 not $ 1,132,000 January 1, 2019, no no September 30, 2019, $ 1,697,000 Effective January 1, 2018, 2014 09, 606 five not 2014 09 not 12. In February 2018, 2018 02, not 2017 January 1, 2018. two January 1, 2018, $ 325,000 no Effective January 1, 2018, 2017 08, 310 20 no $ 26,000 January 1, 2018 Effective January 1, 2018, 2016 01, 2016 01 January 1, 2018 ● A marketable equity security previously included in available-for-sale securities on the consolidated balance sheets is presented as a separate asset. ● Changes in the fair value of the marketable equity security are captured in the consolidated statements of income. ● Retained earnings was reduced and a corresponding increase in accumulated other comprehensive loss was recognized ( no $ 22,000 January 1, 2018 ● As described in more detail in Note 6, second 2018, $866,000 2016 01, not third 2018, June 30, 2018, $571,000 $1,437,000 $866,000 ● Adoption of ASU 2016 01 not 13. Recently Issued B ut Not ASU 2016 13, 326 2016 13 2016 13 2016 13 2 October 2019, 2016 13 January 1, 2023. ASU 2017 04, 350 2 not may first 2020. not ASU 2018 13, 820 1 2 3 2018 13 2018 13 3 3 first 2020. 3 not ASU 2018 14, 715 20 first 2021. not ASU 2018 15, 350 40 not first 2020, not</t>
  </si>
  <si>
    <t>Note 2 - Business Combination - Monument Bancorp, Inc. (Tables)</t>
  </si>
  <si>
    <t>Notes Tables</t>
  </si>
  <si>
    <t>Schedule of Recognized Identified Assets Acquired and Liabilities Assumed [Table Text Block]</t>
  </si>
  <si>
    <t xml:space="preserve"> (In Thousands) Fair value of consideration transferred: Cash $ 9,698 Common stock issued 32,953 Total consideration transferred $ 42,651 Preliminary estimated fair values of assets acquired and (liabilities) assumed: Cash and cash equivalents $ 7,920 Available-for-sale debt securities 94,568 Loans receivable 259,295 Accrued interest receivable 1,593 Bank premises and equipment 1,465 Foreclosed assets held for sale 1,064 Deferred tax asset, net 664 Core deposit intangible 1,461 Goodwill 16,676 Other assets 6,892 Deposits (223,303 ) Short-term borrowings (111,568 ) Subordinated debt (12,375 ) Accrued interest and other liabilities (1,701 ) Estimated excess fair value of assets acquired over liabilities assumed $ 42,651 </t>
  </si>
  <si>
    <t>Business Acquisition, Loans Acquired [Table Text Block]</t>
  </si>
  <si>
    <t xml:space="preserve"> (In Thousands) Performing PCI Total Residential mortgage: Residential mortgage loans - first liens $ 107,645 $ 77 $ 107,722 Residential mortgage loans - junior liens 2,433 0 2,433 Home equity lines of credit 2,674 0 2,674 1-4 Family residential construction 510 0 510 Total residential mortgage 113,262 77 113,339 Commercial: Commercial loans secured by real estate 113,821 364 114,185 Commercial and industrial 7,571 0 7,571 Commercial construction and land 4,617 0 4,617 Loans secured by farmland 267 0 267 Multi-family (5 or more) residential 17,493 0 17,493 Other commercial loans 835 0 835 Total commercial 144,604 364 144,968 Consumer 988 0 988 Total $ 258,854 $ 441 $ 259,295 </t>
  </si>
  <si>
    <t>Business Acquisition, Fair Value Adjustments on Loans Acquired [Table Text Block]</t>
  </si>
  <si>
    <t xml:space="preserve"> (In Thousands) Gross amortized cost at acquisition $ 263,334 Market rate adjustment (1,807 ) Credit fair value adjustment on non-credit impaired loans (1,914 ) Credit fair value adjustment on impaired loans (318 ) Estimated fair value of acquired loans $ 259,295 </t>
  </si>
  <si>
    <t>Business Acquisition, Pro Forma Information [Table Text Block]</t>
  </si>
  <si>
    <t xml:space="preserve"> (In Thousands Except Per Share Data) 3 Months Ended 9 Months Ended Sept. 30, Sept. 30, Sept. 30, Sept. 30, 2019 2018 2019 2018 Interest income $ 17,125 $ 16,852 $ 51,591 $ 48,905 Interest expense 2,814 2,745 8,675 7,509 Net interest income 14,311 14,107 42,916 41,396 Provision for loan losses 1,158 450 242 727 Net interest income after provision for loan losses 13,153 13,657 42,674 40,669 Noninterest income 4,963 4,484 14,234 13,656 Net gains on securities 13 569 20 2,767 Other noninterest expenses 11,474 11,690 35,357 34,782 Income before income tax provision 6,655 7,020 21,571 22,310 Income tax provision 1,165 1,066 3,765 3,679 Net income $ 5,490 $ 5,954 $ 17,806 $ 18,631 Earnings per common share - basic $ 0.40 $ 0.44 $ 1.26 $ 1.37 Earnings per common share - diluted $ 0.40 $ 0.44 $ 1.26 $ 1.37 </t>
  </si>
  <si>
    <t>Note 3 - Per Share Data (Tables)</t>
  </si>
  <si>
    <t>Schedule of Earnings Per Share, Basic and Diluted [Table Text Block]</t>
  </si>
  <si>
    <t xml:space="preserve"> 3 Months Ended 9 Months Ended Sept. 30, Sept. 30, Sept. 30, Sept. 30, 2019 2018 2019 2018 Basic Net income $ 5,307,000 $ 5,586,000 $ 14,046,000 $ 16,332,000 Less: Dividends and undistributed earnings allocated to participating securities (26,000 ) (28,000 ) (72,000 ) (83,000 ) Net income attributable to common shares $ 5,281,000 $ 5,558,000 $ 13,974,000 $ 16,249,000 Basic weighted-average common shares outstanding 13,627,676 12,228,833 13,182,960 12,209,879 Basic earnings per common share (a) $ 0.39 $ 0.45 $ 1.06 $ 1.33 Diluted Net income attributable to common shares $ 5,281,000 $ 5,558,000 $ 13,974,000 $ 16,249,000 Basic weighted-average common shares outstanding 13,627,676 12,228,833 13,182,960 12,209,879 Dilutive effect of potential common stock arising from stock options 19,142 42,703 23,284 38,790 Diluted weighted-average common shares outstanding 13,646,818 12,271,536 13,206,244 12,248,669 Diluted earnings per common share (a) $ 0.39 $ 0.45 $ 1.06 $ 1.33 Weighted-average nonvested restricted shares outstanding 68,814 60,462 68,284 62,262 </t>
  </si>
  <si>
    <t>Note 4 - Comprehensive Income (Tables)</t>
  </si>
  <si>
    <t>Comprehensive Income (Loss) [Table Text Block]</t>
  </si>
  <si>
    <t xml:space="preserve"> (In Thousands) Before-Tax Income Tax Net-of-Tax Amount Effect Amount Nine Months Ended September 30, 2019 Unrealized gains on available-for-sale debt securities: Unrealized holding gains on available-for-sale securities $ 10,754 $ (2,258 ) $ 8,496 Reclassification adjustment for (gains) losses realized in income (20 ) 4 (16 ) Other comprehensive income on available-for-sale debt securities 10,734 (2,254 ) 8,480 Unfunded pension and postretirement obligations: Changes from plan amendments and actuarial gains and losses included in other comprehensive income 214 (45 ) 169 Amortization of prior service cost and net actuarial loss included in net periodic benefit cost (23 ) 4 (19 ) Other comprehensive income on unfunded retirement obligations 191 (41 ) 150 Total other comprehensive income $ 10,925 $ (2,295 ) $ 8,630 (In Thousands) Before-Tax Income Tax Net-of-Tax Amount Effect Amount Nine Months Ended September 30, 2018 Unrealized losses on available-for-sale debt securities: Unrealized holding losses on available-for-sale securities $ (8,698 ) $ 1,826 $ (6,872 ) Reclassification adjustment for losses realized in income 284 (59 ) 225 Other comprehensive loss on available-for-sale debt securities (8,414 ) 1,767 (6,647 ) Unfunded pension and postretirement obligations: Changes from plan amendments and actuarial gains and losses included in other comprehensive income 93 (19 ) 74 Amortization of prior service cost and net actuarial loss included in net periodic benefit cost (13 ) 2 (11 ) Other comprehensive income on unfunded retirement obligations 80 (17 ) 63 Total other comprehensive loss $ (8,334 ) $ 1,750 $ (6,584 ) (In Thousands) Before-Tax Income Tax Net-of-Tax Amount Effect Amount Three Months Ended September 30, 2019 Unrealized gains on available-for-sale debt securities: Unrealized holding gains on available-for-sale debt securities $ 1,323 $ (278 ) $ 1,045 Reclassification adjustment for (gains) losses realized in income (13 ) 3 (10 ) Other comprehensive income on available-for-sale debt securities 1,310 (275 ) 1,035 Unfunded pension and postretirement obligations: Changes from plan amendments and actuarial gains and losses included in other comprehensive income 0 0 0 Amortization of prior service cost and net actuarial loss included in net periodic benefit cost (8 ) 1 (7 ) Other comprehensive loss on unfunded retirement obligations (8 ) 1 (7 ) Total other comprehensive income $ 1,302 $ (274 ) $ 1,028 (In Thousands) Before-Tax Income Tax Net-of-Tax Amount Effect Amount Three Months Ended September 30, 2018 Unrealized losses on available-for-sale debt securities: Unrealized holding losses on available-for-sale debt securities $ (2,567 ) $ 539 $ (2,028 ) Reclassification adjustment for losses realized in income 2 0 2 Other comprehensive loss on available-for-sale debt securities (2,565 ) 539 (2,026 ) Unfunded pension and postretirement obligations: Changes from plan amendments and actuarial gains and losses included in other comprehensive income 0 0 0 Amortization of prior service cost and net actuarial loss included in net periodic benefit cost (3 ) 0 (3 ) Other comprehensive loss on unfunded retirement obligations (3 ) 0 (3 ) Total other comprehensive loss $ (2,568 ) $ 539 $ (2,029 )</t>
  </si>
  <si>
    <t>Schedule of Accumulated Other Comprehensive Income (Loss) [Table Text Block]</t>
  </si>
  <si>
    <t xml:space="preserve"> (In Thousands) Unrealized Accumulated Gains Unfunded Other (Losses) Retirement Comprehensive on Securities Obligations Income (Loss) Nine Months Ended September 30, 2019 Balance, beginning of period $ (4,307 ) $ 137 $ (4,170 ) Other comprehensive income during nine months ended September 30, 2019 8,480 150 8,630 Balance, end of period $ 4,173 $ 287 $ 4,460 Nine Months Ended September 30, 2018 Balance, beginning of period $ (1,566 ) $ 59 $ (1,507 ) Impact of change in enacted income tax rate (337 ) 12 (325 ) Impact of change in the method of premium amortization of callable debt securities 26 0 26 Impact of change in the method of accounting for marketable equity security 22 0 22 Other comprehensive (loss) income during nine months ended September 30, 2018 (6,647 ) 63 (6,584 ) Balance, end of period $ (8,502 ) $ 134 $ (8,368 ) Three Months Ended September 30, 2019 Balance, beginning of period $ 3,138 $ 294 $ 3,432 Other comprehensive income (loss) during three months ended September 30, 2019 1,035 (7 ) 1,028 Balance, end of period $ 4,173 $ 287 $ 4,460 Three Months Ended September 30, 2018 Balance, beginning of period $ (6,476 ) $ 137 $ (6,339 ) Other comprehensive (loss) during three months ended September 30, 2018 (2,026 ) (3 ) (2,029 ) Balance, end of period $ (8,502 ) $ 134 $ (8,368 )</t>
  </si>
  <si>
    <t>Reclassification out of Accumulated Other Comprehensive Income [Table Text Block]</t>
  </si>
  <si>
    <t xml:space="preserve"> For the Nine Months Ended September 30, 2019 (In Thousands) Reclassified from Accumulated Other Details about Accumulated Other Comprehensive Affected Line Item in the Consolidated Comprehensive Income (Loss) Components Income (Loss) Statements of Income Unrealized gains and losses on available-for-sale debt securities $ (20 ) Realized gains on available-for-sale debt securities, net 4 Income tax provision (16 ) Net of tax Amortization of defined benefit pension and postretirement items: Prior service cost (23 ) Other noninterest expense 4 Income tax provision (19 ) Net of tax Total reclassifications for the period $ (35 ) For the Nine Months Ended September 30, 2018 (In Thousands) Reclassified from Accumulated Other Details about Accumulated Other Comprehensive Affected Line Item in the Consolidated Comprehensive Income (Loss) Components Income (Loss) Statements of Income Unrealized gains and losses on available-for-sale debt securities $ 284 Realized losses on available-for-sale debt securities, net (59 ) Income tax provision 225 Net of tax Amortization of defined benefit pension and postretirement items: Prior service cost (23 ) Other noninterest expense Actuarial loss 10 Other noninterest expense (13 ) Total before tax 2 Income tax provision (11 ) Net of tax Total reclassifications for the period $ 214 For the Three Months Ended September 30, 2019 (In Thousands) Reclassified from Accumulated Other Details about Accumulated Other Comprehensive Affected Line Item in the Consolidated Comprehensive Income (Loss) Components Income (Loss) Statements of Income Unrealized gains and losses on available-for-sale debt securities $ (13 ) Realized gains on available-for-sale debt securities, net 3 Income tax provision (10 ) Net of tax Amortization of defined benefit pension and postretirement items: Prior service cost (8 ) Other noninterest expense 1 Income tax provision (7 ) Net of tax Total reclassifications for the period $ (17 ) For the Three Months Ended September 30, 2018 (In Thousands) Reclassified from Accumulated Other Details about Accumulated Other Comprehensive Affected Line Item in the Consolidated Comprehensive Income (Loss) Components Income (Loss) Statements of Income Unrealized gains and losses on available-for-sale debt securities $ 2 Realized losses on available-for-sale debt securities, net (0 ) Income tax provision 2 Net of tax Amortization of defined benefit pension and postretirement items: Prior service cost (7 ) Other noninterest expense Actuarial loss 4 Other noninterest expense (3 ) Total before tax (0 ) Income tax provision (3 ) Net of tax Total reclassifications for the period $ (1 ) </t>
  </si>
  <si>
    <t>Note 5 - Cash and Due From Banks (Tables)</t>
  </si>
  <si>
    <t>Schedule of Cash and Cash Equivalents [Table Text Block]</t>
  </si>
  <si>
    <t xml:space="preserve"> (In thousands) Sept. 30, Dec. 31, 2019 2018 Cash and cash equivalents $ 46,883 $ 32,827 Certificates of deposit 4,560 4,660 Total cash and due from banks $ 51,443 $ 37,487 </t>
  </si>
  <si>
    <t>Note 6 - Securities (Tables)</t>
  </si>
  <si>
    <t>Available-for-sale Securities [Table Text Block]</t>
  </si>
  <si>
    <t xml:space="preserve"> September 3 0 , 201 9 Gross Gross Unrealized Unrealized Amortized Holding Holding Fair (In Thousands) Cost Gains Losses Value Obligations of U.S. Government agencies $ 16,379 $ 717 $ 0 $ 17,096 Obligations of states and political subdivisions: Tax-exempt 71,317 2,012 (48 ) 73,281 Taxable 31,907 1,181 (2 ) 33,086 Mortgage-backed securities issued or guaranteed by U.S. Government agencies or sponsored agencies: Residential pass-through securities 62,051 374 (180 ) 62,245 Residential collateralized mortgage obligations 127,950 574 (709 ) 127,815 Commercial mortgage-backed securities 48,581 1,455 (92 ) 49,944 Total available-for-sale debt securities $ 358,185 $ 6,313 $ (1,031 ) $ 363,467 December 31, 2018 Gross Gross Unrealized Unrealized Amortized Holding Holding Fair (In Thousands) Cost Gains Losses Value Obligations of U.S. Government agencies $ 12,331 $ 169 $ 0 $ 12,500 Obligations of states and political subdivisions: Tax-exempt 84,204 949 (1,201 ) 83,952 Taxable 27,618 208 (127 ) 27,699 Mortgage-backed securities issued or guaranteed by U.S. Government agencies or sponsored agencies: Residential pass-through securities 54,827 48 (1,430 ) 53,445 Residential collateralized mortgage obligations 148,964 238 (3,290 ) 145,912 Commercial mortgage-backed securities 40,781 166 (1,182 ) 39,765 Total available-for-sale debt securities $ 368,725 $ 1,778 $ (7,230 ) $ 363,273 </t>
  </si>
  <si>
    <t>Schedule of Unrealized Loss on Investments [Table Text Block]</t>
  </si>
  <si>
    <t xml:space="preserve"> September 3 0 , 201 9 Less Than 12 Months 12 Months or More Total (In Thousands) Fair Unrealized Fair Unrealized Fair Unrealized Value Losses Value Losses Value Losses Obligations of states and political subdivisions: Tax-exempt $ 4,411 $ (35 ) $ 1,004 $ (13 ) $ 5,415 $ (48 ) Taxable 501 0 1,424 (2 ) 1,925 (2 ) Mortgage-backed securities issued or guaranteed by U.S. Government agencies or sponsored agencies: Residential pass-through securities 19,188 (52 ) 19,088 (128 ) 38,276 (180 ) Residential collateralized mortgage obligations 33,055 (278 ) 36,484 (431 ) 69,539 (709 ) Commercial mortgage-backed securities 0 0 9,191 (92 ) 9,191 (92 ) Total temporarily impaired available-for-sale debt securities $ 57,155 $ (365 ) $ 67,191 $ (666 ) $ 124,346 $ (1,031 ) December 31, 201 8 Less Than 12 Months 12 Months or More Total (In Thousands) Fair Unrealized Fair Unrealized Fair Unrealized Value Losses Value Losses Value Losses Obligations of states and political subdivisions: Tax-exempt $ 5,084 $ (11 ) $ 32,684 $ (1,190 ) $ 37,768 $ (1,201 ) Taxable 980 (2 ) 11,418 (125 ) 12,398 (127 ) Mortgage-backed securities issued or guaranteed by U.S. Government agencies or sponsored agencies: Residential pass-through securities 5,592 (4 ) 42,309 (1,426 ) 47,901 (1,430 ) Residential collateralized mortgage obligations 1,892 (8 ) 101,662 (3,282 ) 103,554 (3,290 ) Commercial mortgage-backed securities 0 0 32,552 (1,182 ) 32,552 (1,182 ) Total temporarily impaired available-for-sale debt securities $ 13,548 $ (25 ) $ 220,625 $ (7,205 ) $ 234,173 $ (7,230 )</t>
  </si>
  <si>
    <t>Realized Gain (Loss) on Investments [Table Text Block]</t>
  </si>
  <si>
    <t xml:space="preserve"> (In Thousands) 3 Months Ended 9 Months Ended Sept. 30, Sept. 30, Sept. 30, Sept. 30, 2019 2018 2019 2018 Gross realized gains from sales $ 14 $ 45 $ 21 $ 45 Gross realized losses from sales (1 ) (47 ) (1 ) (329 ) Net realized gains (losses) $ 13 $ (2 ) $ 20 $ (284 )</t>
  </si>
  <si>
    <t>Investments Classified by Contractual Maturity Date [Table Text Block]</t>
  </si>
  <si>
    <t xml:space="preserve"> Amortized Fair (In Thousands) Cost Value Due in one year or less $ 6,037 $ 6,052 Due from one year through five years 34,921 35,666 Due from five years through ten years 43,081 44,315 Due after ten years 35,564 37,430 Sub-total 119,603 123,463 Mortgage-backed securities issued or guaranteed by U.S. Government agencies or sponsored agencies: Residential pass-through securities 62,051 62,245 Residential collateralized mortgage obligations 127,950 127,815 Commercial mortgage-backed securities 48,581 49,944 Total $ 358,185 $ 363,467 </t>
  </si>
  <si>
    <t>Gain (Loss) on Securities [Table Text Block]</t>
  </si>
  <si>
    <t xml:space="preserve"> (In Thousands) 3 Months Ended 9 Months Ended Sept. 30, Sept. 30, Sept. 30, Sept. 30, 2019 2018 2019 2018 Net gains recognized during the period on equity securities $ 7 $ 564 $ 33 $ 2,291 Less: net gains recognized during the period on equity securities sold during the period 0 (571 ) 0 (2,321 ) Unrealized gains (losses) recognized during the period on equity securities still held at the reporting date $ 7 $ (7 ) $ 33 $ (30 )</t>
  </si>
  <si>
    <t>Note 7 - Loans (Tables)</t>
  </si>
  <si>
    <t>Schedule of Accounts, Notes, Loans and Financing Receivable [Table Text Block]</t>
  </si>
  <si>
    <t xml:space="preserve"> Summary of Loans by Type (In Thousands) Sept. 30, Dec. 31, 2019 2018 Residential mortgage: Residential mortgage loans - first liens $ 487,425 $ 372,339 Residential mortgage loans - junior liens 29,056 25,450 Home equity lines of credit 35,492 34,319 1-4 Family residential construction 32,699 24,698 Total residential mortgage 584,672 456,806 Commercial: Commercial loans secured by real estate 297,519 162,611 Commercial and industrial 115,213 91,856 Political subdivisions 46,466 53,263 Commercial construction and land 22,386 11,962 Loans secured by farmland 7,103 7,146 Multi-family (5 or more) residential 27,633 7,180 Agricultural loans 5,145 5,659 Other commercial loans 12,828 13,950 Total commercial 534,293 353,627 Consumer 20,435 17,130 Total 1,139,400 827,563 Less: allowance for loan losses (9,257 ) (9,309 ) Loans, net $ 1,130,143 $ 818,254 </t>
  </si>
  <si>
    <t>Financing Receivable, Allowance for Credit Loss [Table Text Block]</t>
  </si>
  <si>
    <t xml:space="preserve"> Three Months Ended September 30, 2019 June 30, Sept. 30, (In Thousands) 2019 Balance Charge-offs Recoveries Provision (Credit) 2019 Balance Allowance for Loan Losses: Residential mortgage: Residential mortgage loans - first liens $ 3,130 $ (50 ) $ 1 $ 83 $ 3,164 Residential mortgage loans - junior liens 333 0 1 16 350 Home equity lines of credit 280 0 1 1 282 1-4 Family residential construction 220 0 0 38 258 Total residential mortgage 3,963 (50 ) 3 138 4,054 Commercial: Commercial loans secured by real estate 1,577 0 0 928 2,505 Commercial and industrial 1,246 0 3 7 1,256 Commercial construction and land 152 0 0 6 158 Loans secured by farmland 102 0 0 (1 ) 101 Multi-family (5 or more) residential 150 0 0 5 155 Agricultural loans 42 0 0 7 49 Other commercial loans 119 0 0 1 120 Total commercial 3,388 0 3 953 4,344 Consumer 264 (66 ) 9 67 274 Unallocated 585 0 0 0 585 Total Allowance for Loan Losses $ 8,200 $ (116 ) $ 15 $ 1,158 $ 9,257 Three Months Ended September 30, 2018 June 30, Sept. 30, (In Thousands) 2018 Balance Charge-offs Recoveries Provision (Credit) 2018 Balance Allowance for Loan Losses: Residential mortgage: Residential mortgage loans - first liens $ 3,055 $ (21 ) $ 1 $ 98 $ 3,133 Residential mortgage loans - junior liens 353 0 1 (25 ) 329 Home equity lines of credit 292 (13 ) 0 15 294 1-4 Family residential construction 247 0 0 (21 ) 226 Total residential mortgage 3,947 (34 ) 2 67 3,982 Commercial: Commercial loans secured by real estate 2,613 0 0 (67 ) 2,546 Commercial and industrial 973 (11 ) 2 34 998 Commercial construction and land 135 0 0 (21 ) 114 Loans secured by farmland 106 0 0 (2 ) 104 Multi-family (5 or more) residential 174 0 0 (7 ) 167 Agricultural loans 46 0 0 0 46 Other commercial loans 134 0 0 (3 ) 131 Total commercial 4,181 (11 ) 2 (66 ) 4,106 Consumer 204 (47 ) 12 59 228 Unallocated 499 0 0 0 499 Total Allowance for Loan Losses $ 8,831 $ (92 ) $ 16 $ 60 $ 8,815 Nine Months Ended September 30, 2019 Dec. 31, Sept. 30, (In Thousands) 2018 Balance Charge-offs Recoveries Provision (Credit) 2019 Balance Allowance for Loan Losses: Residential mortgage: Residential mortgage loans - first liens $ 3,156 $ (133 ) $ 3 $ 138 $ 3,164 Residential mortgage loans - junior liens 325 (24 ) 1 48 350 Home equity lines of credit 302 0 5 (25 ) 282 1-4 Family residential construction 203 0 0 55 258 Total residential mortgage 3,986 (157 ) 9 216 4,054 Commercial: Commercial loans secured by real estate 2,538 0 0 (33 ) 2,505 Commercial and industrial 1,553 (6 ) 6 (297 ) 1,256 Commercial construction and land 110 0 0 48 158 Loans secured by farmland 102 0 0 (1 ) 101 Multi-family (5 or more) residential 114 0 0 41 155 Agricultural loans 46 0 0 3 49 Other commercial loans 128 0 0 (8 ) 120 Total commercial 4,591 (6 ) 6 (247 ) 4,344 Consumer 233 (132 ) 31 142 274 Unallocated 499 0 0 86 585 Total Allowance for Loan Losses $ 9,309 $ (295 ) $ 46 $ 197 $ 9,257 Nine Months Ended September 30, 2018 Dec. 31, Sept. 30, (In Thousands) 2017 Balance Charge-offs Recoveries Provision (Credit) 2018 Balance Allowance for Loan Losses: Residential mortgage: Residential mortgage loans - first liens $ 3,200 $ (108 ) $ 3 $ 38 $ 3,133 Residential mortgage loans - junior liens 224 0 4 101 329 Home equity lines of credit 296 (25 ) 0 23 294 1-4 Family residential construction 243 0 0 (17 ) 226 Total residential mortgage 3,963 (133 ) 7 145 3,982 Commercial: Commercial loans secured by real estate 2,584 (21 ) 0 (17 ) 2,546 Commercial and industrial 1,065 (144 ) 5 72 998 Commercial construction and land 150 0 0 (36 ) 114 Loans secured by farmland 105 0 0 (1 ) 104 Multi-family (5 or more) residential 172 0 0 (5 ) 167 Agricultural loans 57 0 0 (11 ) 46 Other commercial loans 102 0 0 29 131 Total commercial 4,235 (165 ) 5 31 4,106 Consumer 159 (120 ) 33 156 228 Unallocated 499 0 0 0 499 Total Allowance for Loan Losses $ 8,856 $ (418 ) $ 45 $ 332 $ 8,815 </t>
  </si>
  <si>
    <t>Financing Receivable Credit Quality Indicators [Table Text Block]</t>
  </si>
  <si>
    <t xml:space="preserve"> September 30, 2019 Purchased (In Thousands) Special Credit Pass Mention Substandard Doubtful Impaired Total Residential Mortgage: Residential mortgage loans - first liens $ 478,737 $ 500 $ 8,027 $ 84 $ 77 $ 487,425 Residential mortgage loans - junior liens 28,493 82 481 0 0 29,056 Home equity lines of credit 34,961 59 472 0 0 35,492 1-4 Family residential construction 32,519 0 180 0 0 32,699 Total residential mortgage 574,710 641 9,160 84 77 584,672 Commercial: Commercial loans secured by real estate 288,258 5,553 3,344 0 364 297,519 Commercial and Industrial 105,456 7,781 1,976 0 0 115,213 Political subdivisions 46,466 0 0 0 0 46,466 Commercial construction and land 17,602 4,713 71 0 0 22,386 Loans secured by farmland 4,989 305 1,809 0 0 7,103 Multi-family (5 or more) residential 27,633 0 0 0 0 27,633 Agricultural loans 4,105 372 668 0 0 5,145 Other commercial loans 12,708 0 120 0 0 12,828 Total commercial 507,217 18,724 7,988 0 364 534,293 Consumer 20,416 0 19 0 0 20,435 Totals $ 1,102,343 $ 19,365 $ 17,167 $ 84 $ 441 $ 1,139,400 December 31, 2018 (In Thousands) Special Pass Mention Substandard Doubtful Total Residential Mortgage: Residential mortgage loans - first liens $ 363,407 $ 937 $ 7,944 $ 51 $ 372,339 Residential mortgage loans - junior liens 24,841 176 433 0 25,450 Home equity lines of credit 33,659 59 601 0 34,319 1-4 Family residential construction 24,698 0 0 0 24,698 Total residential mortgage 446,605 1,172 8,978 51 456,806 Commercial: Commercial loans secured by real estate 156,308 740 5,563 0 162,611 Commercial and Industrial 84,232 5,230 2,394 0 91,856 Political subdivisions 53,263 0 0 0 53,263 Commercial construction and land 11,887 0 75 0 11,962 Loans secured by farmland 5,171 168 1,796 11 7,146 Multi-family (5 or more) residential 7,180 0 0 0 7,180 Agricultural loans 4,910 84 665 0 5,659 Other commercial loans 13,879 0 71 0 13,950 Total commercial 336,830 6,222 10,564 11 353,627 Consumer 17,116 0 14 0 17,130 Totals $ 800,551 $ 7,394 $ 19,556 $ 62 $ 827,563 </t>
  </si>
  <si>
    <t>Impaired Financing Receivable by Portfolio Segment [Table Text Block]</t>
  </si>
  <si>
    <t xml:space="preserve"> September 30, 2019 Loans: Allowance for Loan Losses: (In Thousands) Individually Evaluated Collectively Evaluated Purchased Performing Loans Totals Individually Evaluated Collectively Evaluated Totals Residential mortgage: Residential mortgage loans - first liens $ 966 $ 381,027 $ 105,432 $ 487,425 $ 0 $ 3,164 $ 3,164 Residential mortgage loans - junior liens 285 26,445 2,326 29,056 127 223 350 Home equity lines of credit 0 32,730 2,762 35,492 0 282 282 1-4 Family residential construction 0 32,211 488 32,699 0 258 258 Total residential mortgage 1,251 472,413 111,008 584,672 127 3,927 4,054 Commercial: Commercial loans secured by real estate 2,065 190,821 104,633 297,519 678 1,827 2,505 Commercial and industrial 1,262 110,036 3,915 115,213 133 1,123 1,256 Political subdivisions 0 46,466 0 46,466 0 0 0 Commercial construction and land 0 16,451 5,935 22,386 0 158 158 Loans secured by farmland 1,359 5,483 261 7,103 48 53 101 Multi-family (5 or more) residential 0 10,181 17,452 27,633 0 155 155 Agricultural loans 6 5,139 0 5,145 0 49 49 Other commercial loans 0 12,485 343 12,828 0 120 120 Total commercial 4,692 397,062 132,539 534,293 859 3,485 4,344 Consumer 0 19,442 993 20,435 0 274 274 Unallocated 585 Total $ 5,943 $ 888,917 $ 244,540 $ 1,139,400 $ 986 $ 7,686 $ 9,257 December 31, 2018 Loans: Allowance for Loan Losses: (In Thousands) Individually Collectively Individually Collectively Evaluated Evaluated Totals Evaluated Evaluated Totals Residential mortgage: Residential mortgage loans - first liens $ 991 $ 371,348 $ 372,339 $ 0 $ 3,156 $ 3,156 Residential mortgage loans - junior liens 293 25,157 25,450 116 209 325 Home equity lines of credit 0 34,319 34,319 0 302 302 1-4 Family residential construction 0 24,698 24,698 0 203 203 Total residential mortgage 1,284 455,522 456,806 116 3,870 3,986 Commercial: Commercial loans secured by real estate 4,302 158,309 162,611 781 1,757 2,538 Commercial and industrial 2,157 89,699 91,856 659 894 1,553 Political subdivisions 0 53,263 53,263 0 0 0 Commercial construction and land 0 11,962 11,962 0 110 110 Loans secured by farmland 1,349 5,797 7,146 49 53 102 Multi-family (5 or more) residential 0 7,180 7,180 0 114 114 Agricultural loans 665 4,994 5,659 0 46 46 Other commercial loans 0 13,950 13,950 0 128 128 Total commercial 8,473 345,154 353,627 1,489 3,102 4,591 Consumer 17 17,113 17,130 0 233 233 Unallocated 499 Total $ 9,774 $ 817,789 $ 827,563 $ 1,605 $ 7,205 $ 9,309 </t>
  </si>
  <si>
    <t>Impaired Financing Receivables [Table Text Block]</t>
  </si>
  <si>
    <t xml:space="preserve"> (In Thousands) September 30, 2019 December 31, 2018 Unpaid Unpaid Principal Recorded Related Principal Recorded Related Balance Investment Allowance Balance Investment Allowance With no related allowance recorded: Residential mortgage loans - first liens $ 729 $ 701 $ 0 $ 750 $ 721 $ 0 Residential mortgage loans - junior liens 50 50 0 54 54 0 Commercial loans secured by real estate 804 804 0 1,787 1,787 0 Commercial and industrial 476 476 0 817 817 0 Loans secured by farmland 879 879 0 862 862 0 Agricultural loans 6 6 0 665 665 0 Consumer 0 0 0 17 17 0 Total with no related allowance recorded 2,944 2,916 0 4,952 4,923 0 With a related allowance recorded: Residential mortgage loans - first liens 265 265 0 270 270 0 Residential mortgage loans - junior liens 235 235 127 239 239 116 Commercial loans secured by real estate 1,261 1,261 678 2,515 2,515 781 Commercial and industrial 786 786 133 1,340 1,340 659 Loans secured by farmland 480 480 48 487 487 49 Total with a related allowance recorded 3,027 3,027 986 4,851 4,851 1,605 Total $ 5,971 $ 5,943 $ 986 $ 9,803 $ 9,774 $ 1,605 </t>
  </si>
  <si>
    <t>Schedule Of Additional Information On Impaired Loans [Table Text Block]</t>
  </si>
  <si>
    <t xml:space="preserve"> Interest Income Recognized on Average Investment in Impaired Loans Impaired Loans on a Cash Basis (In Thousands) 3 Months Ended 9 Months Ended 3 Months Ended 9 Months Ended Sept. 30, Sept. 30, Sept. 30, Sept. 30, 2019 2018 2019 2018 2019 2018 2019 2018 Residential mortgage: Residential mortgage loans - first lien $ 1,057 $ 1,067 $ 997 $ 1,102 $ 21 $ 17 $ 39 $ 47 Residential mortgage loans - junior lien 285 295 289 298 8 3 10 10 Home equity lines of credit 65 0 16 0 3 0 3 0 Total residential mortgage 1,407 1,362 1,302 1,400 32 20 52 57 Commercial: Commercial loans secured by real estate 1,738 4,050 2,371 4,921 49 25 66 95 Commercial and industrial 1,202 184 1,460 346 4 4 38 11 Loans secured by farmland 1,359 1,355 1,443 1,359 23 11 42 27 Multi-family (5 or more) residential 0 392 0 392 0 0 0 0 Agricultural loans 6 677 481 512 0 16 24 34 Other commercial loans 50 0 13 0 2 0 2 0 Total commercial 4,355 6,658 5,768 7,530 78 56 172 167 Consumer 0 17 4 18 0 1 0 1 Total $ 5,762 $ 8,037 $ 7,074 $ 8,948 $ 110 $ 77 $ 224 $ 225 </t>
  </si>
  <si>
    <t>Financing Receivable, Nonaccrual [Table Text Block]</t>
  </si>
  <si>
    <t xml:space="preserve"> (In Thousands) September 30, 2019 December 31, 2018 Past Due Past Due 90+ Days and 90+ Days and Accruing Nonaccrual Accruing Nonaccrual Residential mortgage: Residential mortgage loans - first liens $ 1,312 $ 3,649 $ 1,633 $ 4,750 Residential mortgage loans - junior liens 119 235 151 239 Home equity lines of credit 180 73 219 27 Total residential mortgage 1,611 3,957 2,003 5,016 Commercial: Commercial loans secured by real estate 273 2,474 394 3,958 Commercial and industrial 57 1,158 18 2,111 Commercial construction and land 0 51 0 52 Loans secured by farmland 430 1,311 459 1,297 Agricultural loans 5 6 0 665 Other commercial 0 50 0 0 Total commercial 765 5,050 871 8,083 Consumer 19 13 32 14 Totals $ 2,395 $ 9,020 $ 2,906 $ 13,113 </t>
  </si>
  <si>
    <t>Financing Receivable, Past Due [Table Text Block]</t>
  </si>
  <si>
    <t xml:space="preserve"> As of September 30, 2019 As of December 31, 2018 Current &amp; Current &amp; (In Thousands) Past Due Past Due Past Due Past Due Past Due Past Due Less than 30-89 90+ Less than 30-89 90+ 30 Days Days Days Total 30 Days Days Days Total Residential mortgage: Residential mortgage loans - first liens $ 479,405 $ 4,456 $ 3,564 $ 487,425 $ 361,362 $ 6,414 $ 4,563 $ 372,339 Residential mortgage loans - junior liens 28,620 82 354 29,056 24,876 184 390 25,450 Home equity lines of credit 34,952 360 180 35,492 33,611 480 228 34,319 1-4 Family residential construction 32,519 180 0 32,699 24,531 167 0 24,698 Total residential mortgage 575,496 5,078 4,098 584,672 444,380 7,245 5,181 456,806 Commercial: Commercial loans secured by real estate 296,282 170 1,067 297,519 160,668 226 1,717 162,611 Commercial and industrial 114,622 486 105 115,213 90,915 152 789 91,856 Political subdivisions 46,466 0 0 46,466 53,263 0 0 53,263 Commercial construction and land 22,335 0 51 22,386 11,910 0 52 11,962 Loans secured by farmland 5,207 722 1,174 7,103 5,390 487 1,269 7,146 Multi-family (5 or more) residential 27,633 0 0 27,633 7,104 76 0 7,180 Agricultural loans 5,053 81 11 5,145 5,624 29 6 5,659 Other commercial loans 12,828 0 0 12,828 13,950 0 0 13,950 Total commercial 530,426 1,459 2,408 534,293 348,824 970 3,833 353,627 Consumer 20,232 171 32 20,435 16,991 93 46 17,130 Totals $ 1,126,154 $ 6,708 $ 6,538 $ 1,139,400 $ 810,195 $ 8,308 $ 9,060 $ 827,563 </t>
  </si>
  <si>
    <t>Contractual Aging of Nonaccrual Loans [Table Text Block]</t>
  </si>
  <si>
    <t>&amp;lt;div style="display: inline; font-family: times new roman; font-size: 10pt"&gt;&amp;lt;table border="0" cellpadding="0" cellspacing="0" style="margin-right: 20%; font-size: 10pt; font-family: &amp;quot;Times New Roman&amp;quot;, Times, serif; text-indent: 0px; min-; min-width: 700px;"&gt; &amp;lt;tr style="vertical-align: bottom;"&gt; &amp;lt;td style="font-family: &amp;quot;Times New Roman&amp;quot;, Times, serif; font-size: 10pt;"&gt;&amp;nbsp;&amp;lt;/td&gt; &amp;lt;td style="font-family: &amp;quot;Times New Roman&amp;quot;, Times, serif; font-size: 10pt;"&gt;&amp;nbsp;&amp;lt;/td&gt; &amp;lt;td colspan="2" style="text-align: center; font-family: &amp;quot;Times New Roman&amp;quot;, Times, serif; font-size: 10pt; margin-left: 0pt;"&gt; &amp;lt;div style=" font-family:'Times New Roman', Times, serif;font-size:10pt;margin:0pt;text-align:center;"&gt;&amp;lt;div style="display: inline; font-weight: bold;"&gt;&amp;lt;div style="display: inline; font-weight: bold;"&gt;Current &amp;amp;&amp;lt;/div&gt;&amp;lt;/div&gt;&amp;lt;/div&gt; &amp;lt;/td&gt; &amp;lt;td style="font-family: &amp;quot;Times New Roman&amp;quot;, Times, serif; font-size: 10pt;"&gt;&amp;nbsp;&amp;lt;/td&gt; &amp;lt;td style="font-family: &amp;quot;Times New Roman&amp;quot;, Times, serif; font-size: 10pt;"&gt;&amp;nbsp;&amp;lt;/td&gt; &amp;lt;td style="font-family: &amp;quot;Times New Roman&amp;quot;, Times, serif; font-size: 10pt;"&gt;&amp;lt;div style="display: inline; font-weight: bold;"&gt;&amp;nbsp;&amp;lt;/div&gt;&amp;lt;/td&gt; &amp;lt;td style="text-align: center; font-family: &amp;quot;Times New Roman&amp;quot;, Times, serif; font-size: 10pt;"&gt;&amp;lt;div style="display: inline; font-weight: bold;"&gt;&amp;nbsp;&amp;lt;/div&gt;&amp;lt;/td&gt; &amp;lt;td style="font-family: &amp;quot;Times New Roman&amp;quot;, Times, serif; font-size: 10pt;"&gt;&amp;lt;div style="display: inline; font-weight: bold;"&gt;&amp;nbsp;&amp;lt;/div&gt;&amp;lt;/td&gt; &amp;lt;td style="font-family: &amp;quot;Times New Roman&amp;quot;, Times, serif; font-size: 10pt;"&gt;&amp;nbsp;&amp;lt;/td&gt; &amp;lt;td style="font-family: &amp;quot;Times New Roman&amp;quot;, Times, serif; font-size: 10pt;"&gt;&amp;lt;div style="display: inline; font-weight: bold;"&gt;&amp;nbsp;&amp;lt;/div&gt;&amp;lt;/td&gt; &amp;lt;td style="text-align: center; font-family: &amp;quot;Times New Roman&amp;quot;, Times, serif; font-size: 10pt;"&gt;&amp;lt;div style="display: inline; font-weight: bold;"&gt;&amp;nbsp;&amp;lt;/div&gt;&amp;lt;/td&gt; &amp;lt;td style="font-family: &amp;quot;Times New Roman&amp;quot;, Times, serif; font-size: 10pt;"&gt;&amp;lt;div style="display: inline; font-weight: bold;"&gt;&amp;nbsp;&amp;lt;/div&gt;&amp;lt;/td&gt; &amp;lt;td style="font-family: &amp;quot;Times New Roman&amp;quot;, Times, serif; font-size: 10pt;"&gt;&amp;nbsp;&amp;lt;/td&gt; &amp;lt;td style="font-family: &amp;quot;Times New Roman&amp;quot;, Times, serif; font-size: 10pt;"&gt;&amp;lt;div style="display: inline; font-weight: bold;"&gt;&amp;nbsp;&amp;lt;/div&gt;&amp;lt;/td&gt; &amp;lt;td style="text-align: center; font-family: &amp;quot;Times New Roman&amp;quot;, Times, serif; font-size: 10pt;"&gt;&amp;lt;div style="display: inline; font-weight: bold;"&gt;&amp;nbsp;&amp;lt;/div&gt;&amp;lt;/td&gt; &amp;lt;td style="font-family: &amp;quot;Times New Roman&amp;quot;, Times, serif; font-size: 10pt;"&gt;&amp;lt;div style="display: inline; font-weight: bold;"&gt;&amp;nbsp;&amp;lt;/div&gt;&amp;lt;/td&gt; &amp;lt;/tr&gt; &amp;lt;tr style="vertical-align: bottom;"&gt; &amp;lt;td style="font-family: &amp;quot;Times New Roman&amp;quot;, Times, serif; font-size: 10pt; width: 36%;"&gt; &amp;lt;div style=" font-family: &amp;quot;Times New Roman&amp;quot;, Times, serif; font-size: 10pt; margin-top: 0pt; margin-bottom: 0pt; text-indent: 18pt;"&gt;&amp;lt;div style="display: inline; font-weight: bold;"&gt;(In Thousands)&amp;lt;/div&gt;&amp;lt;/div&gt; &amp;lt;/td&gt; &amp;lt;td style="font-family: &amp;quot;Times New Roman&amp;quot;, Times, serif; font-size: 10pt;"&gt;&amp;nbsp;&amp;lt;/td&gt; &amp;lt;td colspan="2" style="text-align: center; font-family: &amp;quot;Times New Roman&amp;quot;, Times, serif; font-size: 10pt; margin-left: 0pt;"&gt; &amp;lt;div style=" font-family:'Times New Roman', Times, serif;font-size:10pt;margin:0pt;text-align:center;"&gt;&amp;lt;div style="display: inline; font-weight: bold;"&gt;&amp;lt;div style="display: inline; font-weight: bold;"&gt;&amp;lt;div style="display: inline; font-style: italic; font-weight: inherit; font-style: normal;"&gt;Past Due&amp;lt;/div&gt;&amp;lt;/div&gt;&amp;lt;/div&gt;&amp;lt;/div&gt; &amp;lt;/td&gt; &amp;lt;td style="font-family: &amp;quot;Times New Roman&amp;quot;, Times, serif; font-size: 10pt;"&gt;&amp;nbsp;&amp;lt;/td&gt; &amp;lt;td style="font-family: &amp;quot;Times New Roman&amp;quot;, Times, serif; font-size: 10pt;"&gt;&amp;nbsp;&amp;lt;/td&gt; &amp;lt;td colspan="2" style="text-align: center; font-family: &amp;quot;Times New Roman&amp;quot;, Times, serif; font-size: 10pt; margin-left: 0pt;"&gt; &amp;lt;div style=" font-family:'Times New Roman', Times, serif;font-size:10pt;margin:0pt;text-align:center;"&gt;&amp;lt;div style="display: inline; font-weight: bold;"&gt;&amp;lt;div style="display: inline; font-weight: bold;"&gt;&amp;lt;div style="display: inline; font-style: italic; font-weight: inherit; font-style: normal;"&gt;Past Due&amp;lt;/div&gt;&amp;lt;/div&gt;&amp;lt;/div&gt;&amp;lt;/div&gt; &amp;lt;/td&gt; &amp;lt;td style="font-family: &amp;quot;Times New Roman&amp;quot;, Times, serif; font-size: 10pt;"&gt;&amp;nbsp;&amp;lt;/td&gt; &amp;lt;td style="font-family: &amp;quot;Times New Roman&amp;quot;, Times, serif; font-size: 10pt;"&gt;&amp;nbsp;&amp;lt;/td&gt; &amp;lt;td colspan="2" style="text-align: center; font-family: &amp;quot;Times New Roman&amp;quot;, Times, serif; font-size: 10pt; margin-left: 0pt;"&gt; &amp;lt;div style=" font-family:'Times New Roman', Times, serif;font-size:10pt;margin:0pt;text-align:center;"&gt;&amp;lt;div style="display: inline; font-weight: bold;"&gt;&amp;lt;div style="display: inline; font-weight: bold;"&gt;&amp;lt;div style="display: inline; font-style: italic; font-weight: inherit; font-style: normal;"&gt;Past Due&amp;lt;/div&gt;&amp;lt;/div&gt;&amp;lt;/div&gt;&amp;lt;/div&gt; &amp;lt;/td&gt; &amp;lt;td style="font-family: &amp;quot;Times New Roman&amp;quot;, Times, serif; font-size: 10pt;"&gt;&amp;nbsp;&amp;lt;/td&gt; &amp;lt;td style="font-family: &amp;quot;Times New Roman&amp;quot;, Times, serif; font-size: 10pt;"&gt;&amp;nbsp;&amp;lt;/td&gt; &amp;lt;td style="font-family: &amp;quot;Times New Roman&amp;quot;, Times, serif; font-size: 10pt;"&gt;&amp;lt;div style="display: inline; font-weight: bold;"&gt;&amp;nbsp;&amp;lt;/div&gt;&amp;lt;/td&gt; &amp;lt;td style="text-align: center; font-family: &amp;quot;Times New Roman&amp;quot;, Times, serif; font-size: 10pt;"&gt;&amp;lt;div style="display: inline; font-weight: bold;"&gt;&amp;lt;div style="display: inline; font-style: italic; font-weight: inherit; font-style: normal;"&gt;&amp;nbsp;&amp;lt;/div&gt;&amp;lt;/div&gt;&amp;lt;/td&gt; &amp;lt;td style="font-family: &amp;quot;Times New Roman&amp;quot;, Times, serif; font-size: 10pt;"&gt;&amp;lt;div style="display: inline; font-weight: bold;"&gt;&amp;nbsp;&amp;lt;/div&gt;&amp;lt;/td&gt; &amp;lt;/tr&gt; &amp;lt;tr style="vertical-align: bottom;"&gt; &amp;lt;td style="font-family: &amp;quot;Times New Roman&amp;quot;, Times, serif; font-size: 10pt;"&gt;&amp;nbsp;&amp;lt;/td&gt; &amp;lt;td style="font-family: &amp;quot;Times New Roman&amp;quot;, Times, serif; font-size: 10pt;"&gt;&amp;nbsp;&amp;lt;/td&gt; &amp;lt;td colspan="2" style="text-align: center; font-family: &amp;quot;Times New Roman&amp;quot;, Times, serif; font-size: 10pt; margin-left: 0pt;"&gt; &amp;lt;div style=" font-family:'Times New Roman', Times, serif;font-size:10pt;margin:0pt;text-align:center;"&gt;&amp;lt;div style="display: inline; font-weight: bold;"&gt;&amp;lt;div style="display: inline; font-weight: bold;"&gt;&amp;lt;div style="display: inline; font-style: italic; font-weight: inherit; font-style: normal;"&gt;Less than&amp;lt;/div&gt;&amp;lt;/div&gt;&amp;lt;/div&gt;&amp;lt;/div&gt; &amp;lt;/td&gt; &amp;lt;td style="font-family: &amp;quot;Times New Roman&amp;quot;, Times, serif; font-size: 10pt;"&gt;&amp;nbsp;&amp;lt;/td&gt; &amp;lt;td style="width: 1%; font-family: &amp;quot;Times New Roman&amp;quot;, Times, serif; font-size: 10pt;"&gt;&amp;nbsp;&amp;lt;/td&gt; &amp;lt;td colspan="2" rowspan="1" style="width: 1%; font-family: &amp;quot;Times New Roman&amp;quot;, Times, serif; font-size: 10pt; text-align: center;"&gt;&amp;lt;div style="display: inline; font-weight: bold;"&gt;&amp;lt;div style="display: inline; font-style: italic; font-weight: inherit; font-style: normal;"&gt;30-89&amp;lt;/div&gt;&amp;lt;/div&gt;&amp;lt;/td&gt; &amp;lt;td nowrap="nowrap" style="width: 1%; font-family: &amp;quot;Times New Roman&amp;quot;, Times, serif; font-size: 10pt; margin-left: 0pt;"&gt;&amp;nbsp;&amp;lt;/td&gt; &amp;lt;td style="font-family: &amp;quot;Times New Roman&amp;quot;, Times, serif; font-size: 10pt;"&gt;&amp;nbsp;&amp;lt;/td&gt; &amp;lt;td colspan="2" style="text-align: center; font-family: &amp;quot;Times New Roman&amp;quot;, Times, serif; font-size: 10pt; margin-left: 0pt;"&gt; &amp;lt;div style=" font-family:'Times New Roman', Times, serif;font-size:10pt;margin:0pt;text-align:center;"&gt;&amp;lt;div style="display: inline; font-weight: bold;"&gt;&amp;lt;div style="display: inline; font-weight: bold;"&gt;&amp;lt;div style="display: inline; font-style: italic; font-weight: inherit; font-style: normal;"&gt;90+&amp;lt;/div&gt;&amp;lt;/div&gt;&amp;lt;/div&gt;&amp;lt;/div&gt; &amp;lt;/td&gt; &amp;lt;td style="font-family: &amp;quot;Times New Roman&amp;quot;, Times, serif; font-size: 10pt;"&gt;&amp;nbsp;&amp;lt;/td&gt; &amp;lt;td style="font-family: &amp;quot;Times New Roman&amp;quot;, Times, serif; font-size: 10pt;"&gt;&amp;nbsp;&amp;lt;/td&gt; &amp;lt;td style="font-family: &amp;quot;Times New Roman&amp;quot;, Times, serif; font-size: 10pt;"&gt;&amp;lt;div style="display: inline; font-weight: bold;"&gt;&amp;nbsp;&amp;lt;/div&gt;&amp;lt;/td&gt; &amp;lt;td style="text-align: center; font-family: &amp;quot;Times New Roman&amp;quot;, Times, serif; font-size: 10pt;"&gt;&amp;lt;div style="display: inline; font-weight: bold;"&gt;&amp;lt;div style="display: inline; font-style: italic; font-weight: inherit; font-style: normal;"&gt;&amp;nbsp;&amp;lt;/div&gt;&amp;lt;/div&gt;&amp;lt;/td&gt; &amp;lt;td style="font-family: &amp;quot;Times New Roman&amp;quot;, Times, serif; font-size: 10pt;"&gt;&amp;lt;div style="display: inline; font-weight: bold;"&gt;&amp;nbsp;&amp;lt;/div&gt;&amp;lt;/td&gt; &amp;lt;/tr&gt; &amp;lt;tr style="vertical-align: bottom;"&gt; &amp;lt;td style="font-family: &amp;quot;Times New Roman&amp;quot;, Times, serif; font-size: 10pt;"&gt;&amp;nbsp;&amp;lt;/td&gt; &amp;lt;td style="font-family: &amp;quot;Times New Roman&amp;quot;, Times, serif; font-size: 10pt;"&gt;&amp;nbsp;&amp;lt;/td&gt; &amp;lt;td colspan="2" style="text-align: center; font-family: &amp;quot;Times New Roman&amp;quot;, Times, serif; font-size: 10pt; margin-left: 0pt;"&gt; &amp;lt;div style=" font-family:'Times New Roman', Times, serif;font-size:10pt;margin:0pt;text-align:center;"&gt;&amp;lt;div style="display: inline; font-weight: bold;"&gt;&amp;lt;div style="display: inline; font-weight: bold;"&gt;&amp;lt;div style="display: inline; font-style: italic; font-weight: inherit; font-style: normal;"&gt;30 Days&amp;lt;/div&gt;&amp;lt;/div&gt;&amp;lt;/div&gt;&amp;lt;/div&gt; &amp;lt;/td&gt; &amp;lt;td style="font-family: &amp;quot;Times New Roman&amp;quot;, Times, serif; font-size: 10pt;"&gt;&amp;nbsp;&amp;lt;/td&gt; &amp;lt;td style="font-family: &amp;quot;Times New Roman&amp;quot;, Times, serif; font-size: 10pt;"&gt;&amp;nbsp;&amp;lt;/td&gt; &amp;lt;td colspan="2" style="text-align: center; font-family: &amp;quot;Times New Roman&amp;quot;, Times, serif; font-size: 10pt; margin-left: 0pt;"&gt; &amp;lt;div style=" font-family:'Times New Roman', Times, serif;font-size:10pt;margin:0pt;text-align:center;"&gt;&amp;lt;div style="display: inline; font-weight: bold;"&gt;&amp;lt;div style="display: inline; font-weight: bold;"&gt;&amp;lt;div style="display: inline; font-style: italic; font-weight: inherit; font-style: normal;"&gt;Days&amp;lt;/div&gt;&amp;lt;/div&gt;&amp;lt;/div&gt;&amp;lt;/div&gt; &amp;lt;/td&gt; &amp;lt;td style="font-family: &amp;quot;Times New Roman&amp;quot;, Times, serif; font-size: 10pt;"&gt;&amp;nbsp;&amp;lt;/td&gt; &amp;lt;td style="font-family: &amp;quot;Times New Roman&amp;quot;, Times, serif; font-size: 10pt;"&gt;&amp;nbsp;&amp;lt;/td&gt; &amp;lt;td colspan="2" style="text-align: center; font-family: &amp;quot;Times New Roman&amp;quot;, Times, serif; font-size: 10pt; margin-left: 0pt;"&gt; &amp;lt;div style=" font-family:'Times New Roman', Times, serif;font-size:10pt;margin:0pt;text-align:center;"&gt;&amp;lt;div style="display: inline; font-weight: bold;"&gt;&amp;lt;div style="display: inline; font-weight: bold;"&gt;&amp;lt;div style="display: inline; font-style: italic; font-weight: inherit; font-style: normal;"&gt;Days&amp;lt;/div&gt;&amp;lt;/div&gt;&amp;lt;/div&gt;&amp;lt;/div&gt; &amp;lt;/td&gt; &amp;lt;td style="font-family: &amp;quot;Times New Roman&amp;quot;, Times, serif; font-size: 10pt;"&gt;&amp;nbsp;&amp;lt;/td&gt; &amp;lt;td style="font-family: &amp;quot;Times New Roman&amp;quot;, Times, serif; font-size: 10pt;"&gt;&amp;nbsp;&amp;lt;/td&gt; &amp;lt;td colspan="2" style="text-align: center; font-family: &amp;quot;Times New Roman&amp;quot;, Times, serif; font-size: 10pt; margin-left: 0pt;"&gt; &amp;lt;div style=" font-family:'Times New Roman', Times, serif;font-size:10pt;margin:0pt;text-align:center;"&gt;&amp;lt;div style="display: inline; font-weight: bold;"&gt;&amp;lt;div style="display: inline; font-weight: bold;"&gt;&amp;lt;div style="display: inline; font-style: italic; font-weight: inherit; font-style: normal;"&gt;Total&amp;lt;/div&gt;&amp;lt;/div&gt;&amp;lt;/div&gt;&amp;lt;/div&gt; &amp;lt;/td&gt; &amp;lt;td style="font-family: &amp;quot;Times New Roman&amp;quot;, Times, serif; font-size: 10pt;"&gt;&amp;nbsp;&amp;lt;/td&gt; &amp;lt;/tr&gt; &amp;lt;tr style="vertical-align: bottom; background-color: rgb(204, 238, 255);"&gt; &amp;lt;td style="font-family: &amp;quot;Times New Roman&amp;quot;, Times, serif; font-size: 10pt; border-bottom: 3px double rgb(0, 0, 0);"&gt; &amp;lt;div style=" font-family: &amp;quot;Times New Roman&amp;quot;, Times, serif; font-size: 10pt; margin-top: 0pt; margin-bottom: 0pt;"&gt;&amp;lt;div style="display: inline; font-weight: bold;"&gt;September 30, 2019 Nonaccrual Totals&amp;lt;/div&gt;&amp;lt;/div&gt; &amp;lt;/td&gt; &amp;lt;td style="width: 1%; font-family: &amp;quot;Times New Roman&amp;quot;, Times, serif; font-size: 10pt; border-bottom: 3px double rgb(0, 0, 0);"&gt;&amp;nbsp;&amp;lt;/td&gt; &amp;lt;td style="width: 1%; font-family: &amp;quot;Times New Roman&amp;quot;, Times, serif; font-size: 10pt; margin-left: 0pt; border-bottom: 3px double rgb(0, 0, 0);"&gt;$&amp;lt;/td&gt; &amp;lt;td style="width: 13%; text-align: right; font-family: &amp;quot;Times New Roman&amp;quot;, Times, serif; font-size: 10pt; margin-left: 0pt; border-bottom: 3px double rgb(0, 0, 0);"&gt;&amp;lt;div style="display: inline; font-style: italic; font-weight: inherit; font-style: normal;"&gt;3,399&amp;lt;/div&gt;&amp;lt;/td&gt; &amp;lt;td nowrap="nowrap" style="width: 1%; font-family: &amp;quot;Times New Roman&amp;quot;, Times, serif; font-size: 10pt; margin-left: 0pt; border-bottom: 3px double rgb(0, 0, 0);"&gt;&amp;nbsp;&amp;lt;/td&gt; &amp;lt;td style="width: 1%; font-family: &amp;quot;Times New Roman&amp;quot;, Times, serif; font-size: 10pt; border-bottom: 3px double rgb(0, 0, 0);"&gt;&amp;nbsp;&amp;lt;/td&gt; &amp;lt;td style="width: 1%; font-family: &amp;quot;Times New Roman&amp;quot;, Times, serif; font-size: 10pt; margin-left: 0pt; border-bottom: 3px double rgb(0, 0, 0);"&gt;$&amp;lt;/td&gt; &amp;lt;td style="width: 13%; text-align: right; font-family: &amp;quot;Times New Roman&amp;quot;, Times, serif; font-size: 10pt; margin-left: 0pt; border-bottom: 3px double rgb(0, 0, 0);"&gt;&amp;lt;div style="display: inline; font-style: italic; font-weight: inherit; font-style: normal;"&gt;1,478&amp;lt;/div&gt;&amp;lt;/td&gt; &amp;lt;td nowrap="nowrap" style="width: 1%; font-family: &amp;quot;Times New Roman&amp;quot;, Times, serif; font-size: 10pt; margin-left: 0pt; border-bottom: 3px double rgb(0, 0, 0);"&gt;&amp;nbsp;&amp;lt;/td&gt; &amp;lt;td style="width: 1%; font-family: &amp;quot;Times New Roman&amp;quot;, Times, serif; font-size: 10pt; border-bottom: 3px double rgb(0, 0, 0);"&gt;&amp;nbsp;&amp;lt;/td&gt; &amp;lt;td style="width: 1%; font-family: &amp;quot;Times New Roman&amp;quot;, Times, serif; font-size: 10pt; margin-left: 0pt; border-bottom: 3px double rgb(0, 0, 0);"&gt;$&amp;lt;/td&gt; &amp;lt;td style="width: 13%; text-align: right; font-family: &amp;quot;Times New Roman&amp;quot;, Times, serif; font-size: 10pt; margin-left: 0pt; border-bottom: 3px double rgb(0, 0, 0);"&gt;&amp;lt;div style="display: inline; font-style: italic; font-weight: inherit; font-style: normal;"&gt;4,143&amp;lt;/div&gt;&amp;lt;/td&gt; &amp;lt;td nowrap="nowrap" style="width: 1%; font-family: &amp;quot;Times New Roman&amp;quot;, Times, serif; font-size: 10pt; margin-left: 0pt; border-bottom: 3px double rgb(0, 0, 0);"&gt;&amp;nbsp;&amp;lt;/td&gt; &amp;lt;td style="width: 1%; font-family: &amp;quot;Times New Roman&amp;quot;, Times, serif; font-size: 10pt; border-bottom: 3px double rgb(0, 0, 0);"&gt;&amp;nbsp;&amp;lt;/td&gt; &amp;lt;td style="width: 1%; font-family: &amp;quot;Times New Roman&amp;quot;, Times, serif; font-size: 10pt; margin-left: 0pt; border-bottom: 3px double rgb(0, 0, 0);"&gt;$&amp;lt;/td&gt; &amp;lt;td style="width: 13%; text-align: right; font-family: &amp;quot;Times New Roman&amp;quot;, Times, serif; font-size: 10pt; margin-left: 0pt; border-bottom: 3px double rgb(0, 0, 0);"&gt;&amp;lt;div style="display: inline; font-style: italic; font-weight: inherit; font-style: normal;"&gt;9,020&amp;lt;/div&gt;&amp;lt;/td&gt; &amp;lt;td nowrap="nowrap" style="width: 1%; font-family: &amp;quot;Times New Roman&amp;quot;, Times, serif; font-size: 10pt; margin-left: 0pt; padding-bottom: 3px;"&gt;&amp;nbsp;&amp;lt;/td&gt; &amp;lt;/tr&gt; &amp;lt;tr style="vertical-align: bottom; background-color: rgb(255, 255, 255);"&gt; &amp;lt;td style="font-family: &amp;quot;Times New Roman&amp;quot;, Times, serif; font-size: 10pt; border-bottom: 3px double rgb(0, 0, 0);"&gt; &amp;lt;div style=" font-family: &amp;quot;Times New Roman&amp;quot;, Times, serif; font-size: 10pt; margin-top: 0pt; margin-bottom: 0pt;"&gt;&amp;lt;div style="display: inline; font-weight: bold;"&gt;December 31, 2018 Nonaccrual Totals&amp;lt;/div&gt;&amp;lt;/div&gt; &amp;lt;/td&gt; &amp;lt;td style="width: 1%; font-family: &amp;quot;Times New Roman&amp;quot;, Times, serif; font-size: 10pt; border-bottom: 3px double rgb(0, 0, 0);"&gt;&amp;nbsp;&amp;lt;/td&gt; &amp;lt;td style="width: 1%; font-family: &amp;quot;Times New Roman&amp;quot;, Times, serif; font-size: 10pt; margin-left: 0pt; border-bottom: 3px double rgb(0, 0, 0);"&gt;$&amp;lt;/td&gt; &amp;lt;td style="width: 13%; text-align: right; font-family: &amp;quot;Times New Roman&amp;quot;, Times, serif; font-size: 10pt; margin-left: 0pt; border-bottom: 3px double rgb(0, 0, 0);"&gt;&amp;lt;div style="display: inline; font-style: italic; font-weight: inherit; font-style: normal;"&gt;5,793&amp;lt;/div&gt;&amp;lt;/td&gt; &amp;lt;td nowrap="nowrap" style="width: 1%; font-family: &amp;quot;Times New Roman&amp;quot;, Times, serif; font-size: 10pt; margin-left: 0pt; border-bottom: 3px double rgb(0, 0, 0);"&gt;&amp;nbsp;&amp;lt;/td&gt; &amp;lt;td style="width: 1%; font-family: &amp;quot;Times New Roman&amp;quot;, Times, serif; font-size: 10pt; border-bottom: 3px double rgb(0, 0, 0);"&gt;&amp;nbsp;&amp;lt;/td&gt; &amp;lt;td style="width: 1%; font-family: &amp;quot;Times New Roman&amp;quot;, Times, serif; font-size: 10pt; margin-left: 0pt; border-bottom: 3px double rgb(0, 0, 0);"&gt;$&amp;lt;/td&gt; &amp;lt;td style="width: 13%; text-align: right; font-family: &amp;quot;Times New Roman&amp;quot;, Times, serif; font-size: 10pt; margin-left: 0pt; border-bottom: 3px double rgb(0, 0, 0);"&gt;&amp;lt;div style="display: inline; font-style: italic; font-weight: inherit; font-style: normal;"&gt;1,166&amp;lt;/div&gt;&amp;lt;/td&gt; &amp;lt;td nowrap="nowrap" style="width: 1%; font-family: &amp;quot;Times New Roman&amp;quot;, Times, serif; font-size: 10pt; margin-left: 0pt; border-bottom: 3px double rgb(0, 0, 0);"&gt;&amp;nbsp;&amp;lt;/td&gt; &amp;lt;td style="width: 1%; font-family: &amp;quot;Times New Roman&amp;quot;, Times, serif; font-size: 10pt; border-bottom: 3px double rgb(0, 0, 0);"&gt;&amp;nbsp;&amp;lt;/td&gt; &amp;lt;td style="width: 1%; font-family: &amp;quot;Times New Roman&amp;quot;, Times, serif; font-size: 10pt; margin-left: 0pt; border-bottom: 3px double rgb(0, 0, 0);"&gt;$&amp;lt;/td&gt; &amp;lt;td style="width: 13%; text-align: right; font-family: &amp;quot;Times New Roman&amp;quot;, Times, serif; font-size: 10pt; margin-left: 0pt; border-bottom: 3px double rgb(0, 0, 0);"&gt;&amp;lt;div style="display: inline; font-style: italic; font-weight: inherit; font-style: normal;"&gt;6,154&amp;lt;/div&gt;&amp;lt;/td&gt; &amp;lt;td nowrap="nowrap" style="width: 1%; font-family: &amp;quot;Times New Roman&amp;quot;, Times, serif; font-size: 10pt; margin-left: 0pt; border-bottom: 3px double rgb(0, 0, 0);"&gt;&amp;nbsp;&amp;lt;/td&gt; &amp;lt;td style="width: 1%; font-family: &amp;quot;Times New Roman&amp;quot;, Times, serif; font-size: 10pt; border-bottom: 3px double rgb(0, 0, 0);"&gt;&amp;nbsp;&amp;lt;/td&gt; &amp;lt;td style="width: 1%; font-family: &amp;quot;Times New Roman&amp;quot;, Times, serif; font-size: 10pt; margin-left: 0pt; border-bottom: 3px double rgb(0, 0, 0);"&gt;$&amp;lt;/td&gt; &amp;lt;td style="width: 13%; text-align: right; font-family: &amp;quot;Times New Roman&amp;quot;, Times, serif; font-size: 10pt; margin-left: 0pt; border-bottom: 3px double rgb(0, 0, 0);"&gt;&amp;lt;div style="display: inline; font-style: italic; font-weight: inherit; font-style: normal;"&gt;13,113&amp;lt;/div&gt;&amp;lt;/td&gt; &amp;lt;td nowrap="nowrap" style="width: 1%; font-family: &amp;quot;Times New Roman&amp;quot;, Times, serif; font-size: 10pt; margin-left: 0pt; padding-bottom: 3px;"&gt;&amp;nbsp;&amp;lt;/td&gt; &amp;lt;/tr&gt; &amp;lt;/table&gt;&amp;lt;/div&gt;</t>
  </si>
  <si>
    <t>Financing Receivable, Troubled Debt Restructuring [Table Text Block]</t>
  </si>
  <si>
    <t xml:space="preserve"> Current &amp; (In Thousands) Past Due Past Due Past Due Less than 30-89 90+ 30 Days Days Days Nonaccrual Total September 30, 2019 Totals $ 716 $ 208 $ 73 $ 1,671 $ 2,668 December 31, 2018 Totals $ 612 $ 43 $ 0 $ 2,884 $ 3,539 </t>
  </si>
  <si>
    <t>Financing Receivable, Troubled Debt Restructuring, Payment Defaults [Table Text Block]</t>
  </si>
  <si>
    <t xml:space="preserve"> (Balances in Thousands) Three Months Ended Three Months Ended September 30, 2019 September 30, 2018 Number Number of Recorded of Recorded Loans Investment Loans Investment Residential mortgage - junior liens 1 $ 18 0 0 Commercial and industrial 9 431 0 0 Agricultural loans 1 81 0 0 Total 11 $ 530 0 $ 0 (Balances in Thousands) Nine Months Ended Nine Months Ended September 30, 2019 September 30, 2018 Number Number of Recorded of Recorded Loans Investment Loans Investment Residential mortgage - junior liens 1 $ 18 0 0 Commercial and industrial 9 431 0 0 Agricultural loans 1 81 0 0 Total 11 $ 530 0 $ 0 </t>
  </si>
  <si>
    <t>Schedule of Real Estate Acquired Through Foreclosure [Table Text Block]</t>
  </si>
  <si>
    <t xml:space="preserve"> (In Thousands) Sept. 30, Dec. 31, 2019 2018 Foreclosed residential real estate $ 329 $ 64 </t>
  </si>
  <si>
    <t>Schedule of Mortgage Loans in Process of Foreclosure [Table Text Block]</t>
  </si>
  <si>
    <t>&amp;lt;div style="display: inline; font-family: times new roman; font-size: 10pt"&gt;&amp;lt;table border="0" cellpadding="0" cellspacing="0" style="margin-right: 20%; font-size: 10pt; font-family: &amp;quot;Times New Roman&amp;quot;, Times, serif; text-indent: 0px; min-; min-width: 700px;"&gt; &amp;lt;tr style="vertical-align: bottom;"&gt; &amp;lt;td style="font-family: &amp;quot;Times New Roman&amp;quot;, Times, serif; font-size: 10pt; width: 62%;"&gt; &amp;lt;div style=" font-family: &amp;quot;Times New Roman&amp;quot;, Times, serif; font-size: 10pt; margin-top: 0pt; margin-bottom: 0pt;"&gt;&amp;lt;div style="display: inline; font-weight: bold;"&gt;(In Thousands)&amp;lt;/div&gt;&amp;lt;/div&gt; &amp;lt;/td&gt; &amp;lt;td style="font-family: &amp;quot;Times New Roman&amp;quot;, Times, serif; font-size: 10pt;"&gt;&amp;nbsp;&amp;lt;/td&gt; &amp;lt;td colspan="2" style="text-align: left; font-family: &amp;quot;Times New Roman&amp;quot;, Times, serif; font-size: 10pt; margin-left: 0pt;"&gt; &amp;lt;div style=" font-family: &amp;quot;Times New Roman&amp;quot;, Times, serif; font-size: 10pt; margin: 0pt; text-align: center;"&gt;&amp;lt;div style="display: inline; font-weight: bold;"&gt;&amp;lt;div style="display: inline; font-weight: bold;"&gt;Sept. 30,&amp;lt;/div&gt;&amp;lt;/div&gt;&amp;lt;/div&gt; &amp;lt;/td&gt; &amp;lt;td style="font-family: &amp;quot;Times New Roman&amp;quot;, Times, serif; font-size: 10pt;"&gt;&amp;nbsp;&amp;lt;/td&gt; &amp;lt;td style="font-family: &amp;quot;Times New Roman&amp;quot;, Times, serif; font-size: 10pt;"&gt;&amp;nbsp;&amp;lt;/td&gt; &amp;lt;td colspan="2" style="text-align: center; font-family: &amp;quot;Times New Roman&amp;quot;, Times, serif; font-size: 10pt; margin-left: 0pt;"&gt; &amp;lt;div style=" font-family:'Times New Roman', Times, serif;font-size:10pt;margin:0pt;text-align:center;"&gt;&amp;lt;div style="display: inline; font-weight: bold;"&gt;&amp;lt;div style="display: inline; font-weight: bold;"&gt;Dec. 31,&amp;lt;/div&gt;&amp;lt;/div&gt;&amp;lt;/div&gt; &amp;lt;/td&gt; &amp;lt;td style="font-family: &amp;quot;Times New Roman&amp;quot;, Times, serif; font-size: 10pt;"&gt;&amp;nbsp;&amp;lt;/td&gt; &amp;lt;/tr&gt; &amp;lt;tr style="vertical-align: bottom;"&gt; &amp;lt;td style="font-family: &amp;quot;Times New Roman&amp;quot;, Times, serif; font-size: 10pt;"&gt;&amp;nbsp;&amp;lt;/td&gt; &amp;lt;td style="font-family: &amp;quot;Times New Roman&amp;quot;, Times, serif; font-size: 10pt;"&gt;&amp;nbsp;&amp;lt;/td&gt; &amp;lt;td colspan="2" style="text-align: center; font-family: &amp;quot;Times New Roman&amp;quot;, Times, serif; font-size: 10pt; margin-left: 0pt;"&gt; &amp;lt;div style=" font-family:'Times New Roman', Times, serif;font-size:10pt;margin:0pt;text-align:center;"&gt;&amp;lt;div style="display: inline; font-weight: bold;"&gt;&amp;lt;div style="display: inline; font-weight: bold;"&gt;2019&amp;lt;/div&gt;&amp;lt;/div&gt;&amp;lt;/div&gt; &amp;lt;/td&gt; &amp;lt;td style="font-family: &amp;quot;Times New Roman&amp;quot;, Times, serif; font-size: 10pt;"&gt;&amp;nbsp;&amp;lt;/td&gt; &amp;lt;td style="font-family: &amp;quot;Times New Roman&amp;quot;, Times, serif; font-size: 10pt;"&gt;&amp;nbsp;&amp;lt;/td&gt; &amp;lt;td colspan="2" style="text-align: center; font-family: &amp;quot;Times New Roman&amp;quot;, Times, serif; font-size: 10pt; margin-left: 0pt;"&gt; &amp;lt;div style=" font-family:'Times New Roman', Times, serif;font-size:10pt;margin:0pt;text-align:center;"&gt;&amp;lt;div style="display: inline; font-weight: bold;"&gt;&amp;lt;div style="display: inline; font-weight: bold;"&gt;2018&amp;lt;/div&gt;&amp;lt;/div&gt;&amp;lt;/div&gt; &amp;lt;/td&gt; &amp;lt;td style="font-family: &amp;quot;Times New Roman&amp;quot;, Times, serif; font-size: 10pt;"&gt;&amp;nbsp;&amp;lt;/td&gt; &amp;lt;/tr&gt; &amp;lt;tr style="vertical-align: bottom; background-color: rgb(204, 238, 255);"&gt; &amp;lt;td style="font-family: &amp;quot;Times New Roman&amp;quot;, Times, serif; font-size: 10pt;"&gt; &amp;lt;div style=" font-family: &amp;quot;Times New Roman&amp;quot;, Times, serif; font-size: 10pt; margin-top: 0pt; margin-bottom: 0pt;"&gt;Residential real estate in process of foreclosure&amp;lt;/div&gt; &amp;lt;/td&gt; &amp;lt;td style="width: 1%; font-family: &amp;quot;Times New Roman&amp;quot;, Times, serif; font-size: 10pt;"&gt;&amp;nbsp;&amp;lt;/td&gt; &amp;lt;td style="width: 1%; font-family: &amp;quot;Times New Roman&amp;quot;, Times, serif; font-size: 10pt; margin-left: 0pt;"&gt;$&amp;lt;/td&gt; &amp;lt;td style="width: 16%; text-align: right; font-family: &amp;quot;Times New Roman&amp;quot;, Times, serif; font-size: 10pt; margin-left: 0pt;"&gt;&amp;lt;div style="display: inline; font-style: italic; font-weight: inherit; font-style: normal;"&gt;1,088&amp;lt;/div&gt;&amp;lt;/td&gt; &amp;lt;td nowrap="nowrap" style="width: 1%; font-family: &amp;quot;Times New Roman&amp;quot;, Times, serif; font-size: 10pt; margin-left: 0pt;"&gt;&amp;nbsp;&amp;lt;/td&gt; &amp;lt;td style="width: 1%; font-family: &amp;quot;Times New Roman&amp;quot;, Times, serif; font-size: 10pt;"&gt;&amp;nbsp;&amp;lt;/td&gt; &amp;lt;td style="width: 1%; font-family: &amp;quot;Times New Roman&amp;quot;, Times, serif; font-size: 10pt; margin-left: 0pt;"&gt;$&amp;lt;/td&gt; &amp;lt;td style="width: 16%; text-align: right; font-family: &amp;quot;Times New Roman&amp;quot;, Times, serif; font-size: 10pt; margin-left: 0pt;"&gt;&amp;lt;div style="display: inline; font-style: italic; font-weight: inherit; font-style: normal;"&gt;1,097&amp;lt;/div&gt;&amp;lt;/td&gt; &amp;lt;td nowrap="nowrap" style="width: 1%; font-family: &amp;quot;Times New Roman&amp;quot;, Times, serif; font-size: 10pt; margin-left: 0pt;"&gt;&amp;nbsp;&amp;lt;/td&gt; &amp;lt;/tr&gt; &amp;lt;/table&gt;&amp;lt;/div&gt;</t>
  </si>
  <si>
    <t>Troubled Debt Restructuring [Member]</t>
  </si>
  <si>
    <t xml:space="preserve"> (Balances in Thousands) Three Months Ended Three Months Ended September 30, 2019 September 30, 2018 Post- Post- Number Modification Number Modification of Recorded of Recorded Loans Investment Loans Investment Commercial loans secured by real estate, Extended interest only payments and reduced monthly payments with a balloon payment at maturity 1 $ 1,261 0 $ 0 (Balances in Thousands) Nine Months Ended Nine Months Ended September 30, 2019 September 30, 2018 Post- Post- Number Modification Number Modification of Recorded of Recorded Loans Investment Loans Investment Residential mortgage - first liens, Reduced monthly payments for a six-month period 0 $ 0 1 $ 80 Residential mortgage - junior liens, Reduced monthly payments and extended maturity date 1 18 0 0 Commercial loans secured by real estate, Extended interest only payments for a six-month period 0 0 2 36 Extended interest only payments and reduced monthly payments with a balloon payment at maturity 1 1,261 0 0 Commercial and industrial: Extended interest only payments for a six-month period 0 0 1 46 Reduced monthly payments and extended maturity date 9 448 0 0 Agricultural loans, Reduced monthly payments and extended maturity date 1 84 0 0 Total 12 $ 1,811 4 $ 162 </t>
  </si>
  <si>
    <t>Note 8 - Goodwill and Other Intangible Assets, Net (Tables)</t>
  </si>
  <si>
    <t>Schedule of Finite-Lived Intangible Assets [Table Text Block]</t>
  </si>
  <si>
    <t xml:space="preserve"> (In Thousands) September 30, December 31, 2019 2018 Gross amount $ 3,495 $ 2,034 Accumulated amortization (2,174 ) (2,025 ) Net $ 1,321 $ 9 </t>
  </si>
  <si>
    <t>Schedule of Goodwill [Table Text Block]</t>
  </si>
  <si>
    <t xml:space="preserve"> (In Thousands) Three Months Ended Nine Months Ended Sept. 30, Sept. 30, Sept. 30, Sept. 30, 2019 2018 2019 2018 Balance, beginning of period $ 28,618 $ 11,942 $ 11,942 $ 11,942 Goodwill arising in business combination 0 0 16,676 0 Balance, end of period $ 28,618 $ 11,942 $ 28,618 $ 11,942 </t>
  </si>
  <si>
    <t>Note 9 - Borrowed Funds and Subordinated Debt (Tables)</t>
  </si>
  <si>
    <t>Schedule of Short-term Debt [Table Text Block]</t>
  </si>
  <si>
    <t xml:space="preserve"> (In Thousands) Sept. 3 0 , Dec. 31, 201 9 201 8 FHLB-Pittsburgh borrowings – overnight $ 0 $ 7,000 Other short-term advances from FHLB-Pittsburgh 17,514 0 Customer repurchase agreements 3,767 5,853 Total short-term borrowings $ 21,281 $ 12,853 </t>
  </si>
  <si>
    <t>Schedule of Maturities of Long-term Debt [Table Text Block]</t>
  </si>
  <si>
    <t xml:space="preserve"> (In Thousands) Sept. 3 0 , Dec. 31, 201 9 201 8 Loans matured in 2019 with a weighted-average rate of 2.27% $ 0 $ 26,000 Loans maturing in 2019 with a weighted-average rate of 2.76% 6,000 6,000 Loans maturing in 2020 with a weighted-average rate of 2.75% 5,120 3,271 Loans maturing in 2021 with a weighted-average rate of 1.54% 6,000 0 Loans maturing in 2022 with a weighted-average rate of 2.03% 20,000 0 Loans maturing in 2023 with a weighted-average rate of 1.70% 20,500 0 Loan maturing in 2025 with a rate of 4.91% 580 644 Total long-term FHLB-Pittsburgh borrowings $ 58,200 $ 35,915 </t>
  </si>
  <si>
    <t>Note 13 - Fair Value Measurements and Fair Values of Financial Instruments (Tables)</t>
  </si>
  <si>
    <t>Fair Value, by Balance Sheet Grouping [Table Text Block]</t>
  </si>
  <si>
    <t xml:space="preserve"> September 3 0 , 2019 Quoted Prices Other in Active Observable Unobservable Total Markets Inputs Inputs Fair (In Thousands) (Level 1) (Level 2) (Level 3) Value Recurring fair value measurements AVAILABLE-FOR-SALE DEBT SECURITIES: Obligations of U.S. Government agencies $ 0 $ 17,096 $ 0 $ 17,096 Obligations of states and political subdivisions: Tax-exempt 0 73,281 0 73,281 Taxable 0 33,086 0 33,086 Mortgage-backed securities issued or guaranteed by U.S. Government agencies or sponsored agencies: Residential pass-through securities 0 62,245 0 62,245 Residential collateralized mortgage obligations 0 127,815 0 127,815 Commercial mortgage-backed securities 0 49,944 0 49,944 Total available-for-sale debt securities 0 363,467 0 363,467 Marketable equity security 983 0 0 983 Servicing rights 0 0 1,228 1,228 Total recurring fair value measurements $ 983 $ 363,467 $ 1,228 $ 365,678 Nonrecurring fair value measurements Impaired loans with a valuation allowance $ 0 $ 0 $ 3,027 $ 3,027 Valuation allowance 0 0 (986 ) (986 ) Impaired loans, net 0 0 2,041 2,041 Foreclosed assets held for sale 0 0 2,762 2,762 Total nonrecurring fair value measurements $ 0 $ 0 $ 4,803 $ 4,803 December 31, 2018 Quoted Prices Other in Active Observable Unobservable Total Markets Inputs Inputs Fair (In Thousands) (Level 1) (Level 2) (Level 3) Value Recurring fair value measurements AVAILABLE-FOR-SALE DEBT SECURITIES: Obligations of U.S. Government agencies $ 0 $ 12,500 $ 0 $ 15,500 Obligations of states and political subdivisions: Tax-exempt 0 83,952 0 83,952 Taxable 0 27,699 0 27,699 Mortgage-backed securities issued or guaranteed by U.S. Government agencies or sponsored agencies: Residential pass-through securities 0 53,445 0 53,445 Residential collateralized mortgage obligations 0 145,912 0 145,912 Commercial mortgage-backed securities 0 39,765 0 39,765 Total available-for-sale debt securities 0 363,273 0 363,273 Marketable equity security 950 0 0 950 Servicing rights 0 0 1,404 1,404 Total recurring fair value measurements $ 950 $ 363,273 $ 1,404 $ 365,627 Nonrecurring fair value measurements Impaired loans with a valuation allowance $ 0 $ 0 $ 4,851 $ 4,851 Valuation allowance 0 0 (1,605 ) (1,605 ) Impaired loans, net 0 0 3,246 3,246 Foreclosed assets held for sale 0 0 1,703 1,703 Total nonrecurring fair value measurements $ 0 $ 0 $ 4,949 $ 4,949 </t>
  </si>
  <si>
    <t>Fair Value, Assets Measured on Recurring Basis, Unobservable Input Reconciliation [Table Text Block]</t>
  </si>
  <si>
    <t xml:space="preserve"> (In Thousands) Three Months Ended Sept. 30, 2019 Nine Months Ended Sept. 30, 2019 Restricted Equity Security Servicing Rights Total Restricted Equity Security Servicing Rights Total Balance, beginning of period $ 0 $ 1,322 $ 1,322 $ 0 $ 1,404 $ 1,404 Issuances of servicing rights 0 70 70 0 136 136 Unrealized gains (losses) included in earnings 0 (164 ) (164 ) 0 (312 ) (312 ) Balance, end of period $ 0 $ 1,228 $ 1,228 $ 0 $ 1,228 $ 1,228 (In Thousands) Three Months Ended Sept. 30, 2018 Nine Months Ended Sept. 30, 2018 Restricted Equity Security Servicing Rights Total Restricted Equity Security Servicing Rights Total Balance, beginning of period $ 866 $ 1,370 $ 2,236 $ 0 $ 1,299 $ 1,299 Issuances of servicing rights 0 43 43 0 140 140 Unrealized gains (losses) included in earnings (866 ) (32 ) (898 ) 0 (58 ) (58 ) Balance, end of period $ 0 $ 1,381 $ 1,381 $ 0 $ 1,381 $ 1,381 </t>
  </si>
  <si>
    <t>Fair Value Measurements, Recurring and Nonrecurring [Table Text Block]</t>
  </si>
  <si>
    <t xml:space="preserve"> (In Thousands) Fair Value September 3 0 , 2019 December 31, 2018 Hierarchy Carrying Fair Carrying Fair Level Amount Value Amount Value Financial assets: Cash and cash equivalents Level 1 $ 46,883 $ 46,883 $ 32,827 $ 32,827 Certificates of deposit Level 2 4,560 4,714 4,660 4,634 Restricted equity securities (included in Other Assets) Level 2 7,886 7,886 5,712 5,712 Loans, net Level 3 1,130,143 1,150,023 818,254 825,809 Accrued interest receivable Level 2 5,094 5,094 3,968 3,968 Financial liabilities: Deposits with no stated maturity Level 2 912,888 912,888 804,207 804,207 Time deposits Level 2 381,994 384,594 229,565 229,751 Short-term borrowings Level 2 21,281 21,159 12,853 12,617 Long-term borrowings Level 2 58,200 58,143 35,915 35,902 Accrued interest payable Level 2 430 430 142 142 </t>
  </si>
  <si>
    <t>Fair Value, Nonrecurring [Member]</t>
  </si>
  <si>
    <t>Fair Value Measurement Inputs and Valuation Techniques [Table Text Block]</t>
  </si>
  <si>
    <t xml:space="preserve"> (In Thousands, Except Weighted- Percentages) Average Balance at Valuation Allowance at Fair Value at Valuation Unobservable Discount at Asset 9/3 0 /19 9/3 0 /19 9/3 0 /19 Technique Inputs 9/3 0 /19 Impaired loans: Residential mortgage loans - first and junior liens $ 500 $ 127 $ 373 Sales comparison Discount to appraised value 29 % Commercial: Commercial loans secured by real estate 1,261 678 583 Sales comparison Discount to appraised value 47 % Commercial and industrial 73 73 0 Sales comparison Discount to appraised value 100 % Commercial and industrial 713 60 653 Liquidation of accounts receivable Discount to borrower's financial statement value 14 % Loans secured by farmland 480 48 432 Sales comparison Discount to appraised value 46 % Total impaired loans $ 3,027 $ 986 $ 2,041 Foreclosed assets held for sale - real estate: Residential (1-4 family) $ 329 $ 0 $ 329 Sales comparison Discount to appraised value 39 % Land 100 0 100 Sales comparison Discount to appraised value 61 % Commercial real estate 2,333 0 2,333 Sales comparison Discount to appraised value 39 % Total foreclosed assets held for sale $ 2,762 $ 0 $ 2,762 (In Thousands, Except Weighted- Percentages) Average Balance at Valuation Allowance at Fair Value at Valuation Unobservable Discount at Asset 12/31/18 12/31/18 12/31/18 Technique Inputs 12/31/18 Impaired loans: Residential mortgage loans - first and junior liens $ 509 $ 116 $ 393 Sales comparison Discount to appraised value 26 % Commercial: Commercial loans secured by real estate 2,515 781 1,734 Sales comparison Discount to appraised value 16 % Commercial and industrial 75 75 0 Sales comparison Discount to appraised value 100 % Commercial and industrial 1,265 584 681 Sales comparison Discount to borrower's financial statement value 36 % Loans secured by farmland 487 49 438 Sales comparison Discount to appraised value 56 % Total impaired loans $ 4,851 $ 1,605 $ 3,246 Foreclosed assets held for sale - real estate: Residential (1-4 family) $ 64 $ 0 $ 64 Sales comparison Discount to appraised value 68 % Land 110 0 110 Sales comparison Discount to appraised value 61 % Commercial real estate 1,529 0 1,529 Sales comparison Discount to appraised value 20 % Total foreclosed assets held for sale $ 1,703 $ 0 $ 1,703 </t>
  </si>
  <si>
    <t>Fair Value, Recurring [Member]</t>
  </si>
  <si>
    <t xml:space="preserve"> Fair Value at 9/3 0 /19 Valuation Unobservable Method or Value As of Asset (In Thousands) Technique Input(s) 9/3 0 /19 Servicing rights $ 1,228 Discounted cash flow Discount rate 12.50 % Rate used through modeling period Loan prepayment speeds 198.00 % Weighted-average PSA Servicing fees 0.25 % of loan balances 4.00 % of payments are late 5.00 % late fees assessed $ 1.94 Miscellaneous fees per account per month Servicing costs $ 6.00 Monthly servicing cost per account $ 24.00 Additional monthly servicing cost per loan on loans more than 30 days delinquent 1.50 % of loans more than 30 days delinquent 3.00 % annual increase in servicing costs Fair Value at 12/31/18 Valuation Unobservable Method or Value As of Asset (In Thousands) Technique Input(s) 12/31/18 Servicing rights $ 1,404 Discounted cash flow Discount rate 12.50 % Rate used through modeling period Loan prepayment speeds 114.00 % Weighted-average PSA Servicing fees 0.25 % of loan balances 4.00 % of payments are late 5.00 % late fees assessed $ 1.94 Miscellaneous fees per account per month Servicing costs $ 6.00 Monthly servicing cost per account $ 24.00 Additional monthly servicing cost per loan on loans more than 30 days delinquent 1.50 % of loans more than 30 days delinquent 3.00 % annual increase in servicing costs</t>
  </si>
  <si>
    <t>Note 1 - Basis of Interim Presentation and Status of Recent Accounting Pronouncements (Details Textual) - USD ($)</t>
  </si>
  <si>
    <t>Jan. 01, 2019</t>
  </si>
  <si>
    <t>Jan. 01, 2018</t>
  </si>
  <si>
    <t>Dec. 31, 2017</t>
  </si>
  <si>
    <t>Equity Securities, FV-NI, Unrealized Gain (Loss), Total</t>
  </si>
  <si>
    <t>Accrued Sale of Restricted Equity Security</t>
  </si>
  <si>
    <t>Visa Class B Stock [Member]</t>
  </si>
  <si>
    <t>Equity Securities, FV-NI, Realized Gain</t>
  </si>
  <si>
    <t>Equity Securities, FV-NI, Restricted</t>
  </si>
  <si>
    <t>Other Assets [Member]</t>
  </si>
  <si>
    <t>Operating Lease, Right-of-Use Asset</t>
  </si>
  <si>
    <t>Accrued Interest and Other Liabilities [Member]</t>
  </si>
  <si>
    <t>Operating Lease, Liability, Total</t>
  </si>
  <si>
    <t>Accounting Standards Update 2016-02 [Member]</t>
  </si>
  <si>
    <t>Accounting Standards Update 2018-02 [Member]</t>
  </si>
  <si>
    <t>Cumulative Effect of New Accounting Principle in Period of Adoption</t>
  </si>
  <si>
    <t>Accounting Standards Update 2018-02 [Member] | Retained Earnings [Member]</t>
  </si>
  <si>
    <t>Accounting Standards Update 2018-02 [Member] | AOCI Attributable to Parent [Member]</t>
  </si>
  <si>
    <t>Accounting Standards Update 2017-08 [Member]</t>
  </si>
  <si>
    <t>Accounting Standards Update 2017-08 [Member] | Retained Earnings [Member]</t>
  </si>
  <si>
    <t>Accounting Standards Update 2017-08 [Member] | AOCI Attributable to Parent [Member]</t>
  </si>
  <si>
    <t>Accounting Standards Update 2016-01 [Member]</t>
  </si>
  <si>
    <t>Accounting Standards Update 2016-01 [Member] | Retained Earnings [Member]</t>
  </si>
  <si>
    <t>Accounting Standards Update 2016-01 [Member] | AOCI Attributable to Parent [Member]</t>
  </si>
  <si>
    <t>Note 2 - Business Combination - Monument Bancorp, Inc. (Details Textual) - USD ($)</t>
  </si>
  <si>
    <t>Apr. 01, 2019</t>
  </si>
  <si>
    <t>Goodwill, Ending Balance</t>
  </si>
  <si>
    <t>Business Combination, Acquisition Related Costs</t>
  </si>
  <si>
    <t>Business Combination, Acquisition Related Costs, Net of Tax</t>
  </si>
  <si>
    <t>Monument Bancorp, Inc [Member]</t>
  </si>
  <si>
    <t>Business Combination, Consideration Transferred, Total</t>
  </si>
  <si>
    <t>Payments to Acquire Businesses, Cash, Net of Stock Issuance Costs</t>
  </si>
  <si>
    <t>Business Acquisition, Equity Interest Issued or Issuable, Number of Shares</t>
  </si>
  <si>
    <t>Business Combination, Consideration Transferred, Equity Interests Issued and Issuable</t>
  </si>
  <si>
    <t>Business Combination, Consideration Transferred, Equity Interest Issuance Costs</t>
  </si>
  <si>
    <t>Business Combination, Recognized Identifiable Assets Acquired and Liabilities Assumed, Assets, Total</t>
  </si>
  <si>
    <t>Business Combination, Recognized Identifiable Assets Acquired and Liabilities Assumed, Liabilities, Total</t>
  </si>
  <si>
    <t>Business Combination, Recognized Identifiable Assets Acquired and Liabilities Assumed, Subordinated Debt</t>
  </si>
  <si>
    <t>Monument Bancorp, Inc [Member] | Subordinated debt, Redeemed April 1, 2019 [Member]</t>
  </si>
  <si>
    <t>Monument Bancorp, Inc [Member] | Subordinated debt, Redeemed April 1, 2022 [Member]</t>
  </si>
  <si>
    <t>Monument Bancorp, Inc [Member] | Core Deposits [Member]</t>
  </si>
  <si>
    <t>Business Combination, Recognized Identifiable Assets Acquired and Liabilities Assumed, Intangible Assets, Other than Goodwill, Total</t>
  </si>
  <si>
    <t>Acquired Finite-lived Intangible Assets, Weighted Average Useful Life</t>
  </si>
  <si>
    <t>4 years 146 days</t>
  </si>
  <si>
    <t>Monument Bancorp, Inc [Member] | Federal Home Loan Bank of Pittsburgh [Member]</t>
  </si>
  <si>
    <t>Federal Home Loan Bank Stock</t>
  </si>
  <si>
    <t>Note 2 - Business Combination - Monument Bancorp, Inc. - Schedule of Assets Acquired and Liabilities Assumed (Details) - USD ($)</t>
  </si>
  <si>
    <t>Cash</t>
  </si>
  <si>
    <t>Total consideration transferred</t>
  </si>
  <si>
    <t>Cash and cash equivalents</t>
  </si>
  <si>
    <t>Available-for-sale debt securities</t>
  </si>
  <si>
    <t>Business Combination, Recognized Identifiable Assets Acquired and Liabilities Assumed, Loans Receivable</t>
  </si>
  <si>
    <t>Bank premises and equipment</t>
  </si>
  <si>
    <t>Core deposit intangible</t>
  </si>
  <si>
    <t>Deposits</t>
  </si>
  <si>
    <t>Estimated excess fair value of assets acquired over liabilities assumed</t>
  </si>
  <si>
    <t>Note 2 - Business Combination - Monument Bancorp, Inc. - Loans Acquired (Details) - Monument Bancorp, Inc [Member]</t>
  </si>
  <si>
    <t>Apr. 01, 2019USD ($)</t>
  </si>
  <si>
    <t>Loans acquired</t>
  </si>
  <si>
    <t>Residential Portfolio Segment [Member]</t>
  </si>
  <si>
    <t>Residential Portfolio Segment [Member] | Real Estate Loan [Member] | Senior Lien [Member]</t>
  </si>
  <si>
    <t>Residential Portfolio Segment [Member] | Real Estate Loan [Member] | Junior Lien [Member]</t>
  </si>
  <si>
    <t>Residential Portfolio Segment [Member] | Home Equity Loan [Member]</t>
  </si>
  <si>
    <t>Residential Portfolio Segment [Member] | Construction Loans [Member]</t>
  </si>
  <si>
    <t>Commercial Portfolio Segment [Member]</t>
  </si>
  <si>
    <t>Commercial Portfolio Segment [Member] | Real Estate Loan [Member]</t>
  </si>
  <si>
    <t>Commercial Portfolio Segment [Member] | Construction Loans [Member]</t>
  </si>
  <si>
    <t>Commercial Portfolio Segment [Member] | Commercial and Industrial [Member]</t>
  </si>
  <si>
    <t>Commercial Portfolio Segment [Member] | Loans Secured by Farmland [Member]</t>
  </si>
  <si>
    <t>Commercial Portfolio Segment [Member] | Multifamily 5 or More Residential [Member]</t>
  </si>
  <si>
    <t>Commercial Portfolio Segment [Member] | Other Commercial Loans [Member]</t>
  </si>
  <si>
    <t>Consumer Portfolio Segment [Member]</t>
  </si>
  <si>
    <t>Financial Asset Acquired and No Credit Deterioration [Member]</t>
  </si>
  <si>
    <t>Financial Asset Acquired and No Credit Deterioration [Member] | Residential Portfolio Segment [Member]</t>
  </si>
  <si>
    <t>Financial Asset Acquired and No Credit Deterioration [Member] | Residential Portfolio Segment [Member] | Real Estate Loan [Member] | Senior Lien [Member]</t>
  </si>
  <si>
    <t>Financial Asset Acquired and No Credit Deterioration [Member] | Residential Portfolio Segment [Member] | Real Estate Loan [Member] | Junior Lien [Member]</t>
  </si>
  <si>
    <t>Financial Asset Acquired and No Credit Deterioration [Member] | Residential Portfolio Segment [Member] | Home Equity Loan [Member]</t>
  </si>
  <si>
    <t>Financial Asset Acquired and No Credit Deterioration [Member] | Residential Portfolio Segment [Member] | Construction Loans [Member]</t>
  </si>
  <si>
    <t>Financial Asset Acquired and No Credit Deterioration [Member] | Commercial Portfolio Segment [Member]</t>
  </si>
  <si>
    <t>Financial Asset Acquired and No Credit Deterioration [Member] | Commercial Portfolio Segment [Member] | Real Estate Loan [Member]</t>
  </si>
  <si>
    <t>Financial Asset Acquired and No Credit Deterioration [Member] | Commercial Portfolio Segment [Member] | Construction Loans [Member]</t>
  </si>
  <si>
    <t>Financial Asset Acquired and No Credit Deterioration [Member] | Commercial Portfolio Segment [Member] | Commercial and Industrial [Member]</t>
  </si>
  <si>
    <t>Financial Asset Acquired and No Credit Deterioration [Member] | Commercial Portfolio Segment [Member] | Loans Secured by Farmland [Member]</t>
  </si>
  <si>
    <t>Financial Asset Acquired and No Credit Deterioration [Member] | Commercial Portfolio Segment [Member] | Multifamily 5 or More Residential [Member]</t>
  </si>
  <si>
    <t>Financial Asset Acquired and No Credit Deterioration [Member] | Commercial Portfolio Segment [Member] | Other Commercial Loans [Member]</t>
  </si>
  <si>
    <t>Financial Asset Acquired and No Credit Deterioration [Member] | Consumer Portfolio Segment [Member]</t>
  </si>
  <si>
    <t>Financial Asset Acquired with Credit Deterioration [Member]</t>
  </si>
  <si>
    <t>Financial Asset Acquired with Credit Deterioration [Member] | Residential Portfolio Segment [Member]</t>
  </si>
  <si>
    <t>Financial Asset Acquired with Credit Deterioration [Member] | Residential Portfolio Segment [Member] | Real Estate Loan [Member] | Senior Lien [Member]</t>
  </si>
  <si>
    <t>Financial Asset Acquired with Credit Deterioration [Member] | Residential Portfolio Segment [Member] | Real Estate Loan [Member] | Junior Lien [Member]</t>
  </si>
  <si>
    <t>Financial Asset Acquired with Credit Deterioration [Member] | Residential Portfolio Segment [Member] | Home Equity Loan [Member]</t>
  </si>
  <si>
    <t>Financial Asset Acquired with Credit Deterioration [Member] | Residential Portfolio Segment [Member] | Construction Loans [Member]</t>
  </si>
  <si>
    <t>Financial Asset Acquired with Credit Deterioration [Member] | Commercial Portfolio Segment [Member]</t>
  </si>
  <si>
    <t>Financial Asset Acquired with Credit Deterioration [Member] | Commercial Portfolio Segment [Member] | Real Estate Loan [Member]</t>
  </si>
  <si>
    <t>Financial Asset Acquired with Credit Deterioration [Member] | Commercial Portfolio Segment [Member] | Construction Loans [Member]</t>
  </si>
  <si>
    <t>Financial Asset Acquired with Credit Deterioration [Member] | Commercial Portfolio Segment [Member] | Commercial and Industrial [Member]</t>
  </si>
  <si>
    <t>Financial Asset Acquired with Credit Deterioration [Member] | Commercial Portfolio Segment [Member] | Loans Secured by Farmland [Member]</t>
  </si>
  <si>
    <t>Financial Asset Acquired with Credit Deterioration [Member] | Commercial Portfolio Segment [Member] | Multifamily 5 or More Residential [Member]</t>
  </si>
  <si>
    <t>Financial Asset Acquired with Credit Deterioration [Member] | Commercial Portfolio Segment [Member] | Other Commercial Loans [Member]</t>
  </si>
  <si>
    <t>Financial Asset Acquired with Credit Deterioration [Member] | Consumer Portfolio Segment [Member]</t>
  </si>
  <si>
    <t>Note 2 - Business Combination - Monument Bancorp, Inc. - Fair Value Adjustments on Loans Acquired (Details) - Monument Bancorp, Inc [Member] - USD ($)</t>
  </si>
  <si>
    <t>Gross amortized cost at acquisition</t>
  </si>
  <si>
    <t>Market rate adjustment</t>
  </si>
  <si>
    <t>Credit fair value adjustment on non-credit impaired loans</t>
  </si>
  <si>
    <t>Credit fair value adjustment on impaired loans</t>
  </si>
  <si>
    <t>Estimated fair value of acquired loans</t>
  </si>
  <si>
    <t>Note 2 - Business Combination - Monument Bancorp, Inc. - Pro Forma Information (Details) - Monument Bancorp, Inc [Member] - USD ($) $ / shares in Units, $ in Thousands</t>
  </si>
  <si>
    <t>Interest income</t>
  </si>
  <si>
    <t>Interest expense</t>
  </si>
  <si>
    <t>Noninterest income</t>
  </si>
  <si>
    <t>Net gains on securities</t>
  </si>
  <si>
    <t>Other noninterest expenses</t>
  </si>
  <si>
    <t>Earnings per common share - basic (in dollars per share)</t>
  </si>
  <si>
    <t>Earnings per common share - diluted (in dollars per share)</t>
  </si>
  <si>
    <t>Note 3 - Per Share Data (Details Textual) - shares shares in Thousands</t>
  </si>
  <si>
    <t>Antidilutive Securities Excluded from Computation of Earnings Per Share, Amount</t>
  </si>
  <si>
    <t>Note 3 - Per Share Data - Net Income Per Share (Details) - USD ($)</t>
  </si>
  <si>
    <t>Less: Dividends and undistributed earnings allocated to participating securities</t>
  </si>
  <si>
    <t>Net income attributable to common shares</t>
  </si>
  <si>
    <t>Basic weighted-average common shares outstanding (in shares)</t>
  </si>
  <si>
    <t>Basic earnings per common share (a) (in dollars per share)</t>
  </si>
  <si>
    <t>Dilutive effect of potential common stock arising from stock options (in shares)</t>
  </si>
  <si>
    <t>Diluted weighted-average common shares outstanding (in shares)</t>
  </si>
  <si>
    <t>Diluted earnings per common share (a) (in dollars per share)</t>
  </si>
  <si>
    <t>Weighted-average nonvested restricted shares outstanding (in shares)</t>
  </si>
  <si>
    <t>Note 4 - Comprehensive Income - Components of Other Comprehensive Income (Details) - USD ($) $ in Thousands</t>
  </si>
  <si>
    <t>Unrealized holding gains (losses) on available-for-sale securities, before tax amount</t>
  </si>
  <si>
    <t>Unrealized holding gains (losses) on available-for-sale securities, income tax effect</t>
  </si>
  <si>
    <t>Unrealized holding (income) losses on available-for-sale securities, net of tax amount</t>
  </si>
  <si>
    <t>Reclassification adjustment for (gains) losses realized in income, before tax amount</t>
  </si>
  <si>
    <t>Reclassification adjustment for (gains) losses realized in income, income tax effect</t>
  </si>
  <si>
    <t>Reclassification adjustment for (gains) losses realized in income, net of tax amount</t>
  </si>
  <si>
    <t>Other comprehensive income (loss) on available-for-sale securities, before tax amount</t>
  </si>
  <si>
    <t>Other comprehensive income on available-for-sale securities, income tax effect</t>
  </si>
  <si>
    <t>Other comprehensive income on available-for-sale securities, net of tax amount</t>
  </si>
  <si>
    <t>Changes from plan amendments and actuarial gains and losses included in other comprehensive income, before tax amount</t>
  </si>
  <si>
    <t>Changes from plan amendments and actuarial gains and losses included in other comprehensive income, income tax effect</t>
  </si>
  <si>
    <t>Changes from plan amendments and actuarial gains and losses included in other comprehensive income, net of tax amount</t>
  </si>
  <si>
    <t>Amortization of prior service cost and net actuarial gain included in net periodic benefit cost, before tax amount</t>
  </si>
  <si>
    <t>Amortization of prior service cost and net actuarial gain included in net periodic benefit cost, income tax effect</t>
  </si>
  <si>
    <t>Amortization of prior service cost and net actuarial gain included in net periodic benefit cost, net of tax amount</t>
  </si>
  <si>
    <t>Other comprehensive (income) loss on unfunded retirement obligations, before tax amount</t>
  </si>
  <si>
    <t>Other comprehensive income (loss) on unfunded retirement obligations, income tax effect</t>
  </si>
  <si>
    <t>Other comprehensive income (loss) on unfunded retirement obligations, net of tax amount</t>
  </si>
  <si>
    <t>Total other comprehensive income, before tax amount</t>
  </si>
  <si>
    <t>Total other comprehensive income, income tax effect</t>
  </si>
  <si>
    <t>Total other comprehensive income, net of tax amount</t>
  </si>
  <si>
    <t>Reclassification adjustment for losses realized in income, income tax effect</t>
  </si>
  <si>
    <t>Note 4 - Comprehensive Income - Changes in the Components of Accumulated Other Comprehensive Income (Details) - USD ($) $ in Thousands</t>
  </si>
  <si>
    <t>Balance</t>
  </si>
  <si>
    <t>Other comprehensive income (loss)</t>
  </si>
  <si>
    <t>Impact of accounting standards change</t>
  </si>
  <si>
    <t>AOCI, Accumulated Gain (Loss), Debt Securities, Available-for-sale, Parent [Member]</t>
  </si>
  <si>
    <t>AOCI, Accumulated Gain (Loss), Debt Securities, Available-for-sale, Parent [Member] | Accounting Standards Update 2018-02 [Member]</t>
  </si>
  <si>
    <t>AOCI, Accumulated Gain (Loss), Debt Securities, Available-for-sale, Parent [Member] | Accounting Standards Update 2017-08 [Member]</t>
  </si>
  <si>
    <t>AOCI, Accumulated Gain (Loss), Debt Securities, Available-for-sale, Parent [Member] | Accounting Standards Update 2016-01 [Member]</t>
  </si>
  <si>
    <t>Accumulated Defined Benefit Plans Adjustment Attributable to Parent [Member]</t>
  </si>
  <si>
    <t>Accumulated Defined Benefit Plans Adjustment Attributable to Parent [Member] | Accounting Standards Update 2018-02 [Member]</t>
  </si>
  <si>
    <t>Accumulated Defined Benefit Plans Adjustment Attributable to Parent [Member] | Accounting Standards Update 2017-08 [Member]</t>
  </si>
  <si>
    <t>Accumulated Defined Benefit Plans Adjustment Attributable to Parent [Member] | Accounting Standards Update 2016-01 [Member]</t>
  </si>
  <si>
    <t>AOCI Attributable to Parent [Member] | Accounting Standards Update 2018-02 [Member]</t>
  </si>
  <si>
    <t>AOCI Attributable to Parent [Member] | Accounting Standards Update 2017-08 [Member]</t>
  </si>
  <si>
    <t>AOCI Attributable to Parent [Member] | Accounting Standards Update 2016-01 [Member]</t>
  </si>
  <si>
    <t>Note 4 - Comprehensive Income - Amounts Reclassified Out of Each Component of OCI (Details) - USD ($)</t>
  </si>
  <si>
    <t>Total before tax</t>
  </si>
  <si>
    <t>Reclassification out of Accumulated Other Comprehensive Income [Member]</t>
  </si>
  <si>
    <t>Reclassification out of Accumulated Other Comprehensive Income [Member] | AOCI, Accumulated Gain (Loss), Debt Securities, Available-for-sale, Parent [Member]</t>
  </si>
  <si>
    <t>Unrealized gains and losses on available-for-sale debt securities</t>
  </si>
  <si>
    <t>Reclassification out of Accumulated Other Comprehensive Income [Member] | Accumulated Defined Benefit Plans Adjustment Attributable to Parent [Member]</t>
  </si>
  <si>
    <t>Prior service cost</t>
  </si>
  <si>
    <t>Actuarial loss</t>
  </si>
  <si>
    <t>Note 5 - Cash and Due From Banks (Details Textual) - USD ($)</t>
  </si>
  <si>
    <t>Restricted Cash and Cash Equivalents, Current, Total</t>
  </si>
  <si>
    <t>Note 5 - Cash and Due From Banks - Summary of Cash and Due From Banks (Details) - USD ($) $ in Thousands</t>
  </si>
  <si>
    <t>Certificates of deposit</t>
  </si>
  <si>
    <t>Note 6 - Securities (Details Textual)</t>
  </si>
  <si>
    <t>1 Months Ended</t>
  </si>
  <si>
    <t>12 Months Ended</t>
  </si>
  <si>
    <t>Jun. 30, 2018USD ($)$ / sharesshares</t>
  </si>
  <si>
    <t>Sep. 30, 2019USD ($)</t>
  </si>
  <si>
    <t>Sep. 30, 2018USD ($)shares</t>
  </si>
  <si>
    <t>Jun. 30, 2018USD ($)shares</t>
  </si>
  <si>
    <t>Sep. 30, 2018USD ($)</t>
  </si>
  <si>
    <t>Dec. 31, 2018USD ($)</t>
  </si>
  <si>
    <t>Equity Securities, FV-NI</t>
  </si>
  <si>
    <t>Equity Securities, FV-NI, Gain (Loss), Total</t>
  </si>
  <si>
    <t>Other Assets [Member] | Federal Home Loan Bank of Pittsburgh [Member]</t>
  </si>
  <si>
    <t>Mutual Fund [Member]</t>
  </si>
  <si>
    <t>Available-for-sale, Securities in Unrealized Loss Positions, Qualitative Disclosure, Number of Positions, Total</t>
  </si>
  <si>
    <t>Equity Securities Unrealized Loss Cumulative Amount</t>
  </si>
  <si>
    <t>FHLB Stock [Member] | Federal Home Loan Bank of Pittsburgh [Member]</t>
  </si>
  <si>
    <t>Other than Temporary Impairment Losses, Investments, Total</t>
  </si>
  <si>
    <t>Number of Restricted Securities Hold | shares</t>
  </si>
  <si>
    <t>Number of Restricted Securities Sold | shares</t>
  </si>
  <si>
    <t>Restricted Securities Sold, Price Per Share | $ / shares</t>
  </si>
  <si>
    <t>Investment Securities [Member]</t>
  </si>
  <si>
    <t>Debt Securities, Available-for-sale, Restricted</t>
  </si>
  <si>
    <t>Note 6 - Securities - Available-for-sale Securities (Details) - USD ($) $ in Thousands</t>
  </si>
  <si>
    <t>Available-for-sale securities, amortized cost</t>
  </si>
  <si>
    <t>Available-for-sale securities, gross unrealized holding gains</t>
  </si>
  <si>
    <t>Available-for-sale securities, gross unrealized holding losses</t>
  </si>
  <si>
    <t>US Government Agencies Debt Securities [Member]</t>
  </si>
  <si>
    <t>Obligations of States and Political Subdivisions Tax Exempt [Member]</t>
  </si>
  <si>
    <t>Obligations of States and Political Subdivisions Taxable [Member]</t>
  </si>
  <si>
    <t>Residential Pass-Through Securities [Member]</t>
  </si>
  <si>
    <t>Residential Collateralized Mortgage Obligations [Member]</t>
  </si>
  <si>
    <t>Commercial Mortgage Backed Securities [Member]</t>
  </si>
  <si>
    <t>Note 6 - Securities - Available-for-sale Securities With Unrealized Loss Positions (Details) - USD ($) $ in Thousands</t>
  </si>
  <si>
    <t>Available-for-sale securities with unrealized loss positions, less than 12 months, fair value</t>
  </si>
  <si>
    <t>Available-for-sale securities with unrealized loss positions, less than 12 months, unrealized losses</t>
  </si>
  <si>
    <t>Available-for-sale securities with unrealized loss positions, 12 months or more, fair value</t>
  </si>
  <si>
    <t>Available-for-sale securities with unrealized loss positions, 12 months or more, unrealized losses</t>
  </si>
  <si>
    <t>Available-for-sale securities with unrealized loss positions, fair value</t>
  </si>
  <si>
    <t>Available-for-sale securities, with unrealized loss positions, unrealized losses</t>
  </si>
  <si>
    <t>Note 6 - Securities - Gross Realized Gains and Losses From Available-for-sale Securities (Details) - USD ($) $ in Thousands</t>
  </si>
  <si>
    <t>Gross realized gains from sales</t>
  </si>
  <si>
    <t>Gross realized losses from sales</t>
  </si>
  <si>
    <t>Net realized gains (losses)</t>
  </si>
  <si>
    <t>Note 6 - Securities - Available-for-sale Debt Securities by Contractual Maturity (Details) - USD ($) $ in Thousands</t>
  </si>
  <si>
    <t>Due in one year or less, amortized cost</t>
  </si>
  <si>
    <t>Due in one year or less, fair value</t>
  </si>
  <si>
    <t>Due from one year through five years. amortized cost</t>
  </si>
  <si>
    <t>Due from one year through five years, fair value</t>
  </si>
  <si>
    <t>Due from five years through ten years, amortized cost</t>
  </si>
  <si>
    <t>Due from five years through ten years, fair value</t>
  </si>
  <si>
    <t>Due after ten years, amortized cost</t>
  </si>
  <si>
    <t>Due after ten years, fair value</t>
  </si>
  <si>
    <t>Sub-total, amortized cost</t>
  </si>
  <si>
    <t>Sub-total, fair value</t>
  </si>
  <si>
    <t>Total, amortized cost</t>
  </si>
  <si>
    <t>Total, fair value</t>
  </si>
  <si>
    <t>Mortgage-backed securities issued or guaranteed by U.S. Government agencies or sponsored agencies, amortized cost</t>
  </si>
  <si>
    <t>Mortgage-backed securities issued or guaranteed by U.S. Government agencies or sponsored agencies, fair value</t>
  </si>
  <si>
    <t>Commercial Mortgage-backed Securities [Member]</t>
  </si>
  <si>
    <t>Note 6 - Securities - Summary of Gains (Losses) on Equity Securities (Details) - USD ($) $ in Thousands</t>
  </si>
  <si>
    <t>Net gains recognized during the period on equity securities</t>
  </si>
  <si>
    <t>Less: net gains recognized during the period on equity securities sold during the period</t>
  </si>
  <si>
    <t>Unrealized gains (losses) recognized during the period on equity securities still held at the reporting date</t>
  </si>
  <si>
    <t>Note 7 - Loans (Details Textual) - USD ($) xbrli-pure in Thousands</t>
  </si>
  <si>
    <t>Unamortized Loan Commitment and Origination Fees and Unamortized Discounts or Premiums, Total</t>
  </si>
  <si>
    <t>Provision for Loan, Lease, and Other Losses, Total</t>
  </si>
  <si>
    <t>Loans and Leases Receivable, Gross, Total</t>
  </si>
  <si>
    <t>Financing Receivable Individually Evaluated for Impairment Estimated Loss Trigger</t>
  </si>
  <si>
    <t>Financing Receivable, Troubled Debt Restructuring, Commitment to Lend</t>
  </si>
  <si>
    <t>Financing Receivable, Allowance for Credit Losses, Individually Evaluated for Impairment</t>
  </si>
  <si>
    <t>Impaired Loans [Member]</t>
  </si>
  <si>
    <t>Specific Loans Portfolio Segment [Member]</t>
  </si>
  <si>
    <t>Financing Receivable, Allowance for Credit Loss, Writeoff, after Recovery, Total</t>
  </si>
  <si>
    <t>Financing Receivable, Allowance for Credit Loss, Period Increase (Decrease), Total</t>
  </si>
  <si>
    <t>Loan Growth Portfolio Segment [Member]</t>
  </si>
  <si>
    <t>Commercial Portfolio Segment [Member] | Maximum [Member]</t>
  </si>
  <si>
    <t>Financing Receivable Individually Evaluated for Impairment Threshold With Estimated Loss</t>
  </si>
  <si>
    <t>Commercial Portfolio Segment [Member] | One Commercial Real Estate Loan [Member]</t>
  </si>
  <si>
    <t>Unallocated Financing Receivables [Member]</t>
  </si>
  <si>
    <t>Residential Portfolio Segment [Member] | Maximum [Member]</t>
  </si>
  <si>
    <t>Loans Receivable 1 [Member] | Credit Availability Concentration Risk [Member]</t>
  </si>
  <si>
    <t>Concentration Risk, Percentage</t>
  </si>
  <si>
    <t>0.00%</t>
  </si>
  <si>
    <t>Business Combination, Recognized Identifiable Assets Acquired and Liabilities Assumed, Loans Receivable, Market Rate Adjustment</t>
  </si>
  <si>
    <t>Business Combination, Recognized Identifiable Assets Acquired and Liabilities Assumed, Credit Fair Value Adjustment on Non-credit Impaired Loans</t>
  </si>
  <si>
    <t>Business Combination, Recognized Identifiable Assets Acquired and Liabilities Assumed, Credit Fair Value Adjustment on Impaired Loans</t>
  </si>
  <si>
    <t>Accretion of Market Rate Adjustment</t>
  </si>
  <si>
    <t>Accretion of Credit Fair Value Adjustment on Non-Impaired Loans</t>
  </si>
  <si>
    <t>Allowance for Loan and Lease Loss, Recovery of Bad Debts</t>
  </si>
  <si>
    <t>Monument Bancorp, Inc [Member] | Commercial Portfolio Segment [Member]</t>
  </si>
  <si>
    <t>Monument Bancorp, Inc [Member] | Residential Portfolio Segment [Member]</t>
  </si>
  <si>
    <t>Monument Bancorp, Inc [Member] | Financial Asset Acquired with Credit Deterioration [Member]</t>
  </si>
  <si>
    <t>Allowance for Loan and Lease Losses, Loans Acquired</t>
  </si>
  <si>
    <t>Monument Bancorp, Inc [Member] | Financial Asset Acquired with Credit Deterioration [Member] | Commercial Portfolio Segment [Member]</t>
  </si>
  <si>
    <t>Monument Bancorp, Inc [Member] | Financial Asset Acquired with Credit Deterioration [Member] | Residential Portfolio Segment [Member]</t>
  </si>
  <si>
    <t>Note 7 - Loans - Loans Receivable (Details) - USD ($) $ in Thousands</t>
  </si>
  <si>
    <t>Residential Portfolio Segment [Member] | Home Equity Line of Credit 1 [Member]</t>
  </si>
  <si>
    <t>Commercial Portfolio Segment [Member] | Political Subdivisions [Member]</t>
  </si>
  <si>
    <t>Commercial Portfolio Segment [Member] | Agricultural Loans [Member]</t>
  </si>
  <si>
    <t>Note 7 - Loans - Allowance for Loan Losses (Details) - USD ($) $ in Thousands</t>
  </si>
  <si>
    <t>Allowance for loan losses, charge-offs</t>
  </si>
  <si>
    <t>Allowance for loan losses, recoveries</t>
  </si>
  <si>
    <t>Allowance for loan losses, provision</t>
  </si>
  <si>
    <t>Note 7 - Loans - Outstanding Loans by Risk Rating (Details) - USD ($) $ in Thousands</t>
  </si>
  <si>
    <t>Residential Portfolio Segment [Member] | Financial Asset Acquired with Credit Deterioration [Member]</t>
  </si>
  <si>
    <t>Residential Portfolio Segment [Member] | Real Estate Loan [Member] | Senior Lien [Member] | Financial Asset Acquired with Credit Deterioration [Member]</t>
  </si>
  <si>
    <t>Residential Portfolio Segment [Member] | Real Estate Loan [Member] | Junior Lien [Member] | Financial Asset Acquired with Credit Deterioration [Member]</t>
  </si>
  <si>
    <t>Residential Portfolio Segment [Member] | Home Equity Line of Credit 1 [Member] | Financial Asset Acquired with Credit Deterioration [Member]</t>
  </si>
  <si>
    <t>Residential Portfolio Segment [Member] | Construction Loans [Member] | Financial Asset Acquired with Credit Deterioration [Member]</t>
  </si>
  <si>
    <t>Commercial Portfolio Segment [Member] | Financial Asset Acquired with Credit Deterioration [Member]</t>
  </si>
  <si>
    <t>Commercial Portfolio Segment [Member] | Real Estate Loan [Member] | Financial Asset Acquired with Credit Deterioration [Member]</t>
  </si>
  <si>
    <t>Commercial Portfolio Segment [Member] | Construction Loans [Member] | Financial Asset Acquired with Credit Deterioration [Member]</t>
  </si>
  <si>
    <t>Commercial Portfolio Segment [Member] | Commercial and Industrial [Member] | Financial Asset Acquired with Credit Deterioration [Member]</t>
  </si>
  <si>
    <t>Commercial Portfolio Segment [Member] | Political Subdivisions [Member] | Financial Asset Acquired with Credit Deterioration [Member]</t>
  </si>
  <si>
    <t>Commercial Portfolio Segment [Member] | Loans Secured by Farmland [Member] | Financial Asset Acquired with Credit Deterioration [Member]</t>
  </si>
  <si>
    <t>Commercial Portfolio Segment [Member] | Multifamily 5 or More Residential [Member] | Financial Asset Acquired with Credit Deterioration [Member]</t>
  </si>
  <si>
    <t>Commercial Portfolio Segment [Member] | Agricultural Loans [Member] | Financial Asset Acquired with Credit Deterioration [Member]</t>
  </si>
  <si>
    <t>Commercial Portfolio Segment [Member] | Other Commercial Loans [Member] | Financial Asset Acquired with Credit Deterioration [Member]</t>
  </si>
  <si>
    <t>Consumer Portfolio Segment [Member] | Financial Asset Acquired with Credit Deterioration [Member]</t>
  </si>
  <si>
    <t>Pass [Member]</t>
  </si>
  <si>
    <t>Pass [Member] | Residential Portfolio Segment [Member]</t>
  </si>
  <si>
    <t>Pass [Member] | Residential Portfolio Segment [Member] | Real Estate Loan [Member] | Senior Lien [Member]</t>
  </si>
  <si>
    <t>Pass [Member] | Residential Portfolio Segment [Member] | Real Estate Loan [Member] | Junior Lien [Member]</t>
  </si>
  <si>
    <t>Pass [Member] | Residential Portfolio Segment [Member] | Home Equity Line of Credit 1 [Member]</t>
  </si>
  <si>
    <t>Pass [Member] | Residential Portfolio Segment [Member] | Construction Loans [Member]</t>
  </si>
  <si>
    <t>Pass [Member] | Commercial Portfolio Segment [Member]</t>
  </si>
  <si>
    <t>Pass [Member] | Commercial Portfolio Segment [Member] | Real Estate Loan [Member]</t>
  </si>
  <si>
    <t>Pass [Member] | Commercial Portfolio Segment [Member] | Construction Loans [Member]</t>
  </si>
  <si>
    <t>Pass [Member] | Commercial Portfolio Segment [Member] | Commercial and Industrial [Member]</t>
  </si>
  <si>
    <t>Pass [Member] | Commercial Portfolio Segment [Member] | Political Subdivisions [Member]</t>
  </si>
  <si>
    <t>Pass [Member] | Commercial Portfolio Segment [Member] | Loans Secured by Farmland [Member]</t>
  </si>
  <si>
    <t>Pass [Member] | Commercial Portfolio Segment [Member] | Multifamily 5 or More Residential [Member]</t>
  </si>
  <si>
    <t>Pass [Member] | Commercial Portfolio Segment [Member] | Agricultural Loans [Member]</t>
  </si>
  <si>
    <t>Pass [Member] | Commercial Portfolio Segment [Member] | Other Commercial Loans [Member]</t>
  </si>
  <si>
    <t>Pass [Member] | Consumer Portfolio Segment [Member]</t>
  </si>
  <si>
    <t>Special Mention [Member]</t>
  </si>
  <si>
    <t>Special Mention [Member] | Residential Portfolio Segment [Member]</t>
  </si>
  <si>
    <t>Special Mention [Member] | Residential Portfolio Segment [Member] | Real Estate Loan [Member] | Senior Lien [Member]</t>
  </si>
  <si>
    <t>Special Mention [Member] | Residential Portfolio Segment [Member] | Real Estate Loan [Member] | Junior Lien [Member]</t>
  </si>
  <si>
    <t>Special Mention [Member] | Residential Portfolio Segment [Member] | Home Equity Line of Credit 1 [Member]</t>
  </si>
  <si>
    <t>Special Mention [Member] | Residential Portfolio Segment [Member] | Construction Loans [Member]</t>
  </si>
  <si>
    <t>Special Mention [Member] | Commercial Portfolio Segment [Member]</t>
  </si>
  <si>
    <t>Special Mention [Member] | Commercial Portfolio Segment [Member] | Real Estate Loan [Member]</t>
  </si>
  <si>
    <t>Special Mention [Member] | Commercial Portfolio Segment [Member] | Construction Loans [Member]</t>
  </si>
  <si>
    <t>Special Mention [Member] | Commercial Portfolio Segment [Member] | Commercial and Industrial [Member]</t>
  </si>
  <si>
    <t>Special Mention [Member] | Commercial Portfolio Segment [Member] | Political Subdivisions [Member]</t>
  </si>
  <si>
    <t>Special Mention [Member] | Commercial Portfolio Segment [Member] | Loans Secured by Farmland [Member]</t>
  </si>
  <si>
    <t>Special Mention [Member] | Commercial Portfolio Segment [Member] | Multifamily 5 or More Residential [Member]</t>
  </si>
  <si>
    <t>Special Mention [Member] | Commercial Portfolio Segment [Member] | Agricultural Loans [Member]</t>
  </si>
  <si>
    <t>Special Mention [Member] | Commercial Portfolio Segment [Member] | Other Commercial Loans [Member]</t>
  </si>
  <si>
    <t>Special Mention [Member] | Consumer Portfolio Segment [Member]</t>
  </si>
  <si>
    <t>Substandard [Member]</t>
  </si>
  <si>
    <t>Substandard [Member] | Residential Portfolio Segment [Member]</t>
  </si>
  <si>
    <t>Substandard [Member] | Residential Portfolio Segment [Member] | Real Estate Loan [Member] | Senior Lien [Member]</t>
  </si>
  <si>
    <t>Substandard [Member] | Residential Portfolio Segment [Member] | Real Estate Loan [Member] | Junior Lien [Member]</t>
  </si>
  <si>
    <t>Substandard [Member] | Residential Portfolio Segment [Member] | Home Equity Line of Credit 1 [Member]</t>
  </si>
  <si>
    <t>Substandard [Member] | Residential Portfolio Segment [Member] | Construction Loans [Member]</t>
  </si>
  <si>
    <t>Substandard [Member] | Commercial Portfolio Segment [Member]</t>
  </si>
  <si>
    <t>Substandard [Member] | Commercial Portfolio Segment [Member] | Real Estate Loan [Member]</t>
  </si>
  <si>
    <t>Substandard [Member] | Commercial Portfolio Segment [Member] | Construction Loans [Member]</t>
  </si>
  <si>
    <t>Substandard [Member] | Commercial Portfolio Segment [Member] | Commercial and Industrial [Member]</t>
  </si>
  <si>
    <t>Substandard [Member] | Commercial Portfolio Segment [Member] | Political Subdivisions [Member]</t>
  </si>
  <si>
    <t>Substandard [Member] | Commercial Portfolio Segment [Member] | Loans Secured by Farmland [Member]</t>
  </si>
  <si>
    <t>Substandard [Member] | Commercial Portfolio Segment [Member] | Multifamily 5 or More Residential [Member]</t>
  </si>
  <si>
    <t>Substandard [Member] | Commercial Portfolio Segment [Member] | Agricultural Loans [Member]</t>
  </si>
  <si>
    <t>Substandard [Member] | Commercial Portfolio Segment [Member] | Other Commercial Loans [Member]</t>
  </si>
  <si>
    <t>Substandard [Member] | Consumer Portfolio Segment [Member]</t>
  </si>
  <si>
    <t>Doubtful [Member]</t>
  </si>
  <si>
    <t>Doubtful [Member] | Residential Portfolio Segment [Member]</t>
  </si>
  <si>
    <t>Doubtful [Member] | Residential Portfolio Segment [Member] | Real Estate Loan [Member] | Senior Lien [Member]</t>
  </si>
  <si>
    <t>Doubtful [Member] | Residential Portfolio Segment [Member] | Real Estate Loan [Member] | Junior Lien [Member]</t>
  </si>
  <si>
    <t>Doubtful [Member] | Residential Portfolio Segment [Member] | Home Equity Line of Credit 1 [Member]</t>
  </si>
  <si>
    <t>Doubtful [Member] | Residential Portfolio Segment [Member] | Construction Loans [Member]</t>
  </si>
  <si>
    <t>Doubtful [Member] | Commercial Portfolio Segment [Member]</t>
  </si>
  <si>
    <t>Doubtful [Member] | Commercial Portfolio Segment [Member] | Real Estate Loan [Member]</t>
  </si>
  <si>
    <t>Doubtful [Member] | Commercial Portfolio Segment [Member] | Construction Loans [Member]</t>
  </si>
  <si>
    <t>Doubtful [Member] | Commercial Portfolio Segment [Member] | Commercial and Industrial [Member]</t>
  </si>
  <si>
    <t>Doubtful [Member] | Commercial Portfolio Segment [Member] | Political Subdivisions [Member]</t>
  </si>
  <si>
    <t>Doubtful [Member] | Commercial Portfolio Segment [Member] | Loans Secured by Farmland [Member]</t>
  </si>
  <si>
    <t>Doubtful [Member] | Commercial Portfolio Segment [Member] | Multifamily 5 or More Residential [Member]</t>
  </si>
  <si>
    <t>Doubtful [Member] | Commercial Portfolio Segment [Member] | Agricultural Loans [Member]</t>
  </si>
  <si>
    <t>Doubtful [Member] | Commercial Portfolio Segment [Member] | Other Commercial Loans [Member]</t>
  </si>
  <si>
    <t>Doubtful [Member] | Consumer Portfolio Segment [Member]</t>
  </si>
  <si>
    <t>Note 7 - Loans - Loan Balances and Allowance for Loan Losses for Each Impairment Method (Details) - USD ($) $ in Thousands</t>
  </si>
  <si>
    <t>Loans receivable: individually evaluated</t>
  </si>
  <si>
    <t>Loans receivable: collectively evaluated</t>
  </si>
  <si>
    <t>Allowance for loan losses: individually evaluated</t>
  </si>
  <si>
    <t>Allowance for loan losses: collectively evaluated</t>
  </si>
  <si>
    <t>Residential Portfolio Segment [Member] | Financial Asset Acquired and No Credit Deterioration [Member]</t>
  </si>
  <si>
    <t>Residential Portfolio Segment [Member] | Real Estate Loan [Member] | Senior Lien [Member] | Financial Asset Acquired and No Credit Deterioration [Member]</t>
  </si>
  <si>
    <t>Residential Portfolio Segment [Member] | Real Estate Loan [Member] | Junior Lien [Member] | Financial Asset Acquired and No Credit Deterioration [Member]</t>
  </si>
  <si>
    <t>Residential Portfolio Segment [Member] | Home Equity Line of Credit 1 [Member] | Financial Asset Acquired and No Credit Deterioration [Member]</t>
  </si>
  <si>
    <t>Residential Portfolio Segment [Member] | Construction Loans [Member] | Financial Asset Acquired and No Credit Deterioration [Member]</t>
  </si>
  <si>
    <t>Commercial Portfolio Segment [Member] | Financial Asset Acquired and No Credit Deterioration [Member]</t>
  </si>
  <si>
    <t>Commercial Portfolio Segment [Member] | Real Estate Loan [Member] | Financial Asset Acquired and No Credit Deterioration [Member]</t>
  </si>
  <si>
    <t>Commercial Portfolio Segment [Member] | Construction Loans [Member] | Financial Asset Acquired and No Credit Deterioration [Member]</t>
  </si>
  <si>
    <t>Commercial Portfolio Segment [Member] | Commercial and Industrial [Member] | Financial Asset Acquired and No Credit Deterioration [Member]</t>
  </si>
  <si>
    <t>Commercial Portfolio Segment [Member] | Political Subdivisions [Member] | Financial Asset Acquired and No Credit Deterioration [Member]</t>
  </si>
  <si>
    <t>Commercial Portfolio Segment [Member] | Loans Secured by Farmland [Member] | Financial Asset Acquired and No Credit Deterioration [Member]</t>
  </si>
  <si>
    <t>Commercial Portfolio Segment [Member] | Multifamily 5 or More Residential [Member] | Financial Asset Acquired and No Credit Deterioration [Member]</t>
  </si>
  <si>
    <t>Commercial Portfolio Segment [Member] | Agricultural Loans [Member] | Financial Asset Acquired and No Credit Deterioration [Member]</t>
  </si>
  <si>
    <t>Commercial Portfolio Segment [Member] | Other Commercial Loans [Member] | Financial Asset Acquired and No Credit Deterioration [Member]</t>
  </si>
  <si>
    <t>Consumer Portfolio Segment [Member] | Financial Asset Acquired and No Credit Deterioration [Member]</t>
  </si>
  <si>
    <t>Note 7 - Loans - Impaired Loans (Details) - USD ($) $ in Thousands</t>
  </si>
  <si>
    <t>Unpaid principal - with no allowance</t>
  </si>
  <si>
    <t>Recorded investment - with no allowance</t>
  </si>
  <si>
    <t>Unpaid principal - with allowance</t>
  </si>
  <si>
    <t>Recorded investment - with allowance</t>
  </si>
  <si>
    <t>Related allowance</t>
  </si>
  <si>
    <t>Unpaid principal</t>
  </si>
  <si>
    <t>Recorded investment</t>
  </si>
  <si>
    <t>Note 7 - Loans - Average Balance of Impaired Loans and Income Recognized on Impaired Loans (Details) - USD ($) $ in Thousands</t>
  </si>
  <si>
    <t>Average investment in impaired loans</t>
  </si>
  <si>
    <t>Interest income recognized on impaired loans on a cash basis</t>
  </si>
  <si>
    <t>Residential Portfolio Segment [Member] | Home Equity Line of Credit [Member]</t>
  </si>
  <si>
    <t>Note 7 - Loans - Nonaccrual Loans and Loans Past Due Ninety Days or More and Still Accruing (Details) - USD ($) $ in Thousands</t>
  </si>
  <si>
    <t>Loans past due 90+ days and accruing</t>
  </si>
  <si>
    <t>Nonaccrual loans</t>
  </si>
  <si>
    <t>Note 7 - Loans - Contractual Aging of Loans (Details) - USD ($) $ in Thousands</t>
  </si>
  <si>
    <t>Loans current and past due less than 30 days</t>
  </si>
  <si>
    <t>Financing Receivables 30 to 89 Days Past Due [Member]</t>
  </si>
  <si>
    <t>Loans past due</t>
  </si>
  <si>
    <t>Financial Asset, Equal to or Greater than 90 Days Past Due [Member]</t>
  </si>
  <si>
    <t>Residential Portfolio Segment [Member] | Financing Receivables 30 to 89 Days Past Due [Member]</t>
  </si>
  <si>
    <t>Residential Portfolio Segment [Member] | Financial Asset, Equal to or Greater than 90 Days Past Due [Member]</t>
  </si>
  <si>
    <t>Residential Portfolio Segment [Member] | Real Estate Loan [Member] | Senior Lien [Member] | Financing Receivables 30 to 89 Days Past Due [Member]</t>
  </si>
  <si>
    <t>Residential Portfolio Segment [Member] | Real Estate Loan [Member] | Senior Lien [Member] | Financial Asset, Equal to or Greater than 90 Days Past Due [Member]</t>
  </si>
  <si>
    <t>Residential Portfolio Segment [Member] | Real Estate Loan [Member] | Junior Lien [Member] | Financing Receivables 30 to 89 Days Past Due [Member]</t>
  </si>
  <si>
    <t>Residential Portfolio Segment [Member] | Real Estate Loan [Member] | Junior Lien [Member] | Financial Asset, Equal to or Greater than 90 Days Past Due [Member]</t>
  </si>
  <si>
    <t>Residential Portfolio Segment [Member] | Home Equity Line of Credit 1 [Member] | Financing Receivables 30 to 89 Days Past Due [Member]</t>
  </si>
  <si>
    <t>Residential Portfolio Segment [Member] | Home Equity Line of Credit 1 [Member] | Financial Asset, Equal to or Greater than 90 Days Past Due [Member]</t>
  </si>
  <si>
    <t>Residential Portfolio Segment [Member] | Construction Loans [Member] | Financing Receivables 30 to 89 Days Past Due [Member]</t>
  </si>
  <si>
    <t>Residential Portfolio Segment [Member] | Construction Loans [Member] | Financial Asset, Equal to or Greater than 90 Days Past Due [Member]</t>
  </si>
  <si>
    <t>Commercial Portfolio Segment [Member] | Financing Receivables 30 to 89 Days Past Due [Member]</t>
  </si>
  <si>
    <t>Commercial Portfolio Segment [Member] | Financial Asset, Equal to or Greater than 90 Days Past Due [Member]</t>
  </si>
  <si>
    <t>Commercial Portfolio Segment [Member] | Real Estate Loan [Member] | Financing Receivables 30 to 89 Days Past Due [Member]</t>
  </si>
  <si>
    <t>Commercial Portfolio Segment [Member] | Real Estate Loan [Member] | Financial Asset, Equal to or Greater than 90 Days Past Due [Member]</t>
  </si>
  <si>
    <t>Commercial Portfolio Segment [Member] | Construction Loans [Member] | Financing Receivables 30 to 89 Days Past Due [Member]</t>
  </si>
  <si>
    <t>Commercial Portfolio Segment [Member] | Construction Loans [Member] | Financial Asset, Equal to or Greater than 90 Days Past Due [Member]</t>
  </si>
  <si>
    <t>Commercial Portfolio Segment [Member] | Commercial and Industrial [Member] | Financing Receivables 30 to 89 Days Past Due [Member]</t>
  </si>
  <si>
    <t>Commercial Portfolio Segment [Member] | Commercial and Industrial [Member] | Financial Asset, Equal to or Greater than 90 Days Past Due [Member]</t>
  </si>
  <si>
    <t>Commercial Portfolio Segment [Member] | Political Subdivisions [Member] | Financing Receivables 30 to 89 Days Past Due [Member]</t>
  </si>
  <si>
    <t>Commercial Portfolio Segment [Member] | Political Subdivisions [Member] | Financial Asset, Equal to or Greater than 90 Days Past Due [Member]</t>
  </si>
  <si>
    <t>Commercial Portfolio Segment [Member] | Loans Secured by Farmland [Member] | Financing Receivables 30 to 89 Days Past Due [Member]</t>
  </si>
  <si>
    <t>Commercial Portfolio Segment [Member] | Loans Secured by Farmland [Member] | Financial Asset, Equal to or Greater than 90 Days Past Due [Member]</t>
  </si>
  <si>
    <t>Commercial Portfolio Segment [Member] | Multifamily 5 or More Residential [Member] | Financing Receivables 30 to 89 Days Past Due [Member]</t>
  </si>
  <si>
    <t>Commercial Portfolio Segment [Member] | Multifamily 5 or More Residential [Member] | Financial Asset, Equal to or Greater than 90 Days Past Due [Member]</t>
  </si>
  <si>
    <t>Commercial Portfolio Segment [Member] | Agricultural Loans [Member] | Financing Receivables 30 to 89 Days Past Due [Member]</t>
  </si>
  <si>
    <t>Commercial Portfolio Segment [Member] | Agricultural Loans [Member] | Financial Asset, Equal to or Greater than 90 Days Past Due [Member]</t>
  </si>
  <si>
    <t>Commercial Portfolio Segment [Member] | Other Commercial Loans [Member] | Financing Receivables 30 to 89 Days Past Due [Member]</t>
  </si>
  <si>
    <t>Commercial Portfolio Segment [Member] | Other Commercial Loans [Member] | Financial Asset, Equal to or Greater than 90 Days Past Due [Member]</t>
  </si>
  <si>
    <t>Consumer Portfolio Segment [Member] | Financing Receivables 30 to 89 Days Past Due [Member]</t>
  </si>
  <si>
    <t>Consumer Portfolio Segment [Member] | Financial Asset, Equal to or Greater than 90 Days Past Due [Member]</t>
  </si>
  <si>
    <t>Note 7 - Loans - Contractual Aging of Nonaccrual Loans (Details) - USD ($) $ in Thousands</t>
  </si>
  <si>
    <t>Non accrual Loans [Member]</t>
  </si>
  <si>
    <t>Loans current and past due, nonaccrual</t>
  </si>
  <si>
    <t>Non accrual Loans [Member] | Financing Receivables 30 to 89 Days Past Due [Member]</t>
  </si>
  <si>
    <t>Non accrual Loans [Member] | Financial Asset, Equal to or Greater than 90 Days Past Due [Member]</t>
  </si>
  <si>
    <t>Note 7 - Loans - Aging of Troubled Debt Restructurings (Details) - USD ($) $ in Thousands</t>
  </si>
  <si>
    <t>Troubled debt restructurings</t>
  </si>
  <si>
    <t>Troubled Debt Restructuring [Member] | Financial Asset, Equal to or Greater than 90 Days Past Due [Member]</t>
  </si>
  <si>
    <t>Note 7 - Loans - Troubled Debt Restructurings (Details) $ in Thousands</t>
  </si>
  <si>
    <t>Troubled debt restructurings, number of contracts</t>
  </si>
  <si>
    <t>Troubled debt restructurings, post-modification recorded investment</t>
  </si>
  <si>
    <t>Residential Portfolio Segment [Member] | Real Estate Loan [Member] | Senior Lien [Member] | Monthly Payment Reduction for 6 Months [Member]</t>
  </si>
  <si>
    <t>Residential Portfolio Segment [Member] | Real Estate Loan [Member] | Junior Lien [Member] | Monthly Payment Reduction and Extended Maturity Date [Member]</t>
  </si>
  <si>
    <t>Commercial Portfolio Segment [Member] | Real Estate Loan [Member] | Senior Lien [Member] | Extended Interest Payments and Reduced Monthly Payments with Balloon Payment at Maturity [Member]</t>
  </si>
  <si>
    <t>Commercial Portfolio Segment [Member] | Real Estate Loan [Member] | Senior Lien [Member] | Extended Interest Payments for 6 Months [Member]</t>
  </si>
  <si>
    <t>Commercial Portfolio Segment [Member] | Commercial and Industrial [Member] | Monthly Payment Reduction and Extended Maturity Date [Member]</t>
  </si>
  <si>
    <t>Commercial Portfolio Segment [Member] | Commercial and Industrial [Member] | Extended Interest Payments for 6 Months [Member]</t>
  </si>
  <si>
    <t>Commercial Portfolio Segment [Member] | Agricultural Loans [Member] | Monthly Payment Reduction and Extended Maturity Date [Member]</t>
  </si>
  <si>
    <t>Note 7 - Loans - Payment Defaults on TDR Loans (Details) $ in Thousands</t>
  </si>
  <si>
    <t>Troubled debt restructurings, number of loans</t>
  </si>
  <si>
    <t>Troubled debt restructurings, recorded investment</t>
  </si>
  <si>
    <t>Note 7 - Loans - Foreclosed Residential Real Estate (Details) - USD ($) $ in Thousands</t>
  </si>
  <si>
    <t>Foreclosed residential real estate</t>
  </si>
  <si>
    <t>Note 7 - Loans - Mortgage Loans in Process of Foreclosure (Details) - USD ($) $ in Thousands</t>
  </si>
  <si>
    <t>Residential real estate in process of foreclosure</t>
  </si>
  <si>
    <t>Note 8 - Goodwill and Other Intangible Assets, Net (Details Textual) - USD ($)</t>
  </si>
  <si>
    <t>Amortization of Intangible Assets, Total</t>
  </si>
  <si>
    <t>Core Deposits [Member]</t>
  </si>
  <si>
    <t>Note 8 - Goodwill and Other Intangible Assets, Net - Core Deposit Intangibles (Details) - USD ($) $ in Thousands</t>
  </si>
  <si>
    <t>Gross amount</t>
  </si>
  <si>
    <t>Accumulated amortization</t>
  </si>
  <si>
    <t>Net</t>
  </si>
  <si>
    <t>Note 8 - Goodwill and Other Intangible Assets, Net - Change in Carrying Amount of Goodwill (Details) - USD ($) $ in Thousands</t>
  </si>
  <si>
    <t>Balance, beginning of period</t>
  </si>
  <si>
    <t>Goodwill arising in business combination</t>
  </si>
  <si>
    <t>Balance, end of period</t>
  </si>
  <si>
    <t>Note 9 - Borrowed Funds and Subordinated Debt (Details Textual)</t>
  </si>
  <si>
    <t>Subordinated Debt, Ending Balance</t>
  </si>
  <si>
    <t>Subordinated Debt Agreements [Member] | Monument Acquisition [Member]</t>
  </si>
  <si>
    <t>Debt Instrument, Interest Rate, Stated Percentage</t>
  </si>
  <si>
    <t>6.50%</t>
  </si>
  <si>
    <t>Business Combination, Recognized Identifiable Assets Acquired and Liabilities Assumed, Current Liabilities, Long-term Debt</t>
  </si>
  <si>
    <t>Federal Home Loan Bank of Pittsburgh [Member]</t>
  </si>
  <si>
    <t>Federal Home Loan Bank, Advances, General Debt Obligations, Disclosures, Collateral Pledged</t>
  </si>
  <si>
    <t>Federal Home Loan Bank of Pittsburgh [Member] | Other Assets [Member]</t>
  </si>
  <si>
    <t>Securities Sold under Agreements to Repurchase [Member]</t>
  </si>
  <si>
    <t>Debt, Weighted Average Interest Rate</t>
  </si>
  <si>
    <t>0.10%</t>
  </si>
  <si>
    <t>Carrying Value of Securities Sold under Repurchase Agreements and Deposits Received for Securities Loaned, Total</t>
  </si>
  <si>
    <t>Overnight Borrowing [Member] | Federal Home Loan Bank of Pittsburgh [Member]</t>
  </si>
  <si>
    <t>2.62%</t>
  </si>
  <si>
    <t>Federal Home Loan Bank Advances 1 [Member] | Federal Home Loan Bank of Pittsburgh [Member]</t>
  </si>
  <si>
    <t>Number of Short-term Advances</t>
  </si>
  <si>
    <t>Short-term Borrowing, Amount of Each Borrowing</t>
  </si>
  <si>
    <t>Federal Home Loan Bank Advances [Member] | Federal Home Loan Bank of Pittsburgh [Member]</t>
  </si>
  <si>
    <t>Short-term Debt, Weighted Average Interest Rate, at Point in Time</t>
  </si>
  <si>
    <t>2.70%</t>
  </si>
  <si>
    <t>Note 9 - Borrowed Funds and Subordinated Debt - Short-term Borrowings (Details) - USD ($) $ in Thousands</t>
  </si>
  <si>
    <t>Federal Home Loan Bank of Pittsburgh [Member] | Federal Home Loan Bank Advances Overnight [Member]</t>
  </si>
  <si>
    <t>Federal Home Loan Bank of Pittsburgh [Member] | Other Short-term Advances [Member]</t>
  </si>
  <si>
    <t>Note 9 - Borrowed Funds and Subordinated Debt - Long-term Borrowing Maturities (Details) - USD ($)</t>
  </si>
  <si>
    <t>Federal Home Loan Bank of Pittsburgh [Member] | Federal Home Loan Bank Borrowings Loan Maturing in 2019 with Weighted Average Rate of 2.27% [Member]</t>
  </si>
  <si>
    <t>Federal Home Loan Bank of Pittsburgh [Member] | Federal Home Loan Bank Borrowings Loan Maturing in 2019 with Weighted Average Rate of 2.76% [Member]</t>
  </si>
  <si>
    <t>Federal Home Loan Bank of Pittsburgh [Member] | Federal Home Loan Bank Borrowings Loan Maturing in 2020 with Weighted Average Rate of 2.75% [Member]</t>
  </si>
  <si>
    <t>Federal Home Loan Bank of Pittsburgh [Member] | Federal Home Loan Bank Borrowings Loan Maturing in 2021 with Weighted Average Rate of 1.54% [Member]</t>
  </si>
  <si>
    <t>Federal Home Loan Bank of Pittsburgh [Member] | Federal Home Loan Bank Borrowings Loan Maturing in 2022 with Weighted Average Rate of 2.03% [Member]</t>
  </si>
  <si>
    <t>Federal Home Loan Bank of Pittsburgh [Member] | Federal Home Loan Bank Borrowings Loan Maturing in 2023 with Weighted Average Rate of 1.70% [Member]</t>
  </si>
  <si>
    <t>Federal Home Loan Bank of Pittsburgh [Member] | Federal Home Loan Bank Borrowings Loan Maturing in 2025 with Rate of 4.91% [Member]</t>
  </si>
  <si>
    <t>Note 9 - Borrowed Funds and Subordinated Debt - Long-term Borrowing Maturities (Details) (Parentheticals) - Federal Home Loan Bank of Pittsburgh [Member]</t>
  </si>
  <si>
    <t>Federal Home Loan Bank Borrowings Loan Maturing in 2019 with Weighted Average Rate of 2.27% [Member]</t>
  </si>
  <si>
    <t>Rate</t>
  </si>
  <si>
    <t>2.27%</t>
  </si>
  <si>
    <t>Federal Home Loan Bank Borrowings Loan Maturing in 2019 with Weighted Average Rate of 2.76% [Member]</t>
  </si>
  <si>
    <t>2.76%</t>
  </si>
  <si>
    <t>Federal Home Loan Bank Borrowings Loan Maturing in 2020 with Weighted Average Rate of 2.75% [Member]</t>
  </si>
  <si>
    <t>2.75%</t>
  </si>
  <si>
    <t>Federal Home Loan Bank Borrowings Loan Maturing in 2021 with Weighted Average Rate of 1.54% [Member]</t>
  </si>
  <si>
    <t>1.54%</t>
  </si>
  <si>
    <t>Federal Home Loan Bank Borrowings Loan Maturing in 2022 with Weighted Average Rate of 2.03% [Member]</t>
  </si>
  <si>
    <t>2.03%</t>
  </si>
  <si>
    <t>Federal Home Loan Bank Borrowings Loan Maturing in 2023 with Weighted Average Rate of 1.70% [Member]</t>
  </si>
  <si>
    <t>1.70%</t>
  </si>
  <si>
    <t>Federal Home Loan Bank Borrowings Loan Maturing in 2025 with Rate of 4.91% [Member]</t>
  </si>
  <si>
    <t>4.91%</t>
  </si>
  <si>
    <t>Note 10 - Stock-based Compensation Plans (Details Textual) - USD ($)</t>
  </si>
  <si>
    <t>Dec. 31, 2019</t>
  </si>
  <si>
    <t>Share-based Payment Arrangement, Expense</t>
  </si>
  <si>
    <t>Forecast [Member]</t>
  </si>
  <si>
    <t>Stock Incentive Plan [Member] | Restricted Stock [Member]</t>
  </si>
  <si>
    <t>Share-based Compensation Arrangement by Share-based Payment Award, Equity Instruments Other than Options, Grants in Period</t>
  </si>
  <si>
    <t>Share-based Compensation Arrangement by Share-based Payment Award, Award Vesting Period</t>
  </si>
  <si>
    <t>3 years</t>
  </si>
  <si>
    <t>Stock Incentive Plan [Member] | Restricted Stock [Member] | Chief Executive Officer [Member]</t>
  </si>
  <si>
    <t>Independent Directors Stock Incentive Plan [Member] | Restricted Stock [Member]</t>
  </si>
  <si>
    <t>1 year</t>
  </si>
  <si>
    <t>Independent Directors Stock Incentive Plan [Member] | Restricted Stock [Member] | Vesting Contingent upon Corporation Meeting ROAE Performance Ratio [Member]</t>
  </si>
  <si>
    <t>Share-based Compensation Arrangement by Share-based Payment Award, Award Vesting Rights, Percentage</t>
  </si>
  <si>
    <t>50.00%</t>
  </si>
  <si>
    <t>Note 12 - Revenue Recognition (Details Textual) - USD ($)</t>
  </si>
  <si>
    <t>Assets Under Management Fair Value</t>
  </si>
  <si>
    <t>Percent of Trust Asset Revenue Earned Monthly</t>
  </si>
  <si>
    <t>81.00%</t>
  </si>
  <si>
    <t>Note 13 - Fair Value Measurements and Fair Values of Financial Instruments - Assets Measured at Fair Value (Details) - USD ($)</t>
  </si>
  <si>
    <t>Valuation allowance</t>
  </si>
  <si>
    <t>Impaired loans, net</t>
  </si>
  <si>
    <t>Servicing rights</t>
  </si>
  <si>
    <t>Total asset fair value measurements</t>
  </si>
  <si>
    <t>Fair Value, Recurring [Member] | US Government Agencies Debt Securities [Member]</t>
  </si>
  <si>
    <t>Fair Value, Recurring [Member] | Obligations of States and Political Subdivisions Tax Exempt [Member]</t>
  </si>
  <si>
    <t>Fair Value, Recurring [Member] | Obligations of States and Political Subdivisions Taxable [Member]</t>
  </si>
  <si>
    <t>Fair Value, Recurring [Member] | Residential Pass-Through Securities [Member]</t>
  </si>
  <si>
    <t>Fair Value, Recurring [Member] | Residential Collateralized Mortgage Obligations [Member]</t>
  </si>
  <si>
    <t>Fair Value, Recurring [Member] | Commercial Mortgage Backed Securities [Member]</t>
  </si>
  <si>
    <t>Fair Value, Inputs, Level 1 [Member] | Fair Value, Recurring [Member]</t>
  </si>
  <si>
    <t>Fair Value, Inputs, Level 1 [Member] | Fair Value, Recurring [Member] | US Government Agencies Debt Securities [Member]</t>
  </si>
  <si>
    <t>Fair Value, Inputs, Level 1 [Member] | Fair Value, Recurring [Member] | Obligations of States and Political Subdivisions Tax Exempt [Member]</t>
  </si>
  <si>
    <t>Fair Value, Inputs, Level 1 [Member] | Fair Value, Recurring [Member] | Obligations of States and Political Subdivisions Taxable [Member]</t>
  </si>
  <si>
    <t>Fair Value, Inputs, Level 1 [Member] | Fair Value, Recurring [Member] | Residential Pass-Through Securities [Member]</t>
  </si>
  <si>
    <t>Fair Value, Inputs, Level 1 [Member] | Fair Value, Recurring [Member] | Residential Collateralized Mortgage Obligations [Member]</t>
  </si>
  <si>
    <t>Fair Value, Inputs, Level 1 [Member] | Fair Value, Recurring [Member] | Commercial Mortgage Backed Securities [Member]</t>
  </si>
  <si>
    <t>Fair Value, Inputs, Level 1 [Member] | Fair Value, Nonrecurring [Member]</t>
  </si>
  <si>
    <t>Fair Value, Inputs, Level 2 [Member] | Fair Value, Recurring [Member]</t>
  </si>
  <si>
    <t>Fair Value, Inputs, Level 2 [Member] | Fair Value, Recurring [Member] | US Government Agencies Debt Securities [Member]</t>
  </si>
  <si>
    <t>Fair Value, Inputs, Level 2 [Member] | Fair Value, Recurring [Member] | Obligations of States and Political Subdivisions Tax Exempt [Member]</t>
  </si>
  <si>
    <t>Fair Value, Inputs, Level 2 [Member] | Fair Value, Recurring [Member] | Obligations of States and Political Subdivisions Taxable [Member]</t>
  </si>
  <si>
    <t>Fair Value, Inputs, Level 2 [Member] | Fair Value, Recurring [Member] | Residential Pass-Through Securities [Member]</t>
  </si>
  <si>
    <t>Fair Value, Inputs, Level 2 [Member] | Fair Value, Recurring [Member] | Residential Collateralized Mortgage Obligations [Member]</t>
  </si>
  <si>
    <t>Fair Value, Inputs, Level 2 [Member] | Fair Value, Recurring [Member] | Commercial Mortgage Backed Securities [Member]</t>
  </si>
  <si>
    <t>Fair Value, Inputs, Level 2 [Member] | Fair Value, Nonrecurring [Member]</t>
  </si>
  <si>
    <t>Fair Value, Inputs, Level 3 [Member] | Fair Value, Recurring [Member]</t>
  </si>
  <si>
    <t>Fair Value, Inputs, Level 3 [Member] | Fair Value, Recurring [Member] | US Government Agencies Debt Securities [Member]</t>
  </si>
  <si>
    <t>Fair Value, Inputs, Level 3 [Member] | Fair Value, Recurring [Member] | Obligations of States and Political Subdivisions Tax Exempt [Member]</t>
  </si>
  <si>
    <t>Fair Value, Inputs, Level 3 [Member] | Fair Value, Recurring [Member] | Obligations of States and Political Subdivisions Taxable [Member]</t>
  </si>
  <si>
    <t>Fair Value, Inputs, Level 3 [Member] | Fair Value, Recurring [Member] | Residential Pass-Through Securities [Member]</t>
  </si>
  <si>
    <t>Fair Value, Inputs, Level 3 [Member] | Fair Value, Recurring [Member] | Residential Collateralized Mortgage Obligations [Member]</t>
  </si>
  <si>
    <t>Fair Value, Inputs, Level 3 [Member] | Fair Value, Recurring [Member] | Commercial Mortgage Backed Securities [Member]</t>
  </si>
  <si>
    <t>Fair Value, Inputs, Level 3 [Member] | Fair Value, Nonrecurring [Member]</t>
  </si>
  <si>
    <t>Note 13 - Fair Value Measurements and Fair Values of Financial Instruments - Valuation Techniques and the Unobservable Inputs Used in Determining Fair Value - Recurring Basis (Details) - USD ($)</t>
  </si>
  <si>
    <t>Fair value</t>
  </si>
  <si>
    <t>Valuation Technique, Discounted Cash Flow [Member] | Servicing Rights Assets [Member]</t>
  </si>
  <si>
    <t>Discount rate</t>
  </si>
  <si>
    <t>12.50%</t>
  </si>
  <si>
    <t>Weighted-average PSA</t>
  </si>
  <si>
    <t>198.00%</t>
  </si>
  <si>
    <t>114.00%</t>
  </si>
  <si>
    <t>Servicing fees of loan balances</t>
  </si>
  <si>
    <t>0.25%</t>
  </si>
  <si>
    <t>Servicing fees of payments are late</t>
  </si>
  <si>
    <t>4.00%</t>
  </si>
  <si>
    <t>Late fees assessed</t>
  </si>
  <si>
    <t>5.00%</t>
  </si>
  <si>
    <t>Miscellaneous fees per account per month</t>
  </si>
  <si>
    <t>Monthly servicing cost per account</t>
  </si>
  <si>
    <t>Additional monthly servicing cost per loan on loans more than 30 days delinquent</t>
  </si>
  <si>
    <t>Servicing costs of loans more than 30 days delinquent</t>
  </si>
  <si>
    <t>1.50%</t>
  </si>
  <si>
    <t>Annual increase in servicing costs</t>
  </si>
  <si>
    <t>3.00%</t>
  </si>
  <si>
    <t>Valuation Technique, Discounted Cash Flow [Member] | Fair Value, Recurring [Member]</t>
  </si>
  <si>
    <t>Note 13 - Fair Value Measurements and Fair Values of Financial Instruments - Reconciliation of Activity for Level 3 Assets Measured at Fair Value on a Recurring Basis (Details) - Fair Value, Inputs, Level 3 [Member] - USD ($) $ in Thousands</t>
  </si>
  <si>
    <t>Issuances of servicing rights</t>
  </si>
  <si>
    <t>Unrealized gains (losses) included in earnings</t>
  </si>
  <si>
    <t>Restricted Equity Security [Member]</t>
  </si>
  <si>
    <t>Servicing Rights Assets [Member]</t>
  </si>
  <si>
    <t>Note 13 - Fair Value Measurements and Fair Values of Financial Instruments - Valuation Techniques and the Unobservable Inputs Used in Determining Fair Value - Nonrecurring Basis (Details) - USD ($) $ in Thousands</t>
  </si>
  <si>
    <t>Valuation, Market Approach [Member] | Land Receivable [Member] | Fair Value, Nonrecurring [Member]</t>
  </si>
  <si>
    <t>Valuation, Market Approach [Member] | Commercial Real Estate Receivables [Member] | Fair Value, Nonrecurring [Member]</t>
  </si>
  <si>
    <t>Valuation, Market Approach [Member] | Residential Portfolio Segment [Member] | Fair Value, Nonrecurring [Member]</t>
  </si>
  <si>
    <t>Valuation, Market Approach [Member] | Commercial Portfolio Segment [Member] | Real Estate Loan [Member] | Fair Value, Nonrecurring [Member]</t>
  </si>
  <si>
    <t>Valuation, Market Approach [Member] | Commercial Portfolio Segment [Member] | Commercial and Industrial [Member] | Fair Value, Nonrecurring [Member]</t>
  </si>
  <si>
    <t>Valuation, Market Approach [Member] | Commercial Portfolio Segment [Member] | Loans Secured by Farmland [Member] | Fair Value, Nonrecurring [Member]</t>
  </si>
  <si>
    <t>Impaired Loans [Member] | Valuation, Market Approach [Member] | Residential Portfolio Segment [Member] | Real Estate Loan [Member]</t>
  </si>
  <si>
    <t>Impaired Loans [Member] | Valuation, Market Approach [Member] | Residential Portfolio Segment [Member] | Real Estate Loan [Member] | Weighted Average [Member]</t>
  </si>
  <si>
    <t>29.00%</t>
  </si>
  <si>
    <t>26.00%</t>
  </si>
  <si>
    <t>Impaired Loans [Member] | Valuation, Market Approach [Member] | Commercial Portfolio Segment [Member] | Real Estate Loan [Member]</t>
  </si>
  <si>
    <t>47.00%</t>
  </si>
  <si>
    <t>Impaired Loans [Member] | Valuation, Market Approach [Member] | Commercial Portfolio Segment [Member] | Real Estate Loan [Member] | Weighted Average [Member]</t>
  </si>
  <si>
    <t>16.00%</t>
  </si>
  <si>
    <t>Impaired Loans [Member] | Valuation, Market Approach [Member] | Commercial Portfolio Segment [Member] | Commercial and Industrial [Member]</t>
  </si>
  <si>
    <t>Impaired Loans [Member] | Valuation, Market Approach [Member] | Commercial Portfolio Segment [Member] | Commercial and Industrial [Member] | Measurement Input, Discount to Borrower's Financial Statement Value [Member]</t>
  </si>
  <si>
    <t>14.00%</t>
  </si>
  <si>
    <t>36.00%</t>
  </si>
  <si>
    <t>Impaired Loans [Member] | Valuation, Market Approach [Member] | Commercial Portfolio Segment [Member] | Commercial and Industrial [Member] | Weighted Average [Member]</t>
  </si>
  <si>
    <t>100.00%</t>
  </si>
  <si>
    <t>Impaired Loans [Member] | Valuation, Market Approach [Member] | Commercial Portfolio Segment [Member] | Loans Secured by Farmland [Member]</t>
  </si>
  <si>
    <t>Impaired Loans [Member] | Valuation, Market Approach [Member] | Commercial Portfolio Segment [Member] | Loans Secured by Farmland [Member] | Weighted Average [Member]</t>
  </si>
  <si>
    <t>46.00%</t>
  </si>
  <si>
    <t>56.00%</t>
  </si>
  <si>
    <t>Foreclosed Assets Held For Sale [Member]</t>
  </si>
  <si>
    <t>Foreclosed Assets Held For Sale [Member] | Valuation, Market Approach [Member] | Land Receivable [Member]</t>
  </si>
  <si>
    <t>Foreclosed Assets Held For Sale [Member] | Valuation, Market Approach [Member] | Land Receivable [Member] | Weighted Average [Member]</t>
  </si>
  <si>
    <t>61.00%</t>
  </si>
  <si>
    <t>Foreclosed Assets Held For Sale [Member] | Valuation, Market Approach [Member] | Commercial Real Estate Receivables [Member]</t>
  </si>
  <si>
    <t>Foreclosed Assets Held For Sale [Member] | Valuation, Market Approach [Member] | Commercial Real Estate Receivables [Member] | Weighted Average [Member]</t>
  </si>
  <si>
    <t>39.00%</t>
  </si>
  <si>
    <t>20.00%</t>
  </si>
  <si>
    <t>Foreclosed Assets Held For Sale [Member] | Valuation, Market Approach [Member] | Residential Portfolio Segment [Member]</t>
  </si>
  <si>
    <t>Foreclosed Assets Held For Sale [Member] | Valuation, Market Approach [Member] | Residential Portfolio Segment [Member] | Weighted Average [Member]</t>
  </si>
  <si>
    <t>68.00%</t>
  </si>
  <si>
    <t>Note 13 - Fair Value Measurements and Fair Values of Financial Instruments - Estimated Fair Values, and Related Carrying Amounts, of the Financial Instruments (Details) - USD ($) $ in Thousands</t>
  </si>
  <si>
    <t>Reported Value Measurement [Member] | Fair Value, Inputs, Level 1 [Member]</t>
  </si>
  <si>
    <t>Reported Value Measurement [Member] | Fair Value, Inputs, Level 2 [Member]</t>
  </si>
  <si>
    <t>Restricted equity securities (included in Other Assets)</t>
  </si>
  <si>
    <t>Accrued interest payable</t>
  </si>
  <si>
    <t>Reported Value Measurement [Member] | Fair Value, Inputs, Level 2 [Member] | Deposits With No Stated Maturity [Member]</t>
  </si>
  <si>
    <t>Deposits, fair value</t>
  </si>
  <si>
    <t>Reported Value Measurement [Member] | Fair Value, Inputs, Level 2 [Member] | Time Deposits [Member]</t>
  </si>
  <si>
    <t>Reported Value Measurement [Member] | Fair Value, Inputs, Level 3 [Member]</t>
  </si>
  <si>
    <t>Estimate of Fair Value Measurement [Member] | Fair Value, Inputs, Level 1 [Member]</t>
  </si>
  <si>
    <t>Estimate of Fair Value Measurement [Member] | Fair Value, Inputs, Level 2 [Member]</t>
  </si>
  <si>
    <t>Estimate of Fair Value Measurement [Member] | Fair Value, Inputs, Level 2 [Member] | Deposits With No Stated Maturity [Member]</t>
  </si>
  <si>
    <t>Estimate of Fair Value Measurement [Member] | Fair Value, Inputs, Level 2 [Member] | Time Deposits [Member]</t>
  </si>
  <si>
    <t>Estimate of Fair Value Measurement [Member] | Fair Value, Inputs, Level 3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sharedStrings.xml" Type="http://schemas.openxmlformats.org/officeDocument/2006/relationships/sharedStrings"/><Relationship Id="rId81" Target="styles.xml" Type="http://schemas.openxmlformats.org/officeDocument/2006/relationships/styles"/><Relationship Id="rId8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2"/>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C12" s="5" t="n">
        <v>13703022</v>
      </c>
    </row>
    <row r="13" spans="1:3">
      <c r="A13" s="4" t="s">
        <v>22</v>
      </c>
      <c r="B13" s="4" t="s">
        <v>18</v>
      </c>
    </row>
    <row r="14" spans="1:3">
      <c r="A14" s="4" t="s">
        <v>23</v>
      </c>
      <c r="B14" s="4" t="s">
        <v>24</v>
      </c>
    </row>
    <row r="15" spans="1:3">
      <c r="A15" s="4" t="s">
        <v>25</v>
      </c>
      <c r="B15" s="4" t="s">
        <v>26</v>
      </c>
    </row>
    <row r="16" spans="1:3">
      <c r="A16" s="4" t="s">
        <v>27</v>
      </c>
      <c r="B16" s="4" t="s">
        <v>28</v>
      </c>
    </row>
    <row r="17" spans="1:3">
      <c r="A17" s="4" t="s">
        <v>29</v>
      </c>
      <c r="B17" s="4" t="s">
        <v>30</v>
      </c>
    </row>
    <row r="18" spans="1:3">
      <c r="A18" s="4" t="s">
        <v>31</v>
      </c>
      <c r="B18" s="4" t="s">
        <v>18</v>
      </c>
    </row>
    <row r="19" spans="1:3">
      <c r="A19" s="4" t="s">
        <v>32</v>
      </c>
      <c r="B19" s="4" t="s">
        <v>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58</v>
      </c>
      <c r="B1" s="2" t="s">
        <v>1</v>
      </c>
    </row>
    <row r="2" spans="1:2">
      <c r="B2" s="2" t="s">
        <v>2</v>
      </c>
    </row>
    <row r="3" spans="1:2">
      <c r="A3" s="3" t="s">
        <v>255</v>
      </c>
    </row>
    <row r="4" spans="1:2">
      <c r="A4" s="4" t="s">
        <v>259</v>
      </c>
      <c r="B4" s="4" t="s">
        <v>2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1</v>
      </c>
      <c r="B1" s="2" t="s">
        <v>1</v>
      </c>
    </row>
    <row r="2" spans="1:2">
      <c r="B2" s="2" t="s">
        <v>2</v>
      </c>
    </row>
    <row r="3" spans="1:2">
      <c r="A3" s="3" t="s">
        <v>255</v>
      </c>
    </row>
    <row r="4" spans="1:2">
      <c r="A4" s="4" t="s">
        <v>262</v>
      </c>
      <c r="B4" s="4" t="s">
        <v>2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64</v>
      </c>
      <c r="B1" s="2" t="s">
        <v>1</v>
      </c>
    </row>
    <row r="2" spans="1:2">
      <c r="B2" s="2" t="s">
        <v>2</v>
      </c>
    </row>
    <row r="3" spans="1:2">
      <c r="A3" s="3" t="s">
        <v>255</v>
      </c>
    </row>
    <row r="4" spans="1:2">
      <c r="A4" s="4" t="s">
        <v>265</v>
      </c>
      <c r="B4" s="4" t="s">
        <v>2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7</v>
      </c>
      <c r="B1" s="2" t="s">
        <v>1</v>
      </c>
    </row>
    <row r="2" spans="1:2">
      <c r="B2" s="2" t="s">
        <v>2</v>
      </c>
    </row>
    <row r="3" spans="1:2">
      <c r="A3" s="3" t="s">
        <v>255</v>
      </c>
    </row>
    <row r="4" spans="1:2">
      <c r="A4" s="4" t="s">
        <v>268</v>
      </c>
      <c r="B4" s="4" t="s">
        <v>2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255</v>
      </c>
    </row>
    <row r="4" spans="1:2">
      <c r="A4" s="4" t="s">
        <v>271</v>
      </c>
      <c r="B4" s="4" t="s">
        <v>2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73</v>
      </c>
      <c r="B1" s="2" t="s">
        <v>1</v>
      </c>
    </row>
    <row r="2" spans="1:2">
      <c r="B2" s="2" t="s">
        <v>2</v>
      </c>
    </row>
    <row r="3" spans="1:2">
      <c r="A3" s="3" t="s">
        <v>255</v>
      </c>
    </row>
    <row r="4" spans="1:2">
      <c r="A4" s="4" t="s">
        <v>274</v>
      </c>
      <c r="B4" s="4" t="s">
        <v>2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76</v>
      </c>
      <c r="B1" s="2" t="s">
        <v>1</v>
      </c>
    </row>
    <row r="2" spans="1:2">
      <c r="B2" s="2" t="s">
        <v>2</v>
      </c>
    </row>
    <row r="3" spans="1:2">
      <c r="A3" s="3" t="s">
        <v>255</v>
      </c>
    </row>
    <row r="4" spans="1:2">
      <c r="A4" s="4" t="s">
        <v>277</v>
      </c>
      <c r="B4" s="4" t="s">
        <v>2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79</v>
      </c>
      <c r="B1" s="2" t="s">
        <v>1</v>
      </c>
    </row>
    <row r="2" spans="1:2">
      <c r="B2" s="2" t="s">
        <v>2</v>
      </c>
    </row>
    <row r="3" spans="1:2">
      <c r="A3" s="3" t="s">
        <v>255</v>
      </c>
    </row>
    <row r="4" spans="1:2">
      <c r="A4" s="4" t="s">
        <v>280</v>
      </c>
      <c r="B4" s="4" t="s">
        <v>2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82</v>
      </c>
      <c r="B1" s="2" t="s">
        <v>1</v>
      </c>
    </row>
    <row r="2" spans="1:2">
      <c r="B2" s="2" t="s">
        <v>2</v>
      </c>
    </row>
    <row r="3" spans="1:2">
      <c r="A3" s="3" t="s">
        <v>255</v>
      </c>
    </row>
    <row r="4" spans="1:2">
      <c r="A4" s="4" t="s">
        <v>283</v>
      </c>
      <c r="B4" s="4" t="s">
        <v>2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78"/>
  </cols>
  <sheetData>
    <row r="1" spans="1:2">
      <c r="A1" s="1" t="s">
        <v>285</v>
      </c>
      <c r="B1" s="2" t="s">
        <v>1</v>
      </c>
    </row>
    <row r="2" spans="1:2">
      <c r="B2" s="2" t="s">
        <v>2</v>
      </c>
    </row>
    <row r="3" spans="1:2">
      <c r="A3" s="3" t="s">
        <v>255</v>
      </c>
    </row>
    <row r="4" spans="1:2">
      <c r="A4" s="4" t="s">
        <v>286</v>
      </c>
      <c r="B4" s="4" t="s">
        <v>2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4</v>
      </c>
      <c r="B1" s="2" t="s">
        <v>2</v>
      </c>
      <c r="C1" s="2" t="s">
        <v>35</v>
      </c>
    </row>
    <row r="2" spans="1:3">
      <c r="A2" s="3" t="s">
        <v>36</v>
      </c>
    </row>
    <row r="3" spans="1:3">
      <c r="A3" s="4" t="s">
        <v>37</v>
      </c>
      <c r="B3" s="6" t="n">
        <v>27434000</v>
      </c>
      <c r="C3" s="6" t="n">
        <v>20970000</v>
      </c>
    </row>
    <row r="4" spans="1:3">
      <c r="A4" s="4" t="s">
        <v>38</v>
      </c>
      <c r="B4" s="5" t="n">
        <v>24009000</v>
      </c>
      <c r="C4" s="5" t="n">
        <v>16517000</v>
      </c>
    </row>
    <row r="5" spans="1:3">
      <c r="A5" s="4" t="s">
        <v>39</v>
      </c>
      <c r="B5" s="5" t="n">
        <v>51443000</v>
      </c>
      <c r="C5" s="5" t="n">
        <v>37487000</v>
      </c>
    </row>
    <row r="6" spans="1:3">
      <c r="A6" s="4" t="s">
        <v>40</v>
      </c>
      <c r="B6" s="5" t="n">
        <v>363467000</v>
      </c>
      <c r="C6" s="5" t="n">
        <v>363273000</v>
      </c>
    </row>
    <row r="7" spans="1:3">
      <c r="A7" s="4" t="s">
        <v>41</v>
      </c>
      <c r="B7" s="5" t="n">
        <v>983000</v>
      </c>
      <c r="C7" s="5" t="n">
        <v>950000</v>
      </c>
    </row>
    <row r="8" spans="1:3">
      <c r="A8" s="4" t="s">
        <v>42</v>
      </c>
      <c r="B8" s="5" t="n">
        <v>2033000</v>
      </c>
      <c r="C8" s="5" t="n">
        <v>213000</v>
      </c>
    </row>
    <row r="9" spans="1:3">
      <c r="A9" s="4" t="s">
        <v>43</v>
      </c>
      <c r="B9" s="5" t="n">
        <v>1139400000</v>
      </c>
      <c r="C9" s="5" t="n">
        <v>827563000</v>
      </c>
    </row>
    <row r="10" spans="1:3">
      <c r="A10" s="4" t="s">
        <v>44</v>
      </c>
      <c r="B10" s="5" t="n">
        <v>-9257000</v>
      </c>
      <c r="C10" s="5" t="n">
        <v>-9309000</v>
      </c>
    </row>
    <row r="11" spans="1:3">
      <c r="A11" s="4" t="s">
        <v>45</v>
      </c>
      <c r="B11" s="5" t="n">
        <v>1130143000</v>
      </c>
      <c r="C11" s="5" t="n">
        <v>818254000</v>
      </c>
    </row>
    <row r="12" spans="1:3">
      <c r="A12" s="4" t="s">
        <v>46</v>
      </c>
      <c r="B12" s="5" t="n">
        <v>18535000</v>
      </c>
      <c r="C12" s="5" t="n">
        <v>19035000</v>
      </c>
    </row>
    <row r="13" spans="1:3">
      <c r="A13" s="4" t="s">
        <v>47</v>
      </c>
      <c r="B13" s="5" t="n">
        <v>5094000</v>
      </c>
      <c r="C13" s="5" t="n">
        <v>3968000</v>
      </c>
    </row>
    <row r="14" spans="1:3">
      <c r="A14" s="4" t="s">
        <v>48</v>
      </c>
      <c r="B14" s="5" t="n">
        <v>16038000</v>
      </c>
      <c r="C14" s="5" t="n">
        <v>14592000</v>
      </c>
    </row>
    <row r="15" spans="1:3">
      <c r="A15" s="4" t="s">
        <v>49</v>
      </c>
      <c r="B15" s="5" t="n">
        <v>2762000</v>
      </c>
      <c r="C15" s="5" t="n">
        <v>1703000</v>
      </c>
    </row>
    <row r="16" spans="1:3">
      <c r="A16" s="4" t="s">
        <v>50</v>
      </c>
      <c r="B16" s="5" t="n">
        <v>2292000</v>
      </c>
      <c r="C16" s="5" t="n">
        <v>4110000</v>
      </c>
    </row>
    <row r="17" spans="1:3">
      <c r="A17" s="4" t="s">
        <v>51</v>
      </c>
      <c r="B17" s="5" t="n">
        <v>29939000</v>
      </c>
      <c r="C17" s="5" t="n">
        <v>11951000</v>
      </c>
    </row>
    <row r="18" spans="1:3">
      <c r="A18" s="4" t="s">
        <v>52</v>
      </c>
      <c r="B18" s="5" t="n">
        <v>19858000</v>
      </c>
      <c r="C18" s="5" t="n">
        <v>15357000</v>
      </c>
    </row>
    <row r="19" spans="1:3">
      <c r="A19" s="4" t="s">
        <v>53</v>
      </c>
      <c r="B19" s="5" t="n">
        <v>1642587000</v>
      </c>
      <c r="C19" s="5" t="n">
        <v>1290893000</v>
      </c>
    </row>
    <row r="20" spans="1:3">
      <c r="A20" s="3" t="s">
        <v>54</v>
      </c>
    </row>
    <row r="21" spans="1:3">
      <c r="A21" s="4" t="s">
        <v>37</v>
      </c>
      <c r="B21" s="5" t="n">
        <v>310907000</v>
      </c>
      <c r="C21" s="5" t="n">
        <v>272520000</v>
      </c>
    </row>
    <row r="22" spans="1:3">
      <c r="A22" s="4" t="s">
        <v>38</v>
      </c>
      <c r="B22" s="5" t="n">
        <v>983975000</v>
      </c>
      <c r="C22" s="5" t="n">
        <v>761252000</v>
      </c>
    </row>
    <row r="23" spans="1:3">
      <c r="A23" s="4" t="s">
        <v>55</v>
      </c>
      <c r="B23" s="5" t="n">
        <v>1294882000</v>
      </c>
      <c r="C23" s="5" t="n">
        <v>1033772000</v>
      </c>
    </row>
    <row r="24" spans="1:3">
      <c r="A24" s="4" t="s">
        <v>56</v>
      </c>
      <c r="B24" s="5" t="n">
        <v>21281000</v>
      </c>
      <c r="C24" s="5" t="n">
        <v>12853000</v>
      </c>
    </row>
    <row r="25" spans="1:3">
      <c r="A25" s="4" t="s">
        <v>57</v>
      </c>
      <c r="B25" s="5" t="n">
        <v>58200000</v>
      </c>
      <c r="C25" s="5" t="n">
        <v>35915000</v>
      </c>
    </row>
    <row r="26" spans="1:3">
      <c r="A26" s="4" t="s">
        <v>58</v>
      </c>
      <c r="B26" s="5" t="n">
        <v>7000000</v>
      </c>
      <c r="C26" s="5" t="n">
        <v>0</v>
      </c>
    </row>
    <row r="27" spans="1:3">
      <c r="A27" s="4" t="s">
        <v>59</v>
      </c>
      <c r="B27" s="5" t="n">
        <v>18285000</v>
      </c>
      <c r="C27" s="5" t="n">
        <v>10985000</v>
      </c>
    </row>
    <row r="28" spans="1:3">
      <c r="A28" s="4" t="s">
        <v>60</v>
      </c>
      <c r="B28" s="5" t="n">
        <v>1399648000</v>
      </c>
      <c r="C28" s="5" t="n">
        <v>1093525000</v>
      </c>
    </row>
    <row r="29" spans="1:3">
      <c r="A29" s="3" t="s">
        <v>61</v>
      </c>
    </row>
    <row r="30" spans="1:3">
      <c r="A30" s="4" t="s">
        <v>62</v>
      </c>
      <c r="B30" s="5" t="n">
        <v>0</v>
      </c>
      <c r="C30" s="5" t="n">
        <v>0</v>
      </c>
    </row>
    <row r="31" spans="1:3">
      <c r="A31" s="4" t="s">
        <v>63</v>
      </c>
      <c r="B31" s="5" t="n">
        <v>13935000</v>
      </c>
      <c r="C31" s="5" t="n">
        <v>12655000</v>
      </c>
    </row>
    <row r="32" spans="1:3">
      <c r="A32" s="4" t="s">
        <v>64</v>
      </c>
      <c r="B32" s="5" t="n">
        <v>104250000</v>
      </c>
      <c r="C32" s="5" t="n">
        <v>72602000</v>
      </c>
    </row>
    <row r="33" spans="1:3">
      <c r="A33" s="4" t="s">
        <v>65</v>
      </c>
      <c r="B33" s="5" t="n">
        <v>124723000</v>
      </c>
      <c r="C33" s="5" t="n">
        <v>122643000</v>
      </c>
    </row>
    <row r="34" spans="1:3">
      <c r="A34" s="4" t="s">
        <v>66</v>
      </c>
      <c r="B34" s="5" t="n">
        <v>-4429000</v>
      </c>
      <c r="C34" s="5" t="n">
        <v>-6362000</v>
      </c>
    </row>
    <row r="35" spans="1:3">
      <c r="A35" s="4" t="s">
        <v>67</v>
      </c>
      <c r="B35" s="5" t="n">
        <v>4460000</v>
      </c>
      <c r="C35" s="5" t="n">
        <v>-4170000</v>
      </c>
    </row>
    <row r="36" spans="1:3">
      <c r="A36" s="4" t="s">
        <v>68</v>
      </c>
      <c r="B36" s="5" t="n">
        <v>242939000</v>
      </c>
      <c r="C36" s="5" t="n">
        <v>197368000</v>
      </c>
    </row>
    <row r="37" spans="1:3">
      <c r="A37" s="4" t="s">
        <v>69</v>
      </c>
      <c r="B37" s="6" t="n">
        <v>1642587000</v>
      </c>
      <c r="C37" s="6" t="n">
        <v>1290893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88</v>
      </c>
      <c r="B1" s="2" t="s">
        <v>1</v>
      </c>
    </row>
    <row r="2" spans="1:2">
      <c r="B2" s="2" t="s">
        <v>2</v>
      </c>
    </row>
    <row r="3" spans="1:2">
      <c r="A3" s="3" t="s">
        <v>255</v>
      </c>
    </row>
    <row r="4" spans="1:2">
      <c r="A4" s="4" t="s">
        <v>289</v>
      </c>
      <c r="B4" s="4" t="s">
        <v>2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91</v>
      </c>
      <c r="B1" s="2" t="s">
        <v>1</v>
      </c>
    </row>
    <row r="2" spans="1:2">
      <c r="B2" s="2" t="s">
        <v>2</v>
      </c>
    </row>
    <row r="3" spans="1:2">
      <c r="A3" s="3" t="s">
        <v>255</v>
      </c>
    </row>
    <row r="4" spans="1:2">
      <c r="A4" s="4" t="s">
        <v>292</v>
      </c>
      <c r="B4" s="4" t="s">
        <v>2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94</v>
      </c>
      <c r="B1" s="2" t="s">
        <v>1</v>
      </c>
    </row>
    <row r="2" spans="1:2">
      <c r="B2" s="2" t="s">
        <v>2</v>
      </c>
    </row>
    <row r="3" spans="1:2">
      <c r="A3" s="3" t="s">
        <v>295</v>
      </c>
    </row>
    <row r="4" spans="1:2">
      <c r="A4" s="4" t="s">
        <v>296</v>
      </c>
      <c r="B4" s="4" t="s">
        <v>2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v>
      </c>
    </row>
    <row r="3" spans="1:2">
      <c r="A3" s="3" t="s">
        <v>299</v>
      </c>
    </row>
    <row r="4" spans="1:2">
      <c r="A4" s="4" t="s">
        <v>300</v>
      </c>
      <c r="B4" s="4" t="s">
        <v>301</v>
      </c>
    </row>
    <row r="5" spans="1:2">
      <c r="A5" s="4" t="s">
        <v>302</v>
      </c>
      <c r="B5" s="4" t="s">
        <v>303</v>
      </c>
    </row>
    <row r="6" spans="1:2">
      <c r="A6" s="4" t="s">
        <v>304</v>
      </c>
      <c r="B6" s="4" t="s">
        <v>305</v>
      </c>
    </row>
    <row r="7" spans="1:2">
      <c r="A7" s="4" t="s">
        <v>306</v>
      </c>
      <c r="B7" s="4" t="s">
        <v>3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08</v>
      </c>
      <c r="B1" s="2" t="s">
        <v>1</v>
      </c>
    </row>
    <row r="2" spans="1:2">
      <c r="B2" s="2" t="s">
        <v>2</v>
      </c>
    </row>
    <row r="3" spans="1:2">
      <c r="A3" s="3" t="s">
        <v>299</v>
      </c>
    </row>
    <row r="4" spans="1:2">
      <c r="A4" s="4" t="s">
        <v>309</v>
      </c>
      <c r="B4" s="4" t="s">
        <v>3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v>
      </c>
    </row>
    <row r="3" spans="1:2">
      <c r="A3" s="3" t="s">
        <v>299</v>
      </c>
    </row>
    <row r="4" spans="1:2">
      <c r="A4" s="4" t="s">
        <v>312</v>
      </c>
      <c r="B4" s="4" t="s">
        <v>313</v>
      </c>
    </row>
    <row r="5" spans="1:2">
      <c r="A5" s="4" t="s">
        <v>314</v>
      </c>
      <c r="B5" s="4" t="s">
        <v>315</v>
      </c>
    </row>
    <row r="6" spans="1:2">
      <c r="A6" s="4" t="s">
        <v>316</v>
      </c>
      <c r="B6" s="4" t="s">
        <v>31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18</v>
      </c>
      <c r="B1" s="2" t="s">
        <v>1</v>
      </c>
    </row>
    <row r="2" spans="1:2">
      <c r="B2" s="2" t="s">
        <v>2</v>
      </c>
    </row>
    <row r="3" spans="1:2">
      <c r="A3" s="3" t="s">
        <v>299</v>
      </c>
    </row>
    <row r="4" spans="1:2">
      <c r="A4" s="4" t="s">
        <v>319</v>
      </c>
      <c r="B4" s="4" t="s">
        <v>32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1"/>
    <col customWidth="1" max="2" min="2" width="80"/>
  </cols>
  <sheetData>
    <row r="1" spans="1:2">
      <c r="A1" s="1" t="s">
        <v>321</v>
      </c>
      <c r="B1" s="2" t="s">
        <v>1</v>
      </c>
    </row>
    <row r="2" spans="1:2">
      <c r="B2" s="2" t="s">
        <v>2</v>
      </c>
    </row>
    <row r="3" spans="1:2">
      <c r="A3" s="3" t="s">
        <v>299</v>
      </c>
    </row>
    <row r="4" spans="1:2">
      <c r="A4" s="4" t="s">
        <v>322</v>
      </c>
      <c r="B4" s="4" t="s">
        <v>323</v>
      </c>
    </row>
    <row r="5" spans="1:2">
      <c r="A5" s="4" t="s">
        <v>324</v>
      </c>
      <c r="B5" s="4" t="s">
        <v>325</v>
      </c>
    </row>
    <row r="6" spans="1:2">
      <c r="A6" s="4" t="s">
        <v>326</v>
      </c>
      <c r="B6" s="4" t="s">
        <v>327</v>
      </c>
    </row>
    <row r="7" spans="1:2">
      <c r="A7" s="4" t="s">
        <v>328</v>
      </c>
      <c r="B7" s="4" t="s">
        <v>329</v>
      </c>
    </row>
    <row r="8" spans="1:2">
      <c r="A8" s="4" t="s">
        <v>330</v>
      </c>
      <c r="B8" s="4" t="s">
        <v>33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332</v>
      </c>
      <c r="B1" s="2" t="s">
        <v>1</v>
      </c>
    </row>
    <row r="2" spans="1:2">
      <c r="B2" s="2" t="s">
        <v>2</v>
      </c>
    </row>
    <row r="3" spans="1:2">
      <c r="A3" s="3" t="s">
        <v>299</v>
      </c>
    </row>
    <row r="4" spans="1:2">
      <c r="A4" s="4" t="s">
        <v>333</v>
      </c>
      <c r="B4" s="4" t="s">
        <v>334</v>
      </c>
    </row>
    <row r="5" spans="1:2">
      <c r="A5" s="4" t="s">
        <v>335</v>
      </c>
      <c r="B5" s="4" t="s">
        <v>336</v>
      </c>
    </row>
    <row r="6" spans="1:2">
      <c r="A6" s="4" t="s">
        <v>337</v>
      </c>
      <c r="B6" s="4" t="s">
        <v>338</v>
      </c>
    </row>
    <row r="7" spans="1:2">
      <c r="A7" s="4" t="s">
        <v>339</v>
      </c>
      <c r="B7" s="4" t="s">
        <v>340</v>
      </c>
    </row>
    <row r="8" spans="1:2">
      <c r="A8" s="4" t="s">
        <v>341</v>
      </c>
      <c r="B8" s="4" t="s">
        <v>342</v>
      </c>
    </row>
    <row r="9" spans="1:2">
      <c r="A9" s="4" t="s">
        <v>343</v>
      </c>
      <c r="B9" s="4" t="s">
        <v>344</v>
      </c>
    </row>
    <row r="10" spans="1:2">
      <c r="A10" s="4" t="s">
        <v>345</v>
      </c>
      <c r="B10" s="4" t="s">
        <v>346</v>
      </c>
    </row>
    <row r="11" spans="1:2">
      <c r="A11" s="4" t="s">
        <v>347</v>
      </c>
      <c r="B11" s="4" t="s">
        <v>348</v>
      </c>
    </row>
    <row r="12" spans="1:2">
      <c r="A12" s="4" t="s">
        <v>349</v>
      </c>
      <c r="B12" s="4" t="s">
        <v>350</v>
      </c>
    </row>
    <row r="13" spans="1:2">
      <c r="A13" s="4" t="s">
        <v>351</v>
      </c>
      <c r="B13" s="4" t="s">
        <v>352</v>
      </c>
    </row>
    <row r="14" spans="1:2">
      <c r="A14" s="4" t="s">
        <v>353</v>
      </c>
      <c r="B14" s="4" t="s">
        <v>354</v>
      </c>
    </row>
    <row r="15" spans="1:2">
      <c r="A15" s="4" t="s">
        <v>355</v>
      </c>
      <c r="B15" s="4" t="s">
        <v>356</v>
      </c>
    </row>
    <row r="16" spans="1:2">
      <c r="A16" s="4" t="s">
        <v>357</v>
      </c>
      <c r="B16" s="4" t="s">
        <v>358</v>
      </c>
    </row>
    <row r="17" spans="1:2">
      <c r="A17" s="4" t="s">
        <v>359</v>
      </c>
    </row>
    <row r="18" spans="1:2">
      <c r="A18" s="3" t="s">
        <v>299</v>
      </c>
    </row>
    <row r="19" spans="1:2">
      <c r="A19" s="4" t="s">
        <v>351</v>
      </c>
      <c r="B19" s="4" t="s">
        <v>36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361</v>
      </c>
      <c r="B1" s="2" t="s">
        <v>1</v>
      </c>
    </row>
    <row r="2" spans="1:2">
      <c r="B2" s="2" t="s">
        <v>2</v>
      </c>
    </row>
    <row r="3" spans="1:2">
      <c r="A3" s="3" t="s">
        <v>299</v>
      </c>
    </row>
    <row r="4" spans="1:2">
      <c r="A4" s="4" t="s">
        <v>362</v>
      </c>
      <c r="B4" s="4" t="s">
        <v>363</v>
      </c>
    </row>
    <row r="5" spans="1:2">
      <c r="A5" s="4" t="s">
        <v>364</v>
      </c>
      <c r="B5" s="4" t="s">
        <v>36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v>
      </c>
      <c r="B1" s="2" t="s">
        <v>2</v>
      </c>
      <c r="C1" s="2" t="s">
        <v>35</v>
      </c>
    </row>
    <row r="2" spans="1:3">
      <c r="A2" s="4" t="s">
        <v>71</v>
      </c>
      <c r="B2" s="6" t="n">
        <v>1000</v>
      </c>
      <c r="C2" s="6" t="n">
        <v>1000</v>
      </c>
    </row>
    <row r="3" spans="1:3">
      <c r="A3" s="4" t="s">
        <v>72</v>
      </c>
      <c r="B3" s="5" t="n">
        <v>30000</v>
      </c>
      <c r="C3" s="5" t="n">
        <v>30000</v>
      </c>
    </row>
    <row r="4" spans="1:3">
      <c r="A4" s="4" t="s">
        <v>73</v>
      </c>
      <c r="B4" s="6" t="n">
        <v>1000</v>
      </c>
      <c r="C4" s="6" t="n">
        <v>1000</v>
      </c>
    </row>
    <row r="5" spans="1:3">
      <c r="A5" s="4" t="s">
        <v>74</v>
      </c>
      <c r="B5" s="5" t="n">
        <v>0</v>
      </c>
      <c r="C5" s="5" t="n">
        <v>0</v>
      </c>
    </row>
    <row r="6" spans="1:3">
      <c r="A6" s="4" t="s">
        <v>75</v>
      </c>
      <c r="B6" s="6" t="n">
        <v>1</v>
      </c>
      <c r="C6" s="6" t="n">
        <v>1</v>
      </c>
    </row>
    <row r="7" spans="1:3">
      <c r="A7" s="4" t="s">
        <v>76</v>
      </c>
      <c r="B7" s="5" t="n">
        <v>20000000</v>
      </c>
      <c r="C7" s="5" t="n">
        <v>20000000</v>
      </c>
    </row>
    <row r="8" spans="1:3">
      <c r="A8" s="4" t="s">
        <v>77</v>
      </c>
      <c r="B8" s="5" t="n">
        <v>13934996</v>
      </c>
      <c r="C8" s="5" t="n">
        <v>12655171</v>
      </c>
    </row>
    <row r="9" spans="1:3">
      <c r="A9" s="4" t="s">
        <v>78</v>
      </c>
      <c r="B9" s="5" t="n">
        <v>13703022</v>
      </c>
      <c r="C9" s="5" t="n">
        <v>12319330</v>
      </c>
    </row>
    <row r="10" spans="1:3">
      <c r="A10" s="4" t="s">
        <v>79</v>
      </c>
      <c r="B10" s="5" t="n">
        <v>231974</v>
      </c>
      <c r="C10" s="5" t="n">
        <v>33584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66</v>
      </c>
      <c r="B1" s="2" t="s">
        <v>1</v>
      </c>
    </row>
    <row r="2" spans="1:2">
      <c r="B2" s="2" t="s">
        <v>2</v>
      </c>
    </row>
    <row r="3" spans="1:2">
      <c r="A3" s="3" t="s">
        <v>299</v>
      </c>
    </row>
    <row r="4" spans="1:2">
      <c r="A4" s="4" t="s">
        <v>367</v>
      </c>
      <c r="B4" s="4" t="s">
        <v>368</v>
      </c>
    </row>
    <row r="5" spans="1:2">
      <c r="A5" s="4" t="s">
        <v>369</v>
      </c>
      <c r="B5" s="4" t="s">
        <v>37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71</v>
      </c>
      <c r="B1" s="2" t="s">
        <v>1</v>
      </c>
    </row>
    <row r="2" spans="1:2">
      <c r="B2" s="2" t="s">
        <v>2</v>
      </c>
    </row>
    <row r="3" spans="1:2">
      <c r="A3" s="3" t="s">
        <v>299</v>
      </c>
    </row>
    <row r="4" spans="1:2">
      <c r="A4" s="4" t="s">
        <v>372</v>
      </c>
      <c r="B4" s="4" t="s">
        <v>373</v>
      </c>
    </row>
    <row r="5" spans="1:2">
      <c r="A5" s="4" t="s">
        <v>374</v>
      </c>
      <c r="B5" s="4" t="s">
        <v>375</v>
      </c>
    </row>
    <row r="6" spans="1:2">
      <c r="A6" s="4" t="s">
        <v>376</v>
      </c>
      <c r="B6" s="4" t="s">
        <v>377</v>
      </c>
    </row>
    <row r="7" spans="1:2">
      <c r="A7" s="4" t="s">
        <v>378</v>
      </c>
    </row>
    <row r="8" spans="1:2">
      <c r="A8" s="3" t="s">
        <v>299</v>
      </c>
    </row>
    <row r="9" spans="1:2">
      <c r="A9" s="4" t="s">
        <v>379</v>
      </c>
      <c r="B9" s="4" t="s">
        <v>380</v>
      </c>
    </row>
    <row r="10" spans="1:2">
      <c r="A10" s="4" t="s">
        <v>381</v>
      </c>
    </row>
    <row r="11" spans="1:2">
      <c r="A11" s="3" t="s">
        <v>299</v>
      </c>
    </row>
    <row r="12" spans="1:2">
      <c r="A12" s="4" t="s">
        <v>379</v>
      </c>
      <c r="B12" s="4" t="s">
        <v>38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K3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5"/>
    <col customWidth="1" max="7" min="7" width="14"/>
    <col customWidth="1" max="8" min="8" width="14"/>
    <col customWidth="1" max="9" min="9" width="14"/>
    <col customWidth="1" max="10" min="10" width="14"/>
    <col customWidth="1" max="11" min="11" width="4"/>
  </cols>
  <sheetData>
    <row r="1" spans="1:11">
      <c r="A1" s="1" t="s">
        <v>383</v>
      </c>
      <c r="C1" s="2" t="s">
        <v>81</v>
      </c>
      <c r="F1" s="2" t="s">
        <v>1</v>
      </c>
    </row>
    <row r="2" spans="1:11">
      <c r="C2" s="2" t="s">
        <v>2</v>
      </c>
      <c r="D2" s="2" t="s">
        <v>82</v>
      </c>
      <c r="E2" s="2" t="s">
        <v>251</v>
      </c>
      <c r="F2" s="2" t="s">
        <v>2</v>
      </c>
      <c r="G2" s="2" t="s">
        <v>82</v>
      </c>
      <c r="H2" s="2" t="s">
        <v>384</v>
      </c>
      <c r="I2" s="2" t="s">
        <v>385</v>
      </c>
      <c r="J2" s="2" t="s">
        <v>386</v>
      </c>
    </row>
    <row r="3" spans="1:11">
      <c r="A3" s="4" t="s">
        <v>387</v>
      </c>
      <c r="C3" s="6" t="n">
        <v>7000</v>
      </c>
      <c r="D3" s="6" t="n">
        <v>-7000</v>
      </c>
      <c r="F3" s="6" t="n">
        <v>33000</v>
      </c>
      <c r="G3" s="6" t="n">
        <v>-30000</v>
      </c>
    </row>
    <row r="4" spans="1:11">
      <c r="A4" s="4" t="s">
        <v>388</v>
      </c>
      <c r="F4" s="5" t="n">
        <v>0</v>
      </c>
      <c r="G4" s="5" t="n">
        <v>1437000</v>
      </c>
    </row>
    <row r="5" spans="1:11">
      <c r="A5" s="4" t="s">
        <v>389</v>
      </c>
    </row>
    <row r="6" spans="1:11">
      <c r="A6" s="4" t="s">
        <v>387</v>
      </c>
      <c r="E6" s="6" t="n">
        <v>866000</v>
      </c>
    </row>
    <row r="7" spans="1:11">
      <c r="A7" s="4" t="s">
        <v>390</v>
      </c>
      <c r="D7" s="5" t="n">
        <v>571000</v>
      </c>
    </row>
    <row r="8" spans="1:11">
      <c r="A8" s="4" t="s">
        <v>388</v>
      </c>
      <c r="D8" s="5" t="n">
        <v>1437000</v>
      </c>
    </row>
    <row r="9" spans="1:11">
      <c r="A9" s="4" t="s">
        <v>391</v>
      </c>
      <c r="D9" s="6" t="n">
        <v>866000</v>
      </c>
      <c r="E9" s="6" t="n">
        <v>0</v>
      </c>
      <c r="G9" s="6" t="n">
        <v>866000</v>
      </c>
    </row>
    <row r="10" spans="1:11">
      <c r="A10" s="4" t="s">
        <v>392</v>
      </c>
    </row>
    <row r="11" spans="1:11">
      <c r="A11" s="4" t="s">
        <v>393</v>
      </c>
      <c r="C11" s="5" t="n">
        <v>1697000</v>
      </c>
      <c r="F11" s="5" t="n">
        <v>1697000</v>
      </c>
    </row>
    <row r="12" spans="1:11">
      <c r="A12" s="4" t="s">
        <v>394</v>
      </c>
    </row>
    <row r="13" spans="1:11">
      <c r="A13" s="4" t="s">
        <v>395</v>
      </c>
      <c r="C13" s="6" t="n">
        <v>1697000</v>
      </c>
      <c r="F13" s="6" t="n">
        <v>1697000</v>
      </c>
    </row>
    <row r="14" spans="1:11">
      <c r="A14" s="4" t="s">
        <v>396</v>
      </c>
    </row>
    <row r="15" spans="1:11">
      <c r="A15" s="4" t="s">
        <v>393</v>
      </c>
      <c r="H15" s="6" t="n">
        <v>1132000</v>
      </c>
    </row>
    <row r="16" spans="1:11">
      <c r="A16" s="4" t="s">
        <v>395</v>
      </c>
      <c r="H16" s="6" t="n">
        <v>1132000</v>
      </c>
    </row>
    <row r="17" spans="1:11">
      <c r="A17" s="4" t="s">
        <v>397</v>
      </c>
    </row>
    <row r="18" spans="1:11">
      <c r="A18" s="4" t="s">
        <v>398</v>
      </c>
      <c r="B18" s="4" t="s">
        <v>128</v>
      </c>
      <c r="J18" s="6" t="n">
        <v>0</v>
      </c>
    </row>
    <row r="19" spans="1:11">
      <c r="A19" s="4" t="s">
        <v>399</v>
      </c>
    </row>
    <row r="20" spans="1:11">
      <c r="A20" s="4" t="s">
        <v>398</v>
      </c>
      <c r="I20" s="6" t="n">
        <v>325000</v>
      </c>
      <c r="J20" s="5" t="n">
        <v>325000</v>
      </c>
      <c r="K20" s="4" t="s">
        <v>128</v>
      </c>
    </row>
    <row r="21" spans="1:11">
      <c r="A21" s="4" t="s">
        <v>400</v>
      </c>
    </row>
    <row r="22" spans="1:11">
      <c r="A22" s="4" t="s">
        <v>398</v>
      </c>
      <c r="I22" s="5" t="n">
        <v>-325000</v>
      </c>
      <c r="J22" s="5" t="n">
        <v>-325000</v>
      </c>
      <c r="K22" s="4" t="s">
        <v>128</v>
      </c>
    </row>
    <row r="23" spans="1:11">
      <c r="A23" s="4" t="s">
        <v>401</v>
      </c>
    </row>
    <row r="24" spans="1:11">
      <c r="A24" s="4" t="s">
        <v>398</v>
      </c>
      <c r="B24" s="4" t="s">
        <v>224</v>
      </c>
      <c r="J24" s="5" t="n">
        <v>0</v>
      </c>
    </row>
    <row r="25" spans="1:11">
      <c r="A25" s="4" t="s">
        <v>402</v>
      </c>
    </row>
    <row r="26" spans="1:11">
      <c r="A26" s="4" t="s">
        <v>398</v>
      </c>
      <c r="I26" s="5" t="n">
        <v>-26000</v>
      </c>
      <c r="J26" s="5" t="n">
        <v>-26000</v>
      </c>
      <c r="K26" s="4" t="s">
        <v>224</v>
      </c>
    </row>
    <row r="27" spans="1:11">
      <c r="A27" s="4" t="s">
        <v>403</v>
      </c>
    </row>
    <row r="28" spans="1:11">
      <c r="A28" s="4" t="s">
        <v>398</v>
      </c>
      <c r="I28" s="5" t="n">
        <v>26000</v>
      </c>
      <c r="J28" s="5" t="n">
        <v>26000</v>
      </c>
      <c r="K28" s="4" t="s">
        <v>224</v>
      </c>
    </row>
    <row r="29" spans="1:11">
      <c r="A29" s="4" t="s">
        <v>404</v>
      </c>
    </row>
    <row r="30" spans="1:11">
      <c r="A30" s="4" t="s">
        <v>398</v>
      </c>
      <c r="B30" s="4" t="s">
        <v>226</v>
      </c>
      <c r="J30" s="5" t="n">
        <v>0</v>
      </c>
    </row>
    <row r="31" spans="1:11">
      <c r="A31" s="4" t="s">
        <v>405</v>
      </c>
    </row>
    <row r="32" spans="1:11">
      <c r="A32" s="4" t="s">
        <v>398</v>
      </c>
      <c r="I32" s="5" t="n">
        <v>-22000</v>
      </c>
      <c r="J32" s="5" t="n">
        <v>-22000</v>
      </c>
      <c r="K32" s="4" t="s">
        <v>226</v>
      </c>
    </row>
    <row r="33" spans="1:11">
      <c r="A33" s="4" t="s">
        <v>406</v>
      </c>
    </row>
    <row r="34" spans="1:11">
      <c r="A34" s="4" t="s">
        <v>398</v>
      </c>
      <c r="I34" s="6" t="n">
        <v>22000</v>
      </c>
      <c r="J34" s="6" t="n">
        <v>22000</v>
      </c>
      <c r="K34" s="4" t="s">
        <v>226</v>
      </c>
    </row>
    <row r="35" spans="1:11"/>
    <row r="36" spans="1:11">
      <c r="A36" s="4" t="s">
        <v>128</v>
      </c>
      <c r="B36" s="4" t="s">
        <v>245</v>
      </c>
    </row>
    <row r="37" spans="1:11">
      <c r="A37" s="4" t="s">
        <v>224</v>
      </c>
      <c r="B37" s="4" t="s">
        <v>246</v>
      </c>
    </row>
    <row r="38" spans="1:11">
      <c r="A38" s="4" t="s">
        <v>226</v>
      </c>
      <c r="B38" s="4" t="s">
        <v>247</v>
      </c>
    </row>
  </sheetData>
  <mergeCells count="9">
    <mergeCell ref="A1:B2"/>
    <mergeCell ref="C1:E1"/>
    <mergeCell ref="F1:G1"/>
    <mergeCell ref="J1:K1"/>
    <mergeCell ref="J2:K2"/>
    <mergeCell ref="A35:J35"/>
    <mergeCell ref="B36:J36"/>
    <mergeCell ref="B37:J37"/>
    <mergeCell ref="B38:J38"/>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407</v>
      </c>
      <c r="B1" s="2" t="s">
        <v>408</v>
      </c>
      <c r="C1" s="2" t="s">
        <v>2</v>
      </c>
      <c r="D1" s="2" t="s">
        <v>82</v>
      </c>
      <c r="E1" s="2" t="s">
        <v>2</v>
      </c>
      <c r="F1" s="2" t="s">
        <v>82</v>
      </c>
      <c r="G1" s="2" t="s">
        <v>249</v>
      </c>
      <c r="H1" s="2" t="s">
        <v>35</v>
      </c>
      <c r="I1" s="2" t="s">
        <v>251</v>
      </c>
      <c r="J1" s="2" t="s">
        <v>386</v>
      </c>
    </row>
    <row r="2" spans="1:10">
      <c r="A2" s="4" t="s">
        <v>409</v>
      </c>
      <c r="C2" s="6" t="n">
        <v>28618000</v>
      </c>
      <c r="D2" s="6" t="n">
        <v>11942000</v>
      </c>
      <c r="E2" s="6" t="n">
        <v>28618000</v>
      </c>
      <c r="F2" s="6" t="n">
        <v>11942000</v>
      </c>
      <c r="G2" s="6" t="n">
        <v>28618000</v>
      </c>
      <c r="H2" s="6" t="n">
        <v>11942000</v>
      </c>
      <c r="I2" s="6" t="n">
        <v>11942000</v>
      </c>
      <c r="J2" s="6" t="n">
        <v>11942000</v>
      </c>
    </row>
    <row r="3" spans="1:10">
      <c r="A3" s="4" t="s">
        <v>410</v>
      </c>
      <c r="C3" s="5" t="n">
        <v>206000</v>
      </c>
      <c r="D3" s="5" t="n">
        <v>200000</v>
      </c>
      <c r="E3" s="5" t="n">
        <v>3818000</v>
      </c>
      <c r="F3" s="5" t="n">
        <v>200000</v>
      </c>
    </row>
    <row r="4" spans="1:10">
      <c r="A4" s="4" t="s">
        <v>411</v>
      </c>
      <c r="C4" s="6" t="n">
        <v>147000</v>
      </c>
      <c r="D4" s="6" t="n">
        <v>194000</v>
      </c>
      <c r="E4" s="6" t="n">
        <v>3020000</v>
      </c>
      <c r="F4" s="6" t="n">
        <v>194000</v>
      </c>
    </row>
    <row r="5" spans="1:10">
      <c r="A5" s="4" t="s">
        <v>412</v>
      </c>
    </row>
    <row r="6" spans="1:10">
      <c r="A6" s="4" t="s">
        <v>413</v>
      </c>
      <c r="B6" s="6" t="n">
        <v>42651000</v>
      </c>
    </row>
    <row r="7" spans="1:10">
      <c r="A7" s="4" t="s">
        <v>414</v>
      </c>
      <c r="B7" s="6" t="n">
        <v>9517000</v>
      </c>
    </row>
    <row r="8" spans="1:10">
      <c r="A8" s="4" t="s">
        <v>415</v>
      </c>
      <c r="B8" s="5" t="n">
        <v>1279825</v>
      </c>
    </row>
    <row r="9" spans="1:10">
      <c r="A9" s="4" t="s">
        <v>416</v>
      </c>
      <c r="B9" s="6" t="n">
        <v>32953000</v>
      </c>
    </row>
    <row r="10" spans="1:10">
      <c r="A10" s="4" t="s">
        <v>417</v>
      </c>
      <c r="B10" s="5" t="n">
        <v>181000</v>
      </c>
    </row>
    <row r="11" spans="1:10">
      <c r="A11" s="4" t="s">
        <v>418</v>
      </c>
      <c r="B11" s="5" t="n">
        <v>374922000</v>
      </c>
    </row>
    <row r="12" spans="1:10">
      <c r="A12" s="4" t="s">
        <v>419</v>
      </c>
      <c r="B12" s="5" t="n">
        <v>348947000</v>
      </c>
    </row>
    <row r="13" spans="1:10">
      <c r="A13" s="4" t="s">
        <v>409</v>
      </c>
      <c r="B13" s="5" t="n">
        <v>16676000</v>
      </c>
    </row>
    <row r="14" spans="1:10">
      <c r="A14" s="4" t="s">
        <v>420</v>
      </c>
      <c r="B14" s="5" t="n">
        <v>12375000</v>
      </c>
    </row>
    <row r="15" spans="1:10">
      <c r="A15" s="4" t="s">
        <v>421</v>
      </c>
    </row>
    <row r="16" spans="1:10">
      <c r="A16" s="4" t="s">
        <v>420</v>
      </c>
      <c r="B16" s="5" t="n">
        <v>5375000</v>
      </c>
    </row>
    <row r="17" spans="1:10">
      <c r="A17" s="4" t="s">
        <v>422</v>
      </c>
    </row>
    <row r="18" spans="1:10">
      <c r="A18" s="4" t="s">
        <v>420</v>
      </c>
      <c r="B18" s="5" t="n">
        <v>7000000</v>
      </c>
    </row>
    <row r="19" spans="1:10">
      <c r="A19" s="4" t="s">
        <v>423</v>
      </c>
    </row>
    <row r="20" spans="1:10">
      <c r="A20" s="4" t="s">
        <v>424</v>
      </c>
      <c r="B20" s="6" t="n">
        <v>1461000</v>
      </c>
    </row>
    <row r="21" spans="1:10">
      <c r="A21" s="4" t="s">
        <v>425</v>
      </c>
      <c r="B21" s="4" t="s">
        <v>426</v>
      </c>
    </row>
    <row r="22" spans="1:10">
      <c r="A22" s="4" t="s">
        <v>427</v>
      </c>
    </row>
    <row r="23" spans="1:10">
      <c r="A23" s="4" t="s">
        <v>428</v>
      </c>
      <c r="B23" s="6" t="n">
        <v>5478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29</v>
      </c>
      <c r="B1" s="2" t="s">
        <v>408</v>
      </c>
      <c r="C1" s="2" t="s">
        <v>2</v>
      </c>
      <c r="D1" s="2" t="s">
        <v>82</v>
      </c>
      <c r="E1" s="2" t="s">
        <v>249</v>
      </c>
      <c r="F1" s="2" t="s">
        <v>35</v>
      </c>
      <c r="G1" s="2" t="s">
        <v>251</v>
      </c>
      <c r="H1" s="2" t="s">
        <v>386</v>
      </c>
    </row>
    <row r="2" spans="1:8">
      <c r="A2" s="4" t="s">
        <v>430</v>
      </c>
      <c r="C2" s="6" t="n">
        <v>1778000</v>
      </c>
      <c r="D2" s="6" t="n">
        <v>0</v>
      </c>
    </row>
    <row r="3" spans="1:8">
      <c r="A3" s="4" t="s">
        <v>409</v>
      </c>
      <c r="C3" s="6" t="n">
        <v>28618000</v>
      </c>
      <c r="D3" s="6" t="n">
        <v>11942000</v>
      </c>
      <c r="E3" s="6" t="n">
        <v>28618000</v>
      </c>
      <c r="F3" s="6" t="n">
        <v>11942000</v>
      </c>
      <c r="G3" s="6" t="n">
        <v>11942000</v>
      </c>
      <c r="H3" s="6" t="n">
        <v>11942000</v>
      </c>
    </row>
    <row r="4" spans="1:8">
      <c r="A4" s="4" t="s">
        <v>412</v>
      </c>
    </row>
    <row r="5" spans="1:8">
      <c r="A5" s="4" t="s">
        <v>430</v>
      </c>
      <c r="B5" s="6" t="n">
        <v>9698000</v>
      </c>
    </row>
    <row r="6" spans="1:8">
      <c r="A6" s="4" t="s">
        <v>416</v>
      </c>
      <c r="B6" s="5" t="n">
        <v>32953000</v>
      </c>
    </row>
    <row r="7" spans="1:8">
      <c r="A7" s="4" t="s">
        <v>431</v>
      </c>
      <c r="B7" s="5" t="n">
        <v>42651000</v>
      </c>
    </row>
    <row r="8" spans="1:8">
      <c r="A8" s="4" t="s">
        <v>432</v>
      </c>
      <c r="B8" s="5" t="n">
        <v>7920000</v>
      </c>
    </row>
    <row r="9" spans="1:8">
      <c r="A9" s="4" t="s">
        <v>433</v>
      </c>
      <c r="B9" s="5" t="n">
        <v>94568000</v>
      </c>
    </row>
    <row r="10" spans="1:8">
      <c r="A10" s="4" t="s">
        <v>434</v>
      </c>
      <c r="B10" s="5" t="n">
        <v>259295000</v>
      </c>
    </row>
    <row r="11" spans="1:8">
      <c r="A11" s="4" t="s">
        <v>47</v>
      </c>
      <c r="B11" s="5" t="n">
        <v>1593000</v>
      </c>
    </row>
    <row r="12" spans="1:8">
      <c r="A12" s="4" t="s">
        <v>435</v>
      </c>
      <c r="B12" s="5" t="n">
        <v>1465000</v>
      </c>
    </row>
    <row r="13" spans="1:8">
      <c r="A13" s="4" t="s">
        <v>49</v>
      </c>
      <c r="B13" s="5" t="n">
        <v>1064000</v>
      </c>
    </row>
    <row r="14" spans="1:8">
      <c r="A14" s="4" t="s">
        <v>50</v>
      </c>
      <c r="B14" s="5" t="n">
        <v>664000</v>
      </c>
    </row>
    <row r="15" spans="1:8">
      <c r="A15" s="4" t="s">
        <v>436</v>
      </c>
      <c r="B15" s="5" t="n">
        <v>1461000</v>
      </c>
    </row>
    <row r="16" spans="1:8">
      <c r="A16" s="4" t="s">
        <v>409</v>
      </c>
      <c r="B16" s="5" t="n">
        <v>16676000</v>
      </c>
    </row>
    <row r="17" spans="1:8">
      <c r="A17" s="4" t="s">
        <v>52</v>
      </c>
      <c r="B17" s="5" t="n">
        <v>6892000</v>
      </c>
    </row>
    <row r="18" spans="1:8">
      <c r="A18" s="4" t="s">
        <v>437</v>
      </c>
      <c r="B18" s="5" t="n">
        <v>-223303000</v>
      </c>
    </row>
    <row r="19" spans="1:8">
      <c r="A19" s="4" t="s">
        <v>56</v>
      </c>
      <c r="B19" s="5" t="n">
        <v>-111568000</v>
      </c>
    </row>
    <row r="20" spans="1:8">
      <c r="A20" s="4" t="s">
        <v>58</v>
      </c>
      <c r="B20" s="5" t="n">
        <v>-12375000</v>
      </c>
    </row>
    <row r="21" spans="1:8">
      <c r="A21" s="4" t="s">
        <v>59</v>
      </c>
      <c r="B21" s="5" t="n">
        <v>-1701000</v>
      </c>
    </row>
    <row r="22" spans="1:8">
      <c r="A22" s="4" t="s">
        <v>438</v>
      </c>
      <c r="B22" s="6" t="n">
        <v>42651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4"/>
  <sheetViews>
    <sheetView workbookViewId="0">
      <selection activeCell="A1" sqref="A1"/>
    </sheetView>
  </sheetViews>
  <sheetFormatPr baseColWidth="8" defaultRowHeight="15" outlineLevelCol="0"/>
  <cols>
    <col customWidth="1" max="1" min="1" width="80"/>
    <col customWidth="1" max="2" min="2" width="21"/>
  </cols>
  <sheetData>
    <row r="1" spans="1:2">
      <c r="A1" s="1" t="s">
        <v>439</v>
      </c>
      <c r="B1" s="2" t="s">
        <v>440</v>
      </c>
    </row>
    <row r="2" spans="1:2">
      <c r="A2" s="4" t="s">
        <v>441</v>
      </c>
      <c r="B2" s="6" t="n">
        <v>259295000</v>
      </c>
    </row>
    <row r="3" spans="1:2">
      <c r="A3" s="4" t="s">
        <v>442</v>
      </c>
    </row>
    <row r="4" spans="1:2">
      <c r="A4" s="4" t="s">
        <v>441</v>
      </c>
      <c r="B4" s="5" t="n">
        <v>113339000</v>
      </c>
    </row>
    <row r="5" spans="1:2">
      <c r="A5" s="4" t="s">
        <v>443</v>
      </c>
    </row>
    <row r="6" spans="1:2">
      <c r="A6" s="4" t="s">
        <v>441</v>
      </c>
      <c r="B6" s="5" t="n">
        <v>107722000</v>
      </c>
    </row>
    <row r="7" spans="1:2">
      <c r="A7" s="4" t="s">
        <v>444</v>
      </c>
    </row>
    <row r="8" spans="1:2">
      <c r="A8" s="4" t="s">
        <v>441</v>
      </c>
      <c r="B8" s="5" t="n">
        <v>2433000</v>
      </c>
    </row>
    <row r="9" spans="1:2">
      <c r="A9" s="4" t="s">
        <v>445</v>
      </c>
    </row>
    <row r="10" spans="1:2">
      <c r="A10" s="4" t="s">
        <v>441</v>
      </c>
      <c r="B10" s="5" t="n">
        <v>2674000</v>
      </c>
    </row>
    <row r="11" spans="1:2">
      <c r="A11" s="4" t="s">
        <v>446</v>
      </c>
    </row>
    <row r="12" spans="1:2">
      <c r="A12" s="4" t="s">
        <v>441</v>
      </c>
      <c r="B12" s="5" t="n">
        <v>510000</v>
      </c>
    </row>
    <row r="13" spans="1:2">
      <c r="A13" s="4" t="s">
        <v>447</v>
      </c>
    </row>
    <row r="14" spans="1:2">
      <c r="A14" s="4" t="s">
        <v>441</v>
      </c>
      <c r="B14" s="5" t="n">
        <v>144968000</v>
      </c>
    </row>
    <row r="15" spans="1:2">
      <c r="A15" s="4" t="s">
        <v>448</v>
      </c>
    </row>
    <row r="16" spans="1:2">
      <c r="A16" s="4" t="s">
        <v>441</v>
      </c>
      <c r="B16" s="5" t="n">
        <v>114185000</v>
      </c>
    </row>
    <row r="17" spans="1:2">
      <c r="A17" s="4" t="s">
        <v>449</v>
      </c>
    </row>
    <row r="18" spans="1:2">
      <c r="A18" s="4" t="s">
        <v>441</v>
      </c>
      <c r="B18" s="5" t="n">
        <v>4617000</v>
      </c>
    </row>
    <row r="19" spans="1:2">
      <c r="A19" s="4" t="s">
        <v>450</v>
      </c>
    </row>
    <row r="20" spans="1:2">
      <c r="A20" s="4" t="s">
        <v>441</v>
      </c>
      <c r="B20" s="5" t="n">
        <v>7571000</v>
      </c>
    </row>
    <row r="21" spans="1:2">
      <c r="A21" s="4" t="s">
        <v>451</v>
      </c>
    </row>
    <row r="22" spans="1:2">
      <c r="A22" s="4" t="s">
        <v>441</v>
      </c>
      <c r="B22" s="5" t="n">
        <v>267000</v>
      </c>
    </row>
    <row r="23" spans="1:2">
      <c r="A23" s="4" t="s">
        <v>452</v>
      </c>
    </row>
    <row r="24" spans="1:2">
      <c r="A24" s="4" t="s">
        <v>441</v>
      </c>
      <c r="B24" s="5" t="n">
        <v>17493000</v>
      </c>
    </row>
    <row r="25" spans="1:2">
      <c r="A25" s="4" t="s">
        <v>453</v>
      </c>
    </row>
    <row r="26" spans="1:2">
      <c r="A26" s="4" t="s">
        <v>441</v>
      </c>
      <c r="B26" s="5" t="n">
        <v>835000</v>
      </c>
    </row>
    <row r="27" spans="1:2">
      <c r="A27" s="4" t="s">
        <v>454</v>
      </c>
    </row>
    <row r="28" spans="1:2">
      <c r="A28" s="4" t="s">
        <v>441</v>
      </c>
      <c r="B28" s="5" t="n">
        <v>988000</v>
      </c>
    </row>
    <row r="29" spans="1:2">
      <c r="A29" s="4" t="s">
        <v>455</v>
      </c>
    </row>
    <row r="30" spans="1:2">
      <c r="A30" s="4" t="s">
        <v>441</v>
      </c>
      <c r="B30" s="5" t="n">
        <v>258854000</v>
      </c>
    </row>
    <row r="31" spans="1:2">
      <c r="A31" s="4" t="s">
        <v>456</v>
      </c>
    </row>
    <row r="32" spans="1:2">
      <c r="A32" s="4" t="s">
        <v>441</v>
      </c>
      <c r="B32" s="5" t="n">
        <v>113262000</v>
      </c>
    </row>
    <row r="33" spans="1:2">
      <c r="A33" s="4" t="s">
        <v>457</v>
      </c>
    </row>
    <row r="34" spans="1:2">
      <c r="A34" s="4" t="s">
        <v>441</v>
      </c>
      <c r="B34" s="5" t="n">
        <v>107645000</v>
      </c>
    </row>
    <row r="35" spans="1:2">
      <c r="A35" s="4" t="s">
        <v>458</v>
      </c>
    </row>
    <row r="36" spans="1:2">
      <c r="A36" s="4" t="s">
        <v>441</v>
      </c>
      <c r="B36" s="5" t="n">
        <v>2433000</v>
      </c>
    </row>
    <row r="37" spans="1:2">
      <c r="A37" s="4" t="s">
        <v>459</v>
      </c>
    </row>
    <row r="38" spans="1:2">
      <c r="A38" s="4" t="s">
        <v>441</v>
      </c>
      <c r="B38" s="5" t="n">
        <v>2674000</v>
      </c>
    </row>
    <row r="39" spans="1:2">
      <c r="A39" s="4" t="s">
        <v>460</v>
      </c>
    </row>
    <row r="40" spans="1:2">
      <c r="A40" s="4" t="s">
        <v>441</v>
      </c>
      <c r="B40" s="5" t="n">
        <v>510000</v>
      </c>
    </row>
    <row r="41" spans="1:2">
      <c r="A41" s="4" t="s">
        <v>461</v>
      </c>
    </row>
    <row r="42" spans="1:2">
      <c r="A42" s="4" t="s">
        <v>441</v>
      </c>
      <c r="B42" s="5" t="n">
        <v>144604000</v>
      </c>
    </row>
    <row r="43" spans="1:2">
      <c r="A43" s="4" t="s">
        <v>462</v>
      </c>
    </row>
    <row r="44" spans="1:2">
      <c r="A44" s="4" t="s">
        <v>441</v>
      </c>
      <c r="B44" s="5" t="n">
        <v>113821000</v>
      </c>
    </row>
    <row r="45" spans="1:2">
      <c r="A45" s="4" t="s">
        <v>463</v>
      </c>
    </row>
    <row r="46" spans="1:2">
      <c r="A46" s="4" t="s">
        <v>441</v>
      </c>
      <c r="B46" s="5" t="n">
        <v>4617000</v>
      </c>
    </row>
    <row r="47" spans="1:2">
      <c r="A47" s="4" t="s">
        <v>464</v>
      </c>
    </row>
    <row r="48" spans="1:2">
      <c r="A48" s="4" t="s">
        <v>441</v>
      </c>
      <c r="B48" s="5" t="n">
        <v>7571000</v>
      </c>
    </row>
    <row r="49" spans="1:2">
      <c r="A49" s="4" t="s">
        <v>465</v>
      </c>
    </row>
    <row r="50" spans="1:2">
      <c r="A50" s="4" t="s">
        <v>441</v>
      </c>
      <c r="B50" s="5" t="n">
        <v>267000</v>
      </c>
    </row>
    <row r="51" spans="1:2">
      <c r="A51" s="4" t="s">
        <v>466</v>
      </c>
    </row>
    <row r="52" spans="1:2">
      <c r="A52" s="4" t="s">
        <v>441</v>
      </c>
      <c r="B52" s="5" t="n">
        <v>17493000</v>
      </c>
    </row>
    <row r="53" spans="1:2">
      <c r="A53" s="4" t="s">
        <v>467</v>
      </c>
    </row>
    <row r="54" spans="1:2">
      <c r="A54" s="4" t="s">
        <v>441</v>
      </c>
      <c r="B54" s="5" t="n">
        <v>835000</v>
      </c>
    </row>
    <row r="55" spans="1:2">
      <c r="A55" s="4" t="s">
        <v>468</v>
      </c>
    </row>
    <row r="56" spans="1:2">
      <c r="A56" s="4" t="s">
        <v>441</v>
      </c>
      <c r="B56" s="5" t="n">
        <v>988000</v>
      </c>
    </row>
    <row r="57" spans="1:2">
      <c r="A57" s="4" t="s">
        <v>469</v>
      </c>
    </row>
    <row r="58" spans="1:2">
      <c r="A58" s="4" t="s">
        <v>441</v>
      </c>
      <c r="B58" s="5" t="n">
        <v>441000</v>
      </c>
    </row>
    <row r="59" spans="1:2">
      <c r="A59" s="4" t="s">
        <v>470</v>
      </c>
    </row>
    <row r="60" spans="1:2">
      <c r="A60" s="4" t="s">
        <v>441</v>
      </c>
      <c r="B60" s="5" t="n">
        <v>77000</v>
      </c>
    </row>
    <row r="61" spans="1:2">
      <c r="A61" s="4" t="s">
        <v>471</v>
      </c>
    </row>
    <row r="62" spans="1:2">
      <c r="A62" s="4" t="s">
        <v>441</v>
      </c>
      <c r="B62" s="5" t="n">
        <v>77000</v>
      </c>
    </row>
    <row r="63" spans="1:2">
      <c r="A63" s="4" t="s">
        <v>472</v>
      </c>
    </row>
    <row r="64" spans="1:2">
      <c r="A64" s="4" t="s">
        <v>441</v>
      </c>
      <c r="B64" s="5" t="n">
        <v>0</v>
      </c>
    </row>
    <row r="65" spans="1:2">
      <c r="A65" s="4" t="s">
        <v>473</v>
      </c>
    </row>
    <row r="66" spans="1:2">
      <c r="A66" s="4" t="s">
        <v>441</v>
      </c>
      <c r="B66" s="5" t="n">
        <v>0</v>
      </c>
    </row>
    <row r="67" spans="1:2">
      <c r="A67" s="4" t="s">
        <v>474</v>
      </c>
    </row>
    <row r="68" spans="1:2">
      <c r="A68" s="4" t="s">
        <v>441</v>
      </c>
      <c r="B68" s="5" t="n">
        <v>0</v>
      </c>
    </row>
    <row r="69" spans="1:2">
      <c r="A69" s="4" t="s">
        <v>475</v>
      </c>
    </row>
    <row r="70" spans="1:2">
      <c r="A70" s="4" t="s">
        <v>441</v>
      </c>
      <c r="B70" s="5" t="n">
        <v>364000</v>
      </c>
    </row>
    <row r="71" spans="1:2">
      <c r="A71" s="4" t="s">
        <v>476</v>
      </c>
    </row>
    <row r="72" spans="1:2">
      <c r="A72" s="4" t="s">
        <v>441</v>
      </c>
      <c r="B72" s="5" t="n">
        <v>364000</v>
      </c>
    </row>
    <row r="73" spans="1:2">
      <c r="A73" s="4" t="s">
        <v>477</v>
      </c>
    </row>
    <row r="74" spans="1:2">
      <c r="A74" s="4" t="s">
        <v>441</v>
      </c>
      <c r="B74" s="5" t="n">
        <v>0</v>
      </c>
    </row>
    <row r="75" spans="1:2">
      <c r="A75" s="4" t="s">
        <v>478</v>
      </c>
    </row>
    <row r="76" spans="1:2">
      <c r="A76" s="4" t="s">
        <v>441</v>
      </c>
      <c r="B76" s="5" t="n">
        <v>0</v>
      </c>
    </row>
    <row r="77" spans="1:2">
      <c r="A77" s="4" t="s">
        <v>479</v>
      </c>
    </row>
    <row r="78" spans="1:2">
      <c r="A78" s="4" t="s">
        <v>441</v>
      </c>
      <c r="B78" s="5" t="n">
        <v>0</v>
      </c>
    </row>
    <row r="79" spans="1:2">
      <c r="A79" s="4" t="s">
        <v>480</v>
      </c>
    </row>
    <row r="80" spans="1:2">
      <c r="A80" s="4" t="s">
        <v>441</v>
      </c>
      <c r="B80" s="5" t="n">
        <v>0</v>
      </c>
    </row>
    <row r="81" spans="1:2">
      <c r="A81" s="4" t="s">
        <v>481</v>
      </c>
    </row>
    <row r="82" spans="1:2">
      <c r="A82" s="4" t="s">
        <v>441</v>
      </c>
      <c r="B82" s="5" t="n">
        <v>0</v>
      </c>
    </row>
    <row r="83" spans="1:2">
      <c r="A83" s="4" t="s">
        <v>482</v>
      </c>
    </row>
    <row r="84" spans="1:2">
      <c r="A84" s="4" t="s">
        <v>441</v>
      </c>
      <c r="B84" s="6" t="n">
        <v>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3</v>
      </c>
      <c r="B1" s="2" t="s">
        <v>2</v>
      </c>
      <c r="C1" s="2" t="s">
        <v>408</v>
      </c>
    </row>
    <row r="2" spans="1:3">
      <c r="A2" s="4" t="s">
        <v>484</v>
      </c>
      <c r="C2" s="6" t="n">
        <v>263334000</v>
      </c>
    </row>
    <row r="3" spans="1:3">
      <c r="A3" s="4" t="s">
        <v>485</v>
      </c>
      <c r="B3" s="6" t="n">
        <v>1548000</v>
      </c>
      <c r="C3" s="5" t="n">
        <v>-1807000</v>
      </c>
    </row>
    <row r="4" spans="1:3">
      <c r="A4" s="4" t="s">
        <v>486</v>
      </c>
      <c r="B4" s="5" t="n">
        <v>1393000</v>
      </c>
      <c r="C4" s="5" t="n">
        <v>-1914000</v>
      </c>
    </row>
    <row r="5" spans="1:3">
      <c r="A5" s="4" t="s">
        <v>487</v>
      </c>
      <c r="B5" s="6" t="n">
        <v>308000</v>
      </c>
      <c r="C5" s="5" t="n">
        <v>-318000</v>
      </c>
    </row>
    <row r="6" spans="1:3">
      <c r="A6" s="4" t="s">
        <v>488</v>
      </c>
      <c r="C6" s="6" t="n">
        <v>259295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9</v>
      </c>
      <c r="B1" s="2" t="s">
        <v>81</v>
      </c>
      <c r="D1" s="2" t="s">
        <v>1</v>
      </c>
    </row>
    <row r="2" spans="1:5">
      <c r="B2" s="2" t="s">
        <v>2</v>
      </c>
      <c r="C2" s="2" t="s">
        <v>82</v>
      </c>
      <c r="D2" s="2" t="s">
        <v>2</v>
      </c>
      <c r="E2" s="2" t="s">
        <v>82</v>
      </c>
    </row>
    <row r="3" spans="1:5">
      <c r="A3" s="4" t="s">
        <v>490</v>
      </c>
      <c r="B3" s="6" t="n">
        <v>17125</v>
      </c>
      <c r="C3" s="6" t="n">
        <v>16852</v>
      </c>
      <c r="D3" s="6" t="n">
        <v>51591</v>
      </c>
      <c r="E3" s="6" t="n">
        <v>48905</v>
      </c>
    </row>
    <row r="4" spans="1:5">
      <c r="A4" s="4" t="s">
        <v>491</v>
      </c>
      <c r="B4" s="5" t="n">
        <v>2814</v>
      </c>
      <c r="C4" s="5" t="n">
        <v>2745</v>
      </c>
      <c r="D4" s="5" t="n">
        <v>8675</v>
      </c>
      <c r="E4" s="5" t="n">
        <v>7509</v>
      </c>
    </row>
    <row r="5" spans="1:5">
      <c r="A5" s="4" t="s">
        <v>97</v>
      </c>
      <c r="B5" s="5" t="n">
        <v>14311</v>
      </c>
      <c r="C5" s="5" t="n">
        <v>14107</v>
      </c>
      <c r="D5" s="5" t="n">
        <v>42916</v>
      </c>
      <c r="E5" s="5" t="n">
        <v>41396</v>
      </c>
    </row>
    <row r="6" spans="1:5">
      <c r="A6" s="4" t="s">
        <v>98</v>
      </c>
      <c r="B6" s="5" t="n">
        <v>1158</v>
      </c>
      <c r="C6" s="5" t="n">
        <v>450</v>
      </c>
      <c r="D6" s="5" t="n">
        <v>242</v>
      </c>
      <c r="E6" s="5" t="n">
        <v>727</v>
      </c>
    </row>
    <row r="7" spans="1:5">
      <c r="A7" s="4" t="s">
        <v>99</v>
      </c>
      <c r="B7" s="5" t="n">
        <v>13153</v>
      </c>
      <c r="C7" s="5" t="n">
        <v>13657</v>
      </c>
      <c r="D7" s="5" t="n">
        <v>42674</v>
      </c>
      <c r="E7" s="5" t="n">
        <v>40669</v>
      </c>
    </row>
    <row r="8" spans="1:5">
      <c r="A8" s="4" t="s">
        <v>492</v>
      </c>
      <c r="B8" s="5" t="n">
        <v>4963</v>
      </c>
      <c r="C8" s="5" t="n">
        <v>4484</v>
      </c>
      <c r="D8" s="5" t="n">
        <v>14234</v>
      </c>
      <c r="E8" s="5" t="n">
        <v>13656</v>
      </c>
    </row>
    <row r="9" spans="1:5">
      <c r="A9" s="4" t="s">
        <v>493</v>
      </c>
      <c r="B9" s="5" t="n">
        <v>13</v>
      </c>
      <c r="C9" s="5" t="n">
        <v>569</v>
      </c>
      <c r="D9" s="5" t="n">
        <v>20</v>
      </c>
      <c r="E9" s="5" t="n">
        <v>2767</v>
      </c>
    </row>
    <row r="10" spans="1:5">
      <c r="A10" s="4" t="s">
        <v>494</v>
      </c>
      <c r="B10" s="5" t="n">
        <v>11474</v>
      </c>
      <c r="C10" s="5" t="n">
        <v>11690</v>
      </c>
      <c r="D10" s="5" t="n">
        <v>35357</v>
      </c>
      <c r="E10" s="5" t="n">
        <v>34782</v>
      </c>
    </row>
    <row r="11" spans="1:5">
      <c r="A11" s="4" t="s">
        <v>124</v>
      </c>
      <c r="B11" s="5" t="n">
        <v>6655</v>
      </c>
      <c r="C11" s="5" t="n">
        <v>7020</v>
      </c>
      <c r="D11" s="5" t="n">
        <v>21571</v>
      </c>
      <c r="E11" s="5" t="n">
        <v>22310</v>
      </c>
    </row>
    <row r="12" spans="1:5">
      <c r="A12" s="4" t="s">
        <v>125</v>
      </c>
      <c r="B12" s="5" t="n">
        <v>1165</v>
      </c>
      <c r="C12" s="5" t="n">
        <v>1066</v>
      </c>
      <c r="D12" s="5" t="n">
        <v>3765</v>
      </c>
      <c r="E12" s="5" t="n">
        <v>3679</v>
      </c>
    </row>
    <row r="13" spans="1:5">
      <c r="A13" s="4" t="s">
        <v>138</v>
      </c>
      <c r="B13" s="6" t="n">
        <v>5490</v>
      </c>
      <c r="C13" s="6" t="n">
        <v>5954</v>
      </c>
      <c r="D13" s="6" t="n">
        <v>17806</v>
      </c>
      <c r="E13" s="6" t="n">
        <v>18631</v>
      </c>
    </row>
    <row r="14" spans="1:5">
      <c r="A14" s="4" t="s">
        <v>495</v>
      </c>
      <c r="B14" s="7" t="n">
        <v>0.4</v>
      </c>
      <c r="C14" s="7" t="n">
        <v>0.44</v>
      </c>
      <c r="D14" s="7" t="n">
        <v>1.26</v>
      </c>
      <c r="E14" s="7" t="n">
        <v>1.37</v>
      </c>
    </row>
    <row r="15" spans="1:5">
      <c r="A15" s="4" t="s">
        <v>496</v>
      </c>
      <c r="B15" s="7" t="n">
        <v>0.4</v>
      </c>
      <c r="C15" s="7" t="n">
        <v>0.44</v>
      </c>
      <c r="D15" s="7" t="n">
        <v>1.26</v>
      </c>
      <c r="E15" s="7" t="n">
        <v>1.37</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7</v>
      </c>
      <c r="B1" s="2" t="s">
        <v>81</v>
      </c>
      <c r="D1" s="2" t="s">
        <v>1</v>
      </c>
    </row>
    <row r="2" spans="1:5">
      <c r="B2" s="2" t="s">
        <v>2</v>
      </c>
      <c r="C2" s="2" t="s">
        <v>82</v>
      </c>
      <c r="D2" s="2" t="s">
        <v>2</v>
      </c>
      <c r="E2" s="2" t="s">
        <v>82</v>
      </c>
    </row>
    <row r="3" spans="1:5">
      <c r="A3" s="4" t="s">
        <v>498</v>
      </c>
      <c r="B3" s="5" t="n">
        <v>0</v>
      </c>
      <c r="C3" s="5" t="n">
        <v>0</v>
      </c>
      <c r="D3" s="5" t="n">
        <v>0</v>
      </c>
      <c r="E3" s="5" t="n">
        <v>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J1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5"/>
    <col customWidth="1" max="10" min="10" width="14"/>
  </cols>
  <sheetData>
    <row r="1" spans="1:10">
      <c r="A1" s="1" t="s">
        <v>499</v>
      </c>
      <c r="C1" s="2" t="s">
        <v>81</v>
      </c>
      <c r="I1" s="2" t="s">
        <v>1</v>
      </c>
    </row>
    <row r="2" spans="1:10">
      <c r="C2" s="2" t="s">
        <v>2</v>
      </c>
      <c r="D2" s="2" t="s">
        <v>249</v>
      </c>
      <c r="E2" s="2" t="s">
        <v>250</v>
      </c>
      <c r="F2" s="2" t="s">
        <v>82</v>
      </c>
      <c r="G2" s="2" t="s">
        <v>251</v>
      </c>
      <c r="H2" s="2" t="s">
        <v>252</v>
      </c>
      <c r="I2" s="2" t="s">
        <v>2</v>
      </c>
      <c r="J2" s="2" t="s">
        <v>82</v>
      </c>
    </row>
    <row r="3" spans="1:10">
      <c r="A3" s="4" t="s">
        <v>138</v>
      </c>
      <c r="C3" s="6" t="n">
        <v>5307000</v>
      </c>
      <c r="D3" s="6" t="n">
        <v>3649000</v>
      </c>
      <c r="E3" s="6" t="n">
        <v>5090000</v>
      </c>
      <c r="F3" s="6" t="n">
        <v>5586000</v>
      </c>
      <c r="G3" s="6" t="n">
        <v>6371000</v>
      </c>
      <c r="H3" s="6" t="n">
        <v>4375000</v>
      </c>
      <c r="I3" s="6" t="n">
        <v>14046000</v>
      </c>
      <c r="J3" s="6" t="n">
        <v>16332000</v>
      </c>
    </row>
    <row r="4" spans="1:10">
      <c r="A4" s="4" t="s">
        <v>500</v>
      </c>
      <c r="C4" s="5" t="n">
        <v>-26000</v>
      </c>
      <c r="F4" s="5" t="n">
        <v>-28000</v>
      </c>
      <c r="I4" s="5" t="n">
        <v>-72000</v>
      </c>
      <c r="J4" s="5" t="n">
        <v>-83000</v>
      </c>
    </row>
    <row r="5" spans="1:10">
      <c r="A5" s="4" t="s">
        <v>501</v>
      </c>
      <c r="C5" s="6" t="n">
        <v>5281000</v>
      </c>
      <c r="F5" s="6" t="n">
        <v>5558000</v>
      </c>
      <c r="I5" s="6" t="n">
        <v>13974000</v>
      </c>
      <c r="J5" s="6" t="n">
        <v>16249000</v>
      </c>
    </row>
    <row r="6" spans="1:10">
      <c r="A6" s="4" t="s">
        <v>502</v>
      </c>
      <c r="C6" s="5" t="n">
        <v>13627676</v>
      </c>
      <c r="F6" s="5" t="n">
        <v>12228833</v>
      </c>
      <c r="I6" s="5" t="n">
        <v>13182960</v>
      </c>
      <c r="J6" s="5" t="n">
        <v>12209879</v>
      </c>
    </row>
    <row r="7" spans="1:10">
      <c r="A7" s="4" t="s">
        <v>503</v>
      </c>
      <c r="B7" s="4" t="s">
        <v>128</v>
      </c>
      <c r="C7" s="7" t="n">
        <v>0.39</v>
      </c>
      <c r="F7" s="7" t="n">
        <v>0.45</v>
      </c>
      <c r="I7" s="7" t="n">
        <v>1.06</v>
      </c>
      <c r="J7" s="7" t="n">
        <v>1.33</v>
      </c>
    </row>
    <row r="8" spans="1:10">
      <c r="A8" s="4" t="s">
        <v>501</v>
      </c>
      <c r="C8" s="6" t="n">
        <v>5281000</v>
      </c>
      <c r="F8" s="6" t="n">
        <v>5558000</v>
      </c>
      <c r="I8" s="6" t="n">
        <v>13974000</v>
      </c>
      <c r="J8" s="6" t="n">
        <v>16249000</v>
      </c>
    </row>
    <row r="9" spans="1:10">
      <c r="A9" s="4" t="s">
        <v>504</v>
      </c>
      <c r="C9" s="5" t="n">
        <v>19142</v>
      </c>
      <c r="F9" s="5" t="n">
        <v>42703</v>
      </c>
      <c r="I9" s="5" t="n">
        <v>23284</v>
      </c>
      <c r="J9" s="5" t="n">
        <v>38790</v>
      </c>
    </row>
    <row r="10" spans="1:10">
      <c r="A10" s="4" t="s">
        <v>505</v>
      </c>
      <c r="C10" s="5" t="n">
        <v>13646818</v>
      </c>
      <c r="F10" s="5" t="n">
        <v>12271536</v>
      </c>
      <c r="I10" s="5" t="n">
        <v>13206244</v>
      </c>
      <c r="J10" s="5" t="n">
        <v>12248669</v>
      </c>
    </row>
    <row r="11" spans="1:10">
      <c r="A11" s="4" t="s">
        <v>506</v>
      </c>
      <c r="B11" s="4" t="s">
        <v>128</v>
      </c>
      <c r="C11" s="7" t="n">
        <v>0.39</v>
      </c>
      <c r="F11" s="7" t="n">
        <v>0.45</v>
      </c>
      <c r="I11" s="7" t="n">
        <v>1.06</v>
      </c>
      <c r="J11" s="7" t="n">
        <v>1.33</v>
      </c>
    </row>
    <row r="12" spans="1:10">
      <c r="A12" s="4" t="s">
        <v>507</v>
      </c>
      <c r="C12" s="5" t="n">
        <v>68814</v>
      </c>
      <c r="F12" s="5" t="n">
        <v>60462</v>
      </c>
      <c r="I12" s="5" t="n">
        <v>68284</v>
      </c>
      <c r="J12" s="5" t="n">
        <v>62262</v>
      </c>
    </row>
    <row r="13" spans="1:10"/>
    <row r="14" spans="1:10">
      <c r="A14" s="4" t="s">
        <v>128</v>
      </c>
      <c r="B14" s="4" t="s">
        <v>136</v>
      </c>
    </row>
  </sheetData>
  <mergeCells count="5">
    <mergeCell ref="A1:B2"/>
    <mergeCell ref="C1:H1"/>
    <mergeCell ref="I1:J1"/>
    <mergeCell ref="A13:I13"/>
    <mergeCell ref="B14:I14"/>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outlineLevelCol="0"/>
  <cols>
    <col customWidth="1" max="1" min="1" width="67"/>
    <col customWidth="1" max="2" min="2" width="80"/>
    <col customWidth="1" max="3" min="3" width="15"/>
    <col customWidth="1" max="4" min="4" width="14"/>
    <col customWidth="1" max="5" min="5" width="15"/>
    <col customWidth="1" max="6" min="6" width="14"/>
  </cols>
  <sheetData>
    <row r="1" spans="1:6">
      <c r="A1" s="1" t="s">
        <v>80</v>
      </c>
      <c r="C1" s="2" t="s">
        <v>81</v>
      </c>
      <c r="E1" s="2" t="s">
        <v>1</v>
      </c>
    </row>
    <row r="2" spans="1:6">
      <c r="C2" s="2" t="s">
        <v>2</v>
      </c>
      <c r="D2" s="2" t="s">
        <v>82</v>
      </c>
      <c r="E2" s="2" t="s">
        <v>2</v>
      </c>
      <c r="F2" s="2" t="s">
        <v>82</v>
      </c>
    </row>
    <row r="3" spans="1:6">
      <c r="A3" s="3" t="s">
        <v>83</v>
      </c>
    </row>
    <row r="4" spans="1:6">
      <c r="A4" s="4" t="s">
        <v>84</v>
      </c>
      <c r="C4" s="6" t="n">
        <v>14400000</v>
      </c>
      <c r="D4" s="6" t="n">
        <v>9754000</v>
      </c>
      <c r="E4" s="6" t="n">
        <v>38446000</v>
      </c>
      <c r="F4" s="6" t="n">
        <v>28530000</v>
      </c>
    </row>
    <row r="5" spans="1:6">
      <c r="A5" s="4" t="s">
        <v>85</v>
      </c>
      <c r="C5" s="5" t="n">
        <v>509000</v>
      </c>
      <c r="D5" s="5" t="n">
        <v>561000</v>
      </c>
      <c r="E5" s="5" t="n">
        <v>1597000</v>
      </c>
      <c r="F5" s="5" t="n">
        <v>1677000</v>
      </c>
    </row>
    <row r="6" spans="1:6">
      <c r="A6" s="4" t="s">
        <v>86</v>
      </c>
      <c r="C6" s="5" t="n">
        <v>5000</v>
      </c>
      <c r="D6" s="5" t="n">
        <v>3000</v>
      </c>
      <c r="E6" s="5" t="n">
        <v>14000</v>
      </c>
      <c r="F6" s="5" t="n">
        <v>9000</v>
      </c>
    </row>
    <row r="7" spans="1:6">
      <c r="A7" s="4" t="s">
        <v>87</v>
      </c>
      <c r="C7" s="5" t="n">
        <v>159000</v>
      </c>
      <c r="D7" s="5" t="n">
        <v>173000</v>
      </c>
      <c r="E7" s="5" t="n">
        <v>424000</v>
      </c>
      <c r="F7" s="5" t="n">
        <v>319000</v>
      </c>
    </row>
    <row r="8" spans="1:6">
      <c r="A8" s="3" t="s">
        <v>88</v>
      </c>
    </row>
    <row r="9" spans="1:6">
      <c r="A9" s="4" t="s">
        <v>84</v>
      </c>
      <c r="C9" s="5" t="n">
        <v>1732000</v>
      </c>
      <c r="D9" s="5" t="n">
        <v>1624000</v>
      </c>
      <c r="E9" s="5" t="n">
        <v>5392000</v>
      </c>
      <c r="F9" s="5" t="n">
        <v>4368000</v>
      </c>
    </row>
    <row r="10" spans="1:6">
      <c r="A10" s="4" t="s">
        <v>85</v>
      </c>
      <c r="C10" s="5" t="n">
        <v>466000</v>
      </c>
      <c r="D10" s="5" t="n">
        <v>680000</v>
      </c>
      <c r="E10" s="5" t="n">
        <v>1591000</v>
      </c>
      <c r="F10" s="5" t="n">
        <v>2105000</v>
      </c>
    </row>
    <row r="11" spans="1:6">
      <c r="A11" s="4" t="s">
        <v>89</v>
      </c>
      <c r="C11" s="5" t="n">
        <v>6000</v>
      </c>
      <c r="D11" s="5" t="n">
        <v>5000</v>
      </c>
      <c r="E11" s="5" t="n">
        <v>17000</v>
      </c>
      <c r="F11" s="5" t="n">
        <v>16000</v>
      </c>
    </row>
    <row r="12" spans="1:6">
      <c r="A12" s="4" t="s">
        <v>90</v>
      </c>
      <c r="C12" s="5" t="n">
        <v>17277000</v>
      </c>
      <c r="D12" s="5" t="n">
        <v>12800000</v>
      </c>
      <c r="E12" s="5" t="n">
        <v>47481000</v>
      </c>
      <c r="F12" s="5" t="n">
        <v>37024000</v>
      </c>
    </row>
    <row r="13" spans="1:6">
      <c r="A13" s="3" t="s">
        <v>91</v>
      </c>
    </row>
    <row r="14" spans="1:6">
      <c r="A14" s="4" t="s">
        <v>92</v>
      </c>
      <c r="C14" s="5" t="n">
        <v>2461000</v>
      </c>
      <c r="D14" s="5" t="n">
        <v>1033000</v>
      </c>
      <c r="E14" s="5" t="n">
        <v>5877000</v>
      </c>
      <c r="F14" s="5" t="n">
        <v>2641000</v>
      </c>
    </row>
    <row r="15" spans="1:6">
      <c r="A15" s="4" t="s">
        <v>93</v>
      </c>
      <c r="C15" s="5" t="n">
        <v>146000</v>
      </c>
      <c r="D15" s="5" t="n">
        <v>39000</v>
      </c>
      <c r="E15" s="5" t="n">
        <v>453000</v>
      </c>
      <c r="F15" s="5" t="n">
        <v>320000</v>
      </c>
    </row>
    <row r="16" spans="1:6">
      <c r="A16" s="4" t="s">
        <v>94</v>
      </c>
      <c r="C16" s="5" t="n">
        <v>277000</v>
      </c>
      <c r="D16" s="5" t="n">
        <v>169000</v>
      </c>
      <c r="E16" s="5" t="n">
        <v>723000</v>
      </c>
      <c r="F16" s="5" t="n">
        <v>352000</v>
      </c>
    </row>
    <row r="17" spans="1:6">
      <c r="A17" s="4" t="s">
        <v>95</v>
      </c>
      <c r="C17" s="5" t="n">
        <v>116000</v>
      </c>
      <c r="D17" s="5" t="n">
        <v>0</v>
      </c>
      <c r="E17" s="5" t="n">
        <v>231000</v>
      </c>
      <c r="F17" s="5" t="n">
        <v>0</v>
      </c>
    </row>
    <row r="18" spans="1:6">
      <c r="A18" s="4" t="s">
        <v>96</v>
      </c>
      <c r="C18" s="5" t="n">
        <v>3000000</v>
      </c>
      <c r="D18" s="5" t="n">
        <v>1241000</v>
      </c>
      <c r="E18" s="5" t="n">
        <v>7284000</v>
      </c>
      <c r="F18" s="5" t="n">
        <v>3313000</v>
      </c>
    </row>
    <row r="19" spans="1:6">
      <c r="A19" s="4" t="s">
        <v>97</v>
      </c>
      <c r="C19" s="5" t="n">
        <v>14277000</v>
      </c>
      <c r="D19" s="5" t="n">
        <v>11559000</v>
      </c>
      <c r="E19" s="5" t="n">
        <v>40197000</v>
      </c>
      <c r="F19" s="5" t="n">
        <v>33711000</v>
      </c>
    </row>
    <row r="20" spans="1:6">
      <c r="A20" s="4" t="s">
        <v>98</v>
      </c>
      <c r="C20" s="5" t="n">
        <v>1158000</v>
      </c>
      <c r="D20" s="5" t="n">
        <v>60000</v>
      </c>
      <c r="E20" s="5" t="n">
        <v>197000</v>
      </c>
      <c r="F20" s="5" t="n">
        <v>332000</v>
      </c>
    </row>
    <row r="21" spans="1:6">
      <c r="A21" s="4" t="s">
        <v>99</v>
      </c>
      <c r="C21" s="5" t="n">
        <v>13119000</v>
      </c>
      <c r="D21" s="5" t="n">
        <v>11499000</v>
      </c>
      <c r="E21" s="5" t="n">
        <v>40000000</v>
      </c>
      <c r="F21" s="5" t="n">
        <v>33379000</v>
      </c>
    </row>
    <row r="22" spans="1:6">
      <c r="A22" s="3" t="s">
        <v>100</v>
      </c>
    </row>
    <row r="23" spans="1:6">
      <c r="A23" s="4" t="s">
        <v>101</v>
      </c>
      <c r="C23" s="5" t="n">
        <v>333000</v>
      </c>
      <c r="D23" s="5" t="n">
        <v>235000</v>
      </c>
      <c r="E23" s="5" t="n">
        <v>1001000</v>
      </c>
      <c r="F23" s="5" t="n">
        <v>718000</v>
      </c>
    </row>
    <row r="24" spans="1:6">
      <c r="A24" s="4" t="s">
        <v>102</v>
      </c>
      <c r="C24" s="5" t="n">
        <v>71000</v>
      </c>
      <c r="D24" s="5" t="n">
        <v>15000</v>
      </c>
      <c r="E24" s="5" t="n">
        <v>149000</v>
      </c>
      <c r="F24" s="5" t="n">
        <v>72000</v>
      </c>
    </row>
    <row r="25" spans="1:6">
      <c r="A25" s="4" t="s">
        <v>103</v>
      </c>
      <c r="C25" s="5" t="n">
        <v>310000</v>
      </c>
      <c r="D25" s="5" t="n">
        <v>164000</v>
      </c>
      <c r="E25" s="5" t="n">
        <v>618000</v>
      </c>
      <c r="F25" s="5" t="n">
        <v>514000</v>
      </c>
    </row>
    <row r="26" spans="1:6">
      <c r="A26" s="4" t="s">
        <v>104</v>
      </c>
      <c r="C26" s="5" t="n">
        <v>105000</v>
      </c>
      <c r="D26" s="5" t="n">
        <v>100000</v>
      </c>
      <c r="E26" s="5" t="n">
        <v>296000</v>
      </c>
      <c r="F26" s="5" t="n">
        <v>295000</v>
      </c>
    </row>
    <row r="27" spans="1:6">
      <c r="A27" s="4" t="s">
        <v>105</v>
      </c>
      <c r="C27" s="5" t="n">
        <v>470000</v>
      </c>
      <c r="D27" s="5" t="n">
        <v>361000</v>
      </c>
      <c r="E27" s="5" t="n">
        <v>1437000</v>
      </c>
      <c r="F27" s="5" t="n">
        <v>1340000</v>
      </c>
    </row>
    <row r="28" spans="1:6">
      <c r="A28" s="4" t="s">
        <v>106</v>
      </c>
      <c r="C28" s="5" t="n">
        <v>4963000</v>
      </c>
      <c r="D28" s="5" t="n">
        <v>4462000</v>
      </c>
      <c r="E28" s="5" t="n">
        <v>14218000</v>
      </c>
      <c r="F28" s="5" t="n">
        <v>13557000</v>
      </c>
    </row>
    <row r="29" spans="1:6">
      <c r="A29" s="4" t="s">
        <v>107</v>
      </c>
      <c r="C29" s="5" t="n">
        <v>0</v>
      </c>
      <c r="D29" s="5" t="n">
        <v>571000</v>
      </c>
      <c r="E29" s="5" t="n">
        <v>0</v>
      </c>
      <c r="F29" s="5" t="n">
        <v>2321000</v>
      </c>
    </row>
    <row r="30" spans="1:6">
      <c r="A30" s="4" t="s">
        <v>108</v>
      </c>
      <c r="C30" s="5" t="n">
        <v>13000</v>
      </c>
      <c r="D30" s="5" t="n">
        <v>-2000</v>
      </c>
      <c r="E30" s="5" t="n">
        <v>20000</v>
      </c>
      <c r="F30" s="5" t="n">
        <v>-284000</v>
      </c>
    </row>
    <row r="31" spans="1:6">
      <c r="A31" s="4" t="s">
        <v>109</v>
      </c>
      <c r="C31" s="5" t="n">
        <v>4976000</v>
      </c>
      <c r="D31" s="5" t="n">
        <v>5031000</v>
      </c>
      <c r="E31" s="5" t="n">
        <v>14238000</v>
      </c>
      <c r="F31" s="5" t="n">
        <v>15594000</v>
      </c>
    </row>
    <row r="32" spans="1:6">
      <c r="A32" s="3" t="s">
        <v>110</v>
      </c>
    </row>
    <row r="33" spans="1:6">
      <c r="A33" s="4" t="s">
        <v>111</v>
      </c>
      <c r="C33" s="5" t="n">
        <v>5480000</v>
      </c>
      <c r="D33" s="5" t="n">
        <v>4263000</v>
      </c>
      <c r="E33" s="5" t="n">
        <v>15249000</v>
      </c>
      <c r="F33" s="5" t="n">
        <v>12580000</v>
      </c>
    </row>
    <row r="34" spans="1:6">
      <c r="A34" s="4" t="s">
        <v>112</v>
      </c>
      <c r="C34" s="5" t="n">
        <v>1449000</v>
      </c>
      <c r="D34" s="5" t="n">
        <v>1237000</v>
      </c>
      <c r="E34" s="5" t="n">
        <v>4292000</v>
      </c>
      <c r="F34" s="5" t="n">
        <v>4047000</v>
      </c>
    </row>
    <row r="35" spans="1:6">
      <c r="A35" s="4" t="s">
        <v>113</v>
      </c>
      <c r="C35" s="5" t="n">
        <v>654000</v>
      </c>
      <c r="D35" s="5" t="n">
        <v>648000</v>
      </c>
      <c r="E35" s="5" t="n">
        <v>1976000</v>
      </c>
      <c r="F35" s="5" t="n">
        <v>1898000</v>
      </c>
    </row>
    <row r="36" spans="1:6">
      <c r="A36" s="4" t="s">
        <v>114</v>
      </c>
      <c r="C36" s="5" t="n">
        <v>333000</v>
      </c>
      <c r="D36" s="5" t="n">
        <v>317000</v>
      </c>
      <c r="E36" s="5" t="n">
        <v>967000</v>
      </c>
      <c r="F36" s="5" t="n">
        <v>901000</v>
      </c>
    </row>
    <row r="37" spans="1:6">
      <c r="A37" s="4" t="s">
        <v>115</v>
      </c>
      <c r="C37" s="5" t="n">
        <v>802000</v>
      </c>
      <c r="D37" s="5" t="n">
        <v>667000</v>
      </c>
      <c r="E37" s="5" t="n">
        <v>2567000</v>
      </c>
      <c r="F37" s="5" t="n">
        <v>2002000</v>
      </c>
    </row>
    <row r="38" spans="1:6">
      <c r="A38" s="4" t="s">
        <v>116</v>
      </c>
      <c r="C38" s="5" t="n">
        <v>297000</v>
      </c>
      <c r="D38" s="5" t="n">
        <v>347000</v>
      </c>
      <c r="E38" s="5" t="n">
        <v>763000</v>
      </c>
      <c r="F38" s="5" t="n">
        <v>988000</v>
      </c>
    </row>
    <row r="39" spans="1:6">
      <c r="A39" s="4" t="s">
        <v>117</v>
      </c>
      <c r="C39" s="5" t="n">
        <v>341000</v>
      </c>
      <c r="D39" s="5" t="n">
        <v>326000</v>
      </c>
      <c r="E39" s="5" t="n">
        <v>1035000</v>
      </c>
      <c r="F39" s="5" t="n">
        <v>998000</v>
      </c>
    </row>
    <row r="40" spans="1:6">
      <c r="A40" s="4" t="s">
        <v>118</v>
      </c>
      <c r="C40" s="5" t="n">
        <v>242000</v>
      </c>
      <c r="D40" s="5" t="n">
        <v>205000</v>
      </c>
      <c r="E40" s="5" t="n">
        <v>795000</v>
      </c>
      <c r="F40" s="5" t="n">
        <v>760000</v>
      </c>
    </row>
    <row r="41" spans="1:6">
      <c r="A41" s="4" t="s">
        <v>119</v>
      </c>
      <c r="C41" s="5" t="n">
        <v>197000</v>
      </c>
      <c r="D41" s="5" t="n">
        <v>177000</v>
      </c>
      <c r="E41" s="5" t="n">
        <v>537000</v>
      </c>
      <c r="F41" s="5" t="n">
        <v>567000</v>
      </c>
    </row>
    <row r="42" spans="1:6">
      <c r="A42" s="4" t="s">
        <v>120</v>
      </c>
      <c r="C42" s="5" t="n">
        <v>162000</v>
      </c>
      <c r="D42" s="5" t="n">
        <v>197000</v>
      </c>
      <c r="E42" s="5" t="n">
        <v>486000</v>
      </c>
      <c r="F42" s="5" t="n">
        <v>549000</v>
      </c>
    </row>
    <row r="43" spans="1:6">
      <c r="A43" s="4" t="s">
        <v>121</v>
      </c>
      <c r="C43" s="5" t="n">
        <v>206000</v>
      </c>
      <c r="D43" s="5" t="n">
        <v>200000</v>
      </c>
      <c r="E43" s="5" t="n">
        <v>3818000</v>
      </c>
      <c r="F43" s="5" t="n">
        <v>200000</v>
      </c>
    </row>
    <row r="44" spans="1:6">
      <c r="A44" s="4" t="s">
        <v>122</v>
      </c>
      <c r="C44" s="5" t="n">
        <v>1529000</v>
      </c>
      <c r="D44" s="5" t="n">
        <v>1249000</v>
      </c>
      <c r="E44" s="5" t="n">
        <v>4937000</v>
      </c>
      <c r="F44" s="5" t="n">
        <v>3922000</v>
      </c>
    </row>
    <row r="45" spans="1:6">
      <c r="A45" s="4" t="s">
        <v>123</v>
      </c>
      <c r="C45" s="5" t="n">
        <v>11692000</v>
      </c>
      <c r="D45" s="5" t="n">
        <v>9833000</v>
      </c>
      <c r="E45" s="5" t="n">
        <v>37422000</v>
      </c>
      <c r="F45" s="5" t="n">
        <v>29412000</v>
      </c>
    </row>
    <row r="46" spans="1:6">
      <c r="A46" s="4" t="s">
        <v>124</v>
      </c>
      <c r="C46" s="5" t="n">
        <v>6403000</v>
      </c>
      <c r="D46" s="5" t="n">
        <v>6697000</v>
      </c>
      <c r="E46" s="5" t="n">
        <v>16816000</v>
      </c>
      <c r="F46" s="5" t="n">
        <v>19561000</v>
      </c>
    </row>
    <row r="47" spans="1:6">
      <c r="A47" s="4" t="s">
        <v>125</v>
      </c>
      <c r="C47" s="5" t="n">
        <v>1096000</v>
      </c>
      <c r="D47" s="5" t="n">
        <v>1111000</v>
      </c>
      <c r="E47" s="5" t="n">
        <v>2770000</v>
      </c>
      <c r="F47" s="5" t="n">
        <v>3229000</v>
      </c>
    </row>
    <row r="48" spans="1:6">
      <c r="A48" s="4" t="s">
        <v>126</v>
      </c>
      <c r="C48" s="6" t="n">
        <v>5307000</v>
      </c>
      <c r="D48" s="6" t="n">
        <v>5586000</v>
      </c>
      <c r="E48" s="6" t="n">
        <v>14046000</v>
      </c>
      <c r="F48" s="6" t="n">
        <v>16332000</v>
      </c>
    </row>
    <row r="49" spans="1:6">
      <c r="A49" s="4" t="s">
        <v>127</v>
      </c>
      <c r="B49" s="4" t="s">
        <v>128</v>
      </c>
      <c r="C49" s="7" t="n">
        <v>0.39</v>
      </c>
      <c r="D49" s="7" t="n">
        <v>0.45</v>
      </c>
      <c r="E49" s="7" t="n">
        <v>1.06</v>
      </c>
      <c r="F49" s="7" t="n">
        <v>1.33</v>
      </c>
    </row>
    <row r="50" spans="1:6">
      <c r="A50" s="4" t="s">
        <v>129</v>
      </c>
      <c r="B50" s="4" t="s">
        <v>128</v>
      </c>
      <c r="C50" s="7" t="n">
        <v>0.39</v>
      </c>
      <c r="D50" s="7" t="n">
        <v>0.45</v>
      </c>
      <c r="E50" s="7" t="n">
        <v>1.06</v>
      </c>
      <c r="F50" s="7" t="n">
        <v>1.33</v>
      </c>
    </row>
    <row r="51" spans="1:6">
      <c r="A51" s="4" t="s">
        <v>130</v>
      </c>
    </row>
    <row r="52" spans="1:6">
      <c r="A52" s="3" t="s">
        <v>100</v>
      </c>
    </row>
    <row r="53" spans="1:6">
      <c r="A53" s="4" t="s">
        <v>131</v>
      </c>
      <c r="C53" s="6" t="n">
        <v>1479000</v>
      </c>
      <c r="D53" s="6" t="n">
        <v>1427000</v>
      </c>
      <c r="E53" s="6" t="n">
        <v>4422000</v>
      </c>
      <c r="F53" s="6" t="n">
        <v>4375000</v>
      </c>
    </row>
    <row r="54" spans="1:6">
      <c r="A54" s="4" t="s">
        <v>132</v>
      </c>
    </row>
    <row r="55" spans="1:6">
      <c r="A55" s="3" t="s">
        <v>100</v>
      </c>
    </row>
    <row r="56" spans="1:6">
      <c r="A56" s="4" t="s">
        <v>131</v>
      </c>
      <c r="C56" s="5" t="n">
        <v>1436000</v>
      </c>
      <c r="D56" s="5" t="n">
        <v>1331000</v>
      </c>
      <c r="E56" s="5" t="n">
        <v>3963000</v>
      </c>
      <c r="F56" s="5" t="n">
        <v>3837000</v>
      </c>
    </row>
    <row r="57" spans="1:6">
      <c r="A57" s="4" t="s">
        <v>133</v>
      </c>
    </row>
    <row r="58" spans="1:6">
      <c r="A58" s="3" t="s">
        <v>100</v>
      </c>
    </row>
    <row r="59" spans="1:6">
      <c r="A59" s="4" t="s">
        <v>131</v>
      </c>
      <c r="C59" s="5" t="n">
        <v>91000</v>
      </c>
      <c r="D59" s="5" t="n">
        <v>95000</v>
      </c>
      <c r="E59" s="5" t="n">
        <v>259000</v>
      </c>
      <c r="F59" s="5" t="n">
        <v>263000</v>
      </c>
    </row>
    <row r="60" spans="1:6">
      <c r="A60" s="4" t="s">
        <v>134</v>
      </c>
    </row>
    <row r="61" spans="1:6">
      <c r="A61" s="3" t="s">
        <v>100</v>
      </c>
    </row>
    <row r="62" spans="1:6">
      <c r="A62" s="4" t="s">
        <v>131</v>
      </c>
      <c r="C62" s="5" t="n">
        <v>722000</v>
      </c>
      <c r="D62" s="5" t="n">
        <v>660000</v>
      </c>
      <c r="E62" s="5" t="n">
        <v>2064000</v>
      </c>
      <c r="F62" s="5" t="n">
        <v>1880000</v>
      </c>
    </row>
    <row r="63" spans="1:6">
      <c r="A63" s="4" t="s">
        <v>135</v>
      </c>
    </row>
    <row r="64" spans="1:6">
      <c r="A64" s="3" t="s">
        <v>100</v>
      </c>
    </row>
    <row r="65" spans="1:6">
      <c r="A65" s="4" t="s">
        <v>131</v>
      </c>
      <c r="C65" s="6" t="n">
        <v>-54000</v>
      </c>
      <c r="D65" s="6" t="n">
        <v>74000</v>
      </c>
      <c r="E65" s="6" t="n">
        <v>9000</v>
      </c>
      <c r="F65" s="6" t="n">
        <v>263000</v>
      </c>
    </row>
    <row r="66" spans="1:6"/>
    <row r="67" spans="1:6">
      <c r="A67" s="4" t="s">
        <v>128</v>
      </c>
      <c r="B67" s="4" t="s">
        <v>136</v>
      </c>
    </row>
  </sheetData>
  <mergeCells count="5">
    <mergeCell ref="A1:B2"/>
    <mergeCell ref="C1:D1"/>
    <mergeCell ref="E1:F1"/>
    <mergeCell ref="A66:E66"/>
    <mergeCell ref="B67:E67"/>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508</v>
      </c>
      <c r="B1" s="2" t="s">
        <v>81</v>
      </c>
      <c r="H1" s="2" t="s">
        <v>1</v>
      </c>
    </row>
    <row r="2" spans="1:9">
      <c r="B2" s="2" t="s">
        <v>2</v>
      </c>
      <c r="C2" s="2" t="s">
        <v>249</v>
      </c>
      <c r="D2" s="2" t="s">
        <v>250</v>
      </c>
      <c r="E2" s="2" t="s">
        <v>82</v>
      </c>
      <c r="F2" s="2" t="s">
        <v>251</v>
      </c>
      <c r="G2" s="2" t="s">
        <v>252</v>
      </c>
      <c r="H2" s="2" t="s">
        <v>2</v>
      </c>
      <c r="I2" s="2" t="s">
        <v>82</v>
      </c>
    </row>
    <row r="3" spans="1:9">
      <c r="A3" s="4" t="s">
        <v>509</v>
      </c>
      <c r="B3" s="6" t="n">
        <v>1323</v>
      </c>
      <c r="E3" s="6" t="n">
        <v>-2567</v>
      </c>
      <c r="H3" s="6" t="n">
        <v>10754</v>
      </c>
      <c r="I3" s="6" t="n">
        <v>-8698</v>
      </c>
    </row>
    <row r="4" spans="1:9">
      <c r="A4" s="4" t="s">
        <v>510</v>
      </c>
      <c r="B4" s="5" t="n">
        <v>-278</v>
      </c>
      <c r="E4" s="5" t="n">
        <v>539</v>
      </c>
      <c r="H4" s="5" t="n">
        <v>-2258</v>
      </c>
      <c r="I4" s="5" t="n">
        <v>1826</v>
      </c>
    </row>
    <row r="5" spans="1:9">
      <c r="A5" s="4" t="s">
        <v>511</v>
      </c>
      <c r="B5" s="5" t="n">
        <v>1045</v>
      </c>
      <c r="E5" s="5" t="n">
        <v>-2028</v>
      </c>
      <c r="H5" s="5" t="n">
        <v>8496</v>
      </c>
      <c r="I5" s="5" t="n">
        <v>-6872</v>
      </c>
    </row>
    <row r="6" spans="1:9">
      <c r="A6" s="4" t="s">
        <v>512</v>
      </c>
      <c r="B6" s="5" t="n">
        <v>-13</v>
      </c>
      <c r="E6" s="5" t="n">
        <v>2</v>
      </c>
      <c r="H6" s="5" t="n">
        <v>-20</v>
      </c>
      <c r="I6" s="5" t="n">
        <v>284</v>
      </c>
    </row>
    <row r="7" spans="1:9">
      <c r="A7" s="4" t="s">
        <v>513</v>
      </c>
      <c r="B7" s="5" t="n">
        <v>3</v>
      </c>
      <c r="E7" s="5" t="n">
        <v>0</v>
      </c>
      <c r="H7" s="5" t="n">
        <v>4</v>
      </c>
      <c r="I7" s="5" t="n">
        <v>-59</v>
      </c>
    </row>
    <row r="8" spans="1:9">
      <c r="A8" s="4" t="s">
        <v>514</v>
      </c>
      <c r="B8" s="5" t="n">
        <v>-10</v>
      </c>
      <c r="E8" s="5" t="n">
        <v>2</v>
      </c>
      <c r="H8" s="5" t="n">
        <v>-16</v>
      </c>
      <c r="I8" s="5" t="n">
        <v>225</v>
      </c>
    </row>
    <row r="9" spans="1:9">
      <c r="A9" s="4" t="s">
        <v>515</v>
      </c>
      <c r="B9" s="5" t="n">
        <v>1310</v>
      </c>
      <c r="E9" s="5" t="n">
        <v>-2565</v>
      </c>
      <c r="H9" s="5" t="n">
        <v>10734</v>
      </c>
      <c r="I9" s="5" t="n">
        <v>-8414</v>
      </c>
    </row>
    <row r="10" spans="1:9">
      <c r="A10" s="4" t="s">
        <v>516</v>
      </c>
      <c r="B10" s="5" t="n">
        <v>-275</v>
      </c>
      <c r="E10" s="5" t="n">
        <v>539</v>
      </c>
      <c r="H10" s="5" t="n">
        <v>-2254</v>
      </c>
      <c r="I10" s="5" t="n">
        <v>1767</v>
      </c>
    </row>
    <row r="11" spans="1:9">
      <c r="A11" s="4" t="s">
        <v>517</v>
      </c>
      <c r="B11" s="5" t="n">
        <v>1035</v>
      </c>
      <c r="E11" s="5" t="n">
        <v>-2026</v>
      </c>
      <c r="H11" s="5" t="n">
        <v>8480</v>
      </c>
      <c r="I11" s="5" t="n">
        <v>-6647</v>
      </c>
    </row>
    <row r="12" spans="1:9">
      <c r="A12" s="4" t="s">
        <v>518</v>
      </c>
      <c r="B12" s="5" t="n">
        <v>0</v>
      </c>
      <c r="E12" s="5" t="n">
        <v>0</v>
      </c>
      <c r="H12" s="5" t="n">
        <v>214</v>
      </c>
      <c r="I12" s="5" t="n">
        <v>93</v>
      </c>
    </row>
    <row r="13" spans="1:9">
      <c r="A13" s="4" t="s">
        <v>519</v>
      </c>
      <c r="B13" s="5" t="n">
        <v>0</v>
      </c>
      <c r="E13" s="5" t="n">
        <v>0</v>
      </c>
      <c r="H13" s="5" t="n">
        <v>-45</v>
      </c>
      <c r="I13" s="5" t="n">
        <v>-19</v>
      </c>
    </row>
    <row r="14" spans="1:9">
      <c r="A14" s="4" t="s">
        <v>520</v>
      </c>
      <c r="B14" s="5" t="n">
        <v>0</v>
      </c>
      <c r="E14" s="5" t="n">
        <v>0</v>
      </c>
      <c r="H14" s="5" t="n">
        <v>169</v>
      </c>
      <c r="I14" s="5" t="n">
        <v>74</v>
      </c>
    </row>
    <row r="15" spans="1:9">
      <c r="A15" s="4" t="s">
        <v>521</v>
      </c>
      <c r="B15" s="5" t="n">
        <v>-8</v>
      </c>
      <c r="E15" s="5" t="n">
        <v>-3</v>
      </c>
      <c r="H15" s="5" t="n">
        <v>-23</v>
      </c>
      <c r="I15" s="5" t="n">
        <v>-13</v>
      </c>
    </row>
    <row r="16" spans="1:9">
      <c r="A16" s="4" t="s">
        <v>522</v>
      </c>
      <c r="B16" s="5" t="n">
        <v>1</v>
      </c>
      <c r="E16" s="5" t="n">
        <v>0</v>
      </c>
      <c r="H16" s="5" t="n">
        <v>4</v>
      </c>
      <c r="I16" s="5" t="n">
        <v>2</v>
      </c>
    </row>
    <row r="17" spans="1:9">
      <c r="A17" s="4" t="s">
        <v>523</v>
      </c>
      <c r="B17" s="5" t="n">
        <v>-7</v>
      </c>
      <c r="E17" s="5" t="n">
        <v>-3</v>
      </c>
      <c r="H17" s="5" t="n">
        <v>-19</v>
      </c>
      <c r="I17" s="5" t="n">
        <v>-11</v>
      </c>
    </row>
    <row r="18" spans="1:9">
      <c r="A18" s="4" t="s">
        <v>524</v>
      </c>
      <c r="B18" s="5" t="n">
        <v>-8</v>
      </c>
      <c r="E18" s="5" t="n">
        <v>-3</v>
      </c>
      <c r="H18" s="5" t="n">
        <v>191</v>
      </c>
      <c r="I18" s="5" t="n">
        <v>80</v>
      </c>
    </row>
    <row r="19" spans="1:9">
      <c r="A19" s="4" t="s">
        <v>525</v>
      </c>
      <c r="B19" s="5" t="n">
        <v>1</v>
      </c>
      <c r="E19" s="5" t="n">
        <v>0</v>
      </c>
      <c r="H19" s="5" t="n">
        <v>-41</v>
      </c>
      <c r="I19" s="5" t="n">
        <v>-17</v>
      </c>
    </row>
    <row r="20" spans="1:9">
      <c r="A20" s="4" t="s">
        <v>526</v>
      </c>
      <c r="B20" s="5" t="n">
        <v>-7</v>
      </c>
      <c r="E20" s="5" t="n">
        <v>-3</v>
      </c>
      <c r="H20" s="5" t="n">
        <v>150</v>
      </c>
      <c r="I20" s="5" t="n">
        <v>63</v>
      </c>
    </row>
    <row r="21" spans="1:9">
      <c r="A21" s="4" t="s">
        <v>527</v>
      </c>
      <c r="B21" s="5" t="n">
        <v>1302</v>
      </c>
      <c r="E21" s="5" t="n">
        <v>-2568</v>
      </c>
      <c r="H21" s="5" t="n">
        <v>10925</v>
      </c>
      <c r="I21" s="5" t="n">
        <v>-8334</v>
      </c>
    </row>
    <row r="22" spans="1:9">
      <c r="A22" s="4" t="s">
        <v>528</v>
      </c>
      <c r="B22" s="5" t="n">
        <v>-274</v>
      </c>
      <c r="E22" s="5" t="n">
        <v>539</v>
      </c>
      <c r="H22" s="5" t="n">
        <v>-2295</v>
      </c>
      <c r="I22" s="5" t="n">
        <v>1750</v>
      </c>
    </row>
    <row r="23" spans="1:9">
      <c r="A23" s="4" t="s">
        <v>529</v>
      </c>
      <c r="B23" s="5" t="n">
        <v>1028</v>
      </c>
      <c r="C23" s="6" t="n">
        <v>4073</v>
      </c>
      <c r="D23" s="6" t="n">
        <v>3529</v>
      </c>
      <c r="E23" s="5" t="n">
        <v>-2029</v>
      </c>
      <c r="F23" s="6" t="n">
        <v>-801</v>
      </c>
      <c r="G23" s="6" t="n">
        <v>-3754</v>
      </c>
      <c r="H23" s="5" t="n">
        <v>8630</v>
      </c>
      <c r="I23" s="5" t="n">
        <v>-6584</v>
      </c>
    </row>
    <row r="24" spans="1:9">
      <c r="A24" s="4" t="s">
        <v>509</v>
      </c>
      <c r="B24" s="5" t="n">
        <v>-1323</v>
      </c>
      <c r="E24" s="5" t="n">
        <v>2567</v>
      </c>
      <c r="H24" s="5" t="n">
        <v>-10754</v>
      </c>
      <c r="I24" s="5" t="n">
        <v>8698</v>
      </c>
    </row>
    <row r="25" spans="1:9">
      <c r="A25" s="4" t="s">
        <v>510</v>
      </c>
      <c r="B25" s="5" t="n">
        <v>-278</v>
      </c>
      <c r="E25" s="5" t="n">
        <v>539</v>
      </c>
      <c r="H25" s="5" t="n">
        <v>-2258</v>
      </c>
      <c r="I25" s="5" t="n">
        <v>1826</v>
      </c>
    </row>
    <row r="26" spans="1:9">
      <c r="A26" s="4" t="s">
        <v>525</v>
      </c>
      <c r="B26" s="5" t="n">
        <v>1</v>
      </c>
      <c r="E26" s="5" t="n">
        <v>0</v>
      </c>
      <c r="H26" s="5" t="n">
        <v>-41</v>
      </c>
      <c r="I26" s="5" t="n">
        <v>-17</v>
      </c>
    </row>
    <row r="27" spans="1:9">
      <c r="A27" s="4" t="s">
        <v>530</v>
      </c>
      <c r="B27" s="6" t="n">
        <v>-3</v>
      </c>
      <c r="E27" s="6" t="n">
        <v>0</v>
      </c>
      <c r="H27" s="6" t="n">
        <v>-4</v>
      </c>
      <c r="I27" s="6" t="n">
        <v>59</v>
      </c>
    </row>
  </sheetData>
  <mergeCells count="3">
    <mergeCell ref="A1:A2"/>
    <mergeCell ref="B1:G1"/>
    <mergeCell ref="H1:I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J4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5"/>
    <col customWidth="1" max="10" min="10" width="14"/>
  </cols>
  <sheetData>
    <row r="1" spans="1:10">
      <c r="A1" s="1" t="s">
        <v>531</v>
      </c>
      <c r="C1" s="2" t="s">
        <v>81</v>
      </c>
      <c r="I1" s="2" t="s">
        <v>1</v>
      </c>
    </row>
    <row r="2" spans="1:10">
      <c r="C2" s="2" t="s">
        <v>2</v>
      </c>
      <c r="D2" s="2" t="s">
        <v>249</v>
      </c>
      <c r="E2" s="2" t="s">
        <v>250</v>
      </c>
      <c r="F2" s="2" t="s">
        <v>82</v>
      </c>
      <c r="G2" s="2" t="s">
        <v>251</v>
      </c>
      <c r="H2" s="2" t="s">
        <v>252</v>
      </c>
      <c r="I2" s="2" t="s">
        <v>2</v>
      </c>
      <c r="J2" s="2" t="s">
        <v>82</v>
      </c>
    </row>
    <row r="3" spans="1:10">
      <c r="A3" s="4" t="s">
        <v>532</v>
      </c>
      <c r="C3" s="6" t="n">
        <v>239716</v>
      </c>
      <c r="D3" s="6" t="n">
        <v>202127</v>
      </c>
      <c r="E3" s="6" t="n">
        <v>197368</v>
      </c>
      <c r="F3" s="6" t="n">
        <v>189179</v>
      </c>
      <c r="G3" s="6" t="n">
        <v>186382</v>
      </c>
      <c r="H3" s="6" t="n">
        <v>188443</v>
      </c>
      <c r="I3" s="6" t="n">
        <v>197368</v>
      </c>
      <c r="J3" s="6" t="n">
        <v>188443</v>
      </c>
    </row>
    <row r="4" spans="1:10">
      <c r="A4" s="4" t="s">
        <v>533</v>
      </c>
      <c r="C4" s="5" t="n">
        <v>1028</v>
      </c>
      <c r="D4" s="5" t="n">
        <v>4073</v>
      </c>
      <c r="E4" s="5" t="n">
        <v>3529</v>
      </c>
      <c r="F4" s="5" t="n">
        <v>-2029</v>
      </c>
      <c r="G4" s="5" t="n">
        <v>-801</v>
      </c>
      <c r="H4" s="5" t="n">
        <v>-3754</v>
      </c>
      <c r="I4" s="5" t="n">
        <v>8630</v>
      </c>
      <c r="J4" s="5" t="n">
        <v>-6584</v>
      </c>
    </row>
    <row r="5" spans="1:10">
      <c r="A5" s="4" t="s">
        <v>532</v>
      </c>
      <c r="C5" s="5" t="n">
        <v>242939</v>
      </c>
      <c r="D5" s="5" t="n">
        <v>239716</v>
      </c>
      <c r="E5" s="5" t="n">
        <v>202127</v>
      </c>
      <c r="F5" s="5" t="n">
        <v>189987</v>
      </c>
      <c r="G5" s="5" t="n">
        <v>189179</v>
      </c>
      <c r="H5" s="5" t="n">
        <v>186382</v>
      </c>
      <c r="I5" s="5" t="n">
        <v>242939</v>
      </c>
      <c r="J5" s="5" t="n">
        <v>189987</v>
      </c>
    </row>
    <row r="6" spans="1:10">
      <c r="A6" s="4" t="s">
        <v>397</v>
      </c>
    </row>
    <row r="7" spans="1:10">
      <c r="A7" s="4" t="s">
        <v>534</v>
      </c>
      <c r="B7" s="4" t="s">
        <v>128</v>
      </c>
      <c r="H7" s="5" t="n">
        <v>0</v>
      </c>
      <c r="J7" s="5" t="n">
        <v>0</v>
      </c>
    </row>
    <row r="8" spans="1:10">
      <c r="A8" s="4" t="s">
        <v>401</v>
      </c>
    </row>
    <row r="9" spans="1:10">
      <c r="A9" s="4" t="s">
        <v>534</v>
      </c>
      <c r="B9" s="4" t="s">
        <v>224</v>
      </c>
      <c r="H9" s="5" t="n">
        <v>0</v>
      </c>
      <c r="J9" s="5" t="n">
        <v>0</v>
      </c>
    </row>
    <row r="10" spans="1:10">
      <c r="A10" s="4" t="s">
        <v>404</v>
      </c>
    </row>
    <row r="11" spans="1:10">
      <c r="A11" s="4" t="s">
        <v>534</v>
      </c>
      <c r="B11" s="4" t="s">
        <v>226</v>
      </c>
      <c r="H11" s="5" t="n">
        <v>0</v>
      </c>
      <c r="J11" s="5" t="n">
        <v>0</v>
      </c>
    </row>
    <row r="12" spans="1:10">
      <c r="A12" s="4" t="s">
        <v>535</v>
      </c>
    </row>
    <row r="13" spans="1:10">
      <c r="A13" s="4" t="s">
        <v>532</v>
      </c>
      <c r="C13" s="5" t="n">
        <v>3138</v>
      </c>
      <c r="E13" s="5" t="n">
        <v>-4307</v>
      </c>
      <c r="F13" s="5" t="n">
        <v>-6476</v>
      </c>
      <c r="H13" s="5" t="n">
        <v>-1566</v>
      </c>
      <c r="I13" s="5" t="n">
        <v>-4307</v>
      </c>
      <c r="J13" s="5" t="n">
        <v>-1566</v>
      </c>
    </row>
    <row r="14" spans="1:10">
      <c r="A14" s="4" t="s">
        <v>533</v>
      </c>
      <c r="C14" s="5" t="n">
        <v>1035</v>
      </c>
      <c r="F14" s="5" t="n">
        <v>-2026</v>
      </c>
      <c r="I14" s="5" t="n">
        <v>8480</v>
      </c>
      <c r="J14" s="5" t="n">
        <v>-6647</v>
      </c>
    </row>
    <row r="15" spans="1:10">
      <c r="A15" s="4" t="s">
        <v>532</v>
      </c>
      <c r="C15" s="5" t="n">
        <v>4173</v>
      </c>
      <c r="D15" s="5" t="n">
        <v>3138</v>
      </c>
      <c r="F15" s="5" t="n">
        <v>-8502</v>
      </c>
      <c r="G15" s="5" t="n">
        <v>-6476</v>
      </c>
      <c r="I15" s="5" t="n">
        <v>4173</v>
      </c>
      <c r="J15" s="5" t="n">
        <v>-8502</v>
      </c>
    </row>
    <row r="16" spans="1:10">
      <c r="A16" s="4" t="s">
        <v>536</v>
      </c>
    </row>
    <row r="17" spans="1:10">
      <c r="A17" s="4" t="s">
        <v>534</v>
      </c>
      <c r="H17" s="5" t="n">
        <v>-337</v>
      </c>
      <c r="J17" s="5" t="n">
        <v>-337</v>
      </c>
    </row>
    <row r="18" spans="1:10">
      <c r="A18" s="4" t="s">
        <v>537</v>
      </c>
    </row>
    <row r="19" spans="1:10">
      <c r="A19" s="4" t="s">
        <v>534</v>
      </c>
      <c r="H19" s="5" t="n">
        <v>26</v>
      </c>
      <c r="J19" s="5" t="n">
        <v>26</v>
      </c>
    </row>
    <row r="20" spans="1:10">
      <c r="A20" s="4" t="s">
        <v>538</v>
      </c>
    </row>
    <row r="21" spans="1:10">
      <c r="A21" s="4" t="s">
        <v>534</v>
      </c>
      <c r="H21" s="5" t="n">
        <v>22</v>
      </c>
      <c r="J21" s="5" t="n">
        <v>22</v>
      </c>
    </row>
    <row r="22" spans="1:10">
      <c r="A22" s="4" t="s">
        <v>539</v>
      </c>
    </row>
    <row r="23" spans="1:10">
      <c r="A23" s="4" t="s">
        <v>532</v>
      </c>
      <c r="C23" s="5" t="n">
        <v>294</v>
      </c>
      <c r="E23" s="5" t="n">
        <v>137</v>
      </c>
      <c r="F23" s="5" t="n">
        <v>137</v>
      </c>
      <c r="H23" s="5" t="n">
        <v>59</v>
      </c>
      <c r="I23" s="5" t="n">
        <v>137</v>
      </c>
      <c r="J23" s="5" t="n">
        <v>59</v>
      </c>
    </row>
    <row r="24" spans="1:10">
      <c r="A24" s="4" t="s">
        <v>533</v>
      </c>
      <c r="C24" s="5" t="n">
        <v>-7</v>
      </c>
      <c r="F24" s="5" t="n">
        <v>-3</v>
      </c>
      <c r="I24" s="5" t="n">
        <v>150</v>
      </c>
      <c r="J24" s="5" t="n">
        <v>63</v>
      </c>
    </row>
    <row r="25" spans="1:10">
      <c r="A25" s="4" t="s">
        <v>532</v>
      </c>
      <c r="C25" s="5" t="n">
        <v>287</v>
      </c>
      <c r="D25" s="5" t="n">
        <v>294</v>
      </c>
      <c r="F25" s="5" t="n">
        <v>134</v>
      </c>
      <c r="G25" s="5" t="n">
        <v>137</v>
      </c>
      <c r="I25" s="5" t="n">
        <v>287</v>
      </c>
      <c r="J25" s="5" t="n">
        <v>134</v>
      </c>
    </row>
    <row r="26" spans="1:10">
      <c r="A26" s="4" t="s">
        <v>540</v>
      </c>
    </row>
    <row r="27" spans="1:10">
      <c r="A27" s="4" t="s">
        <v>534</v>
      </c>
      <c r="H27" s="5" t="n">
        <v>12</v>
      </c>
      <c r="J27" s="5" t="n">
        <v>12</v>
      </c>
    </row>
    <row r="28" spans="1:10">
      <c r="A28" s="4" t="s">
        <v>541</v>
      </c>
    </row>
    <row r="29" spans="1:10">
      <c r="A29" s="4" t="s">
        <v>534</v>
      </c>
      <c r="H29" s="5" t="n">
        <v>0</v>
      </c>
      <c r="J29" s="5" t="n">
        <v>0</v>
      </c>
    </row>
    <row r="30" spans="1:10">
      <c r="A30" s="4" t="s">
        <v>542</v>
      </c>
    </row>
    <row r="31" spans="1:10">
      <c r="A31" s="4" t="s">
        <v>534</v>
      </c>
      <c r="H31" s="5" t="n">
        <v>0</v>
      </c>
      <c r="J31" s="5" t="n">
        <v>0</v>
      </c>
    </row>
    <row r="32" spans="1:10">
      <c r="A32" s="4" t="s">
        <v>206</v>
      </c>
    </row>
    <row r="33" spans="1:10">
      <c r="A33" s="4" t="s">
        <v>532</v>
      </c>
      <c r="C33" s="5" t="n">
        <v>3432</v>
      </c>
      <c r="D33" s="5" t="n">
        <v>-641</v>
      </c>
      <c r="E33" s="5" t="n">
        <v>-4170</v>
      </c>
      <c r="F33" s="5" t="n">
        <v>-6339</v>
      </c>
      <c r="G33" s="5" t="n">
        <v>-5538</v>
      </c>
      <c r="H33" s="5" t="n">
        <v>-1507</v>
      </c>
      <c r="I33" s="5" t="n">
        <v>-4170</v>
      </c>
      <c r="J33" s="5" t="n">
        <v>-1507</v>
      </c>
    </row>
    <row r="34" spans="1:10">
      <c r="A34" s="4" t="s">
        <v>533</v>
      </c>
      <c r="C34" s="5" t="n">
        <v>1028</v>
      </c>
      <c r="D34" s="5" t="n">
        <v>4073</v>
      </c>
      <c r="E34" s="5" t="n">
        <v>3529</v>
      </c>
      <c r="F34" s="5" t="n">
        <v>-2029</v>
      </c>
      <c r="G34" s="5" t="n">
        <v>-801</v>
      </c>
      <c r="H34" s="5" t="n">
        <v>-3754</v>
      </c>
      <c r="I34" s="5" t="n">
        <v>8630</v>
      </c>
      <c r="J34" s="5" t="n">
        <v>-6584</v>
      </c>
    </row>
    <row r="35" spans="1:10">
      <c r="A35" s="4" t="s">
        <v>532</v>
      </c>
      <c r="C35" s="6" t="n">
        <v>4460</v>
      </c>
      <c r="D35" s="6" t="n">
        <v>3432</v>
      </c>
      <c r="E35" s="6" t="n">
        <v>-641</v>
      </c>
      <c r="F35" s="6" t="n">
        <v>-8368</v>
      </c>
      <c r="G35" s="6" t="n">
        <v>-6339</v>
      </c>
      <c r="H35" s="5" t="n">
        <v>-5538</v>
      </c>
      <c r="I35" s="6" t="n">
        <v>4460</v>
      </c>
      <c r="J35" s="5" t="n">
        <v>-8368</v>
      </c>
    </row>
    <row r="36" spans="1:10">
      <c r="A36" s="4" t="s">
        <v>543</v>
      </c>
    </row>
    <row r="37" spans="1:10">
      <c r="A37" s="4" t="s">
        <v>534</v>
      </c>
      <c r="B37" s="4" t="s">
        <v>128</v>
      </c>
      <c r="H37" s="5" t="n">
        <v>-325</v>
      </c>
      <c r="J37" s="5" t="n">
        <v>-325</v>
      </c>
    </row>
    <row r="38" spans="1:10">
      <c r="A38" s="4" t="s">
        <v>544</v>
      </c>
    </row>
    <row r="39" spans="1:10">
      <c r="A39" s="4" t="s">
        <v>534</v>
      </c>
      <c r="B39" s="4" t="s">
        <v>224</v>
      </c>
      <c r="H39" s="5" t="n">
        <v>26</v>
      </c>
      <c r="J39" s="5" t="n">
        <v>26</v>
      </c>
    </row>
    <row r="40" spans="1:10">
      <c r="A40" s="4" t="s">
        <v>545</v>
      </c>
    </row>
    <row r="41" spans="1:10">
      <c r="A41" s="4" t="s">
        <v>534</v>
      </c>
      <c r="B41" s="4" t="s">
        <v>226</v>
      </c>
      <c r="H41" s="6" t="n">
        <v>22</v>
      </c>
      <c r="J41" s="6" t="n">
        <v>22</v>
      </c>
    </row>
    <row r="42" spans="1:10"/>
    <row r="43" spans="1:10">
      <c r="A43" s="4" t="s">
        <v>128</v>
      </c>
      <c r="B43" s="4" t="s">
        <v>245</v>
      </c>
    </row>
    <row r="44" spans="1:10">
      <c r="A44" s="4" t="s">
        <v>224</v>
      </c>
      <c r="B44" s="4" t="s">
        <v>246</v>
      </c>
    </row>
    <row r="45" spans="1:10">
      <c r="A45" s="4" t="s">
        <v>226</v>
      </c>
      <c r="B45" s="4" t="s">
        <v>247</v>
      </c>
    </row>
  </sheetData>
  <mergeCells count="7">
    <mergeCell ref="A1:B2"/>
    <mergeCell ref="C1:H1"/>
    <mergeCell ref="I1:J1"/>
    <mergeCell ref="A42:I42"/>
    <mergeCell ref="B43:I43"/>
    <mergeCell ref="B44:I44"/>
    <mergeCell ref="B45:I45"/>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546</v>
      </c>
      <c r="B1" s="2" t="s">
        <v>81</v>
      </c>
      <c r="H1" s="2" t="s">
        <v>1</v>
      </c>
    </row>
    <row r="2" spans="1:9">
      <c r="B2" s="2" t="s">
        <v>2</v>
      </c>
      <c r="C2" s="2" t="s">
        <v>249</v>
      </c>
      <c r="D2" s="2" t="s">
        <v>250</v>
      </c>
      <c r="E2" s="2" t="s">
        <v>82</v>
      </c>
      <c r="F2" s="2" t="s">
        <v>251</v>
      </c>
      <c r="G2" s="2" t="s">
        <v>252</v>
      </c>
      <c r="H2" s="2" t="s">
        <v>2</v>
      </c>
      <c r="I2" s="2" t="s">
        <v>82</v>
      </c>
    </row>
    <row r="3" spans="1:9">
      <c r="A3" s="4" t="s">
        <v>125</v>
      </c>
      <c r="B3" s="6" t="n">
        <v>1096000</v>
      </c>
      <c r="E3" s="6" t="n">
        <v>1111000</v>
      </c>
      <c r="H3" s="6" t="n">
        <v>2770000</v>
      </c>
      <c r="I3" s="6" t="n">
        <v>3229000</v>
      </c>
    </row>
    <row r="4" spans="1:9">
      <c r="A4" s="4" t="s">
        <v>138</v>
      </c>
      <c r="B4" s="5" t="n">
        <v>-5307000</v>
      </c>
      <c r="C4" s="6" t="n">
        <v>-3649000</v>
      </c>
      <c r="D4" s="6" t="n">
        <v>-5090000</v>
      </c>
      <c r="E4" s="5" t="n">
        <v>-5586000</v>
      </c>
      <c r="F4" s="6" t="n">
        <v>-6371000</v>
      </c>
      <c r="G4" s="6" t="n">
        <v>-4375000</v>
      </c>
      <c r="H4" s="5" t="n">
        <v>-14046000</v>
      </c>
      <c r="I4" s="5" t="n">
        <v>-16332000</v>
      </c>
    </row>
    <row r="5" spans="1:9">
      <c r="A5" s="4" t="s">
        <v>547</v>
      </c>
      <c r="B5" s="5" t="n">
        <v>6403000</v>
      </c>
      <c r="E5" s="5" t="n">
        <v>6697000</v>
      </c>
      <c r="H5" s="5" t="n">
        <v>16816000</v>
      </c>
      <c r="I5" s="5" t="n">
        <v>19561000</v>
      </c>
    </row>
    <row r="6" spans="1:9">
      <c r="A6" s="4" t="s">
        <v>548</v>
      </c>
    </row>
    <row r="7" spans="1:9">
      <c r="A7" s="4" t="s">
        <v>138</v>
      </c>
      <c r="B7" s="5" t="n">
        <v>-17000</v>
      </c>
      <c r="E7" s="5" t="n">
        <v>-1000</v>
      </c>
      <c r="H7" s="5" t="n">
        <v>-35000</v>
      </c>
      <c r="I7" s="5" t="n">
        <v>214000</v>
      </c>
    </row>
    <row r="8" spans="1:9">
      <c r="A8" s="4" t="s">
        <v>549</v>
      </c>
    </row>
    <row r="9" spans="1:9">
      <c r="A9" s="4" t="s">
        <v>550</v>
      </c>
      <c r="B9" s="5" t="n">
        <v>-13000</v>
      </c>
      <c r="E9" s="5" t="n">
        <v>2000</v>
      </c>
      <c r="H9" s="5" t="n">
        <v>-20000</v>
      </c>
      <c r="I9" s="5" t="n">
        <v>284000</v>
      </c>
    </row>
    <row r="10" spans="1:9">
      <c r="A10" s="4" t="s">
        <v>125</v>
      </c>
      <c r="B10" s="5" t="n">
        <v>3000</v>
      </c>
      <c r="E10" s="5" t="n">
        <v>0</v>
      </c>
      <c r="H10" s="5" t="n">
        <v>4000</v>
      </c>
      <c r="I10" s="5" t="n">
        <v>-59000</v>
      </c>
    </row>
    <row r="11" spans="1:9">
      <c r="A11" s="4" t="s">
        <v>138</v>
      </c>
      <c r="B11" s="5" t="n">
        <v>-10000</v>
      </c>
      <c r="E11" s="5" t="n">
        <v>2000</v>
      </c>
      <c r="H11" s="5" t="n">
        <v>-16000</v>
      </c>
      <c r="I11" s="5" t="n">
        <v>225000</v>
      </c>
    </row>
    <row r="12" spans="1:9">
      <c r="A12" s="4" t="s">
        <v>551</v>
      </c>
    </row>
    <row r="13" spans="1:9">
      <c r="A13" s="4" t="s">
        <v>125</v>
      </c>
      <c r="B13" s="5" t="n">
        <v>-7000</v>
      </c>
      <c r="E13" s="5" t="n">
        <v>0</v>
      </c>
      <c r="H13" s="5" t="n">
        <v>-19000</v>
      </c>
      <c r="I13" s="5" t="n">
        <v>2000</v>
      </c>
    </row>
    <row r="14" spans="1:9">
      <c r="A14" s="4" t="s">
        <v>138</v>
      </c>
      <c r="E14" s="5" t="n">
        <v>-3000</v>
      </c>
      <c r="I14" s="5" t="n">
        <v>-11000</v>
      </c>
    </row>
    <row r="15" spans="1:9">
      <c r="A15" s="4" t="s">
        <v>552</v>
      </c>
      <c r="B15" s="5" t="n">
        <v>-8000</v>
      </c>
      <c r="E15" s="5" t="n">
        <v>-7000</v>
      </c>
      <c r="H15" s="5" t="n">
        <v>-23000</v>
      </c>
      <c r="I15" s="5" t="n">
        <v>-23000</v>
      </c>
    </row>
    <row r="16" spans="1:9">
      <c r="A16" s="4" t="s">
        <v>547</v>
      </c>
      <c r="B16" s="6" t="n">
        <v>1000</v>
      </c>
      <c r="E16" s="5" t="n">
        <v>-3000</v>
      </c>
      <c r="H16" s="6" t="n">
        <v>4000</v>
      </c>
      <c r="I16" s="5" t="n">
        <v>-13000</v>
      </c>
    </row>
    <row r="17" spans="1:9">
      <c r="A17" s="4" t="s">
        <v>553</v>
      </c>
      <c r="E17" s="6" t="n">
        <v>4000</v>
      </c>
      <c r="I17" s="6" t="n">
        <v>10000</v>
      </c>
    </row>
  </sheetData>
  <mergeCells count="3">
    <mergeCell ref="A1:A2"/>
    <mergeCell ref="B1:G1"/>
    <mergeCell ref="H1:I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554</v>
      </c>
      <c r="B1" s="2" t="s">
        <v>2</v>
      </c>
      <c r="C1" s="2" t="s">
        <v>35</v>
      </c>
    </row>
    <row r="2" spans="1:3">
      <c r="A2" s="4" t="s">
        <v>555</v>
      </c>
      <c r="B2" s="6" t="n">
        <v>19794000</v>
      </c>
      <c r="C2" s="6" t="n">
        <v>18141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6</v>
      </c>
      <c r="B1" s="2" t="s">
        <v>2</v>
      </c>
      <c r="C1" s="2" t="s">
        <v>35</v>
      </c>
    </row>
    <row r="2" spans="1:3">
      <c r="A2" s="4" t="s">
        <v>432</v>
      </c>
      <c r="B2" s="6" t="n">
        <v>46883</v>
      </c>
      <c r="C2" s="6" t="n">
        <v>32827</v>
      </c>
    </row>
    <row r="3" spans="1:3">
      <c r="A3" s="4" t="s">
        <v>557</v>
      </c>
      <c r="B3" s="5" t="n">
        <v>4560</v>
      </c>
      <c r="C3" s="5" t="n">
        <v>4660</v>
      </c>
    </row>
    <row r="4" spans="1:3">
      <c r="A4" s="4" t="s">
        <v>39</v>
      </c>
      <c r="B4" s="6" t="n">
        <v>51443</v>
      </c>
      <c r="C4" s="6" t="n">
        <v>3748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27"/>
    <col customWidth="1" max="5" min="5" width="27"/>
    <col customWidth="1" max="6" min="6" width="21"/>
    <col customWidth="1" max="7" min="7" width="21"/>
    <col customWidth="1" max="8" min="8" width="21"/>
  </cols>
  <sheetData>
    <row r="1" spans="1:8">
      <c r="A1" s="1" t="s">
        <v>558</v>
      </c>
      <c r="B1" s="2" t="s">
        <v>559</v>
      </c>
      <c r="C1" s="2" t="s">
        <v>81</v>
      </c>
      <c r="F1" s="2" t="s">
        <v>1</v>
      </c>
      <c r="H1" s="2" t="s">
        <v>560</v>
      </c>
    </row>
    <row r="2" spans="1:8">
      <c r="B2" s="2" t="s">
        <v>561</v>
      </c>
      <c r="C2" s="2" t="s">
        <v>562</v>
      </c>
      <c r="D2" s="2" t="s">
        <v>563</v>
      </c>
      <c r="E2" s="2" t="s">
        <v>564</v>
      </c>
      <c r="F2" s="2" t="s">
        <v>562</v>
      </c>
      <c r="G2" s="2" t="s">
        <v>565</v>
      </c>
      <c r="H2" s="2" t="s">
        <v>566</v>
      </c>
    </row>
    <row r="3" spans="1:8">
      <c r="A3" s="4" t="s">
        <v>567</v>
      </c>
      <c r="C3" s="6" t="n">
        <v>983000</v>
      </c>
      <c r="F3" s="6" t="n">
        <v>983000</v>
      </c>
      <c r="H3" s="6" t="n">
        <v>950000</v>
      </c>
    </row>
    <row r="4" spans="1:8">
      <c r="A4" s="4" t="s">
        <v>387</v>
      </c>
      <c r="C4" s="5" t="n">
        <v>7000</v>
      </c>
      <c r="D4" s="6" t="n">
        <v>-7000</v>
      </c>
      <c r="F4" s="5" t="n">
        <v>33000</v>
      </c>
      <c r="G4" s="6" t="n">
        <v>-30000</v>
      </c>
    </row>
    <row r="5" spans="1:8">
      <c r="A5" s="4" t="s">
        <v>568</v>
      </c>
      <c r="C5" s="5" t="n">
        <v>7000</v>
      </c>
      <c r="D5" s="5" t="n">
        <v>564000</v>
      </c>
      <c r="F5" s="5" t="n">
        <v>33000</v>
      </c>
      <c r="G5" s="5" t="n">
        <v>2291000</v>
      </c>
    </row>
    <row r="6" spans="1:8">
      <c r="A6" s="4" t="s">
        <v>388</v>
      </c>
      <c r="F6" s="5" t="n">
        <v>0</v>
      </c>
      <c r="G6" s="5" t="n">
        <v>1437000</v>
      </c>
    </row>
    <row r="7" spans="1:8">
      <c r="A7" s="4" t="s">
        <v>569</v>
      </c>
    </row>
    <row r="8" spans="1:8">
      <c r="A8" s="4" t="s">
        <v>428</v>
      </c>
      <c r="C8" s="6" t="n">
        <v>7696000</v>
      </c>
      <c r="F8" s="6" t="n">
        <v>7696000</v>
      </c>
      <c r="H8" s="6" t="n">
        <v>5582000</v>
      </c>
    </row>
    <row r="9" spans="1:8">
      <c r="A9" s="4" t="s">
        <v>570</v>
      </c>
    </row>
    <row r="10" spans="1:8">
      <c r="A10" s="4" t="s">
        <v>571</v>
      </c>
      <c r="C10" s="5" t="n">
        <v>1</v>
      </c>
      <c r="F10" s="5" t="n">
        <v>1</v>
      </c>
      <c r="H10" s="5" t="n">
        <v>1</v>
      </c>
    </row>
    <row r="11" spans="1:8">
      <c r="A11" s="4" t="s">
        <v>572</v>
      </c>
      <c r="C11" s="6" t="n">
        <v>-17000</v>
      </c>
      <c r="F11" s="6" t="n">
        <v>-17000</v>
      </c>
      <c r="H11" s="6" t="n">
        <v>-50000</v>
      </c>
    </row>
    <row r="12" spans="1:8">
      <c r="A12" s="4" t="s">
        <v>387</v>
      </c>
      <c r="C12" s="5" t="n">
        <v>7000</v>
      </c>
      <c r="D12" s="5" t="n">
        <v>7000</v>
      </c>
      <c r="F12" s="5" t="n">
        <v>33000</v>
      </c>
      <c r="G12" s="5" t="n">
        <v>30000</v>
      </c>
    </row>
    <row r="13" spans="1:8">
      <c r="A13" s="4" t="s">
        <v>573</v>
      </c>
    </row>
    <row r="14" spans="1:8">
      <c r="A14" s="4" t="s">
        <v>574</v>
      </c>
      <c r="F14" s="5" t="n">
        <v>0</v>
      </c>
      <c r="H14" s="5" t="n">
        <v>0</v>
      </c>
    </row>
    <row r="15" spans="1:8">
      <c r="A15" s="4" t="s">
        <v>389</v>
      </c>
    </row>
    <row r="16" spans="1:8">
      <c r="A16" s="4" t="s">
        <v>387</v>
      </c>
      <c r="E16" s="6" t="n">
        <v>866000</v>
      </c>
    </row>
    <row r="17" spans="1:8">
      <c r="A17" s="4" t="s">
        <v>568</v>
      </c>
      <c r="E17" s="6" t="n">
        <v>1750000</v>
      </c>
    </row>
    <row r="18" spans="1:8">
      <c r="A18" s="4" t="s">
        <v>575</v>
      </c>
      <c r="B18" s="5" t="n">
        <v>19789</v>
      </c>
      <c r="E18" s="5" t="n">
        <v>19789</v>
      </c>
    </row>
    <row r="19" spans="1:8">
      <c r="A19" s="4" t="s">
        <v>391</v>
      </c>
      <c r="B19" s="6" t="n">
        <v>0</v>
      </c>
      <c r="D19" s="6" t="n">
        <v>866000</v>
      </c>
      <c r="E19" s="6" t="n">
        <v>0</v>
      </c>
      <c r="G19" s="6" t="n">
        <v>866000</v>
      </c>
    </row>
    <row r="20" spans="1:8">
      <c r="A20" s="4" t="s">
        <v>576</v>
      </c>
      <c r="B20" s="5" t="n">
        <v>10000</v>
      </c>
      <c r="D20" s="5" t="n">
        <v>9789</v>
      </c>
    </row>
    <row r="21" spans="1:8">
      <c r="A21" s="4" t="s">
        <v>577</v>
      </c>
      <c r="B21" s="7" t="n">
        <v>88.43000000000001</v>
      </c>
    </row>
    <row r="22" spans="1:8">
      <c r="A22" s="4" t="s">
        <v>388</v>
      </c>
      <c r="D22" s="6" t="n">
        <v>1437000</v>
      </c>
    </row>
    <row r="23" spans="1:8">
      <c r="A23" s="4" t="s">
        <v>390</v>
      </c>
      <c r="D23" s="6" t="n">
        <v>571000</v>
      </c>
    </row>
    <row r="24" spans="1:8">
      <c r="A24" s="4" t="s">
        <v>578</v>
      </c>
    </row>
    <row r="25" spans="1:8">
      <c r="A25" s="4" t="s">
        <v>579</v>
      </c>
      <c r="C25" s="6" t="n">
        <v>230944000</v>
      </c>
      <c r="F25" s="6" t="n">
        <v>230944000</v>
      </c>
      <c r="H25" s="6" t="n">
        <v>229418000</v>
      </c>
    </row>
  </sheetData>
  <mergeCells count="3">
    <mergeCell ref="A1:A2"/>
    <mergeCell ref="C1:E1"/>
    <mergeCell ref="F1:G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0</v>
      </c>
      <c r="B1" s="2" t="s">
        <v>2</v>
      </c>
      <c r="C1" s="2" t="s">
        <v>35</v>
      </c>
    </row>
    <row r="2" spans="1:3">
      <c r="A2" s="4" t="s">
        <v>581</v>
      </c>
      <c r="B2" s="6" t="n">
        <v>358185</v>
      </c>
      <c r="C2" s="6" t="n">
        <v>368725</v>
      </c>
    </row>
    <row r="3" spans="1:3">
      <c r="A3" s="4" t="s">
        <v>582</v>
      </c>
      <c r="B3" s="5" t="n">
        <v>6313</v>
      </c>
      <c r="C3" s="5" t="n">
        <v>1778</v>
      </c>
    </row>
    <row r="4" spans="1:3">
      <c r="A4" s="4" t="s">
        <v>583</v>
      </c>
      <c r="B4" s="5" t="n">
        <v>-1031</v>
      </c>
      <c r="C4" s="5" t="n">
        <v>-7230</v>
      </c>
    </row>
    <row r="5" spans="1:3">
      <c r="A5" s="4" t="s">
        <v>40</v>
      </c>
      <c r="B5" s="5" t="n">
        <v>363467</v>
      </c>
      <c r="C5" s="5" t="n">
        <v>363273</v>
      </c>
    </row>
    <row r="6" spans="1:3">
      <c r="A6" s="4" t="s">
        <v>584</v>
      </c>
    </row>
    <row r="7" spans="1:3">
      <c r="A7" s="4" t="s">
        <v>581</v>
      </c>
      <c r="B7" s="5" t="n">
        <v>16379</v>
      </c>
      <c r="C7" s="5" t="n">
        <v>12331</v>
      </c>
    </row>
    <row r="8" spans="1:3">
      <c r="A8" s="4" t="s">
        <v>582</v>
      </c>
      <c r="B8" s="5" t="n">
        <v>717</v>
      </c>
      <c r="C8" s="5" t="n">
        <v>169</v>
      </c>
    </row>
    <row r="9" spans="1:3">
      <c r="A9" s="4" t="s">
        <v>583</v>
      </c>
      <c r="B9" s="5" t="n">
        <v>0</v>
      </c>
      <c r="C9" s="5" t="n">
        <v>0</v>
      </c>
    </row>
    <row r="10" spans="1:3">
      <c r="A10" s="4" t="s">
        <v>40</v>
      </c>
      <c r="B10" s="5" t="n">
        <v>17096</v>
      </c>
      <c r="C10" s="5" t="n">
        <v>12500</v>
      </c>
    </row>
    <row r="11" spans="1:3">
      <c r="A11" s="4" t="s">
        <v>585</v>
      </c>
    </row>
    <row r="12" spans="1:3">
      <c r="A12" s="4" t="s">
        <v>581</v>
      </c>
      <c r="B12" s="5" t="n">
        <v>71317</v>
      </c>
      <c r="C12" s="5" t="n">
        <v>84204</v>
      </c>
    </row>
    <row r="13" spans="1:3">
      <c r="A13" s="4" t="s">
        <v>582</v>
      </c>
      <c r="B13" s="5" t="n">
        <v>2012</v>
      </c>
      <c r="C13" s="5" t="n">
        <v>949</v>
      </c>
    </row>
    <row r="14" spans="1:3">
      <c r="A14" s="4" t="s">
        <v>583</v>
      </c>
      <c r="B14" s="5" t="n">
        <v>-48</v>
      </c>
      <c r="C14" s="5" t="n">
        <v>-1201</v>
      </c>
    </row>
    <row r="15" spans="1:3">
      <c r="A15" s="4" t="s">
        <v>40</v>
      </c>
      <c r="B15" s="5" t="n">
        <v>73281</v>
      </c>
      <c r="C15" s="5" t="n">
        <v>83952</v>
      </c>
    </row>
    <row r="16" spans="1:3">
      <c r="A16" s="4" t="s">
        <v>586</v>
      </c>
    </row>
    <row r="17" spans="1:3">
      <c r="A17" s="4" t="s">
        <v>581</v>
      </c>
      <c r="B17" s="5" t="n">
        <v>31907</v>
      </c>
      <c r="C17" s="5" t="n">
        <v>27618</v>
      </c>
    </row>
    <row r="18" spans="1:3">
      <c r="A18" s="4" t="s">
        <v>582</v>
      </c>
      <c r="B18" s="5" t="n">
        <v>1181</v>
      </c>
      <c r="C18" s="5" t="n">
        <v>208</v>
      </c>
    </row>
    <row r="19" spans="1:3">
      <c r="A19" s="4" t="s">
        <v>583</v>
      </c>
      <c r="B19" s="5" t="n">
        <v>-2</v>
      </c>
      <c r="C19" s="5" t="n">
        <v>-127</v>
      </c>
    </row>
    <row r="20" spans="1:3">
      <c r="A20" s="4" t="s">
        <v>40</v>
      </c>
      <c r="B20" s="5" t="n">
        <v>33086</v>
      </c>
      <c r="C20" s="5" t="n">
        <v>27699</v>
      </c>
    </row>
    <row r="21" spans="1:3">
      <c r="A21" s="4" t="s">
        <v>587</v>
      </c>
    </row>
    <row r="22" spans="1:3">
      <c r="A22" s="4" t="s">
        <v>581</v>
      </c>
      <c r="B22" s="5" t="n">
        <v>62051</v>
      </c>
      <c r="C22" s="5" t="n">
        <v>54827</v>
      </c>
    </row>
    <row r="23" spans="1:3">
      <c r="A23" s="4" t="s">
        <v>582</v>
      </c>
      <c r="B23" s="5" t="n">
        <v>374</v>
      </c>
      <c r="C23" s="5" t="n">
        <v>48</v>
      </c>
    </row>
    <row r="24" spans="1:3">
      <c r="A24" s="4" t="s">
        <v>583</v>
      </c>
      <c r="B24" s="5" t="n">
        <v>-180</v>
      </c>
      <c r="C24" s="5" t="n">
        <v>-1430</v>
      </c>
    </row>
    <row r="25" spans="1:3">
      <c r="A25" s="4" t="s">
        <v>40</v>
      </c>
      <c r="B25" s="5" t="n">
        <v>62245</v>
      </c>
      <c r="C25" s="5" t="n">
        <v>53445</v>
      </c>
    </row>
    <row r="26" spans="1:3">
      <c r="A26" s="4" t="s">
        <v>588</v>
      </c>
    </row>
    <row r="27" spans="1:3">
      <c r="A27" s="4" t="s">
        <v>581</v>
      </c>
      <c r="B27" s="5" t="n">
        <v>127950</v>
      </c>
      <c r="C27" s="5" t="n">
        <v>148964</v>
      </c>
    </row>
    <row r="28" spans="1:3">
      <c r="A28" s="4" t="s">
        <v>582</v>
      </c>
      <c r="B28" s="5" t="n">
        <v>574</v>
      </c>
      <c r="C28" s="5" t="n">
        <v>238</v>
      </c>
    </row>
    <row r="29" spans="1:3">
      <c r="A29" s="4" t="s">
        <v>583</v>
      </c>
      <c r="B29" s="5" t="n">
        <v>-709</v>
      </c>
      <c r="C29" s="5" t="n">
        <v>-3290</v>
      </c>
    </row>
    <row r="30" spans="1:3">
      <c r="A30" s="4" t="s">
        <v>40</v>
      </c>
      <c r="B30" s="5" t="n">
        <v>127815</v>
      </c>
      <c r="C30" s="5" t="n">
        <v>145912</v>
      </c>
    </row>
    <row r="31" spans="1:3">
      <c r="A31" s="4" t="s">
        <v>589</v>
      </c>
    </row>
    <row r="32" spans="1:3">
      <c r="A32" s="4" t="s">
        <v>581</v>
      </c>
      <c r="B32" s="5" t="n">
        <v>48581</v>
      </c>
      <c r="C32" s="5" t="n">
        <v>40781</v>
      </c>
    </row>
    <row r="33" spans="1:3">
      <c r="A33" s="4" t="s">
        <v>582</v>
      </c>
      <c r="B33" s="5" t="n">
        <v>1455</v>
      </c>
      <c r="C33" s="5" t="n">
        <v>166</v>
      </c>
    </row>
    <row r="34" spans="1:3">
      <c r="A34" s="4" t="s">
        <v>583</v>
      </c>
      <c r="B34" s="5" t="n">
        <v>-92</v>
      </c>
      <c r="C34" s="5" t="n">
        <v>-1182</v>
      </c>
    </row>
    <row r="35" spans="1:3">
      <c r="A35" s="4" t="s">
        <v>40</v>
      </c>
      <c r="B35" s="6" t="n">
        <v>49944</v>
      </c>
      <c r="C35" s="6" t="n">
        <v>3976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0</v>
      </c>
      <c r="B1" s="2" t="s">
        <v>2</v>
      </c>
      <c r="C1" s="2" t="s">
        <v>35</v>
      </c>
    </row>
    <row r="2" spans="1:3">
      <c r="A2" s="4" t="s">
        <v>591</v>
      </c>
      <c r="B2" s="6" t="n">
        <v>57155</v>
      </c>
      <c r="C2" s="6" t="n">
        <v>13548</v>
      </c>
    </row>
    <row r="3" spans="1:3">
      <c r="A3" s="4" t="s">
        <v>592</v>
      </c>
      <c r="B3" s="5" t="n">
        <v>-365</v>
      </c>
      <c r="C3" s="5" t="n">
        <v>-25</v>
      </c>
    </row>
    <row r="4" spans="1:3">
      <c r="A4" s="4" t="s">
        <v>593</v>
      </c>
      <c r="B4" s="5" t="n">
        <v>67191</v>
      </c>
      <c r="C4" s="5" t="n">
        <v>220625</v>
      </c>
    </row>
    <row r="5" spans="1:3">
      <c r="A5" s="4" t="s">
        <v>594</v>
      </c>
      <c r="B5" s="5" t="n">
        <v>-666</v>
      </c>
      <c r="C5" s="5" t="n">
        <v>-7205</v>
      </c>
    </row>
    <row r="6" spans="1:3">
      <c r="A6" s="4" t="s">
        <v>595</v>
      </c>
      <c r="B6" s="5" t="n">
        <v>124346</v>
      </c>
      <c r="C6" s="5" t="n">
        <v>234173</v>
      </c>
    </row>
    <row r="7" spans="1:3">
      <c r="A7" s="4" t="s">
        <v>596</v>
      </c>
      <c r="B7" s="5" t="n">
        <v>-1031</v>
      </c>
      <c r="C7" s="5" t="n">
        <v>-7230</v>
      </c>
    </row>
    <row r="8" spans="1:3">
      <c r="A8" s="4" t="s">
        <v>585</v>
      </c>
    </row>
    <row r="9" spans="1:3">
      <c r="A9" s="4" t="s">
        <v>591</v>
      </c>
      <c r="B9" s="5" t="n">
        <v>4411</v>
      </c>
      <c r="C9" s="5" t="n">
        <v>5084</v>
      </c>
    </row>
    <row r="10" spans="1:3">
      <c r="A10" s="4" t="s">
        <v>592</v>
      </c>
      <c r="B10" s="5" t="n">
        <v>-35</v>
      </c>
      <c r="C10" s="5" t="n">
        <v>-11</v>
      </c>
    </row>
    <row r="11" spans="1:3">
      <c r="A11" s="4" t="s">
        <v>593</v>
      </c>
      <c r="B11" s="5" t="n">
        <v>1004</v>
      </c>
      <c r="C11" s="5" t="n">
        <v>32684</v>
      </c>
    </row>
    <row r="12" spans="1:3">
      <c r="A12" s="4" t="s">
        <v>594</v>
      </c>
      <c r="B12" s="5" t="n">
        <v>-13</v>
      </c>
      <c r="C12" s="5" t="n">
        <v>-1190</v>
      </c>
    </row>
    <row r="13" spans="1:3">
      <c r="A13" s="4" t="s">
        <v>595</v>
      </c>
      <c r="B13" s="5" t="n">
        <v>5415</v>
      </c>
      <c r="C13" s="5" t="n">
        <v>37768</v>
      </c>
    </row>
    <row r="14" spans="1:3">
      <c r="A14" s="4" t="s">
        <v>596</v>
      </c>
      <c r="B14" s="5" t="n">
        <v>-48</v>
      </c>
      <c r="C14" s="5" t="n">
        <v>-1201</v>
      </c>
    </row>
    <row r="15" spans="1:3">
      <c r="A15" s="4" t="s">
        <v>586</v>
      </c>
    </row>
    <row r="16" spans="1:3">
      <c r="A16" s="4" t="s">
        <v>591</v>
      </c>
      <c r="B16" s="5" t="n">
        <v>501</v>
      </c>
      <c r="C16" s="5" t="n">
        <v>980</v>
      </c>
    </row>
    <row r="17" spans="1:3">
      <c r="A17" s="4" t="s">
        <v>592</v>
      </c>
      <c r="B17" s="5" t="n">
        <v>0</v>
      </c>
      <c r="C17" s="5" t="n">
        <v>-2</v>
      </c>
    </row>
    <row r="18" spans="1:3">
      <c r="A18" s="4" t="s">
        <v>593</v>
      </c>
      <c r="B18" s="5" t="n">
        <v>1424</v>
      </c>
      <c r="C18" s="5" t="n">
        <v>11418</v>
      </c>
    </row>
    <row r="19" spans="1:3">
      <c r="A19" s="4" t="s">
        <v>594</v>
      </c>
      <c r="B19" s="5" t="n">
        <v>-2</v>
      </c>
      <c r="C19" s="5" t="n">
        <v>-125</v>
      </c>
    </row>
    <row r="20" spans="1:3">
      <c r="A20" s="4" t="s">
        <v>595</v>
      </c>
      <c r="B20" s="5" t="n">
        <v>1925</v>
      </c>
      <c r="C20" s="5" t="n">
        <v>12398</v>
      </c>
    </row>
    <row r="21" spans="1:3">
      <c r="A21" s="4" t="s">
        <v>596</v>
      </c>
      <c r="B21" s="5" t="n">
        <v>-2</v>
      </c>
      <c r="C21" s="5" t="n">
        <v>-127</v>
      </c>
    </row>
    <row r="22" spans="1:3">
      <c r="A22" s="4" t="s">
        <v>587</v>
      </c>
    </row>
    <row r="23" spans="1:3">
      <c r="A23" s="4" t="s">
        <v>591</v>
      </c>
      <c r="B23" s="5" t="n">
        <v>19188</v>
      </c>
      <c r="C23" s="5" t="n">
        <v>5592</v>
      </c>
    </row>
    <row r="24" spans="1:3">
      <c r="A24" s="4" t="s">
        <v>592</v>
      </c>
      <c r="B24" s="5" t="n">
        <v>-52</v>
      </c>
      <c r="C24" s="5" t="n">
        <v>-4</v>
      </c>
    </row>
    <row r="25" spans="1:3">
      <c r="A25" s="4" t="s">
        <v>593</v>
      </c>
      <c r="B25" s="5" t="n">
        <v>19088</v>
      </c>
      <c r="C25" s="5" t="n">
        <v>42309</v>
      </c>
    </row>
    <row r="26" spans="1:3">
      <c r="A26" s="4" t="s">
        <v>594</v>
      </c>
      <c r="B26" s="5" t="n">
        <v>-128</v>
      </c>
      <c r="C26" s="5" t="n">
        <v>-1426</v>
      </c>
    </row>
    <row r="27" spans="1:3">
      <c r="A27" s="4" t="s">
        <v>595</v>
      </c>
      <c r="B27" s="5" t="n">
        <v>38276</v>
      </c>
      <c r="C27" s="5" t="n">
        <v>47901</v>
      </c>
    </row>
    <row r="28" spans="1:3">
      <c r="A28" s="4" t="s">
        <v>596</v>
      </c>
      <c r="B28" s="5" t="n">
        <v>-180</v>
      </c>
      <c r="C28" s="5" t="n">
        <v>-1430</v>
      </c>
    </row>
    <row r="29" spans="1:3">
      <c r="A29" s="4" t="s">
        <v>588</v>
      </c>
    </row>
    <row r="30" spans="1:3">
      <c r="A30" s="4" t="s">
        <v>591</v>
      </c>
      <c r="B30" s="5" t="n">
        <v>33055</v>
      </c>
      <c r="C30" s="5" t="n">
        <v>1892</v>
      </c>
    </row>
    <row r="31" spans="1:3">
      <c r="A31" s="4" t="s">
        <v>592</v>
      </c>
      <c r="B31" s="5" t="n">
        <v>-278</v>
      </c>
      <c r="C31" s="5" t="n">
        <v>-8</v>
      </c>
    </row>
    <row r="32" spans="1:3">
      <c r="A32" s="4" t="s">
        <v>593</v>
      </c>
      <c r="B32" s="5" t="n">
        <v>36484</v>
      </c>
      <c r="C32" s="5" t="n">
        <v>101662</v>
      </c>
    </row>
    <row r="33" spans="1:3">
      <c r="A33" s="4" t="s">
        <v>594</v>
      </c>
      <c r="B33" s="5" t="n">
        <v>-431</v>
      </c>
      <c r="C33" s="5" t="n">
        <v>-3282</v>
      </c>
    </row>
    <row r="34" spans="1:3">
      <c r="A34" s="4" t="s">
        <v>595</v>
      </c>
      <c r="B34" s="5" t="n">
        <v>69539</v>
      </c>
      <c r="C34" s="5" t="n">
        <v>103554</v>
      </c>
    </row>
    <row r="35" spans="1:3">
      <c r="A35" s="4" t="s">
        <v>596</v>
      </c>
      <c r="B35" s="5" t="n">
        <v>-709</v>
      </c>
      <c r="C35" s="5" t="n">
        <v>-3290</v>
      </c>
    </row>
    <row r="36" spans="1:3">
      <c r="A36" s="4" t="s">
        <v>589</v>
      </c>
    </row>
    <row r="37" spans="1:3">
      <c r="A37" s="4" t="s">
        <v>591</v>
      </c>
      <c r="B37" s="5" t="n">
        <v>0</v>
      </c>
      <c r="C37" s="5" t="n">
        <v>0</v>
      </c>
    </row>
    <row r="38" spans="1:3">
      <c r="A38" s="4" t="s">
        <v>592</v>
      </c>
      <c r="B38" s="5" t="n">
        <v>0</v>
      </c>
      <c r="C38" s="5" t="n">
        <v>0</v>
      </c>
    </row>
    <row r="39" spans="1:3">
      <c r="A39" s="4" t="s">
        <v>593</v>
      </c>
      <c r="B39" s="5" t="n">
        <v>9191</v>
      </c>
      <c r="C39" s="5" t="n">
        <v>32552</v>
      </c>
    </row>
    <row r="40" spans="1:3">
      <c r="A40" s="4" t="s">
        <v>594</v>
      </c>
      <c r="B40" s="5" t="n">
        <v>-92</v>
      </c>
      <c r="C40" s="5" t="n">
        <v>-1182</v>
      </c>
    </row>
    <row r="41" spans="1:3">
      <c r="A41" s="4" t="s">
        <v>595</v>
      </c>
      <c r="B41" s="5" t="n">
        <v>9191</v>
      </c>
      <c r="C41" s="5" t="n">
        <v>32552</v>
      </c>
    </row>
    <row r="42" spans="1:3">
      <c r="A42" s="4" t="s">
        <v>596</v>
      </c>
      <c r="B42" s="6" t="n">
        <v>-92</v>
      </c>
      <c r="C42" s="6" t="n">
        <v>-118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7</v>
      </c>
      <c r="B1" s="2" t="s">
        <v>81</v>
      </c>
      <c r="D1" s="2" t="s">
        <v>1</v>
      </c>
    </row>
    <row r="2" spans="1:5">
      <c r="B2" s="2" t="s">
        <v>2</v>
      </c>
      <c r="C2" s="2" t="s">
        <v>82</v>
      </c>
      <c r="D2" s="2" t="s">
        <v>2</v>
      </c>
      <c r="E2" s="2" t="s">
        <v>82</v>
      </c>
    </row>
    <row r="3" spans="1:5">
      <c r="A3" s="4" t="s">
        <v>598</v>
      </c>
      <c r="B3" s="6" t="n">
        <v>14</v>
      </c>
      <c r="C3" s="6" t="n">
        <v>45</v>
      </c>
      <c r="D3" s="6" t="n">
        <v>21</v>
      </c>
      <c r="E3" s="6" t="n">
        <v>45</v>
      </c>
    </row>
    <row r="4" spans="1:5">
      <c r="A4" s="4" t="s">
        <v>599</v>
      </c>
      <c r="B4" s="5" t="n">
        <v>-1</v>
      </c>
      <c r="C4" s="5" t="n">
        <v>-47</v>
      </c>
      <c r="D4" s="5" t="n">
        <v>-1</v>
      </c>
      <c r="E4" s="5" t="n">
        <v>-329</v>
      </c>
    </row>
    <row r="5" spans="1:5">
      <c r="A5" s="4" t="s">
        <v>600</v>
      </c>
      <c r="B5" s="6" t="n">
        <v>13</v>
      </c>
      <c r="C5" s="6" t="n">
        <v>-2</v>
      </c>
      <c r="D5" s="6" t="n">
        <v>20</v>
      </c>
      <c r="E5" s="6" t="n">
        <v>-284</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1</v>
      </c>
      <c r="B1" s="2" t="s">
        <v>2</v>
      </c>
      <c r="C1" s="2" t="s">
        <v>35</v>
      </c>
    </row>
    <row r="2" spans="1:3">
      <c r="A2" s="4" t="s">
        <v>602</v>
      </c>
      <c r="B2" s="6" t="n">
        <v>6037</v>
      </c>
    </row>
    <row r="3" spans="1:3">
      <c r="A3" s="4" t="s">
        <v>603</v>
      </c>
      <c r="B3" s="5" t="n">
        <v>6052</v>
      </c>
    </row>
    <row r="4" spans="1:3">
      <c r="A4" s="4" t="s">
        <v>604</v>
      </c>
      <c r="B4" s="5" t="n">
        <v>34921</v>
      </c>
    </row>
    <row r="5" spans="1:3">
      <c r="A5" s="4" t="s">
        <v>605</v>
      </c>
      <c r="B5" s="5" t="n">
        <v>35666</v>
      </c>
    </row>
    <row r="6" spans="1:3">
      <c r="A6" s="4" t="s">
        <v>606</v>
      </c>
      <c r="B6" s="5" t="n">
        <v>43081</v>
      </c>
    </row>
    <row r="7" spans="1:3">
      <c r="A7" s="4" t="s">
        <v>607</v>
      </c>
      <c r="B7" s="5" t="n">
        <v>44315</v>
      </c>
    </row>
    <row r="8" spans="1:3">
      <c r="A8" s="4" t="s">
        <v>608</v>
      </c>
      <c r="B8" s="5" t="n">
        <v>35564</v>
      </c>
    </row>
    <row r="9" spans="1:3">
      <c r="A9" s="4" t="s">
        <v>609</v>
      </c>
      <c r="B9" s="5" t="n">
        <v>37430</v>
      </c>
    </row>
    <row r="10" spans="1:3">
      <c r="A10" s="4" t="s">
        <v>610</v>
      </c>
      <c r="B10" s="5" t="n">
        <v>119603</v>
      </c>
    </row>
    <row r="11" spans="1:3">
      <c r="A11" s="4" t="s">
        <v>611</v>
      </c>
      <c r="B11" s="5" t="n">
        <v>123463</v>
      </c>
    </row>
    <row r="12" spans="1:3">
      <c r="A12" s="4" t="s">
        <v>612</v>
      </c>
      <c r="B12" s="5" t="n">
        <v>358185</v>
      </c>
      <c r="C12" s="6" t="n">
        <v>368725</v>
      </c>
    </row>
    <row r="13" spans="1:3">
      <c r="A13" s="4" t="s">
        <v>613</v>
      </c>
      <c r="B13" s="5" t="n">
        <v>363467</v>
      </c>
      <c r="C13" s="5" t="n">
        <v>363273</v>
      </c>
    </row>
    <row r="14" spans="1:3">
      <c r="A14" s="4" t="s">
        <v>587</v>
      </c>
    </row>
    <row r="15" spans="1:3">
      <c r="A15" s="4" t="s">
        <v>614</v>
      </c>
      <c r="B15" s="5" t="n">
        <v>62051</v>
      </c>
    </row>
    <row r="16" spans="1:3">
      <c r="A16" s="4" t="s">
        <v>615</v>
      </c>
      <c r="B16" s="5" t="n">
        <v>62245</v>
      </c>
    </row>
    <row r="17" spans="1:3">
      <c r="A17" s="4" t="s">
        <v>612</v>
      </c>
      <c r="B17" s="5" t="n">
        <v>62051</v>
      </c>
      <c r="C17" s="5" t="n">
        <v>54827</v>
      </c>
    </row>
    <row r="18" spans="1:3">
      <c r="A18" s="4" t="s">
        <v>613</v>
      </c>
      <c r="B18" s="5" t="n">
        <v>62245</v>
      </c>
      <c r="C18" s="5" t="n">
        <v>53445</v>
      </c>
    </row>
    <row r="19" spans="1:3">
      <c r="A19" s="4" t="s">
        <v>588</v>
      </c>
    </row>
    <row r="20" spans="1:3">
      <c r="A20" s="4" t="s">
        <v>614</v>
      </c>
      <c r="B20" s="5" t="n">
        <v>127950</v>
      </c>
    </row>
    <row r="21" spans="1:3">
      <c r="A21" s="4" t="s">
        <v>615</v>
      </c>
      <c r="B21" s="5" t="n">
        <v>127815</v>
      </c>
    </row>
    <row r="22" spans="1:3">
      <c r="A22" s="4" t="s">
        <v>612</v>
      </c>
      <c r="B22" s="5" t="n">
        <v>127950</v>
      </c>
      <c r="C22" s="5" t="n">
        <v>148964</v>
      </c>
    </row>
    <row r="23" spans="1:3">
      <c r="A23" s="4" t="s">
        <v>613</v>
      </c>
      <c r="B23" s="5" t="n">
        <v>127815</v>
      </c>
      <c r="C23" s="6" t="n">
        <v>145912</v>
      </c>
    </row>
    <row r="24" spans="1:3">
      <c r="A24" s="4" t="s">
        <v>616</v>
      </c>
    </row>
    <row r="25" spans="1:3">
      <c r="A25" s="4" t="s">
        <v>614</v>
      </c>
      <c r="B25" s="5" t="n">
        <v>48581</v>
      </c>
    </row>
    <row r="26" spans="1:3">
      <c r="A26" s="4" t="s">
        <v>615</v>
      </c>
      <c r="B26" s="6" t="n">
        <v>4994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7</v>
      </c>
      <c r="B1" s="2" t="s">
        <v>81</v>
      </c>
      <c r="D1" s="2" t="s">
        <v>1</v>
      </c>
    </row>
    <row r="2" spans="1:5">
      <c r="B2" s="2" t="s">
        <v>2</v>
      </c>
      <c r="C2" s="2" t="s">
        <v>82</v>
      </c>
      <c r="D2" s="2" t="s">
        <v>2</v>
      </c>
      <c r="E2" s="2" t="s">
        <v>82</v>
      </c>
    </row>
    <row r="3" spans="1:5">
      <c r="A3" s="4" t="s">
        <v>138</v>
      </c>
      <c r="B3" s="6" t="n">
        <v>5307</v>
      </c>
      <c r="C3" s="6" t="n">
        <v>5586</v>
      </c>
      <c r="D3" s="6" t="n">
        <v>14046</v>
      </c>
      <c r="E3" s="6" t="n">
        <v>16332</v>
      </c>
    </row>
    <row r="4" spans="1:5">
      <c r="A4" s="4" t="s">
        <v>139</v>
      </c>
      <c r="B4" s="5" t="n">
        <v>1323</v>
      </c>
      <c r="C4" s="5" t="n">
        <v>-2567</v>
      </c>
      <c r="D4" s="5" t="n">
        <v>10754</v>
      </c>
      <c r="E4" s="5" t="n">
        <v>-8698</v>
      </c>
    </row>
    <row r="5" spans="1:5">
      <c r="A5" s="4" t="s">
        <v>140</v>
      </c>
      <c r="B5" s="5" t="n">
        <v>-13</v>
      </c>
      <c r="C5" s="5" t="n">
        <v>2</v>
      </c>
      <c r="D5" s="5" t="n">
        <v>-20</v>
      </c>
      <c r="E5" s="5" t="n">
        <v>284</v>
      </c>
    </row>
    <row r="6" spans="1:5">
      <c r="A6" s="4" t="s">
        <v>141</v>
      </c>
      <c r="B6" s="5" t="n">
        <v>1310</v>
      </c>
      <c r="C6" s="5" t="n">
        <v>-2565</v>
      </c>
      <c r="D6" s="5" t="n">
        <v>10734</v>
      </c>
      <c r="E6" s="5" t="n">
        <v>-8414</v>
      </c>
    </row>
    <row r="7" spans="1:5">
      <c r="A7" s="4" t="s">
        <v>142</v>
      </c>
      <c r="B7" s="5" t="n">
        <v>0</v>
      </c>
      <c r="C7" s="5" t="n">
        <v>0</v>
      </c>
      <c r="D7" s="5" t="n">
        <v>214</v>
      </c>
      <c r="E7" s="5" t="n">
        <v>93</v>
      </c>
    </row>
    <row r="8" spans="1:5">
      <c r="A8" s="4" t="s">
        <v>143</v>
      </c>
      <c r="B8" s="5" t="n">
        <v>-8</v>
      </c>
      <c r="C8" s="5" t="n">
        <v>-3</v>
      </c>
      <c r="D8" s="5" t="n">
        <v>-23</v>
      </c>
      <c r="E8" s="5" t="n">
        <v>-13</v>
      </c>
    </row>
    <row r="9" spans="1:5">
      <c r="A9" s="4" t="s">
        <v>144</v>
      </c>
      <c r="B9" s="5" t="n">
        <v>-8</v>
      </c>
      <c r="C9" s="5" t="n">
        <v>-3</v>
      </c>
      <c r="D9" s="5" t="n">
        <v>191</v>
      </c>
      <c r="E9" s="5" t="n">
        <v>80</v>
      </c>
    </row>
    <row r="10" spans="1:5">
      <c r="A10" s="4" t="s">
        <v>145</v>
      </c>
      <c r="B10" s="5" t="n">
        <v>1302</v>
      </c>
      <c r="C10" s="5" t="n">
        <v>-2568</v>
      </c>
      <c r="D10" s="5" t="n">
        <v>10925</v>
      </c>
      <c r="E10" s="5" t="n">
        <v>-8334</v>
      </c>
    </row>
    <row r="11" spans="1:5">
      <c r="A11" s="4" t="s">
        <v>146</v>
      </c>
      <c r="B11" s="5" t="n">
        <v>-274</v>
      </c>
      <c r="C11" s="5" t="n">
        <v>539</v>
      </c>
      <c r="D11" s="5" t="n">
        <v>-2295</v>
      </c>
      <c r="E11" s="5" t="n">
        <v>1750</v>
      </c>
    </row>
    <row r="12" spans="1:5">
      <c r="A12" s="4" t="s">
        <v>147</v>
      </c>
      <c r="B12" s="5" t="n">
        <v>1028</v>
      </c>
      <c r="C12" s="5" t="n">
        <v>-2029</v>
      </c>
      <c r="D12" s="5" t="n">
        <v>8630</v>
      </c>
      <c r="E12" s="5" t="n">
        <v>-6584</v>
      </c>
    </row>
    <row r="13" spans="1:5">
      <c r="A13" s="4" t="s">
        <v>148</v>
      </c>
      <c r="B13" s="6" t="n">
        <v>6335</v>
      </c>
      <c r="C13" s="6" t="n">
        <v>3557</v>
      </c>
      <c r="D13" s="6" t="n">
        <v>22676</v>
      </c>
      <c r="E13" s="6" t="n">
        <v>9748</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7</v>
      </c>
      <c r="B1" s="2" t="s">
        <v>81</v>
      </c>
      <c r="D1" s="2" t="s">
        <v>1</v>
      </c>
    </row>
    <row r="2" spans="1:5">
      <c r="B2" s="2" t="s">
        <v>2</v>
      </c>
      <c r="C2" s="2" t="s">
        <v>82</v>
      </c>
      <c r="D2" s="2" t="s">
        <v>2</v>
      </c>
      <c r="E2" s="2" t="s">
        <v>82</v>
      </c>
    </row>
    <row r="3" spans="1:5">
      <c r="A3" s="4" t="s">
        <v>618</v>
      </c>
      <c r="B3" s="6" t="n">
        <v>7</v>
      </c>
      <c r="C3" s="6" t="n">
        <v>564</v>
      </c>
      <c r="D3" s="6" t="n">
        <v>33</v>
      </c>
      <c r="E3" s="6" t="n">
        <v>2291</v>
      </c>
    </row>
    <row r="4" spans="1:5">
      <c r="A4" s="4" t="s">
        <v>619</v>
      </c>
      <c r="B4" s="5" t="n">
        <v>0</v>
      </c>
      <c r="C4" s="5" t="n">
        <v>-571</v>
      </c>
      <c r="D4" s="5" t="n">
        <v>0</v>
      </c>
      <c r="E4" s="5" t="n">
        <v>-2321</v>
      </c>
    </row>
    <row r="5" spans="1:5">
      <c r="A5" s="4" t="s">
        <v>620</v>
      </c>
      <c r="B5" s="6" t="n">
        <v>7</v>
      </c>
      <c r="C5" s="6" t="n">
        <v>-7</v>
      </c>
      <c r="D5" s="6" t="n">
        <v>33</v>
      </c>
      <c r="E5" s="6" t="n">
        <v>-3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621</v>
      </c>
      <c r="B1" s="2" t="s">
        <v>81</v>
      </c>
      <c r="D1" s="2" t="s">
        <v>1</v>
      </c>
      <c r="F1" s="2" t="s">
        <v>560</v>
      </c>
    </row>
    <row r="2" spans="1:7">
      <c r="B2" s="2" t="s">
        <v>2</v>
      </c>
      <c r="C2" s="2" t="s">
        <v>82</v>
      </c>
      <c r="D2" s="2" t="s">
        <v>2</v>
      </c>
      <c r="E2" s="2" t="s">
        <v>82</v>
      </c>
      <c r="F2" s="2" t="s">
        <v>35</v>
      </c>
      <c r="G2" s="2" t="s">
        <v>408</v>
      </c>
    </row>
    <row r="3" spans="1:7">
      <c r="A3" s="4" t="s">
        <v>622</v>
      </c>
      <c r="B3" s="6" t="n">
        <v>2384000</v>
      </c>
      <c r="D3" s="6" t="n">
        <v>2384000</v>
      </c>
      <c r="F3" s="6" t="n">
        <v>1999000</v>
      </c>
    </row>
    <row r="4" spans="1:7">
      <c r="A4" s="4" t="s">
        <v>623</v>
      </c>
      <c r="B4" s="5" t="n">
        <v>1158000</v>
      </c>
      <c r="C4" s="6" t="n">
        <v>60000</v>
      </c>
      <c r="D4" s="5" t="n">
        <v>197000</v>
      </c>
      <c r="E4" s="6" t="n">
        <v>332000</v>
      </c>
    </row>
    <row r="5" spans="1:7">
      <c r="A5" s="4" t="s">
        <v>624</v>
      </c>
      <c r="B5" s="5" t="n">
        <v>1139400000</v>
      </c>
      <c r="D5" s="5" t="n">
        <v>1139400000</v>
      </c>
      <c r="F5" s="5" t="n">
        <v>827563000</v>
      </c>
    </row>
    <row r="6" spans="1:7">
      <c r="A6" s="4" t="s">
        <v>625</v>
      </c>
      <c r="B6" s="5" t="n">
        <v>100000</v>
      </c>
      <c r="D6" s="5" t="n">
        <v>100000</v>
      </c>
    </row>
    <row r="7" spans="1:7">
      <c r="A7" s="4" t="s">
        <v>626</v>
      </c>
      <c r="B7" s="5" t="n">
        <v>0</v>
      </c>
      <c r="D7" s="5" t="n">
        <v>0</v>
      </c>
      <c r="F7" s="5" t="n">
        <v>0</v>
      </c>
    </row>
    <row r="8" spans="1:7">
      <c r="A8" s="4" t="s">
        <v>627</v>
      </c>
      <c r="B8" s="5" t="n">
        <v>986000</v>
      </c>
      <c r="D8" s="5" t="n">
        <v>986000</v>
      </c>
      <c r="F8" s="5" t="n">
        <v>1605000</v>
      </c>
    </row>
    <row r="9" spans="1:7">
      <c r="A9" s="4" t="s">
        <v>628</v>
      </c>
    </row>
    <row r="10" spans="1:7">
      <c r="A10" s="4" t="s">
        <v>627</v>
      </c>
      <c r="B10" s="5" t="n">
        <v>0</v>
      </c>
      <c r="D10" s="5" t="n">
        <v>0</v>
      </c>
      <c r="F10" s="5" t="n">
        <v>0</v>
      </c>
    </row>
    <row r="11" spans="1:7">
      <c r="A11" s="4" t="s">
        <v>629</v>
      </c>
    </row>
    <row r="12" spans="1:7">
      <c r="A12" s="4" t="s">
        <v>623</v>
      </c>
      <c r="B12" s="5" t="n">
        <v>790000</v>
      </c>
      <c r="D12" s="5" t="n">
        <v>370000</v>
      </c>
    </row>
    <row r="13" spans="1:7">
      <c r="A13" s="4" t="s">
        <v>630</v>
      </c>
      <c r="B13" s="5" t="n">
        <v>101000</v>
      </c>
      <c r="D13" s="5" t="n">
        <v>249000</v>
      </c>
    </row>
    <row r="14" spans="1:7">
      <c r="A14" s="4" t="s">
        <v>631</v>
      </c>
      <c r="B14" s="5" t="n">
        <v>689000</v>
      </c>
      <c r="D14" s="5" t="n">
        <v>-619000</v>
      </c>
    </row>
    <row r="15" spans="1:7">
      <c r="A15" s="4" t="s">
        <v>632</v>
      </c>
    </row>
    <row r="16" spans="1:7">
      <c r="A16" s="4" t="s">
        <v>623</v>
      </c>
      <c r="B16" s="5" t="n">
        <v>368000</v>
      </c>
      <c r="D16" s="5" t="n">
        <v>481000</v>
      </c>
    </row>
    <row r="17" spans="1:7">
      <c r="A17" s="4" t="s">
        <v>447</v>
      </c>
    </row>
    <row r="18" spans="1:7">
      <c r="A18" s="4" t="s">
        <v>624</v>
      </c>
      <c r="B18" s="5" t="n">
        <v>534293000</v>
      </c>
      <c r="D18" s="5" t="n">
        <v>534293000</v>
      </c>
      <c r="F18" s="5" t="n">
        <v>353627000</v>
      </c>
    </row>
    <row r="19" spans="1:7">
      <c r="A19" s="4" t="s">
        <v>627</v>
      </c>
      <c r="B19" s="5" t="n">
        <v>859000</v>
      </c>
      <c r="D19" s="5" t="n">
        <v>859000</v>
      </c>
      <c r="F19" s="5" t="n">
        <v>1489000</v>
      </c>
    </row>
    <row r="20" spans="1:7">
      <c r="A20" s="4" t="s">
        <v>633</v>
      </c>
    </row>
    <row r="21" spans="1:7">
      <c r="A21" s="4" t="s">
        <v>634</v>
      </c>
      <c r="B21" s="5" t="n">
        <v>200000</v>
      </c>
      <c r="D21" s="5" t="n">
        <v>200000</v>
      </c>
    </row>
    <row r="22" spans="1:7">
      <c r="A22" s="4" t="s">
        <v>635</v>
      </c>
    </row>
    <row r="23" spans="1:7">
      <c r="A23" s="4" t="s">
        <v>623</v>
      </c>
      <c r="B23" s="5" t="n">
        <v>678000</v>
      </c>
    </row>
    <row r="24" spans="1:7">
      <c r="A24" s="4" t="s">
        <v>624</v>
      </c>
      <c r="B24" s="5" t="n">
        <v>1261000</v>
      </c>
      <c r="D24" s="5" t="n">
        <v>1261000</v>
      </c>
    </row>
    <row r="25" spans="1:7">
      <c r="A25" s="4" t="s">
        <v>636</v>
      </c>
    </row>
    <row r="26" spans="1:7">
      <c r="A26" s="4" t="s">
        <v>623</v>
      </c>
      <c r="C26" s="5" t="n">
        <v>20000</v>
      </c>
      <c r="D26" s="5" t="n">
        <v>86000</v>
      </c>
      <c r="E26" s="5" t="n">
        <v>179000</v>
      </c>
    </row>
    <row r="27" spans="1:7">
      <c r="A27" s="4" t="s">
        <v>624</v>
      </c>
      <c r="B27" s="5" t="n">
        <v>0</v>
      </c>
      <c r="D27" s="5" t="n">
        <v>0</v>
      </c>
      <c r="F27" s="5" t="n">
        <v>0</v>
      </c>
    </row>
    <row r="28" spans="1:7">
      <c r="A28" s="4" t="s">
        <v>627</v>
      </c>
      <c r="B28" s="5" t="n">
        <v>0</v>
      </c>
      <c r="D28" s="5" t="n">
        <v>0</v>
      </c>
      <c r="F28" s="5" t="n">
        <v>0</v>
      </c>
    </row>
    <row r="29" spans="1:7">
      <c r="A29" s="4" t="s">
        <v>442</v>
      </c>
    </row>
    <row r="30" spans="1:7">
      <c r="A30" s="4" t="s">
        <v>624</v>
      </c>
      <c r="B30" s="5" t="n">
        <v>584672000</v>
      </c>
      <c r="D30" s="5" t="n">
        <v>584672000</v>
      </c>
      <c r="F30" s="5" t="n">
        <v>456806000</v>
      </c>
    </row>
    <row r="31" spans="1:7">
      <c r="A31" s="4" t="s">
        <v>627</v>
      </c>
      <c r="B31" s="5" t="n">
        <v>127000</v>
      </c>
      <c r="D31" s="5" t="n">
        <v>127000</v>
      </c>
      <c r="F31" s="6" t="n">
        <v>116000</v>
      </c>
    </row>
    <row r="32" spans="1:7">
      <c r="A32" s="4" t="s">
        <v>637</v>
      </c>
    </row>
    <row r="33" spans="1:7">
      <c r="A33" s="4" t="s">
        <v>634</v>
      </c>
      <c r="B33" s="5" t="n">
        <v>400000</v>
      </c>
      <c r="D33" s="5" t="n">
        <v>400000</v>
      </c>
    </row>
    <row r="34" spans="1:7">
      <c r="A34" s="4" t="s">
        <v>469</v>
      </c>
    </row>
    <row r="35" spans="1:7">
      <c r="A35" s="4" t="s">
        <v>623</v>
      </c>
      <c r="C35" s="6" t="n">
        <v>40000</v>
      </c>
      <c r="E35" s="6" t="n">
        <v>153000</v>
      </c>
    </row>
    <row r="36" spans="1:7">
      <c r="A36" s="4" t="s">
        <v>624</v>
      </c>
      <c r="B36" s="5" t="n">
        <v>441000</v>
      </c>
      <c r="D36" s="5" t="n">
        <v>441000</v>
      </c>
    </row>
    <row r="37" spans="1:7">
      <c r="A37" s="4" t="s">
        <v>475</v>
      </c>
    </row>
    <row r="38" spans="1:7">
      <c r="A38" s="4" t="s">
        <v>624</v>
      </c>
      <c r="B38" s="5" t="n">
        <v>364000</v>
      </c>
      <c r="D38" s="5" t="n">
        <v>364000</v>
      </c>
    </row>
    <row r="39" spans="1:7">
      <c r="A39" s="4" t="s">
        <v>470</v>
      </c>
    </row>
    <row r="40" spans="1:7">
      <c r="A40" s="4" t="s">
        <v>624</v>
      </c>
      <c r="B40" s="5" t="n">
        <v>77000</v>
      </c>
      <c r="D40" s="6" t="n">
        <v>77000</v>
      </c>
    </row>
    <row r="41" spans="1:7">
      <c r="A41" s="4" t="s">
        <v>638</v>
      </c>
    </row>
    <row r="42" spans="1:7">
      <c r="A42" s="4" t="s">
        <v>639</v>
      </c>
      <c r="D42" s="4" t="s">
        <v>640</v>
      </c>
      <c r="F42" s="4" t="s">
        <v>640</v>
      </c>
    </row>
    <row r="43" spans="1:7">
      <c r="A43" s="4" t="s">
        <v>412</v>
      </c>
    </row>
    <row r="44" spans="1:7">
      <c r="A44" s="4" t="s">
        <v>434</v>
      </c>
      <c r="G44" s="6" t="n">
        <v>259295000</v>
      </c>
    </row>
    <row r="45" spans="1:7">
      <c r="A45" s="4" t="s">
        <v>641</v>
      </c>
      <c r="B45" s="5" t="n">
        <v>1548000</v>
      </c>
      <c r="D45" s="6" t="n">
        <v>1548000</v>
      </c>
      <c r="G45" s="5" t="n">
        <v>-1807000</v>
      </c>
    </row>
    <row r="46" spans="1:7">
      <c r="A46" s="4" t="s">
        <v>642</v>
      </c>
      <c r="B46" s="5" t="n">
        <v>1393000</v>
      </c>
      <c r="D46" s="5" t="n">
        <v>1393000</v>
      </c>
      <c r="G46" s="5" t="n">
        <v>-1914000</v>
      </c>
    </row>
    <row r="47" spans="1:7">
      <c r="A47" s="4" t="s">
        <v>643</v>
      </c>
      <c r="B47" s="5" t="n">
        <v>308000</v>
      </c>
      <c r="D47" s="5" t="n">
        <v>308000</v>
      </c>
      <c r="G47" s="5" t="n">
        <v>-318000</v>
      </c>
    </row>
    <row r="48" spans="1:7">
      <c r="A48" s="4" t="s">
        <v>644</v>
      </c>
      <c r="B48" s="5" t="n">
        <v>110000</v>
      </c>
      <c r="D48" s="5" t="n">
        <v>259000</v>
      </c>
    </row>
    <row r="49" spans="1:7">
      <c r="A49" s="4" t="s">
        <v>645</v>
      </c>
      <c r="B49" s="5" t="n">
        <v>260000</v>
      </c>
      <c r="D49" s="5" t="n">
        <v>521000</v>
      </c>
    </row>
    <row r="50" spans="1:7">
      <c r="A50" s="4" t="s">
        <v>646</v>
      </c>
      <c r="B50" s="6" t="n">
        <v>7000</v>
      </c>
      <c r="D50" s="5" t="n">
        <v>10000</v>
      </c>
    </row>
    <row r="51" spans="1:7">
      <c r="A51" s="4" t="s">
        <v>647</v>
      </c>
    </row>
    <row r="52" spans="1:7">
      <c r="A52" s="4" t="s">
        <v>434</v>
      </c>
      <c r="G52" s="5" t="n">
        <v>144968000</v>
      </c>
    </row>
    <row r="53" spans="1:7">
      <c r="A53" s="4" t="s">
        <v>648</v>
      </c>
    </row>
    <row r="54" spans="1:7">
      <c r="A54" s="4" t="s">
        <v>434</v>
      </c>
      <c r="G54" s="5" t="n">
        <v>113339000</v>
      </c>
    </row>
    <row r="55" spans="1:7">
      <c r="A55" s="4" t="s">
        <v>649</v>
      </c>
    </row>
    <row r="56" spans="1:7">
      <c r="A56" s="4" t="s">
        <v>434</v>
      </c>
      <c r="G56" s="5" t="n">
        <v>441000</v>
      </c>
    </row>
    <row r="57" spans="1:7">
      <c r="A57" s="4" t="s">
        <v>650</v>
      </c>
      <c r="D57" s="6" t="n">
        <v>1914000</v>
      </c>
    </row>
    <row r="58" spans="1:7">
      <c r="A58" s="4" t="s">
        <v>651</v>
      </c>
    </row>
    <row r="59" spans="1:7">
      <c r="A59" s="4" t="s">
        <v>434</v>
      </c>
      <c r="G59" s="5" t="n">
        <v>364000</v>
      </c>
    </row>
    <row r="60" spans="1:7">
      <c r="A60" s="4" t="s">
        <v>652</v>
      </c>
    </row>
    <row r="61" spans="1:7">
      <c r="A61" s="4" t="s">
        <v>434</v>
      </c>
      <c r="G61" s="6" t="n">
        <v>7700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53</v>
      </c>
      <c r="B1" s="2" t="s">
        <v>2</v>
      </c>
      <c r="C1" s="2" t="s">
        <v>249</v>
      </c>
      <c r="D1" s="2" t="s">
        <v>35</v>
      </c>
      <c r="E1" s="2" t="s">
        <v>82</v>
      </c>
      <c r="F1" s="2" t="s">
        <v>251</v>
      </c>
      <c r="G1" s="2" t="s">
        <v>386</v>
      </c>
    </row>
    <row r="2" spans="1:7">
      <c r="A2" s="4" t="s">
        <v>43</v>
      </c>
      <c r="B2" s="6" t="n">
        <v>1139400</v>
      </c>
      <c r="D2" s="6" t="n">
        <v>827563</v>
      </c>
    </row>
    <row r="3" spans="1:7">
      <c r="A3" s="4" t="s">
        <v>44</v>
      </c>
      <c r="B3" s="5" t="n">
        <v>-9257</v>
      </c>
      <c r="C3" s="6" t="n">
        <v>-8200</v>
      </c>
      <c r="D3" s="5" t="n">
        <v>-9309</v>
      </c>
      <c r="E3" s="6" t="n">
        <v>-8815</v>
      </c>
      <c r="F3" s="6" t="n">
        <v>-8831</v>
      </c>
      <c r="G3" s="6" t="n">
        <v>-8856</v>
      </c>
    </row>
    <row r="4" spans="1:7">
      <c r="A4" s="4" t="s">
        <v>45</v>
      </c>
      <c r="B4" s="5" t="n">
        <v>1130143</v>
      </c>
      <c r="D4" s="5" t="n">
        <v>818254</v>
      </c>
    </row>
    <row r="5" spans="1:7">
      <c r="A5" s="4" t="s">
        <v>442</v>
      </c>
    </row>
    <row r="6" spans="1:7">
      <c r="A6" s="4" t="s">
        <v>43</v>
      </c>
      <c r="B6" s="5" t="n">
        <v>584672</v>
      </c>
      <c r="D6" s="5" t="n">
        <v>456806</v>
      </c>
    </row>
    <row r="7" spans="1:7">
      <c r="A7" s="4" t="s">
        <v>44</v>
      </c>
      <c r="B7" s="5" t="n">
        <v>-4054</v>
      </c>
      <c r="C7" s="5" t="n">
        <v>-3963</v>
      </c>
      <c r="D7" s="5" t="n">
        <v>-3986</v>
      </c>
      <c r="E7" s="5" t="n">
        <v>-3982</v>
      </c>
      <c r="F7" s="5" t="n">
        <v>-3947</v>
      </c>
      <c r="G7" s="5" t="n">
        <v>-3963</v>
      </c>
    </row>
    <row r="8" spans="1:7">
      <c r="A8" s="4" t="s">
        <v>443</v>
      </c>
    </row>
    <row r="9" spans="1:7">
      <c r="A9" s="4" t="s">
        <v>43</v>
      </c>
      <c r="B9" s="5" t="n">
        <v>487425</v>
      </c>
      <c r="D9" s="5" t="n">
        <v>372339</v>
      </c>
    </row>
    <row r="10" spans="1:7">
      <c r="A10" s="4" t="s">
        <v>44</v>
      </c>
      <c r="B10" s="5" t="n">
        <v>-3164</v>
      </c>
      <c r="C10" s="5" t="n">
        <v>-3130</v>
      </c>
      <c r="D10" s="5" t="n">
        <v>-3156</v>
      </c>
      <c r="E10" s="5" t="n">
        <v>-3133</v>
      </c>
      <c r="F10" s="5" t="n">
        <v>-3055</v>
      </c>
      <c r="G10" s="5" t="n">
        <v>-3200</v>
      </c>
    </row>
    <row r="11" spans="1:7">
      <c r="A11" s="4" t="s">
        <v>444</v>
      </c>
    </row>
    <row r="12" spans="1:7">
      <c r="A12" s="4" t="s">
        <v>43</v>
      </c>
      <c r="B12" s="5" t="n">
        <v>29056</v>
      </c>
      <c r="D12" s="5" t="n">
        <v>25450</v>
      </c>
    </row>
    <row r="13" spans="1:7">
      <c r="A13" s="4" t="s">
        <v>44</v>
      </c>
      <c r="B13" s="5" t="n">
        <v>-350</v>
      </c>
      <c r="C13" s="5" t="n">
        <v>-333</v>
      </c>
      <c r="D13" s="5" t="n">
        <v>-325</v>
      </c>
      <c r="E13" s="5" t="n">
        <v>-329</v>
      </c>
      <c r="F13" s="5" t="n">
        <v>-353</v>
      </c>
      <c r="G13" s="5" t="n">
        <v>-224</v>
      </c>
    </row>
    <row r="14" spans="1:7">
      <c r="A14" s="4" t="s">
        <v>654</v>
      </c>
    </row>
    <row r="15" spans="1:7">
      <c r="A15" s="4" t="s">
        <v>43</v>
      </c>
      <c r="B15" s="5" t="n">
        <v>35492</v>
      </c>
      <c r="D15" s="5" t="n">
        <v>34319</v>
      </c>
    </row>
    <row r="16" spans="1:7">
      <c r="A16" s="4" t="s">
        <v>44</v>
      </c>
      <c r="B16" s="5" t="n">
        <v>-282</v>
      </c>
      <c r="C16" s="5" t="n">
        <v>-280</v>
      </c>
      <c r="D16" s="5" t="n">
        <v>-302</v>
      </c>
      <c r="E16" s="5" t="n">
        <v>-294</v>
      </c>
      <c r="F16" s="5" t="n">
        <v>-292</v>
      </c>
      <c r="G16" s="5" t="n">
        <v>-296</v>
      </c>
    </row>
    <row r="17" spans="1:7">
      <c r="A17" s="4" t="s">
        <v>446</v>
      </c>
    </row>
    <row r="18" spans="1:7">
      <c r="A18" s="4" t="s">
        <v>43</v>
      </c>
      <c r="B18" s="5" t="n">
        <v>32699</v>
      </c>
      <c r="D18" s="5" t="n">
        <v>24698</v>
      </c>
    </row>
    <row r="19" spans="1:7">
      <c r="A19" s="4" t="s">
        <v>44</v>
      </c>
      <c r="B19" s="5" t="n">
        <v>-258</v>
      </c>
      <c r="C19" s="5" t="n">
        <v>-220</v>
      </c>
      <c r="D19" s="5" t="n">
        <v>-203</v>
      </c>
      <c r="E19" s="5" t="n">
        <v>-226</v>
      </c>
      <c r="F19" s="5" t="n">
        <v>-247</v>
      </c>
      <c r="G19" s="5" t="n">
        <v>-243</v>
      </c>
    </row>
    <row r="20" spans="1:7">
      <c r="A20" s="4" t="s">
        <v>447</v>
      </c>
    </row>
    <row r="21" spans="1:7">
      <c r="A21" s="4" t="s">
        <v>43</v>
      </c>
      <c r="B21" s="5" t="n">
        <v>534293</v>
      </c>
      <c r="D21" s="5" t="n">
        <v>353627</v>
      </c>
    </row>
    <row r="22" spans="1:7">
      <c r="A22" s="4" t="s">
        <v>44</v>
      </c>
      <c r="B22" s="5" t="n">
        <v>-4344</v>
      </c>
      <c r="C22" s="5" t="n">
        <v>-3388</v>
      </c>
      <c r="D22" s="5" t="n">
        <v>-4591</v>
      </c>
      <c r="E22" s="5" t="n">
        <v>-4106</v>
      </c>
      <c r="F22" s="5" t="n">
        <v>-4181</v>
      </c>
      <c r="G22" s="5" t="n">
        <v>-4235</v>
      </c>
    </row>
    <row r="23" spans="1:7">
      <c r="A23" s="4" t="s">
        <v>448</v>
      </c>
    </row>
    <row r="24" spans="1:7">
      <c r="A24" s="4" t="s">
        <v>43</v>
      </c>
      <c r="B24" s="5" t="n">
        <v>297519</v>
      </c>
      <c r="D24" s="5" t="n">
        <v>162611</v>
      </c>
    </row>
    <row r="25" spans="1:7">
      <c r="A25" s="4" t="s">
        <v>44</v>
      </c>
      <c r="B25" s="5" t="n">
        <v>-2505</v>
      </c>
      <c r="C25" s="5" t="n">
        <v>-1577</v>
      </c>
      <c r="D25" s="5" t="n">
        <v>-2538</v>
      </c>
      <c r="E25" s="5" t="n">
        <v>-2546</v>
      </c>
      <c r="F25" s="5" t="n">
        <v>-2613</v>
      </c>
      <c r="G25" s="5" t="n">
        <v>-2584</v>
      </c>
    </row>
    <row r="26" spans="1:7">
      <c r="A26" s="4" t="s">
        <v>449</v>
      </c>
    </row>
    <row r="27" spans="1:7">
      <c r="A27" s="4" t="s">
        <v>43</v>
      </c>
      <c r="B27" s="5" t="n">
        <v>22386</v>
      </c>
      <c r="D27" s="5" t="n">
        <v>11962</v>
      </c>
    </row>
    <row r="28" spans="1:7">
      <c r="A28" s="4" t="s">
        <v>44</v>
      </c>
      <c r="B28" s="5" t="n">
        <v>-158</v>
      </c>
      <c r="C28" s="5" t="n">
        <v>-152</v>
      </c>
      <c r="D28" s="5" t="n">
        <v>-110</v>
      </c>
      <c r="E28" s="5" t="n">
        <v>-114</v>
      </c>
      <c r="F28" s="5" t="n">
        <v>-135</v>
      </c>
      <c r="G28" s="5" t="n">
        <v>-150</v>
      </c>
    </row>
    <row r="29" spans="1:7">
      <c r="A29" s="4" t="s">
        <v>450</v>
      </c>
    </row>
    <row r="30" spans="1:7">
      <c r="A30" s="4" t="s">
        <v>43</v>
      </c>
      <c r="B30" s="5" t="n">
        <v>115213</v>
      </c>
      <c r="D30" s="5" t="n">
        <v>91856</v>
      </c>
    </row>
    <row r="31" spans="1:7">
      <c r="A31" s="4" t="s">
        <v>44</v>
      </c>
      <c r="B31" s="5" t="n">
        <v>-1256</v>
      </c>
      <c r="C31" s="5" t="n">
        <v>-1246</v>
      </c>
      <c r="D31" s="5" t="n">
        <v>-1553</v>
      </c>
      <c r="E31" s="5" t="n">
        <v>-998</v>
      </c>
      <c r="F31" s="5" t="n">
        <v>-973</v>
      </c>
      <c r="G31" s="5" t="n">
        <v>-1065</v>
      </c>
    </row>
    <row r="32" spans="1:7">
      <c r="A32" s="4" t="s">
        <v>655</v>
      </c>
    </row>
    <row r="33" spans="1:7">
      <c r="A33" s="4" t="s">
        <v>43</v>
      </c>
      <c r="B33" s="5" t="n">
        <v>46466</v>
      </c>
      <c r="D33" s="5" t="n">
        <v>53263</v>
      </c>
    </row>
    <row r="34" spans="1:7">
      <c r="A34" s="4" t="s">
        <v>44</v>
      </c>
      <c r="B34" s="5" t="n">
        <v>0</v>
      </c>
      <c r="D34" s="5" t="n">
        <v>0</v>
      </c>
    </row>
    <row r="35" spans="1:7">
      <c r="A35" s="4" t="s">
        <v>451</v>
      </c>
    </row>
    <row r="36" spans="1:7">
      <c r="A36" s="4" t="s">
        <v>43</v>
      </c>
      <c r="B36" s="5" t="n">
        <v>7103</v>
      </c>
      <c r="D36" s="5" t="n">
        <v>7146</v>
      </c>
    </row>
    <row r="37" spans="1:7">
      <c r="A37" s="4" t="s">
        <v>44</v>
      </c>
      <c r="B37" s="5" t="n">
        <v>-101</v>
      </c>
      <c r="C37" s="5" t="n">
        <v>-102</v>
      </c>
      <c r="D37" s="5" t="n">
        <v>-102</v>
      </c>
      <c r="E37" s="5" t="n">
        <v>-104</v>
      </c>
      <c r="F37" s="5" t="n">
        <v>-106</v>
      </c>
      <c r="G37" s="5" t="n">
        <v>-105</v>
      </c>
    </row>
    <row r="38" spans="1:7">
      <c r="A38" s="4" t="s">
        <v>452</v>
      </c>
    </row>
    <row r="39" spans="1:7">
      <c r="A39" s="4" t="s">
        <v>43</v>
      </c>
      <c r="B39" s="5" t="n">
        <v>27633</v>
      </c>
      <c r="D39" s="5" t="n">
        <v>7180</v>
      </c>
    </row>
    <row r="40" spans="1:7">
      <c r="A40" s="4" t="s">
        <v>44</v>
      </c>
      <c r="B40" s="5" t="n">
        <v>-155</v>
      </c>
      <c r="C40" s="5" t="n">
        <v>-150</v>
      </c>
      <c r="D40" s="5" t="n">
        <v>-114</v>
      </c>
      <c r="E40" s="5" t="n">
        <v>-167</v>
      </c>
      <c r="F40" s="5" t="n">
        <v>-174</v>
      </c>
      <c r="G40" s="5" t="n">
        <v>-172</v>
      </c>
    </row>
    <row r="41" spans="1:7">
      <c r="A41" s="4" t="s">
        <v>656</v>
      </c>
    </row>
    <row r="42" spans="1:7">
      <c r="A42" s="4" t="s">
        <v>43</v>
      </c>
      <c r="B42" s="5" t="n">
        <v>5145</v>
      </c>
      <c r="D42" s="5" t="n">
        <v>5659</v>
      </c>
    </row>
    <row r="43" spans="1:7">
      <c r="A43" s="4" t="s">
        <v>44</v>
      </c>
      <c r="B43" s="5" t="n">
        <v>-49</v>
      </c>
      <c r="C43" s="5" t="n">
        <v>-42</v>
      </c>
      <c r="D43" s="5" t="n">
        <v>-46</v>
      </c>
      <c r="E43" s="5" t="n">
        <v>-46</v>
      </c>
      <c r="F43" s="5" t="n">
        <v>-46</v>
      </c>
      <c r="G43" s="5" t="n">
        <v>-57</v>
      </c>
    </row>
    <row r="44" spans="1:7">
      <c r="A44" s="4" t="s">
        <v>453</v>
      </c>
    </row>
    <row r="45" spans="1:7">
      <c r="A45" s="4" t="s">
        <v>43</v>
      </c>
      <c r="B45" s="5" t="n">
        <v>12828</v>
      </c>
      <c r="D45" s="5" t="n">
        <v>13950</v>
      </c>
    </row>
    <row r="46" spans="1:7">
      <c r="A46" s="4" t="s">
        <v>44</v>
      </c>
      <c r="B46" s="5" t="n">
        <v>-120</v>
      </c>
      <c r="C46" s="5" t="n">
        <v>-119</v>
      </c>
      <c r="D46" s="5" t="n">
        <v>-128</v>
      </c>
      <c r="E46" s="5" t="n">
        <v>-131</v>
      </c>
      <c r="F46" s="5" t="n">
        <v>-134</v>
      </c>
      <c r="G46" s="5" t="n">
        <v>-102</v>
      </c>
    </row>
    <row r="47" spans="1:7">
      <c r="A47" s="4" t="s">
        <v>454</v>
      </c>
    </row>
    <row r="48" spans="1:7">
      <c r="A48" s="4" t="s">
        <v>43</v>
      </c>
      <c r="B48" s="5" t="n">
        <v>20435</v>
      </c>
      <c r="D48" s="5" t="n">
        <v>17130</v>
      </c>
    </row>
    <row r="49" spans="1:7">
      <c r="A49" s="4" t="s">
        <v>44</v>
      </c>
      <c r="B49" s="6" t="n">
        <v>-274</v>
      </c>
      <c r="C49" s="6" t="n">
        <v>-264</v>
      </c>
      <c r="D49" s="6" t="n">
        <v>-233</v>
      </c>
      <c r="E49" s="6" t="n">
        <v>-228</v>
      </c>
      <c r="F49" s="6" t="n">
        <v>-204</v>
      </c>
      <c r="G49" s="6" t="n">
        <v>-15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9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7</v>
      </c>
      <c r="B1" s="2" t="s">
        <v>81</v>
      </c>
      <c r="D1" s="2" t="s">
        <v>1</v>
      </c>
    </row>
    <row r="2" spans="1:5">
      <c r="B2" s="2" t="s">
        <v>2</v>
      </c>
      <c r="C2" s="2" t="s">
        <v>82</v>
      </c>
      <c r="D2" s="2" t="s">
        <v>2</v>
      </c>
      <c r="E2" s="2" t="s">
        <v>82</v>
      </c>
    </row>
    <row r="3" spans="1:5">
      <c r="A3" s="4" t="s">
        <v>44</v>
      </c>
      <c r="B3" s="6" t="n">
        <v>8200</v>
      </c>
      <c r="C3" s="6" t="n">
        <v>8831</v>
      </c>
      <c r="D3" s="6" t="n">
        <v>9309</v>
      </c>
      <c r="E3" s="6" t="n">
        <v>8856</v>
      </c>
    </row>
    <row r="4" spans="1:5">
      <c r="A4" s="4" t="s">
        <v>658</v>
      </c>
      <c r="B4" s="5" t="n">
        <v>-116</v>
      </c>
      <c r="C4" s="5" t="n">
        <v>-92</v>
      </c>
      <c r="D4" s="5" t="n">
        <v>-295</v>
      </c>
      <c r="E4" s="5" t="n">
        <v>-418</v>
      </c>
    </row>
    <row r="5" spans="1:5">
      <c r="A5" s="4" t="s">
        <v>659</v>
      </c>
      <c r="B5" s="5" t="n">
        <v>15</v>
      </c>
      <c r="C5" s="5" t="n">
        <v>16</v>
      </c>
      <c r="D5" s="5" t="n">
        <v>46</v>
      </c>
      <c r="E5" s="5" t="n">
        <v>45</v>
      </c>
    </row>
    <row r="6" spans="1:5">
      <c r="A6" s="4" t="s">
        <v>660</v>
      </c>
      <c r="B6" s="5" t="n">
        <v>1158</v>
      </c>
      <c r="C6" s="5" t="n">
        <v>60</v>
      </c>
      <c r="D6" s="5" t="n">
        <v>197</v>
      </c>
      <c r="E6" s="5" t="n">
        <v>332</v>
      </c>
    </row>
    <row r="7" spans="1:5">
      <c r="A7" s="4" t="s">
        <v>44</v>
      </c>
      <c r="B7" s="5" t="n">
        <v>9257</v>
      </c>
      <c r="C7" s="5" t="n">
        <v>8815</v>
      </c>
      <c r="D7" s="5" t="n">
        <v>9257</v>
      </c>
      <c r="E7" s="5" t="n">
        <v>8815</v>
      </c>
    </row>
    <row r="8" spans="1:5">
      <c r="A8" s="4" t="s">
        <v>442</v>
      </c>
    </row>
    <row r="9" spans="1:5">
      <c r="A9" s="4" t="s">
        <v>44</v>
      </c>
      <c r="B9" s="5" t="n">
        <v>3963</v>
      </c>
      <c r="C9" s="5" t="n">
        <v>3947</v>
      </c>
      <c r="D9" s="5" t="n">
        <v>3986</v>
      </c>
      <c r="E9" s="5" t="n">
        <v>3963</v>
      </c>
    </row>
    <row r="10" spans="1:5">
      <c r="A10" s="4" t="s">
        <v>658</v>
      </c>
      <c r="B10" s="5" t="n">
        <v>-50</v>
      </c>
      <c r="C10" s="5" t="n">
        <v>-34</v>
      </c>
      <c r="D10" s="5" t="n">
        <v>-157</v>
      </c>
      <c r="E10" s="5" t="n">
        <v>-133</v>
      </c>
    </row>
    <row r="11" spans="1:5">
      <c r="A11" s="4" t="s">
        <v>659</v>
      </c>
      <c r="B11" s="5" t="n">
        <v>3</v>
      </c>
      <c r="C11" s="5" t="n">
        <v>2</v>
      </c>
      <c r="D11" s="5" t="n">
        <v>9</v>
      </c>
      <c r="E11" s="5" t="n">
        <v>7</v>
      </c>
    </row>
    <row r="12" spans="1:5">
      <c r="A12" s="4" t="s">
        <v>660</v>
      </c>
      <c r="B12" s="5" t="n">
        <v>138</v>
      </c>
      <c r="C12" s="5" t="n">
        <v>67</v>
      </c>
      <c r="D12" s="5" t="n">
        <v>216</v>
      </c>
      <c r="E12" s="5" t="n">
        <v>145</v>
      </c>
    </row>
    <row r="13" spans="1:5">
      <c r="A13" s="4" t="s">
        <v>44</v>
      </c>
      <c r="B13" s="5" t="n">
        <v>4054</v>
      </c>
      <c r="C13" s="5" t="n">
        <v>3982</v>
      </c>
      <c r="D13" s="5" t="n">
        <v>4054</v>
      </c>
      <c r="E13" s="5" t="n">
        <v>3982</v>
      </c>
    </row>
    <row r="14" spans="1:5">
      <c r="A14" s="4" t="s">
        <v>443</v>
      </c>
    </row>
    <row r="15" spans="1:5">
      <c r="A15" s="4" t="s">
        <v>44</v>
      </c>
      <c r="B15" s="5" t="n">
        <v>3130</v>
      </c>
      <c r="C15" s="5" t="n">
        <v>3055</v>
      </c>
      <c r="D15" s="5" t="n">
        <v>3156</v>
      </c>
      <c r="E15" s="5" t="n">
        <v>3200</v>
      </c>
    </row>
    <row r="16" spans="1:5">
      <c r="A16" s="4" t="s">
        <v>658</v>
      </c>
      <c r="B16" s="5" t="n">
        <v>-50</v>
      </c>
      <c r="C16" s="5" t="n">
        <v>-21</v>
      </c>
      <c r="D16" s="5" t="n">
        <v>-133</v>
      </c>
      <c r="E16" s="5" t="n">
        <v>-108</v>
      </c>
    </row>
    <row r="17" spans="1:5">
      <c r="A17" s="4" t="s">
        <v>659</v>
      </c>
      <c r="B17" s="5" t="n">
        <v>1</v>
      </c>
      <c r="C17" s="5" t="n">
        <v>1</v>
      </c>
      <c r="D17" s="5" t="n">
        <v>3</v>
      </c>
      <c r="E17" s="5" t="n">
        <v>3</v>
      </c>
    </row>
    <row r="18" spans="1:5">
      <c r="A18" s="4" t="s">
        <v>660</v>
      </c>
      <c r="B18" s="5" t="n">
        <v>83</v>
      </c>
      <c r="C18" s="5" t="n">
        <v>98</v>
      </c>
      <c r="D18" s="5" t="n">
        <v>138</v>
      </c>
      <c r="E18" s="5" t="n">
        <v>38</v>
      </c>
    </row>
    <row r="19" spans="1:5">
      <c r="A19" s="4" t="s">
        <v>44</v>
      </c>
      <c r="B19" s="5" t="n">
        <v>3164</v>
      </c>
      <c r="C19" s="5" t="n">
        <v>3133</v>
      </c>
      <c r="D19" s="5" t="n">
        <v>3164</v>
      </c>
      <c r="E19" s="5" t="n">
        <v>3133</v>
      </c>
    </row>
    <row r="20" spans="1:5">
      <c r="A20" s="4" t="s">
        <v>444</v>
      </c>
    </row>
    <row r="21" spans="1:5">
      <c r="A21" s="4" t="s">
        <v>44</v>
      </c>
      <c r="B21" s="5" t="n">
        <v>333</v>
      </c>
      <c r="C21" s="5" t="n">
        <v>353</v>
      </c>
      <c r="D21" s="5" t="n">
        <v>325</v>
      </c>
      <c r="E21" s="5" t="n">
        <v>224</v>
      </c>
    </row>
    <row r="22" spans="1:5">
      <c r="A22" s="4" t="s">
        <v>658</v>
      </c>
      <c r="B22" s="5" t="n">
        <v>0</v>
      </c>
      <c r="C22" s="5" t="n">
        <v>0</v>
      </c>
      <c r="D22" s="5" t="n">
        <v>-24</v>
      </c>
      <c r="E22" s="5" t="n">
        <v>0</v>
      </c>
    </row>
    <row r="23" spans="1:5">
      <c r="A23" s="4" t="s">
        <v>659</v>
      </c>
      <c r="B23" s="5" t="n">
        <v>1</v>
      </c>
      <c r="C23" s="5" t="n">
        <v>1</v>
      </c>
      <c r="D23" s="5" t="n">
        <v>1</v>
      </c>
      <c r="E23" s="5" t="n">
        <v>4</v>
      </c>
    </row>
    <row r="24" spans="1:5">
      <c r="A24" s="4" t="s">
        <v>660</v>
      </c>
      <c r="B24" s="5" t="n">
        <v>16</v>
      </c>
      <c r="C24" s="5" t="n">
        <v>-25</v>
      </c>
      <c r="D24" s="5" t="n">
        <v>48</v>
      </c>
      <c r="E24" s="5" t="n">
        <v>101</v>
      </c>
    </row>
    <row r="25" spans="1:5">
      <c r="A25" s="4" t="s">
        <v>44</v>
      </c>
      <c r="B25" s="5" t="n">
        <v>350</v>
      </c>
      <c r="C25" s="5" t="n">
        <v>329</v>
      </c>
      <c r="D25" s="5" t="n">
        <v>350</v>
      </c>
      <c r="E25" s="5" t="n">
        <v>329</v>
      </c>
    </row>
    <row r="26" spans="1:5">
      <c r="A26" s="4" t="s">
        <v>654</v>
      </c>
    </row>
    <row r="27" spans="1:5">
      <c r="A27" s="4" t="s">
        <v>44</v>
      </c>
      <c r="B27" s="5" t="n">
        <v>280</v>
      </c>
      <c r="C27" s="5" t="n">
        <v>292</v>
      </c>
      <c r="D27" s="5" t="n">
        <v>302</v>
      </c>
      <c r="E27" s="5" t="n">
        <v>296</v>
      </c>
    </row>
    <row r="28" spans="1:5">
      <c r="A28" s="4" t="s">
        <v>658</v>
      </c>
      <c r="B28" s="5" t="n">
        <v>0</v>
      </c>
      <c r="C28" s="5" t="n">
        <v>-13</v>
      </c>
      <c r="D28" s="5" t="n">
        <v>0</v>
      </c>
      <c r="E28" s="5" t="n">
        <v>-25</v>
      </c>
    </row>
    <row r="29" spans="1:5">
      <c r="A29" s="4" t="s">
        <v>659</v>
      </c>
      <c r="B29" s="5" t="n">
        <v>1</v>
      </c>
      <c r="C29" s="5" t="n">
        <v>0</v>
      </c>
      <c r="D29" s="5" t="n">
        <v>5</v>
      </c>
      <c r="E29" s="5" t="n">
        <v>0</v>
      </c>
    </row>
    <row r="30" spans="1:5">
      <c r="A30" s="4" t="s">
        <v>660</v>
      </c>
      <c r="B30" s="5" t="n">
        <v>1</v>
      </c>
      <c r="C30" s="5" t="n">
        <v>15</v>
      </c>
      <c r="D30" s="5" t="n">
        <v>-25</v>
      </c>
      <c r="E30" s="5" t="n">
        <v>23</v>
      </c>
    </row>
    <row r="31" spans="1:5">
      <c r="A31" s="4" t="s">
        <v>44</v>
      </c>
      <c r="B31" s="5" t="n">
        <v>282</v>
      </c>
      <c r="C31" s="5" t="n">
        <v>294</v>
      </c>
      <c r="D31" s="5" t="n">
        <v>282</v>
      </c>
      <c r="E31" s="5" t="n">
        <v>294</v>
      </c>
    </row>
    <row r="32" spans="1:5">
      <c r="A32" s="4" t="s">
        <v>446</v>
      </c>
    </row>
    <row r="33" spans="1:5">
      <c r="A33" s="4" t="s">
        <v>44</v>
      </c>
      <c r="B33" s="5" t="n">
        <v>220</v>
      </c>
      <c r="C33" s="5" t="n">
        <v>247</v>
      </c>
      <c r="D33" s="5" t="n">
        <v>203</v>
      </c>
      <c r="E33" s="5" t="n">
        <v>243</v>
      </c>
    </row>
    <row r="34" spans="1:5">
      <c r="A34" s="4" t="s">
        <v>658</v>
      </c>
      <c r="B34" s="5" t="n">
        <v>0</v>
      </c>
      <c r="C34" s="5" t="n">
        <v>0</v>
      </c>
      <c r="D34" s="5" t="n">
        <v>0</v>
      </c>
      <c r="E34" s="5" t="n">
        <v>0</v>
      </c>
    </row>
    <row r="35" spans="1:5">
      <c r="A35" s="4" t="s">
        <v>659</v>
      </c>
      <c r="B35" s="5" t="n">
        <v>0</v>
      </c>
      <c r="C35" s="5" t="n">
        <v>0</v>
      </c>
      <c r="D35" s="5" t="n">
        <v>0</v>
      </c>
      <c r="E35" s="5" t="n">
        <v>0</v>
      </c>
    </row>
    <row r="36" spans="1:5">
      <c r="A36" s="4" t="s">
        <v>660</v>
      </c>
      <c r="B36" s="5" t="n">
        <v>38</v>
      </c>
      <c r="C36" s="5" t="n">
        <v>-21</v>
      </c>
      <c r="D36" s="5" t="n">
        <v>55</v>
      </c>
      <c r="E36" s="5" t="n">
        <v>-17</v>
      </c>
    </row>
    <row r="37" spans="1:5">
      <c r="A37" s="4" t="s">
        <v>44</v>
      </c>
      <c r="B37" s="5" t="n">
        <v>258</v>
      </c>
      <c r="C37" s="5" t="n">
        <v>226</v>
      </c>
      <c r="D37" s="5" t="n">
        <v>258</v>
      </c>
      <c r="E37" s="5" t="n">
        <v>226</v>
      </c>
    </row>
    <row r="38" spans="1:5">
      <c r="A38" s="4" t="s">
        <v>447</v>
      </c>
    </row>
    <row r="39" spans="1:5">
      <c r="A39" s="4" t="s">
        <v>44</v>
      </c>
      <c r="B39" s="5" t="n">
        <v>3388</v>
      </c>
      <c r="C39" s="5" t="n">
        <v>4181</v>
      </c>
      <c r="D39" s="5" t="n">
        <v>4591</v>
      </c>
      <c r="E39" s="5" t="n">
        <v>4235</v>
      </c>
    </row>
    <row r="40" spans="1:5">
      <c r="A40" s="4" t="s">
        <v>658</v>
      </c>
      <c r="B40" s="5" t="n">
        <v>0</v>
      </c>
      <c r="C40" s="5" t="n">
        <v>-11</v>
      </c>
      <c r="D40" s="5" t="n">
        <v>-6</v>
      </c>
      <c r="E40" s="5" t="n">
        <v>-165</v>
      </c>
    </row>
    <row r="41" spans="1:5">
      <c r="A41" s="4" t="s">
        <v>659</v>
      </c>
      <c r="B41" s="5" t="n">
        <v>3</v>
      </c>
      <c r="C41" s="5" t="n">
        <v>2</v>
      </c>
      <c r="D41" s="5" t="n">
        <v>6</v>
      </c>
      <c r="E41" s="5" t="n">
        <v>5</v>
      </c>
    </row>
    <row r="42" spans="1:5">
      <c r="A42" s="4" t="s">
        <v>660</v>
      </c>
      <c r="B42" s="5" t="n">
        <v>953</v>
      </c>
      <c r="C42" s="5" t="n">
        <v>-66</v>
      </c>
      <c r="D42" s="5" t="n">
        <v>-247</v>
      </c>
      <c r="E42" s="5" t="n">
        <v>31</v>
      </c>
    </row>
    <row r="43" spans="1:5">
      <c r="A43" s="4" t="s">
        <v>44</v>
      </c>
      <c r="B43" s="5" t="n">
        <v>4344</v>
      </c>
      <c r="C43" s="5" t="n">
        <v>4106</v>
      </c>
      <c r="D43" s="5" t="n">
        <v>4344</v>
      </c>
      <c r="E43" s="5" t="n">
        <v>4106</v>
      </c>
    </row>
    <row r="44" spans="1:5">
      <c r="A44" s="4" t="s">
        <v>448</v>
      </c>
    </row>
    <row r="45" spans="1:5">
      <c r="A45" s="4" t="s">
        <v>44</v>
      </c>
      <c r="B45" s="5" t="n">
        <v>1577</v>
      </c>
      <c r="C45" s="5" t="n">
        <v>2613</v>
      </c>
      <c r="D45" s="5" t="n">
        <v>2538</v>
      </c>
      <c r="E45" s="5" t="n">
        <v>2584</v>
      </c>
    </row>
    <row r="46" spans="1:5">
      <c r="A46" s="4" t="s">
        <v>658</v>
      </c>
      <c r="B46" s="5" t="n">
        <v>0</v>
      </c>
      <c r="C46" s="5" t="n">
        <v>0</v>
      </c>
      <c r="D46" s="5" t="n">
        <v>0</v>
      </c>
      <c r="E46" s="5" t="n">
        <v>-21</v>
      </c>
    </row>
    <row r="47" spans="1:5">
      <c r="A47" s="4" t="s">
        <v>659</v>
      </c>
      <c r="B47" s="5" t="n">
        <v>0</v>
      </c>
      <c r="C47" s="5" t="n">
        <v>0</v>
      </c>
      <c r="D47" s="5" t="n">
        <v>0</v>
      </c>
      <c r="E47" s="5" t="n">
        <v>0</v>
      </c>
    </row>
    <row r="48" spans="1:5">
      <c r="A48" s="4" t="s">
        <v>660</v>
      </c>
      <c r="B48" s="5" t="n">
        <v>928</v>
      </c>
      <c r="C48" s="5" t="n">
        <v>-67</v>
      </c>
      <c r="D48" s="5" t="n">
        <v>-33</v>
      </c>
      <c r="E48" s="5" t="n">
        <v>-17</v>
      </c>
    </row>
    <row r="49" spans="1:5">
      <c r="A49" s="4" t="s">
        <v>44</v>
      </c>
      <c r="B49" s="5" t="n">
        <v>2505</v>
      </c>
      <c r="C49" s="5" t="n">
        <v>2546</v>
      </c>
      <c r="D49" s="5" t="n">
        <v>2505</v>
      </c>
      <c r="E49" s="5" t="n">
        <v>2546</v>
      </c>
    </row>
    <row r="50" spans="1:5">
      <c r="A50" s="4" t="s">
        <v>449</v>
      </c>
    </row>
    <row r="51" spans="1:5">
      <c r="A51" s="4" t="s">
        <v>44</v>
      </c>
      <c r="B51" s="5" t="n">
        <v>152</v>
      </c>
      <c r="C51" s="5" t="n">
        <v>135</v>
      </c>
      <c r="D51" s="5" t="n">
        <v>110</v>
      </c>
      <c r="E51" s="5" t="n">
        <v>150</v>
      </c>
    </row>
    <row r="52" spans="1:5">
      <c r="A52" s="4" t="s">
        <v>658</v>
      </c>
      <c r="B52" s="5" t="n">
        <v>0</v>
      </c>
      <c r="C52" s="5" t="n">
        <v>0</v>
      </c>
      <c r="D52" s="5" t="n">
        <v>0</v>
      </c>
      <c r="E52" s="5" t="n">
        <v>0</v>
      </c>
    </row>
    <row r="53" spans="1:5">
      <c r="A53" s="4" t="s">
        <v>659</v>
      </c>
      <c r="B53" s="5" t="n">
        <v>0</v>
      </c>
      <c r="C53" s="5" t="n">
        <v>0</v>
      </c>
      <c r="D53" s="5" t="n">
        <v>0</v>
      </c>
      <c r="E53" s="5" t="n">
        <v>0</v>
      </c>
    </row>
    <row r="54" spans="1:5">
      <c r="A54" s="4" t="s">
        <v>660</v>
      </c>
      <c r="B54" s="5" t="n">
        <v>6</v>
      </c>
      <c r="C54" s="5" t="n">
        <v>-21</v>
      </c>
      <c r="D54" s="5" t="n">
        <v>48</v>
      </c>
      <c r="E54" s="5" t="n">
        <v>-36</v>
      </c>
    </row>
    <row r="55" spans="1:5">
      <c r="A55" s="4" t="s">
        <v>44</v>
      </c>
      <c r="B55" s="5" t="n">
        <v>158</v>
      </c>
      <c r="C55" s="5" t="n">
        <v>114</v>
      </c>
      <c r="D55" s="5" t="n">
        <v>158</v>
      </c>
      <c r="E55" s="5" t="n">
        <v>114</v>
      </c>
    </row>
    <row r="56" spans="1:5">
      <c r="A56" s="4" t="s">
        <v>450</v>
      </c>
    </row>
    <row r="57" spans="1:5">
      <c r="A57" s="4" t="s">
        <v>44</v>
      </c>
      <c r="B57" s="5" t="n">
        <v>1246</v>
      </c>
      <c r="C57" s="5" t="n">
        <v>973</v>
      </c>
      <c r="D57" s="5" t="n">
        <v>1553</v>
      </c>
      <c r="E57" s="5" t="n">
        <v>1065</v>
      </c>
    </row>
    <row r="58" spans="1:5">
      <c r="A58" s="4" t="s">
        <v>658</v>
      </c>
      <c r="B58" s="5" t="n">
        <v>0</v>
      </c>
      <c r="C58" s="5" t="n">
        <v>-11</v>
      </c>
      <c r="D58" s="5" t="n">
        <v>-6</v>
      </c>
      <c r="E58" s="5" t="n">
        <v>-144</v>
      </c>
    </row>
    <row r="59" spans="1:5">
      <c r="A59" s="4" t="s">
        <v>659</v>
      </c>
      <c r="B59" s="5" t="n">
        <v>3</v>
      </c>
      <c r="C59" s="5" t="n">
        <v>2</v>
      </c>
      <c r="D59" s="5" t="n">
        <v>6</v>
      </c>
      <c r="E59" s="5" t="n">
        <v>5</v>
      </c>
    </row>
    <row r="60" spans="1:5">
      <c r="A60" s="4" t="s">
        <v>660</v>
      </c>
      <c r="B60" s="5" t="n">
        <v>7</v>
      </c>
      <c r="C60" s="5" t="n">
        <v>34</v>
      </c>
      <c r="D60" s="5" t="n">
        <v>-297</v>
      </c>
      <c r="E60" s="5" t="n">
        <v>72</v>
      </c>
    </row>
    <row r="61" spans="1:5">
      <c r="A61" s="4" t="s">
        <v>44</v>
      </c>
      <c r="B61" s="5" t="n">
        <v>1256</v>
      </c>
      <c r="C61" s="5" t="n">
        <v>998</v>
      </c>
      <c r="D61" s="5" t="n">
        <v>1256</v>
      </c>
      <c r="E61" s="5" t="n">
        <v>998</v>
      </c>
    </row>
    <row r="62" spans="1:5">
      <c r="A62" s="4" t="s">
        <v>451</v>
      </c>
    </row>
    <row r="63" spans="1:5">
      <c r="A63" s="4" t="s">
        <v>44</v>
      </c>
      <c r="B63" s="5" t="n">
        <v>102</v>
      </c>
      <c r="C63" s="5" t="n">
        <v>106</v>
      </c>
      <c r="D63" s="5" t="n">
        <v>102</v>
      </c>
      <c r="E63" s="5" t="n">
        <v>105</v>
      </c>
    </row>
    <row r="64" spans="1:5">
      <c r="A64" s="4" t="s">
        <v>658</v>
      </c>
      <c r="B64" s="5" t="n">
        <v>0</v>
      </c>
      <c r="C64" s="5" t="n">
        <v>0</v>
      </c>
      <c r="D64" s="5" t="n">
        <v>0</v>
      </c>
      <c r="E64" s="5" t="n">
        <v>0</v>
      </c>
    </row>
    <row r="65" spans="1:5">
      <c r="A65" s="4" t="s">
        <v>659</v>
      </c>
      <c r="B65" s="5" t="n">
        <v>0</v>
      </c>
      <c r="C65" s="5" t="n">
        <v>0</v>
      </c>
      <c r="D65" s="5" t="n">
        <v>0</v>
      </c>
      <c r="E65" s="5" t="n">
        <v>0</v>
      </c>
    </row>
    <row r="66" spans="1:5">
      <c r="A66" s="4" t="s">
        <v>660</v>
      </c>
      <c r="B66" s="5" t="n">
        <v>-1</v>
      </c>
      <c r="C66" s="5" t="n">
        <v>-2</v>
      </c>
      <c r="D66" s="5" t="n">
        <v>-1</v>
      </c>
      <c r="E66" s="5" t="n">
        <v>-1</v>
      </c>
    </row>
    <row r="67" spans="1:5">
      <c r="A67" s="4" t="s">
        <v>44</v>
      </c>
      <c r="B67" s="5" t="n">
        <v>101</v>
      </c>
      <c r="C67" s="5" t="n">
        <v>104</v>
      </c>
      <c r="D67" s="5" t="n">
        <v>101</v>
      </c>
      <c r="E67" s="5" t="n">
        <v>104</v>
      </c>
    </row>
    <row r="68" spans="1:5">
      <c r="A68" s="4" t="s">
        <v>452</v>
      </c>
    </row>
    <row r="69" spans="1:5">
      <c r="A69" s="4" t="s">
        <v>44</v>
      </c>
      <c r="B69" s="5" t="n">
        <v>150</v>
      </c>
      <c r="C69" s="5" t="n">
        <v>174</v>
      </c>
      <c r="D69" s="5" t="n">
        <v>114</v>
      </c>
      <c r="E69" s="5" t="n">
        <v>172</v>
      </c>
    </row>
    <row r="70" spans="1:5">
      <c r="A70" s="4" t="s">
        <v>658</v>
      </c>
      <c r="B70" s="5" t="n">
        <v>0</v>
      </c>
      <c r="C70" s="5" t="n">
        <v>0</v>
      </c>
      <c r="D70" s="5" t="n">
        <v>0</v>
      </c>
      <c r="E70" s="5" t="n">
        <v>0</v>
      </c>
    </row>
    <row r="71" spans="1:5">
      <c r="A71" s="4" t="s">
        <v>659</v>
      </c>
      <c r="B71" s="5" t="n">
        <v>0</v>
      </c>
      <c r="C71" s="5" t="n">
        <v>0</v>
      </c>
      <c r="D71" s="5" t="n">
        <v>0</v>
      </c>
      <c r="E71" s="5" t="n">
        <v>0</v>
      </c>
    </row>
    <row r="72" spans="1:5">
      <c r="A72" s="4" t="s">
        <v>660</v>
      </c>
      <c r="B72" s="5" t="n">
        <v>5</v>
      </c>
      <c r="C72" s="5" t="n">
        <v>-7</v>
      </c>
      <c r="D72" s="5" t="n">
        <v>41</v>
      </c>
      <c r="E72" s="5" t="n">
        <v>-5</v>
      </c>
    </row>
    <row r="73" spans="1:5">
      <c r="A73" s="4" t="s">
        <v>44</v>
      </c>
      <c r="B73" s="5" t="n">
        <v>155</v>
      </c>
      <c r="C73" s="5" t="n">
        <v>167</v>
      </c>
      <c r="D73" s="5" t="n">
        <v>155</v>
      </c>
      <c r="E73" s="5" t="n">
        <v>167</v>
      </c>
    </row>
    <row r="74" spans="1:5">
      <c r="A74" s="4" t="s">
        <v>656</v>
      </c>
    </row>
    <row r="75" spans="1:5">
      <c r="A75" s="4" t="s">
        <v>44</v>
      </c>
      <c r="B75" s="5" t="n">
        <v>42</v>
      </c>
      <c r="C75" s="5" t="n">
        <v>46</v>
      </c>
      <c r="D75" s="5" t="n">
        <v>46</v>
      </c>
      <c r="E75" s="5" t="n">
        <v>57</v>
      </c>
    </row>
    <row r="76" spans="1:5">
      <c r="A76" s="4" t="s">
        <v>658</v>
      </c>
      <c r="B76" s="5" t="n">
        <v>0</v>
      </c>
      <c r="C76" s="5" t="n">
        <v>0</v>
      </c>
      <c r="D76" s="5" t="n">
        <v>0</v>
      </c>
      <c r="E76" s="5" t="n">
        <v>0</v>
      </c>
    </row>
    <row r="77" spans="1:5">
      <c r="A77" s="4" t="s">
        <v>659</v>
      </c>
      <c r="B77" s="5" t="n">
        <v>0</v>
      </c>
      <c r="C77" s="5" t="n">
        <v>0</v>
      </c>
      <c r="D77" s="5" t="n">
        <v>0</v>
      </c>
      <c r="E77" s="5" t="n">
        <v>0</v>
      </c>
    </row>
    <row r="78" spans="1:5">
      <c r="A78" s="4" t="s">
        <v>660</v>
      </c>
      <c r="B78" s="5" t="n">
        <v>7</v>
      </c>
      <c r="C78" s="5" t="n">
        <v>0</v>
      </c>
      <c r="D78" s="5" t="n">
        <v>3</v>
      </c>
      <c r="E78" s="5" t="n">
        <v>-11</v>
      </c>
    </row>
    <row r="79" spans="1:5">
      <c r="A79" s="4" t="s">
        <v>44</v>
      </c>
      <c r="B79" s="5" t="n">
        <v>49</v>
      </c>
      <c r="C79" s="5" t="n">
        <v>46</v>
      </c>
      <c r="D79" s="5" t="n">
        <v>49</v>
      </c>
      <c r="E79" s="5" t="n">
        <v>46</v>
      </c>
    </row>
    <row r="80" spans="1:5">
      <c r="A80" s="4" t="s">
        <v>453</v>
      </c>
    </row>
    <row r="81" spans="1:5">
      <c r="A81" s="4" t="s">
        <v>44</v>
      </c>
      <c r="B81" s="5" t="n">
        <v>119</v>
      </c>
      <c r="C81" s="5" t="n">
        <v>134</v>
      </c>
      <c r="D81" s="5" t="n">
        <v>128</v>
      </c>
      <c r="E81" s="5" t="n">
        <v>102</v>
      </c>
    </row>
    <row r="82" spans="1:5">
      <c r="A82" s="4" t="s">
        <v>658</v>
      </c>
      <c r="B82" s="5" t="n">
        <v>0</v>
      </c>
      <c r="C82" s="5" t="n">
        <v>0</v>
      </c>
      <c r="D82" s="5" t="n">
        <v>0</v>
      </c>
      <c r="E82" s="5" t="n">
        <v>0</v>
      </c>
    </row>
    <row r="83" spans="1:5">
      <c r="A83" s="4" t="s">
        <v>659</v>
      </c>
      <c r="B83" s="5" t="n">
        <v>0</v>
      </c>
      <c r="C83" s="5" t="n">
        <v>0</v>
      </c>
      <c r="D83" s="5" t="n">
        <v>0</v>
      </c>
      <c r="E83" s="5" t="n">
        <v>0</v>
      </c>
    </row>
    <row r="84" spans="1:5">
      <c r="A84" s="4" t="s">
        <v>660</v>
      </c>
      <c r="B84" s="5" t="n">
        <v>1</v>
      </c>
      <c r="C84" s="5" t="n">
        <v>-3</v>
      </c>
      <c r="D84" s="5" t="n">
        <v>-8</v>
      </c>
      <c r="E84" s="5" t="n">
        <v>29</v>
      </c>
    </row>
    <row r="85" spans="1:5">
      <c r="A85" s="4" t="s">
        <v>44</v>
      </c>
      <c r="B85" s="5" t="n">
        <v>120</v>
      </c>
      <c r="C85" s="5" t="n">
        <v>131</v>
      </c>
      <c r="D85" s="5" t="n">
        <v>120</v>
      </c>
      <c r="E85" s="5" t="n">
        <v>131</v>
      </c>
    </row>
    <row r="86" spans="1:5">
      <c r="A86" s="4" t="s">
        <v>454</v>
      </c>
    </row>
    <row r="87" spans="1:5">
      <c r="A87" s="4" t="s">
        <v>44</v>
      </c>
      <c r="B87" s="5" t="n">
        <v>264</v>
      </c>
      <c r="C87" s="5" t="n">
        <v>204</v>
      </c>
      <c r="D87" s="5" t="n">
        <v>233</v>
      </c>
      <c r="E87" s="5" t="n">
        <v>159</v>
      </c>
    </row>
    <row r="88" spans="1:5">
      <c r="A88" s="4" t="s">
        <v>658</v>
      </c>
      <c r="B88" s="5" t="n">
        <v>-66</v>
      </c>
      <c r="C88" s="5" t="n">
        <v>-47</v>
      </c>
      <c r="D88" s="5" t="n">
        <v>-132</v>
      </c>
      <c r="E88" s="5" t="n">
        <v>-120</v>
      </c>
    </row>
    <row r="89" spans="1:5">
      <c r="A89" s="4" t="s">
        <v>659</v>
      </c>
      <c r="B89" s="5" t="n">
        <v>9</v>
      </c>
      <c r="C89" s="5" t="n">
        <v>12</v>
      </c>
      <c r="D89" s="5" t="n">
        <v>31</v>
      </c>
      <c r="E89" s="5" t="n">
        <v>33</v>
      </c>
    </row>
    <row r="90" spans="1:5">
      <c r="A90" s="4" t="s">
        <v>660</v>
      </c>
      <c r="B90" s="5" t="n">
        <v>67</v>
      </c>
      <c r="C90" s="5" t="n">
        <v>59</v>
      </c>
      <c r="D90" s="5" t="n">
        <v>142</v>
      </c>
      <c r="E90" s="5" t="n">
        <v>156</v>
      </c>
    </row>
    <row r="91" spans="1:5">
      <c r="A91" s="4" t="s">
        <v>44</v>
      </c>
      <c r="B91" s="5" t="n">
        <v>274</v>
      </c>
      <c r="C91" s="5" t="n">
        <v>228</v>
      </c>
      <c r="D91" s="5" t="n">
        <v>274</v>
      </c>
      <c r="E91" s="5" t="n">
        <v>228</v>
      </c>
    </row>
    <row r="92" spans="1:5">
      <c r="A92" s="4" t="s">
        <v>636</v>
      </c>
    </row>
    <row r="93" spans="1:5">
      <c r="A93" s="4" t="s">
        <v>44</v>
      </c>
      <c r="B93" s="5" t="n">
        <v>585</v>
      </c>
      <c r="C93" s="5" t="n">
        <v>499</v>
      </c>
      <c r="D93" s="5" t="n">
        <v>499</v>
      </c>
      <c r="E93" s="5" t="n">
        <v>499</v>
      </c>
    </row>
    <row r="94" spans="1:5">
      <c r="A94" s="4" t="s">
        <v>658</v>
      </c>
      <c r="B94" s="5" t="n">
        <v>0</v>
      </c>
      <c r="C94" s="5" t="n">
        <v>0</v>
      </c>
      <c r="D94" s="5" t="n">
        <v>0</v>
      </c>
      <c r="E94" s="5" t="n">
        <v>0</v>
      </c>
    </row>
    <row r="95" spans="1:5">
      <c r="A95" s="4" t="s">
        <v>659</v>
      </c>
      <c r="B95" s="5" t="n">
        <v>0</v>
      </c>
      <c r="C95" s="5" t="n">
        <v>0</v>
      </c>
      <c r="D95" s="5" t="n">
        <v>0</v>
      </c>
      <c r="E95" s="5" t="n">
        <v>0</v>
      </c>
    </row>
    <row r="96" spans="1:5">
      <c r="A96" s="4" t="s">
        <v>660</v>
      </c>
      <c r="B96" s="5" t="n">
        <v>0</v>
      </c>
      <c r="C96" s="5" t="n">
        <v>0</v>
      </c>
      <c r="D96" s="5" t="n">
        <v>86</v>
      </c>
      <c r="E96" s="5" t="n">
        <v>0</v>
      </c>
    </row>
    <row r="97" spans="1:5">
      <c r="A97" s="4" t="s">
        <v>44</v>
      </c>
      <c r="B97" s="6" t="n">
        <v>585</v>
      </c>
      <c r="C97" s="6" t="n">
        <v>499</v>
      </c>
      <c r="D97" s="6" t="n">
        <v>585</v>
      </c>
      <c r="E97" s="6" t="n">
        <v>499</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9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1</v>
      </c>
      <c r="B1" s="2" t="s">
        <v>2</v>
      </c>
      <c r="C1" s="2" t="s">
        <v>35</v>
      </c>
    </row>
    <row r="2" spans="1:3">
      <c r="A2" s="4" t="s">
        <v>624</v>
      </c>
      <c r="B2" s="6" t="n">
        <v>1139400</v>
      </c>
      <c r="C2" s="6" t="n">
        <v>827563</v>
      </c>
    </row>
    <row r="3" spans="1:3">
      <c r="A3" s="4" t="s">
        <v>469</v>
      </c>
    </row>
    <row r="4" spans="1:3">
      <c r="A4" s="4" t="s">
        <v>624</v>
      </c>
      <c r="B4" s="5" t="n">
        <v>441</v>
      </c>
    </row>
    <row r="5" spans="1:3">
      <c r="A5" s="4" t="s">
        <v>442</v>
      </c>
    </row>
    <row r="6" spans="1:3">
      <c r="A6" s="4" t="s">
        <v>624</v>
      </c>
      <c r="B6" s="5" t="n">
        <v>584672</v>
      </c>
      <c r="C6" s="5" t="n">
        <v>456806</v>
      </c>
    </row>
    <row r="7" spans="1:3">
      <c r="A7" s="4" t="s">
        <v>662</v>
      </c>
    </row>
    <row r="8" spans="1:3">
      <c r="A8" s="4" t="s">
        <v>624</v>
      </c>
      <c r="B8" s="5" t="n">
        <v>77</v>
      </c>
    </row>
    <row r="9" spans="1:3">
      <c r="A9" s="4" t="s">
        <v>443</v>
      </c>
    </row>
    <row r="10" spans="1:3">
      <c r="A10" s="4" t="s">
        <v>624</v>
      </c>
      <c r="B10" s="5" t="n">
        <v>487425</v>
      </c>
      <c r="C10" s="5" t="n">
        <v>372339</v>
      </c>
    </row>
    <row r="11" spans="1:3">
      <c r="A11" s="4" t="s">
        <v>663</v>
      </c>
    </row>
    <row r="12" spans="1:3">
      <c r="A12" s="4" t="s">
        <v>624</v>
      </c>
      <c r="B12" s="5" t="n">
        <v>77</v>
      </c>
    </row>
    <row r="13" spans="1:3">
      <c r="A13" s="4" t="s">
        <v>444</v>
      </c>
    </row>
    <row r="14" spans="1:3">
      <c r="A14" s="4" t="s">
        <v>624</v>
      </c>
      <c r="B14" s="5" t="n">
        <v>29056</v>
      </c>
      <c r="C14" s="5" t="n">
        <v>25450</v>
      </c>
    </row>
    <row r="15" spans="1:3">
      <c r="A15" s="4" t="s">
        <v>664</v>
      </c>
    </row>
    <row r="16" spans="1:3">
      <c r="A16" s="4" t="s">
        <v>624</v>
      </c>
      <c r="B16" s="5" t="n">
        <v>0</v>
      </c>
    </row>
    <row r="17" spans="1:3">
      <c r="A17" s="4" t="s">
        <v>654</v>
      </c>
    </row>
    <row r="18" spans="1:3">
      <c r="A18" s="4" t="s">
        <v>624</v>
      </c>
      <c r="B18" s="5" t="n">
        <v>35492</v>
      </c>
      <c r="C18" s="5" t="n">
        <v>34319</v>
      </c>
    </row>
    <row r="19" spans="1:3">
      <c r="A19" s="4" t="s">
        <v>665</v>
      </c>
    </row>
    <row r="20" spans="1:3">
      <c r="A20" s="4" t="s">
        <v>624</v>
      </c>
      <c r="B20" s="5" t="n">
        <v>0</v>
      </c>
    </row>
    <row r="21" spans="1:3">
      <c r="A21" s="4" t="s">
        <v>446</v>
      </c>
    </row>
    <row r="22" spans="1:3">
      <c r="A22" s="4" t="s">
        <v>624</v>
      </c>
      <c r="B22" s="5" t="n">
        <v>32699</v>
      </c>
      <c r="C22" s="5" t="n">
        <v>24698</v>
      </c>
    </row>
    <row r="23" spans="1:3">
      <c r="A23" s="4" t="s">
        <v>666</v>
      </c>
    </row>
    <row r="24" spans="1:3">
      <c r="A24" s="4" t="s">
        <v>624</v>
      </c>
      <c r="B24" s="5" t="n">
        <v>0</v>
      </c>
    </row>
    <row r="25" spans="1:3">
      <c r="A25" s="4" t="s">
        <v>447</v>
      </c>
    </row>
    <row r="26" spans="1:3">
      <c r="A26" s="4" t="s">
        <v>624</v>
      </c>
      <c r="B26" s="5" t="n">
        <v>534293</v>
      </c>
      <c r="C26" s="5" t="n">
        <v>353627</v>
      </c>
    </row>
    <row r="27" spans="1:3">
      <c r="A27" s="4" t="s">
        <v>667</v>
      </c>
    </row>
    <row r="28" spans="1:3">
      <c r="A28" s="4" t="s">
        <v>624</v>
      </c>
      <c r="B28" s="5" t="n">
        <v>364</v>
      </c>
    </row>
    <row r="29" spans="1:3">
      <c r="A29" s="4" t="s">
        <v>448</v>
      </c>
    </row>
    <row r="30" spans="1:3">
      <c r="A30" s="4" t="s">
        <v>624</v>
      </c>
      <c r="B30" s="5" t="n">
        <v>297519</v>
      </c>
      <c r="C30" s="5" t="n">
        <v>162611</v>
      </c>
    </row>
    <row r="31" spans="1:3">
      <c r="A31" s="4" t="s">
        <v>668</v>
      </c>
    </row>
    <row r="32" spans="1:3">
      <c r="A32" s="4" t="s">
        <v>624</v>
      </c>
      <c r="B32" s="5" t="n">
        <v>364</v>
      </c>
    </row>
    <row r="33" spans="1:3">
      <c r="A33" s="4" t="s">
        <v>449</v>
      </c>
    </row>
    <row r="34" spans="1:3">
      <c r="A34" s="4" t="s">
        <v>624</v>
      </c>
      <c r="B34" s="5" t="n">
        <v>22386</v>
      </c>
      <c r="C34" s="5" t="n">
        <v>11962</v>
      </c>
    </row>
    <row r="35" spans="1:3">
      <c r="A35" s="4" t="s">
        <v>669</v>
      </c>
    </row>
    <row r="36" spans="1:3">
      <c r="A36" s="4" t="s">
        <v>624</v>
      </c>
      <c r="B36" s="5" t="n">
        <v>0</v>
      </c>
    </row>
    <row r="37" spans="1:3">
      <c r="A37" s="4" t="s">
        <v>450</v>
      </c>
    </row>
    <row r="38" spans="1:3">
      <c r="A38" s="4" t="s">
        <v>624</v>
      </c>
      <c r="B38" s="5" t="n">
        <v>115213</v>
      </c>
      <c r="C38" s="5" t="n">
        <v>91856</v>
      </c>
    </row>
    <row r="39" spans="1:3">
      <c r="A39" s="4" t="s">
        <v>670</v>
      </c>
    </row>
    <row r="40" spans="1:3">
      <c r="A40" s="4" t="s">
        <v>624</v>
      </c>
      <c r="B40" s="5" t="n">
        <v>0</v>
      </c>
    </row>
    <row r="41" spans="1:3">
      <c r="A41" s="4" t="s">
        <v>655</v>
      </c>
    </row>
    <row r="42" spans="1:3">
      <c r="A42" s="4" t="s">
        <v>624</v>
      </c>
      <c r="B42" s="5" t="n">
        <v>46466</v>
      </c>
      <c r="C42" s="5" t="n">
        <v>53263</v>
      </c>
    </row>
    <row r="43" spans="1:3">
      <c r="A43" s="4" t="s">
        <v>671</v>
      </c>
    </row>
    <row r="44" spans="1:3">
      <c r="A44" s="4" t="s">
        <v>624</v>
      </c>
      <c r="B44" s="5" t="n">
        <v>0</v>
      </c>
    </row>
    <row r="45" spans="1:3">
      <c r="A45" s="4" t="s">
        <v>451</v>
      </c>
    </row>
    <row r="46" spans="1:3">
      <c r="A46" s="4" t="s">
        <v>624</v>
      </c>
      <c r="B46" s="5" t="n">
        <v>7103</v>
      </c>
      <c r="C46" s="5" t="n">
        <v>7146</v>
      </c>
    </row>
    <row r="47" spans="1:3">
      <c r="A47" s="4" t="s">
        <v>672</v>
      </c>
    </row>
    <row r="48" spans="1:3">
      <c r="A48" s="4" t="s">
        <v>624</v>
      </c>
      <c r="B48" s="5" t="n">
        <v>0</v>
      </c>
    </row>
    <row r="49" spans="1:3">
      <c r="A49" s="4" t="s">
        <v>452</v>
      </c>
    </row>
    <row r="50" spans="1:3">
      <c r="A50" s="4" t="s">
        <v>624</v>
      </c>
      <c r="B50" s="5" t="n">
        <v>27633</v>
      </c>
      <c r="C50" s="5" t="n">
        <v>7180</v>
      </c>
    </row>
    <row r="51" spans="1:3">
      <c r="A51" s="4" t="s">
        <v>673</v>
      </c>
    </row>
    <row r="52" spans="1:3">
      <c r="A52" s="4" t="s">
        <v>624</v>
      </c>
      <c r="B52" s="5" t="n">
        <v>0</v>
      </c>
    </row>
    <row r="53" spans="1:3">
      <c r="A53" s="4" t="s">
        <v>656</v>
      </c>
    </row>
    <row r="54" spans="1:3">
      <c r="A54" s="4" t="s">
        <v>624</v>
      </c>
      <c r="B54" s="5" t="n">
        <v>5145</v>
      </c>
      <c r="C54" s="5" t="n">
        <v>5659</v>
      </c>
    </row>
    <row r="55" spans="1:3">
      <c r="A55" s="4" t="s">
        <v>674</v>
      </c>
    </row>
    <row r="56" spans="1:3">
      <c r="A56" s="4" t="s">
        <v>624</v>
      </c>
      <c r="B56" s="5" t="n">
        <v>0</v>
      </c>
    </row>
    <row r="57" spans="1:3">
      <c r="A57" s="4" t="s">
        <v>453</v>
      </c>
    </row>
    <row r="58" spans="1:3">
      <c r="A58" s="4" t="s">
        <v>624</v>
      </c>
      <c r="B58" s="5" t="n">
        <v>12828</v>
      </c>
      <c r="C58" s="5" t="n">
        <v>13950</v>
      </c>
    </row>
    <row r="59" spans="1:3">
      <c r="A59" s="4" t="s">
        <v>675</v>
      </c>
    </row>
    <row r="60" spans="1:3">
      <c r="A60" s="4" t="s">
        <v>624</v>
      </c>
      <c r="B60" s="5" t="n">
        <v>0</v>
      </c>
    </row>
    <row r="61" spans="1:3">
      <c r="A61" s="4" t="s">
        <v>454</v>
      </c>
    </row>
    <row r="62" spans="1:3">
      <c r="A62" s="4" t="s">
        <v>624</v>
      </c>
      <c r="B62" s="5" t="n">
        <v>20435</v>
      </c>
      <c r="C62" s="5" t="n">
        <v>17130</v>
      </c>
    </row>
    <row r="63" spans="1:3">
      <c r="A63" s="4" t="s">
        <v>676</v>
      </c>
    </row>
    <row r="64" spans="1:3">
      <c r="A64" s="4" t="s">
        <v>624</v>
      </c>
      <c r="B64" s="5" t="n">
        <v>0</v>
      </c>
    </row>
    <row r="65" spans="1:3">
      <c r="A65" s="4" t="s">
        <v>677</v>
      </c>
    </row>
    <row r="66" spans="1:3">
      <c r="A66" s="4" t="s">
        <v>624</v>
      </c>
      <c r="B66" s="5" t="n">
        <v>1102343</v>
      </c>
      <c r="C66" s="5" t="n">
        <v>800551</v>
      </c>
    </row>
    <row r="67" spans="1:3">
      <c r="A67" s="4" t="s">
        <v>678</v>
      </c>
    </row>
    <row r="68" spans="1:3">
      <c r="A68" s="4" t="s">
        <v>624</v>
      </c>
      <c r="B68" s="5" t="n">
        <v>574710</v>
      </c>
      <c r="C68" s="5" t="n">
        <v>446605</v>
      </c>
    </row>
    <row r="69" spans="1:3">
      <c r="A69" s="4" t="s">
        <v>679</v>
      </c>
    </row>
    <row r="70" spans="1:3">
      <c r="A70" s="4" t="s">
        <v>624</v>
      </c>
      <c r="B70" s="5" t="n">
        <v>478737</v>
      </c>
      <c r="C70" s="5" t="n">
        <v>363407</v>
      </c>
    </row>
    <row r="71" spans="1:3">
      <c r="A71" s="4" t="s">
        <v>680</v>
      </c>
    </row>
    <row r="72" spans="1:3">
      <c r="A72" s="4" t="s">
        <v>624</v>
      </c>
      <c r="B72" s="5" t="n">
        <v>28493</v>
      </c>
      <c r="C72" s="5" t="n">
        <v>24841</v>
      </c>
    </row>
    <row r="73" spans="1:3">
      <c r="A73" s="4" t="s">
        <v>681</v>
      </c>
    </row>
    <row r="74" spans="1:3">
      <c r="A74" s="4" t="s">
        <v>624</v>
      </c>
      <c r="B74" s="5" t="n">
        <v>34961</v>
      </c>
      <c r="C74" s="5" t="n">
        <v>33659</v>
      </c>
    </row>
    <row r="75" spans="1:3">
      <c r="A75" s="4" t="s">
        <v>682</v>
      </c>
    </row>
    <row r="76" spans="1:3">
      <c r="A76" s="4" t="s">
        <v>624</v>
      </c>
      <c r="B76" s="5" t="n">
        <v>32519</v>
      </c>
      <c r="C76" s="5" t="n">
        <v>24698</v>
      </c>
    </row>
    <row r="77" spans="1:3">
      <c r="A77" s="4" t="s">
        <v>683</v>
      </c>
    </row>
    <row r="78" spans="1:3">
      <c r="A78" s="4" t="s">
        <v>624</v>
      </c>
      <c r="B78" s="5" t="n">
        <v>507217</v>
      </c>
      <c r="C78" s="5" t="n">
        <v>336830</v>
      </c>
    </row>
    <row r="79" spans="1:3">
      <c r="A79" s="4" t="s">
        <v>684</v>
      </c>
    </row>
    <row r="80" spans="1:3">
      <c r="A80" s="4" t="s">
        <v>624</v>
      </c>
      <c r="B80" s="5" t="n">
        <v>288258</v>
      </c>
      <c r="C80" s="5" t="n">
        <v>156308</v>
      </c>
    </row>
    <row r="81" spans="1:3">
      <c r="A81" s="4" t="s">
        <v>685</v>
      </c>
    </row>
    <row r="82" spans="1:3">
      <c r="A82" s="4" t="s">
        <v>624</v>
      </c>
      <c r="B82" s="5" t="n">
        <v>17602</v>
      </c>
      <c r="C82" s="5" t="n">
        <v>11887</v>
      </c>
    </row>
    <row r="83" spans="1:3">
      <c r="A83" s="4" t="s">
        <v>686</v>
      </c>
    </row>
    <row r="84" spans="1:3">
      <c r="A84" s="4" t="s">
        <v>624</v>
      </c>
      <c r="B84" s="5" t="n">
        <v>105456</v>
      </c>
      <c r="C84" s="5" t="n">
        <v>84232</v>
      </c>
    </row>
    <row r="85" spans="1:3">
      <c r="A85" s="4" t="s">
        <v>687</v>
      </c>
    </row>
    <row r="86" spans="1:3">
      <c r="A86" s="4" t="s">
        <v>624</v>
      </c>
      <c r="B86" s="5" t="n">
        <v>46466</v>
      </c>
      <c r="C86" s="5" t="n">
        <v>53263</v>
      </c>
    </row>
    <row r="87" spans="1:3">
      <c r="A87" s="4" t="s">
        <v>688</v>
      </c>
    </row>
    <row r="88" spans="1:3">
      <c r="A88" s="4" t="s">
        <v>624</v>
      </c>
      <c r="B88" s="5" t="n">
        <v>4989</v>
      </c>
      <c r="C88" s="5" t="n">
        <v>5171</v>
      </c>
    </row>
    <row r="89" spans="1:3">
      <c r="A89" s="4" t="s">
        <v>689</v>
      </c>
    </row>
    <row r="90" spans="1:3">
      <c r="A90" s="4" t="s">
        <v>624</v>
      </c>
      <c r="B90" s="5" t="n">
        <v>27633</v>
      </c>
      <c r="C90" s="5" t="n">
        <v>7180</v>
      </c>
    </row>
    <row r="91" spans="1:3">
      <c r="A91" s="4" t="s">
        <v>690</v>
      </c>
    </row>
    <row r="92" spans="1:3">
      <c r="A92" s="4" t="s">
        <v>624</v>
      </c>
      <c r="B92" s="5" t="n">
        <v>4105</v>
      </c>
      <c r="C92" s="5" t="n">
        <v>4910</v>
      </c>
    </row>
    <row r="93" spans="1:3">
      <c r="A93" s="4" t="s">
        <v>691</v>
      </c>
    </row>
    <row r="94" spans="1:3">
      <c r="A94" s="4" t="s">
        <v>624</v>
      </c>
      <c r="B94" s="5" t="n">
        <v>12708</v>
      </c>
      <c r="C94" s="5" t="n">
        <v>13879</v>
      </c>
    </row>
    <row r="95" spans="1:3">
      <c r="A95" s="4" t="s">
        <v>692</v>
      </c>
    </row>
    <row r="96" spans="1:3">
      <c r="A96" s="4" t="s">
        <v>624</v>
      </c>
      <c r="B96" s="5" t="n">
        <v>20416</v>
      </c>
      <c r="C96" s="5" t="n">
        <v>17116</v>
      </c>
    </row>
    <row r="97" spans="1:3">
      <c r="A97" s="4" t="s">
        <v>693</v>
      </c>
    </row>
    <row r="98" spans="1:3">
      <c r="A98" s="4" t="s">
        <v>624</v>
      </c>
      <c r="B98" s="5" t="n">
        <v>19365</v>
      </c>
      <c r="C98" s="5" t="n">
        <v>7394</v>
      </c>
    </row>
    <row r="99" spans="1:3">
      <c r="A99" s="4" t="s">
        <v>694</v>
      </c>
    </row>
    <row r="100" spans="1:3">
      <c r="A100" s="4" t="s">
        <v>624</v>
      </c>
      <c r="B100" s="5" t="n">
        <v>641</v>
      </c>
      <c r="C100" s="5" t="n">
        <v>1172</v>
      </c>
    </row>
    <row r="101" spans="1:3">
      <c r="A101" s="4" t="s">
        <v>695</v>
      </c>
    </row>
    <row r="102" spans="1:3">
      <c r="A102" s="4" t="s">
        <v>624</v>
      </c>
      <c r="B102" s="5" t="n">
        <v>500</v>
      </c>
      <c r="C102" s="5" t="n">
        <v>937</v>
      </c>
    </row>
    <row r="103" spans="1:3">
      <c r="A103" s="4" t="s">
        <v>696</v>
      </c>
    </row>
    <row r="104" spans="1:3">
      <c r="A104" s="4" t="s">
        <v>624</v>
      </c>
      <c r="B104" s="5" t="n">
        <v>82</v>
      </c>
      <c r="C104" s="5" t="n">
        <v>176</v>
      </c>
    </row>
    <row r="105" spans="1:3">
      <c r="A105" s="4" t="s">
        <v>697</v>
      </c>
    </row>
    <row r="106" spans="1:3">
      <c r="A106" s="4" t="s">
        <v>624</v>
      </c>
      <c r="B106" s="5" t="n">
        <v>59</v>
      </c>
      <c r="C106" s="5" t="n">
        <v>59</v>
      </c>
    </row>
    <row r="107" spans="1:3">
      <c r="A107" s="4" t="s">
        <v>698</v>
      </c>
    </row>
    <row r="108" spans="1:3">
      <c r="A108" s="4" t="s">
        <v>624</v>
      </c>
      <c r="B108" s="5" t="n">
        <v>0</v>
      </c>
      <c r="C108" s="5" t="n">
        <v>0</v>
      </c>
    </row>
    <row r="109" spans="1:3">
      <c r="A109" s="4" t="s">
        <v>699</v>
      </c>
    </row>
    <row r="110" spans="1:3">
      <c r="A110" s="4" t="s">
        <v>624</v>
      </c>
      <c r="B110" s="5" t="n">
        <v>18724</v>
      </c>
      <c r="C110" s="5" t="n">
        <v>6222</v>
      </c>
    </row>
    <row r="111" spans="1:3">
      <c r="A111" s="4" t="s">
        <v>700</v>
      </c>
    </row>
    <row r="112" spans="1:3">
      <c r="A112" s="4" t="s">
        <v>624</v>
      </c>
      <c r="B112" s="5" t="n">
        <v>5553</v>
      </c>
      <c r="C112" s="5" t="n">
        <v>740</v>
      </c>
    </row>
    <row r="113" spans="1:3">
      <c r="A113" s="4" t="s">
        <v>701</v>
      </c>
    </row>
    <row r="114" spans="1:3">
      <c r="A114" s="4" t="s">
        <v>624</v>
      </c>
      <c r="B114" s="5" t="n">
        <v>4713</v>
      </c>
      <c r="C114" s="5" t="n">
        <v>0</v>
      </c>
    </row>
    <row r="115" spans="1:3">
      <c r="A115" s="4" t="s">
        <v>702</v>
      </c>
    </row>
    <row r="116" spans="1:3">
      <c r="A116" s="4" t="s">
        <v>624</v>
      </c>
      <c r="B116" s="5" t="n">
        <v>7781</v>
      </c>
      <c r="C116" s="5" t="n">
        <v>5230</v>
      </c>
    </row>
    <row r="117" spans="1:3">
      <c r="A117" s="4" t="s">
        <v>703</v>
      </c>
    </row>
    <row r="118" spans="1:3">
      <c r="A118" s="4" t="s">
        <v>624</v>
      </c>
      <c r="B118" s="5" t="n">
        <v>0</v>
      </c>
      <c r="C118" s="5" t="n">
        <v>0</v>
      </c>
    </row>
    <row r="119" spans="1:3">
      <c r="A119" s="4" t="s">
        <v>704</v>
      </c>
    </row>
    <row r="120" spans="1:3">
      <c r="A120" s="4" t="s">
        <v>624</v>
      </c>
      <c r="B120" s="5" t="n">
        <v>305</v>
      </c>
      <c r="C120" s="5" t="n">
        <v>168</v>
      </c>
    </row>
    <row r="121" spans="1:3">
      <c r="A121" s="4" t="s">
        <v>705</v>
      </c>
    </row>
    <row r="122" spans="1:3">
      <c r="A122" s="4" t="s">
        <v>624</v>
      </c>
      <c r="B122" s="5" t="n">
        <v>0</v>
      </c>
      <c r="C122" s="5" t="n">
        <v>0</v>
      </c>
    </row>
    <row r="123" spans="1:3">
      <c r="A123" s="4" t="s">
        <v>706</v>
      </c>
    </row>
    <row r="124" spans="1:3">
      <c r="A124" s="4" t="s">
        <v>624</v>
      </c>
      <c r="B124" s="5" t="n">
        <v>372</v>
      </c>
      <c r="C124" s="5" t="n">
        <v>84</v>
      </c>
    </row>
    <row r="125" spans="1:3">
      <c r="A125" s="4" t="s">
        <v>707</v>
      </c>
    </row>
    <row r="126" spans="1:3">
      <c r="A126" s="4" t="s">
        <v>624</v>
      </c>
      <c r="B126" s="5" t="n">
        <v>0</v>
      </c>
      <c r="C126" s="5" t="n">
        <v>0</v>
      </c>
    </row>
    <row r="127" spans="1:3">
      <c r="A127" s="4" t="s">
        <v>708</v>
      </c>
    </row>
    <row r="128" spans="1:3">
      <c r="A128" s="4" t="s">
        <v>624</v>
      </c>
      <c r="B128" s="5" t="n">
        <v>0</v>
      </c>
      <c r="C128" s="5" t="n">
        <v>0</v>
      </c>
    </row>
    <row r="129" spans="1:3">
      <c r="A129" s="4" t="s">
        <v>709</v>
      </c>
    </row>
    <row r="130" spans="1:3">
      <c r="A130" s="4" t="s">
        <v>624</v>
      </c>
      <c r="B130" s="5" t="n">
        <v>17167</v>
      </c>
      <c r="C130" s="5" t="n">
        <v>19556</v>
      </c>
    </row>
    <row r="131" spans="1:3">
      <c r="A131" s="4" t="s">
        <v>710</v>
      </c>
    </row>
    <row r="132" spans="1:3">
      <c r="A132" s="4" t="s">
        <v>624</v>
      </c>
      <c r="B132" s="5" t="n">
        <v>9160</v>
      </c>
      <c r="C132" s="5" t="n">
        <v>8978</v>
      </c>
    </row>
    <row r="133" spans="1:3">
      <c r="A133" s="4" t="s">
        <v>711</v>
      </c>
    </row>
    <row r="134" spans="1:3">
      <c r="A134" s="4" t="s">
        <v>624</v>
      </c>
      <c r="B134" s="5" t="n">
        <v>8027</v>
      </c>
      <c r="C134" s="5" t="n">
        <v>7944</v>
      </c>
    </row>
    <row r="135" spans="1:3">
      <c r="A135" s="4" t="s">
        <v>712</v>
      </c>
    </row>
    <row r="136" spans="1:3">
      <c r="A136" s="4" t="s">
        <v>624</v>
      </c>
      <c r="B136" s="5" t="n">
        <v>481</v>
      </c>
      <c r="C136" s="5" t="n">
        <v>433</v>
      </c>
    </row>
    <row r="137" spans="1:3">
      <c r="A137" s="4" t="s">
        <v>713</v>
      </c>
    </row>
    <row r="138" spans="1:3">
      <c r="A138" s="4" t="s">
        <v>624</v>
      </c>
      <c r="B138" s="5" t="n">
        <v>472</v>
      </c>
      <c r="C138" s="5" t="n">
        <v>601</v>
      </c>
    </row>
    <row r="139" spans="1:3">
      <c r="A139" s="4" t="s">
        <v>714</v>
      </c>
    </row>
    <row r="140" spans="1:3">
      <c r="A140" s="4" t="s">
        <v>624</v>
      </c>
      <c r="B140" s="5" t="n">
        <v>180</v>
      </c>
      <c r="C140" s="5" t="n">
        <v>0</v>
      </c>
    </row>
    <row r="141" spans="1:3">
      <c r="A141" s="4" t="s">
        <v>715</v>
      </c>
    </row>
    <row r="142" spans="1:3">
      <c r="A142" s="4" t="s">
        <v>624</v>
      </c>
      <c r="B142" s="5" t="n">
        <v>7988</v>
      </c>
      <c r="C142" s="5" t="n">
        <v>10564</v>
      </c>
    </row>
    <row r="143" spans="1:3">
      <c r="A143" s="4" t="s">
        <v>716</v>
      </c>
    </row>
    <row r="144" spans="1:3">
      <c r="A144" s="4" t="s">
        <v>624</v>
      </c>
      <c r="B144" s="5" t="n">
        <v>3344</v>
      </c>
      <c r="C144" s="5" t="n">
        <v>5563</v>
      </c>
    </row>
    <row r="145" spans="1:3">
      <c r="A145" s="4" t="s">
        <v>717</v>
      </c>
    </row>
    <row r="146" spans="1:3">
      <c r="A146" s="4" t="s">
        <v>624</v>
      </c>
      <c r="B146" s="5" t="n">
        <v>71</v>
      </c>
      <c r="C146" s="5" t="n">
        <v>75</v>
      </c>
    </row>
    <row r="147" spans="1:3">
      <c r="A147" s="4" t="s">
        <v>718</v>
      </c>
    </row>
    <row r="148" spans="1:3">
      <c r="A148" s="4" t="s">
        <v>624</v>
      </c>
      <c r="B148" s="5" t="n">
        <v>1976</v>
      </c>
      <c r="C148" s="5" t="n">
        <v>2394</v>
      </c>
    </row>
    <row r="149" spans="1:3">
      <c r="A149" s="4" t="s">
        <v>719</v>
      </c>
    </row>
    <row r="150" spans="1:3">
      <c r="A150" s="4" t="s">
        <v>624</v>
      </c>
      <c r="B150" s="5" t="n">
        <v>0</v>
      </c>
      <c r="C150" s="5" t="n">
        <v>0</v>
      </c>
    </row>
    <row r="151" spans="1:3">
      <c r="A151" s="4" t="s">
        <v>720</v>
      </c>
    </row>
    <row r="152" spans="1:3">
      <c r="A152" s="4" t="s">
        <v>624</v>
      </c>
      <c r="B152" s="5" t="n">
        <v>1809</v>
      </c>
      <c r="C152" s="5" t="n">
        <v>1796</v>
      </c>
    </row>
    <row r="153" spans="1:3">
      <c r="A153" s="4" t="s">
        <v>721</v>
      </c>
    </row>
    <row r="154" spans="1:3">
      <c r="A154" s="4" t="s">
        <v>624</v>
      </c>
      <c r="B154" s="5" t="n">
        <v>0</v>
      </c>
      <c r="C154" s="5" t="n">
        <v>0</v>
      </c>
    </row>
    <row r="155" spans="1:3">
      <c r="A155" s="4" t="s">
        <v>722</v>
      </c>
    </row>
    <row r="156" spans="1:3">
      <c r="A156" s="4" t="s">
        <v>624</v>
      </c>
      <c r="B156" s="5" t="n">
        <v>668</v>
      </c>
      <c r="C156" s="5" t="n">
        <v>665</v>
      </c>
    </row>
    <row r="157" spans="1:3">
      <c r="A157" s="4" t="s">
        <v>723</v>
      </c>
    </row>
    <row r="158" spans="1:3">
      <c r="A158" s="4" t="s">
        <v>624</v>
      </c>
      <c r="B158" s="5" t="n">
        <v>120</v>
      </c>
      <c r="C158" s="5" t="n">
        <v>71</v>
      </c>
    </row>
    <row r="159" spans="1:3">
      <c r="A159" s="4" t="s">
        <v>724</v>
      </c>
    </row>
    <row r="160" spans="1:3">
      <c r="A160" s="4" t="s">
        <v>624</v>
      </c>
      <c r="B160" s="5" t="n">
        <v>19</v>
      </c>
      <c r="C160" s="5" t="n">
        <v>14</v>
      </c>
    </row>
    <row r="161" spans="1:3">
      <c r="A161" s="4" t="s">
        <v>725</v>
      </c>
    </row>
    <row r="162" spans="1:3">
      <c r="A162" s="4" t="s">
        <v>624</v>
      </c>
      <c r="B162" s="5" t="n">
        <v>84</v>
      </c>
      <c r="C162" s="5" t="n">
        <v>62</v>
      </c>
    </row>
    <row r="163" spans="1:3">
      <c r="A163" s="4" t="s">
        <v>726</v>
      </c>
    </row>
    <row r="164" spans="1:3">
      <c r="A164" s="4" t="s">
        <v>624</v>
      </c>
      <c r="B164" s="5" t="n">
        <v>84</v>
      </c>
      <c r="C164" s="5" t="n">
        <v>51</v>
      </c>
    </row>
    <row r="165" spans="1:3">
      <c r="A165" s="4" t="s">
        <v>727</v>
      </c>
    </row>
    <row r="166" spans="1:3">
      <c r="A166" s="4" t="s">
        <v>624</v>
      </c>
      <c r="B166" s="5" t="n">
        <v>84</v>
      </c>
      <c r="C166" s="5" t="n">
        <v>51</v>
      </c>
    </row>
    <row r="167" spans="1:3">
      <c r="A167" s="4" t="s">
        <v>728</v>
      </c>
    </row>
    <row r="168" spans="1:3">
      <c r="A168" s="4" t="s">
        <v>624</v>
      </c>
      <c r="B168" s="5" t="n">
        <v>0</v>
      </c>
      <c r="C168" s="5" t="n">
        <v>0</v>
      </c>
    </row>
    <row r="169" spans="1:3">
      <c r="A169" s="4" t="s">
        <v>729</v>
      </c>
    </row>
    <row r="170" spans="1:3">
      <c r="A170" s="4" t="s">
        <v>624</v>
      </c>
      <c r="B170" s="5" t="n">
        <v>0</v>
      </c>
      <c r="C170" s="5" t="n">
        <v>0</v>
      </c>
    </row>
    <row r="171" spans="1:3">
      <c r="A171" s="4" t="s">
        <v>730</v>
      </c>
    </row>
    <row r="172" spans="1:3">
      <c r="A172" s="4" t="s">
        <v>624</v>
      </c>
      <c r="B172" s="5" t="n">
        <v>0</v>
      </c>
      <c r="C172" s="5" t="n">
        <v>0</v>
      </c>
    </row>
    <row r="173" spans="1:3">
      <c r="A173" s="4" t="s">
        <v>731</v>
      </c>
    </row>
    <row r="174" spans="1:3">
      <c r="A174" s="4" t="s">
        <v>624</v>
      </c>
      <c r="B174" s="5" t="n">
        <v>0</v>
      </c>
      <c r="C174" s="5" t="n">
        <v>11</v>
      </c>
    </row>
    <row r="175" spans="1:3">
      <c r="A175" s="4" t="s">
        <v>732</v>
      </c>
    </row>
    <row r="176" spans="1:3">
      <c r="A176" s="4" t="s">
        <v>624</v>
      </c>
      <c r="B176" s="5" t="n">
        <v>0</v>
      </c>
      <c r="C176" s="5" t="n">
        <v>0</v>
      </c>
    </row>
    <row r="177" spans="1:3">
      <c r="A177" s="4" t="s">
        <v>733</v>
      </c>
    </row>
    <row r="178" spans="1:3">
      <c r="A178" s="4" t="s">
        <v>624</v>
      </c>
      <c r="B178" s="5" t="n">
        <v>0</v>
      </c>
      <c r="C178" s="5" t="n">
        <v>0</v>
      </c>
    </row>
    <row r="179" spans="1:3">
      <c r="A179" s="4" t="s">
        <v>734</v>
      </c>
    </row>
    <row r="180" spans="1:3">
      <c r="A180" s="4" t="s">
        <v>624</v>
      </c>
      <c r="B180" s="5" t="n">
        <v>0</v>
      </c>
      <c r="C180" s="5" t="n">
        <v>0</v>
      </c>
    </row>
    <row r="181" spans="1:3">
      <c r="A181" s="4" t="s">
        <v>735</v>
      </c>
    </row>
    <row r="182" spans="1:3">
      <c r="A182" s="4" t="s">
        <v>624</v>
      </c>
      <c r="B182" s="5" t="n">
        <v>0</v>
      </c>
      <c r="C182" s="5" t="n">
        <v>0</v>
      </c>
    </row>
    <row r="183" spans="1:3">
      <c r="A183" s="4" t="s">
        <v>736</v>
      </c>
    </row>
    <row r="184" spans="1:3">
      <c r="A184" s="4" t="s">
        <v>624</v>
      </c>
      <c r="B184" s="5" t="n">
        <v>0</v>
      </c>
      <c r="C184" s="5" t="n">
        <v>11</v>
      </c>
    </row>
    <row r="185" spans="1:3">
      <c r="A185" s="4" t="s">
        <v>737</v>
      </c>
    </row>
    <row r="186" spans="1:3">
      <c r="A186" s="4" t="s">
        <v>624</v>
      </c>
      <c r="B186" s="5" t="n">
        <v>0</v>
      </c>
      <c r="C186" s="5" t="n">
        <v>0</v>
      </c>
    </row>
    <row r="187" spans="1:3">
      <c r="A187" s="4" t="s">
        <v>738</v>
      </c>
    </row>
    <row r="188" spans="1:3">
      <c r="A188" s="4" t="s">
        <v>624</v>
      </c>
      <c r="B188" s="5" t="n">
        <v>0</v>
      </c>
      <c r="C188" s="5" t="n">
        <v>0</v>
      </c>
    </row>
    <row r="189" spans="1:3">
      <c r="A189" s="4" t="s">
        <v>739</v>
      </c>
    </row>
    <row r="190" spans="1:3">
      <c r="A190" s="4" t="s">
        <v>624</v>
      </c>
      <c r="B190" s="5" t="n">
        <v>0</v>
      </c>
      <c r="C190" s="5" t="n">
        <v>0</v>
      </c>
    </row>
    <row r="191" spans="1:3">
      <c r="A191" s="4" t="s">
        <v>740</v>
      </c>
    </row>
    <row r="192" spans="1:3">
      <c r="A192" s="4" t="s">
        <v>624</v>
      </c>
      <c r="B192" s="6" t="n">
        <v>0</v>
      </c>
      <c r="C192" s="6" t="n">
        <v>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15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741</v>
      </c>
      <c r="B1" s="2" t="s">
        <v>2</v>
      </c>
      <c r="C1" s="2" t="s">
        <v>249</v>
      </c>
      <c r="D1" s="2" t="s">
        <v>35</v>
      </c>
      <c r="E1" s="2" t="s">
        <v>82</v>
      </c>
      <c r="F1" s="2" t="s">
        <v>251</v>
      </c>
      <c r="G1" s="2" t="s">
        <v>386</v>
      </c>
    </row>
    <row r="2" spans="1:7">
      <c r="A2" s="4" t="s">
        <v>742</v>
      </c>
      <c r="B2" s="6" t="n">
        <v>5943</v>
      </c>
      <c r="D2" s="6" t="n">
        <v>9774</v>
      </c>
    </row>
    <row r="3" spans="1:7">
      <c r="A3" s="4" t="s">
        <v>743</v>
      </c>
      <c r="B3" s="5" t="n">
        <v>888917</v>
      </c>
      <c r="D3" s="5" t="n">
        <v>817789</v>
      </c>
    </row>
    <row r="4" spans="1:7">
      <c r="A4" s="4" t="s">
        <v>43</v>
      </c>
      <c r="B4" s="5" t="n">
        <v>1139400</v>
      </c>
      <c r="D4" s="5" t="n">
        <v>827563</v>
      </c>
    </row>
    <row r="5" spans="1:7">
      <c r="A5" s="4" t="s">
        <v>744</v>
      </c>
      <c r="B5" s="5" t="n">
        <v>986</v>
      </c>
      <c r="D5" s="5" t="n">
        <v>1605</v>
      </c>
    </row>
    <row r="6" spans="1:7">
      <c r="A6" s="4" t="s">
        <v>745</v>
      </c>
      <c r="B6" s="5" t="n">
        <v>7686</v>
      </c>
      <c r="D6" s="5" t="n">
        <v>7205</v>
      </c>
    </row>
    <row r="7" spans="1:7">
      <c r="A7" s="4" t="s">
        <v>44</v>
      </c>
      <c r="B7" s="5" t="n">
        <v>9257</v>
      </c>
      <c r="C7" s="6" t="n">
        <v>8200</v>
      </c>
      <c r="D7" s="5" t="n">
        <v>9309</v>
      </c>
      <c r="E7" s="6" t="n">
        <v>8815</v>
      </c>
      <c r="F7" s="6" t="n">
        <v>8831</v>
      </c>
      <c r="G7" s="6" t="n">
        <v>8856</v>
      </c>
    </row>
    <row r="8" spans="1:7">
      <c r="A8" s="4" t="s">
        <v>455</v>
      </c>
    </row>
    <row r="9" spans="1:7">
      <c r="A9" s="4" t="s">
        <v>43</v>
      </c>
      <c r="B9" s="5" t="n">
        <v>244540</v>
      </c>
    </row>
    <row r="10" spans="1:7">
      <c r="A10" s="4" t="s">
        <v>442</v>
      </c>
    </row>
    <row r="11" spans="1:7">
      <c r="A11" s="4" t="s">
        <v>742</v>
      </c>
      <c r="B11" s="5" t="n">
        <v>1251</v>
      </c>
      <c r="D11" s="5" t="n">
        <v>1284</v>
      </c>
    </row>
    <row r="12" spans="1:7">
      <c r="A12" s="4" t="s">
        <v>743</v>
      </c>
      <c r="B12" s="5" t="n">
        <v>472413</v>
      </c>
      <c r="D12" s="5" t="n">
        <v>455522</v>
      </c>
    </row>
    <row r="13" spans="1:7">
      <c r="A13" s="4" t="s">
        <v>43</v>
      </c>
      <c r="B13" s="5" t="n">
        <v>584672</v>
      </c>
      <c r="D13" s="5" t="n">
        <v>456806</v>
      </c>
    </row>
    <row r="14" spans="1:7">
      <c r="A14" s="4" t="s">
        <v>744</v>
      </c>
      <c r="B14" s="5" t="n">
        <v>127</v>
      </c>
      <c r="D14" s="5" t="n">
        <v>116</v>
      </c>
    </row>
    <row r="15" spans="1:7">
      <c r="A15" s="4" t="s">
        <v>745</v>
      </c>
      <c r="B15" s="5" t="n">
        <v>3927</v>
      </c>
      <c r="D15" s="5" t="n">
        <v>3870</v>
      </c>
    </row>
    <row r="16" spans="1:7">
      <c r="A16" s="4" t="s">
        <v>44</v>
      </c>
      <c r="B16" s="5" t="n">
        <v>4054</v>
      </c>
      <c r="C16" s="5" t="n">
        <v>3963</v>
      </c>
      <c r="D16" s="5" t="n">
        <v>3986</v>
      </c>
      <c r="E16" s="5" t="n">
        <v>3982</v>
      </c>
      <c r="F16" s="5" t="n">
        <v>3947</v>
      </c>
      <c r="G16" s="5" t="n">
        <v>3963</v>
      </c>
    </row>
    <row r="17" spans="1:7">
      <c r="A17" s="4" t="s">
        <v>746</v>
      </c>
    </row>
    <row r="18" spans="1:7">
      <c r="A18" s="4" t="s">
        <v>43</v>
      </c>
      <c r="B18" s="5" t="n">
        <v>111008</v>
      </c>
    </row>
    <row r="19" spans="1:7">
      <c r="A19" s="4" t="s">
        <v>443</v>
      </c>
    </row>
    <row r="20" spans="1:7">
      <c r="A20" s="4" t="s">
        <v>742</v>
      </c>
      <c r="B20" s="5" t="n">
        <v>966</v>
      </c>
      <c r="D20" s="5" t="n">
        <v>991</v>
      </c>
    </row>
    <row r="21" spans="1:7">
      <c r="A21" s="4" t="s">
        <v>743</v>
      </c>
      <c r="B21" s="5" t="n">
        <v>381027</v>
      </c>
      <c r="D21" s="5" t="n">
        <v>371348</v>
      </c>
    </row>
    <row r="22" spans="1:7">
      <c r="A22" s="4" t="s">
        <v>43</v>
      </c>
      <c r="B22" s="5" t="n">
        <v>487425</v>
      </c>
      <c r="D22" s="5" t="n">
        <v>372339</v>
      </c>
    </row>
    <row r="23" spans="1:7">
      <c r="A23" s="4" t="s">
        <v>744</v>
      </c>
      <c r="B23" s="5" t="n">
        <v>0</v>
      </c>
      <c r="D23" s="5" t="n">
        <v>0</v>
      </c>
    </row>
    <row r="24" spans="1:7">
      <c r="A24" s="4" t="s">
        <v>745</v>
      </c>
      <c r="B24" s="5" t="n">
        <v>3164</v>
      </c>
      <c r="D24" s="5" t="n">
        <v>3156</v>
      </c>
    </row>
    <row r="25" spans="1:7">
      <c r="A25" s="4" t="s">
        <v>44</v>
      </c>
      <c r="B25" s="5" t="n">
        <v>3164</v>
      </c>
      <c r="C25" s="5" t="n">
        <v>3130</v>
      </c>
      <c r="D25" s="5" t="n">
        <v>3156</v>
      </c>
      <c r="E25" s="5" t="n">
        <v>3133</v>
      </c>
      <c r="F25" s="5" t="n">
        <v>3055</v>
      </c>
      <c r="G25" s="5" t="n">
        <v>3200</v>
      </c>
    </row>
    <row r="26" spans="1:7">
      <c r="A26" s="4" t="s">
        <v>747</v>
      </c>
    </row>
    <row r="27" spans="1:7">
      <c r="A27" s="4" t="s">
        <v>43</v>
      </c>
      <c r="B27" s="5" t="n">
        <v>105432</v>
      </c>
    </row>
    <row r="28" spans="1:7">
      <c r="A28" s="4" t="s">
        <v>444</v>
      </c>
    </row>
    <row r="29" spans="1:7">
      <c r="A29" s="4" t="s">
        <v>742</v>
      </c>
      <c r="B29" s="5" t="n">
        <v>285</v>
      </c>
      <c r="D29" s="5" t="n">
        <v>293</v>
      </c>
    </row>
    <row r="30" spans="1:7">
      <c r="A30" s="4" t="s">
        <v>743</v>
      </c>
      <c r="B30" s="5" t="n">
        <v>26445</v>
      </c>
      <c r="D30" s="5" t="n">
        <v>25157</v>
      </c>
    </row>
    <row r="31" spans="1:7">
      <c r="A31" s="4" t="s">
        <v>43</v>
      </c>
      <c r="B31" s="5" t="n">
        <v>29056</v>
      </c>
      <c r="D31" s="5" t="n">
        <v>25450</v>
      </c>
    </row>
    <row r="32" spans="1:7">
      <c r="A32" s="4" t="s">
        <v>744</v>
      </c>
      <c r="B32" s="5" t="n">
        <v>127</v>
      </c>
      <c r="D32" s="5" t="n">
        <v>116</v>
      </c>
    </row>
    <row r="33" spans="1:7">
      <c r="A33" s="4" t="s">
        <v>745</v>
      </c>
      <c r="B33" s="5" t="n">
        <v>223</v>
      </c>
      <c r="D33" s="5" t="n">
        <v>209</v>
      </c>
    </row>
    <row r="34" spans="1:7">
      <c r="A34" s="4" t="s">
        <v>44</v>
      </c>
      <c r="B34" s="5" t="n">
        <v>350</v>
      </c>
      <c r="C34" s="5" t="n">
        <v>333</v>
      </c>
      <c r="D34" s="5" t="n">
        <v>325</v>
      </c>
      <c r="E34" s="5" t="n">
        <v>329</v>
      </c>
      <c r="F34" s="5" t="n">
        <v>353</v>
      </c>
      <c r="G34" s="5" t="n">
        <v>224</v>
      </c>
    </row>
    <row r="35" spans="1:7">
      <c r="A35" s="4" t="s">
        <v>748</v>
      </c>
    </row>
    <row r="36" spans="1:7">
      <c r="A36" s="4" t="s">
        <v>43</v>
      </c>
      <c r="B36" s="5" t="n">
        <v>2326</v>
      </c>
    </row>
    <row r="37" spans="1:7">
      <c r="A37" s="4" t="s">
        <v>654</v>
      </c>
    </row>
    <row r="38" spans="1:7">
      <c r="A38" s="4" t="s">
        <v>742</v>
      </c>
      <c r="B38" s="5" t="n">
        <v>0</v>
      </c>
      <c r="D38" s="5" t="n">
        <v>0</v>
      </c>
    </row>
    <row r="39" spans="1:7">
      <c r="A39" s="4" t="s">
        <v>743</v>
      </c>
      <c r="B39" s="5" t="n">
        <v>32730</v>
      </c>
      <c r="D39" s="5" t="n">
        <v>34319</v>
      </c>
    </row>
    <row r="40" spans="1:7">
      <c r="A40" s="4" t="s">
        <v>43</v>
      </c>
      <c r="B40" s="5" t="n">
        <v>35492</v>
      </c>
      <c r="D40" s="5" t="n">
        <v>34319</v>
      </c>
    </row>
    <row r="41" spans="1:7">
      <c r="A41" s="4" t="s">
        <v>744</v>
      </c>
      <c r="B41" s="5" t="n">
        <v>0</v>
      </c>
      <c r="D41" s="5" t="n">
        <v>0</v>
      </c>
    </row>
    <row r="42" spans="1:7">
      <c r="A42" s="4" t="s">
        <v>745</v>
      </c>
      <c r="B42" s="5" t="n">
        <v>282</v>
      </c>
      <c r="D42" s="5" t="n">
        <v>302</v>
      </c>
    </row>
    <row r="43" spans="1:7">
      <c r="A43" s="4" t="s">
        <v>44</v>
      </c>
      <c r="B43" s="5" t="n">
        <v>282</v>
      </c>
      <c r="C43" s="5" t="n">
        <v>280</v>
      </c>
      <c r="D43" s="5" t="n">
        <v>302</v>
      </c>
      <c r="E43" s="5" t="n">
        <v>294</v>
      </c>
      <c r="F43" s="5" t="n">
        <v>292</v>
      </c>
      <c r="G43" s="5" t="n">
        <v>296</v>
      </c>
    </row>
    <row r="44" spans="1:7">
      <c r="A44" s="4" t="s">
        <v>749</v>
      </c>
    </row>
    <row r="45" spans="1:7">
      <c r="A45" s="4" t="s">
        <v>43</v>
      </c>
      <c r="B45" s="5" t="n">
        <v>2762</v>
      </c>
    </row>
    <row r="46" spans="1:7">
      <c r="A46" s="4" t="s">
        <v>446</v>
      </c>
    </row>
    <row r="47" spans="1:7">
      <c r="A47" s="4" t="s">
        <v>742</v>
      </c>
      <c r="B47" s="5" t="n">
        <v>0</v>
      </c>
      <c r="D47" s="5" t="n">
        <v>0</v>
      </c>
    </row>
    <row r="48" spans="1:7">
      <c r="A48" s="4" t="s">
        <v>743</v>
      </c>
      <c r="B48" s="5" t="n">
        <v>32211</v>
      </c>
      <c r="D48" s="5" t="n">
        <v>24698</v>
      </c>
    </row>
    <row r="49" spans="1:7">
      <c r="A49" s="4" t="s">
        <v>43</v>
      </c>
      <c r="B49" s="5" t="n">
        <v>32699</v>
      </c>
      <c r="D49" s="5" t="n">
        <v>24698</v>
      </c>
    </row>
    <row r="50" spans="1:7">
      <c r="A50" s="4" t="s">
        <v>744</v>
      </c>
      <c r="B50" s="5" t="n">
        <v>0</v>
      </c>
      <c r="D50" s="5" t="n">
        <v>0</v>
      </c>
    </row>
    <row r="51" spans="1:7">
      <c r="A51" s="4" t="s">
        <v>745</v>
      </c>
      <c r="B51" s="5" t="n">
        <v>258</v>
      </c>
      <c r="D51" s="5" t="n">
        <v>203</v>
      </c>
    </row>
    <row r="52" spans="1:7">
      <c r="A52" s="4" t="s">
        <v>44</v>
      </c>
      <c r="B52" s="5" t="n">
        <v>258</v>
      </c>
      <c r="C52" s="5" t="n">
        <v>220</v>
      </c>
      <c r="D52" s="5" t="n">
        <v>203</v>
      </c>
      <c r="E52" s="5" t="n">
        <v>226</v>
      </c>
      <c r="F52" s="5" t="n">
        <v>247</v>
      </c>
      <c r="G52" s="5" t="n">
        <v>243</v>
      </c>
    </row>
    <row r="53" spans="1:7">
      <c r="A53" s="4" t="s">
        <v>750</v>
      </c>
    </row>
    <row r="54" spans="1:7">
      <c r="A54" s="4" t="s">
        <v>43</v>
      </c>
      <c r="B54" s="5" t="n">
        <v>488</v>
      </c>
    </row>
    <row r="55" spans="1:7">
      <c r="A55" s="4" t="s">
        <v>447</v>
      </c>
    </row>
    <row r="56" spans="1:7">
      <c r="A56" s="4" t="s">
        <v>742</v>
      </c>
      <c r="B56" s="5" t="n">
        <v>4692</v>
      </c>
      <c r="D56" s="5" t="n">
        <v>8473</v>
      </c>
    </row>
    <row r="57" spans="1:7">
      <c r="A57" s="4" t="s">
        <v>743</v>
      </c>
      <c r="B57" s="5" t="n">
        <v>397062</v>
      </c>
      <c r="D57" s="5" t="n">
        <v>345154</v>
      </c>
    </row>
    <row r="58" spans="1:7">
      <c r="A58" s="4" t="s">
        <v>43</v>
      </c>
      <c r="B58" s="5" t="n">
        <v>534293</v>
      </c>
      <c r="D58" s="5" t="n">
        <v>353627</v>
      </c>
    </row>
    <row r="59" spans="1:7">
      <c r="A59" s="4" t="s">
        <v>744</v>
      </c>
      <c r="B59" s="5" t="n">
        <v>859</v>
      </c>
      <c r="D59" s="5" t="n">
        <v>1489</v>
      </c>
    </row>
    <row r="60" spans="1:7">
      <c r="A60" s="4" t="s">
        <v>745</v>
      </c>
      <c r="B60" s="5" t="n">
        <v>3485</v>
      </c>
      <c r="D60" s="5" t="n">
        <v>3102</v>
      </c>
    </row>
    <row r="61" spans="1:7">
      <c r="A61" s="4" t="s">
        <v>44</v>
      </c>
      <c r="B61" s="5" t="n">
        <v>4344</v>
      </c>
      <c r="C61" s="5" t="n">
        <v>3388</v>
      </c>
      <c r="D61" s="5" t="n">
        <v>4591</v>
      </c>
      <c r="E61" s="5" t="n">
        <v>4106</v>
      </c>
      <c r="F61" s="5" t="n">
        <v>4181</v>
      </c>
      <c r="G61" s="5" t="n">
        <v>4235</v>
      </c>
    </row>
    <row r="62" spans="1:7">
      <c r="A62" s="4" t="s">
        <v>751</v>
      </c>
    </row>
    <row r="63" spans="1:7">
      <c r="A63" s="4" t="s">
        <v>43</v>
      </c>
      <c r="B63" s="5" t="n">
        <v>132539</v>
      </c>
    </row>
    <row r="64" spans="1:7">
      <c r="A64" s="4" t="s">
        <v>448</v>
      </c>
    </row>
    <row r="65" spans="1:7">
      <c r="A65" s="4" t="s">
        <v>742</v>
      </c>
      <c r="B65" s="5" t="n">
        <v>2065</v>
      </c>
      <c r="D65" s="5" t="n">
        <v>4302</v>
      </c>
    </row>
    <row r="66" spans="1:7">
      <c r="A66" s="4" t="s">
        <v>743</v>
      </c>
      <c r="B66" s="5" t="n">
        <v>190821</v>
      </c>
      <c r="D66" s="5" t="n">
        <v>158309</v>
      </c>
    </row>
    <row r="67" spans="1:7">
      <c r="A67" s="4" t="s">
        <v>43</v>
      </c>
      <c r="B67" s="5" t="n">
        <v>297519</v>
      </c>
      <c r="D67" s="5" t="n">
        <v>162611</v>
      </c>
    </row>
    <row r="68" spans="1:7">
      <c r="A68" s="4" t="s">
        <v>744</v>
      </c>
      <c r="B68" s="5" t="n">
        <v>678</v>
      </c>
      <c r="D68" s="5" t="n">
        <v>781</v>
      </c>
    </row>
    <row r="69" spans="1:7">
      <c r="A69" s="4" t="s">
        <v>745</v>
      </c>
      <c r="B69" s="5" t="n">
        <v>1827</v>
      </c>
      <c r="D69" s="5" t="n">
        <v>1757</v>
      </c>
    </row>
    <row r="70" spans="1:7">
      <c r="A70" s="4" t="s">
        <v>44</v>
      </c>
      <c r="B70" s="5" t="n">
        <v>2505</v>
      </c>
      <c r="C70" s="5" t="n">
        <v>1577</v>
      </c>
      <c r="D70" s="5" t="n">
        <v>2538</v>
      </c>
      <c r="E70" s="5" t="n">
        <v>2546</v>
      </c>
      <c r="F70" s="5" t="n">
        <v>2613</v>
      </c>
      <c r="G70" s="5" t="n">
        <v>2584</v>
      </c>
    </row>
    <row r="71" spans="1:7">
      <c r="A71" s="4" t="s">
        <v>752</v>
      </c>
    </row>
    <row r="72" spans="1:7">
      <c r="A72" s="4" t="s">
        <v>43</v>
      </c>
      <c r="B72" s="5" t="n">
        <v>104633</v>
      </c>
    </row>
    <row r="73" spans="1:7">
      <c r="A73" s="4" t="s">
        <v>449</v>
      </c>
    </row>
    <row r="74" spans="1:7">
      <c r="A74" s="4" t="s">
        <v>742</v>
      </c>
      <c r="B74" s="5" t="n">
        <v>0</v>
      </c>
      <c r="D74" s="5" t="n">
        <v>0</v>
      </c>
    </row>
    <row r="75" spans="1:7">
      <c r="A75" s="4" t="s">
        <v>743</v>
      </c>
      <c r="B75" s="5" t="n">
        <v>16451</v>
      </c>
      <c r="D75" s="5" t="n">
        <v>11962</v>
      </c>
    </row>
    <row r="76" spans="1:7">
      <c r="A76" s="4" t="s">
        <v>43</v>
      </c>
      <c r="B76" s="5" t="n">
        <v>22386</v>
      </c>
      <c r="D76" s="5" t="n">
        <v>11962</v>
      </c>
    </row>
    <row r="77" spans="1:7">
      <c r="A77" s="4" t="s">
        <v>744</v>
      </c>
      <c r="B77" s="5" t="n">
        <v>0</v>
      </c>
      <c r="D77" s="5" t="n">
        <v>0</v>
      </c>
    </row>
    <row r="78" spans="1:7">
      <c r="A78" s="4" t="s">
        <v>745</v>
      </c>
      <c r="B78" s="5" t="n">
        <v>158</v>
      </c>
      <c r="D78" s="5" t="n">
        <v>110</v>
      </c>
    </row>
    <row r="79" spans="1:7">
      <c r="A79" s="4" t="s">
        <v>44</v>
      </c>
      <c r="B79" s="5" t="n">
        <v>158</v>
      </c>
      <c r="C79" s="5" t="n">
        <v>152</v>
      </c>
      <c r="D79" s="5" t="n">
        <v>110</v>
      </c>
      <c r="E79" s="5" t="n">
        <v>114</v>
      </c>
      <c r="F79" s="5" t="n">
        <v>135</v>
      </c>
      <c r="G79" s="5" t="n">
        <v>150</v>
      </c>
    </row>
    <row r="80" spans="1:7">
      <c r="A80" s="4" t="s">
        <v>753</v>
      </c>
    </row>
    <row r="81" spans="1:7">
      <c r="A81" s="4" t="s">
        <v>43</v>
      </c>
      <c r="B81" s="5" t="n">
        <v>5935</v>
      </c>
    </row>
    <row r="82" spans="1:7">
      <c r="A82" s="4" t="s">
        <v>450</v>
      </c>
    </row>
    <row r="83" spans="1:7">
      <c r="A83" s="4" t="s">
        <v>742</v>
      </c>
      <c r="B83" s="5" t="n">
        <v>1262</v>
      </c>
      <c r="D83" s="5" t="n">
        <v>2157</v>
      </c>
    </row>
    <row r="84" spans="1:7">
      <c r="A84" s="4" t="s">
        <v>743</v>
      </c>
      <c r="B84" s="5" t="n">
        <v>110036</v>
      </c>
      <c r="D84" s="5" t="n">
        <v>89699</v>
      </c>
    </row>
    <row r="85" spans="1:7">
      <c r="A85" s="4" t="s">
        <v>43</v>
      </c>
      <c r="B85" s="5" t="n">
        <v>115213</v>
      </c>
      <c r="D85" s="5" t="n">
        <v>91856</v>
      </c>
    </row>
    <row r="86" spans="1:7">
      <c r="A86" s="4" t="s">
        <v>744</v>
      </c>
      <c r="B86" s="5" t="n">
        <v>133</v>
      </c>
      <c r="D86" s="5" t="n">
        <v>659</v>
      </c>
    </row>
    <row r="87" spans="1:7">
      <c r="A87" s="4" t="s">
        <v>745</v>
      </c>
      <c r="B87" s="5" t="n">
        <v>1123</v>
      </c>
      <c r="D87" s="5" t="n">
        <v>894</v>
      </c>
    </row>
    <row r="88" spans="1:7">
      <c r="A88" s="4" t="s">
        <v>44</v>
      </c>
      <c r="B88" s="5" t="n">
        <v>1256</v>
      </c>
      <c r="C88" s="5" t="n">
        <v>1246</v>
      </c>
      <c r="D88" s="5" t="n">
        <v>1553</v>
      </c>
      <c r="E88" s="5" t="n">
        <v>998</v>
      </c>
      <c r="F88" s="5" t="n">
        <v>973</v>
      </c>
      <c r="G88" s="5" t="n">
        <v>1065</v>
      </c>
    </row>
    <row r="89" spans="1:7">
      <c r="A89" s="4" t="s">
        <v>754</v>
      </c>
    </row>
    <row r="90" spans="1:7">
      <c r="A90" s="4" t="s">
        <v>43</v>
      </c>
      <c r="B90" s="5" t="n">
        <v>3915</v>
      </c>
    </row>
    <row r="91" spans="1:7">
      <c r="A91" s="4" t="s">
        <v>655</v>
      </c>
    </row>
    <row r="92" spans="1:7">
      <c r="A92" s="4" t="s">
        <v>742</v>
      </c>
      <c r="B92" s="5" t="n">
        <v>0</v>
      </c>
      <c r="D92" s="5" t="n">
        <v>0</v>
      </c>
    </row>
    <row r="93" spans="1:7">
      <c r="A93" s="4" t="s">
        <v>743</v>
      </c>
      <c r="B93" s="5" t="n">
        <v>46466</v>
      </c>
      <c r="D93" s="5" t="n">
        <v>53263</v>
      </c>
    </row>
    <row r="94" spans="1:7">
      <c r="A94" s="4" t="s">
        <v>43</v>
      </c>
      <c r="B94" s="5" t="n">
        <v>46466</v>
      </c>
      <c r="D94" s="5" t="n">
        <v>53263</v>
      </c>
    </row>
    <row r="95" spans="1:7">
      <c r="A95" s="4" t="s">
        <v>744</v>
      </c>
      <c r="B95" s="5" t="n">
        <v>0</v>
      </c>
      <c r="D95" s="5" t="n">
        <v>0</v>
      </c>
    </row>
    <row r="96" spans="1:7">
      <c r="A96" s="4" t="s">
        <v>745</v>
      </c>
      <c r="B96" s="5" t="n">
        <v>0</v>
      </c>
      <c r="D96" s="5" t="n">
        <v>0</v>
      </c>
    </row>
    <row r="97" spans="1:7">
      <c r="A97" s="4" t="s">
        <v>44</v>
      </c>
      <c r="B97" s="5" t="n">
        <v>0</v>
      </c>
      <c r="D97" s="5" t="n">
        <v>0</v>
      </c>
    </row>
    <row r="98" spans="1:7">
      <c r="A98" s="4" t="s">
        <v>755</v>
      </c>
    </row>
    <row r="99" spans="1:7">
      <c r="A99" s="4" t="s">
        <v>43</v>
      </c>
      <c r="B99" s="5" t="n">
        <v>0</v>
      </c>
    </row>
    <row r="100" spans="1:7">
      <c r="A100" s="4" t="s">
        <v>451</v>
      </c>
    </row>
    <row r="101" spans="1:7">
      <c r="A101" s="4" t="s">
        <v>742</v>
      </c>
      <c r="B101" s="5" t="n">
        <v>1359</v>
      </c>
      <c r="D101" s="5" t="n">
        <v>1349</v>
      </c>
    </row>
    <row r="102" spans="1:7">
      <c r="A102" s="4" t="s">
        <v>743</v>
      </c>
      <c r="B102" s="5" t="n">
        <v>5483</v>
      </c>
      <c r="D102" s="5" t="n">
        <v>5797</v>
      </c>
    </row>
    <row r="103" spans="1:7">
      <c r="A103" s="4" t="s">
        <v>43</v>
      </c>
      <c r="B103" s="5" t="n">
        <v>7103</v>
      </c>
      <c r="D103" s="5" t="n">
        <v>7146</v>
      </c>
    </row>
    <row r="104" spans="1:7">
      <c r="A104" s="4" t="s">
        <v>744</v>
      </c>
      <c r="B104" s="5" t="n">
        <v>48</v>
      </c>
      <c r="D104" s="5" t="n">
        <v>49</v>
      </c>
    </row>
    <row r="105" spans="1:7">
      <c r="A105" s="4" t="s">
        <v>745</v>
      </c>
      <c r="B105" s="5" t="n">
        <v>53</v>
      </c>
      <c r="D105" s="5" t="n">
        <v>53</v>
      </c>
    </row>
    <row r="106" spans="1:7">
      <c r="A106" s="4" t="s">
        <v>44</v>
      </c>
      <c r="B106" s="5" t="n">
        <v>101</v>
      </c>
      <c r="C106" s="5" t="n">
        <v>102</v>
      </c>
      <c r="D106" s="5" t="n">
        <v>102</v>
      </c>
      <c r="E106" s="5" t="n">
        <v>104</v>
      </c>
      <c r="F106" s="5" t="n">
        <v>106</v>
      </c>
      <c r="G106" s="5" t="n">
        <v>105</v>
      </c>
    </row>
    <row r="107" spans="1:7">
      <c r="A107" s="4" t="s">
        <v>756</v>
      </c>
    </row>
    <row r="108" spans="1:7">
      <c r="A108" s="4" t="s">
        <v>43</v>
      </c>
      <c r="B108" s="5" t="n">
        <v>261</v>
      </c>
    </row>
    <row r="109" spans="1:7">
      <c r="A109" s="4" t="s">
        <v>452</v>
      </c>
    </row>
    <row r="110" spans="1:7">
      <c r="A110" s="4" t="s">
        <v>742</v>
      </c>
      <c r="B110" s="5" t="n">
        <v>0</v>
      </c>
      <c r="D110" s="5" t="n">
        <v>0</v>
      </c>
    </row>
    <row r="111" spans="1:7">
      <c r="A111" s="4" t="s">
        <v>743</v>
      </c>
      <c r="B111" s="5" t="n">
        <v>10181</v>
      </c>
      <c r="D111" s="5" t="n">
        <v>7180</v>
      </c>
    </row>
    <row r="112" spans="1:7">
      <c r="A112" s="4" t="s">
        <v>43</v>
      </c>
      <c r="B112" s="5" t="n">
        <v>27633</v>
      </c>
      <c r="D112" s="5" t="n">
        <v>7180</v>
      </c>
    </row>
    <row r="113" spans="1:7">
      <c r="A113" s="4" t="s">
        <v>744</v>
      </c>
      <c r="B113" s="5" t="n">
        <v>0</v>
      </c>
      <c r="D113" s="5" t="n">
        <v>0</v>
      </c>
    </row>
    <row r="114" spans="1:7">
      <c r="A114" s="4" t="s">
        <v>745</v>
      </c>
      <c r="B114" s="5" t="n">
        <v>155</v>
      </c>
      <c r="D114" s="5" t="n">
        <v>114</v>
      </c>
    </row>
    <row r="115" spans="1:7">
      <c r="A115" s="4" t="s">
        <v>44</v>
      </c>
      <c r="B115" s="5" t="n">
        <v>155</v>
      </c>
      <c r="C115" s="5" t="n">
        <v>150</v>
      </c>
      <c r="D115" s="5" t="n">
        <v>114</v>
      </c>
      <c r="E115" s="5" t="n">
        <v>167</v>
      </c>
      <c r="F115" s="5" t="n">
        <v>174</v>
      </c>
      <c r="G115" s="5" t="n">
        <v>172</v>
      </c>
    </row>
    <row r="116" spans="1:7">
      <c r="A116" s="4" t="s">
        <v>757</v>
      </c>
    </row>
    <row r="117" spans="1:7">
      <c r="A117" s="4" t="s">
        <v>43</v>
      </c>
      <c r="B117" s="5" t="n">
        <v>17452</v>
      </c>
    </row>
    <row r="118" spans="1:7">
      <c r="A118" s="4" t="s">
        <v>656</v>
      </c>
    </row>
    <row r="119" spans="1:7">
      <c r="A119" s="4" t="s">
        <v>742</v>
      </c>
      <c r="B119" s="5" t="n">
        <v>6</v>
      </c>
      <c r="D119" s="5" t="n">
        <v>665</v>
      </c>
    </row>
    <row r="120" spans="1:7">
      <c r="A120" s="4" t="s">
        <v>743</v>
      </c>
      <c r="B120" s="5" t="n">
        <v>5139</v>
      </c>
      <c r="D120" s="5" t="n">
        <v>4994</v>
      </c>
    </row>
    <row r="121" spans="1:7">
      <c r="A121" s="4" t="s">
        <v>43</v>
      </c>
      <c r="B121" s="5" t="n">
        <v>5145</v>
      </c>
      <c r="D121" s="5" t="n">
        <v>5659</v>
      </c>
    </row>
    <row r="122" spans="1:7">
      <c r="A122" s="4" t="s">
        <v>744</v>
      </c>
      <c r="B122" s="5" t="n">
        <v>0</v>
      </c>
      <c r="D122" s="5" t="n">
        <v>0</v>
      </c>
    </row>
    <row r="123" spans="1:7">
      <c r="A123" s="4" t="s">
        <v>745</v>
      </c>
      <c r="B123" s="5" t="n">
        <v>49</v>
      </c>
      <c r="D123" s="5" t="n">
        <v>46</v>
      </c>
    </row>
    <row r="124" spans="1:7">
      <c r="A124" s="4" t="s">
        <v>44</v>
      </c>
      <c r="B124" s="5" t="n">
        <v>49</v>
      </c>
      <c r="C124" s="5" t="n">
        <v>42</v>
      </c>
      <c r="D124" s="5" t="n">
        <v>46</v>
      </c>
      <c r="E124" s="5" t="n">
        <v>46</v>
      </c>
      <c r="F124" s="5" t="n">
        <v>46</v>
      </c>
      <c r="G124" s="5" t="n">
        <v>57</v>
      </c>
    </row>
    <row r="125" spans="1:7">
      <c r="A125" s="4" t="s">
        <v>758</v>
      </c>
    </row>
    <row r="126" spans="1:7">
      <c r="A126" s="4" t="s">
        <v>43</v>
      </c>
      <c r="B126" s="5" t="n">
        <v>0</v>
      </c>
    </row>
    <row r="127" spans="1:7">
      <c r="A127" s="4" t="s">
        <v>453</v>
      </c>
    </row>
    <row r="128" spans="1:7">
      <c r="A128" s="4" t="s">
        <v>742</v>
      </c>
      <c r="B128" s="5" t="n">
        <v>0</v>
      </c>
      <c r="D128" s="5" t="n">
        <v>0</v>
      </c>
    </row>
    <row r="129" spans="1:7">
      <c r="A129" s="4" t="s">
        <v>743</v>
      </c>
      <c r="B129" s="5" t="n">
        <v>12485</v>
      </c>
      <c r="D129" s="5" t="n">
        <v>13950</v>
      </c>
    </row>
    <row r="130" spans="1:7">
      <c r="A130" s="4" t="s">
        <v>43</v>
      </c>
      <c r="B130" s="5" t="n">
        <v>12828</v>
      </c>
      <c r="D130" s="5" t="n">
        <v>13950</v>
      </c>
    </row>
    <row r="131" spans="1:7">
      <c r="A131" s="4" t="s">
        <v>744</v>
      </c>
      <c r="B131" s="5" t="n">
        <v>0</v>
      </c>
      <c r="D131" s="5" t="n">
        <v>0</v>
      </c>
    </row>
    <row r="132" spans="1:7">
      <c r="A132" s="4" t="s">
        <v>745</v>
      </c>
      <c r="B132" s="5" t="n">
        <v>120</v>
      </c>
      <c r="D132" s="5" t="n">
        <v>128</v>
      </c>
    </row>
    <row r="133" spans="1:7">
      <c r="A133" s="4" t="s">
        <v>44</v>
      </c>
      <c r="B133" s="5" t="n">
        <v>120</v>
      </c>
      <c r="C133" s="5" t="n">
        <v>119</v>
      </c>
      <c r="D133" s="5" t="n">
        <v>128</v>
      </c>
      <c r="E133" s="5" t="n">
        <v>131</v>
      </c>
      <c r="F133" s="5" t="n">
        <v>134</v>
      </c>
      <c r="G133" s="5" t="n">
        <v>102</v>
      </c>
    </row>
    <row r="134" spans="1:7">
      <c r="A134" s="4" t="s">
        <v>759</v>
      </c>
    </row>
    <row r="135" spans="1:7">
      <c r="A135" s="4" t="s">
        <v>43</v>
      </c>
      <c r="B135" s="5" t="n">
        <v>343</v>
      </c>
    </row>
    <row r="136" spans="1:7">
      <c r="A136" s="4" t="s">
        <v>454</v>
      </c>
    </row>
    <row r="137" spans="1:7">
      <c r="A137" s="4" t="s">
        <v>742</v>
      </c>
      <c r="B137" s="5" t="n">
        <v>0</v>
      </c>
      <c r="D137" s="5" t="n">
        <v>17</v>
      </c>
    </row>
    <row r="138" spans="1:7">
      <c r="A138" s="4" t="s">
        <v>743</v>
      </c>
      <c r="B138" s="5" t="n">
        <v>19442</v>
      </c>
      <c r="D138" s="5" t="n">
        <v>17113</v>
      </c>
    </row>
    <row r="139" spans="1:7">
      <c r="A139" s="4" t="s">
        <v>43</v>
      </c>
      <c r="B139" s="5" t="n">
        <v>20435</v>
      </c>
      <c r="D139" s="5" t="n">
        <v>17130</v>
      </c>
    </row>
    <row r="140" spans="1:7">
      <c r="A140" s="4" t="s">
        <v>744</v>
      </c>
      <c r="B140" s="5" t="n">
        <v>0</v>
      </c>
      <c r="D140" s="5" t="n">
        <v>0</v>
      </c>
    </row>
    <row r="141" spans="1:7">
      <c r="A141" s="4" t="s">
        <v>745</v>
      </c>
      <c r="B141" s="5" t="n">
        <v>274</v>
      </c>
      <c r="D141" s="5" t="n">
        <v>233</v>
      </c>
    </row>
    <row r="142" spans="1:7">
      <c r="A142" s="4" t="s">
        <v>44</v>
      </c>
      <c r="B142" s="5" t="n">
        <v>274</v>
      </c>
      <c r="C142" s="5" t="n">
        <v>264</v>
      </c>
      <c r="D142" s="5" t="n">
        <v>233</v>
      </c>
      <c r="E142" s="5" t="n">
        <v>228</v>
      </c>
      <c r="F142" s="5" t="n">
        <v>204</v>
      </c>
      <c r="G142" s="5" t="n">
        <v>159</v>
      </c>
    </row>
    <row r="143" spans="1:7">
      <c r="A143" s="4" t="s">
        <v>760</v>
      </c>
    </row>
    <row r="144" spans="1:7">
      <c r="A144" s="4" t="s">
        <v>43</v>
      </c>
      <c r="B144" s="5" t="n">
        <v>993</v>
      </c>
    </row>
    <row r="145" spans="1:7">
      <c r="A145" s="4" t="s">
        <v>636</v>
      </c>
    </row>
    <row r="146" spans="1:7">
      <c r="A146" s="4" t="s">
        <v>742</v>
      </c>
      <c r="B146" s="5" t="n">
        <v>0</v>
      </c>
      <c r="D146" s="5" t="n">
        <v>0</v>
      </c>
    </row>
    <row r="147" spans="1:7">
      <c r="A147" s="4" t="s">
        <v>743</v>
      </c>
      <c r="B147" s="5" t="n">
        <v>0</v>
      </c>
      <c r="D147" s="5" t="n">
        <v>0</v>
      </c>
    </row>
    <row r="148" spans="1:7">
      <c r="A148" s="4" t="s">
        <v>43</v>
      </c>
      <c r="B148" s="5" t="n">
        <v>0</v>
      </c>
      <c r="D148" s="5" t="n">
        <v>0</v>
      </c>
    </row>
    <row r="149" spans="1:7">
      <c r="A149" s="4" t="s">
        <v>744</v>
      </c>
      <c r="B149" s="5" t="n">
        <v>0</v>
      </c>
      <c r="D149" s="5" t="n">
        <v>0</v>
      </c>
    </row>
    <row r="150" spans="1:7">
      <c r="A150" s="4" t="s">
        <v>745</v>
      </c>
      <c r="B150" s="4" t="s">
        <v>211</v>
      </c>
      <c r="D150" s="5" t="n">
        <v>0</v>
      </c>
    </row>
    <row r="151" spans="1:7">
      <c r="A151" s="4" t="s">
        <v>44</v>
      </c>
      <c r="B151" s="6" t="n">
        <v>585</v>
      </c>
      <c r="C151" s="6" t="n">
        <v>585</v>
      </c>
      <c r="D151" s="6" t="n">
        <v>499</v>
      </c>
      <c r="E151" s="6" t="n">
        <v>499</v>
      </c>
      <c r="F151" s="6" t="n">
        <v>499</v>
      </c>
      <c r="G151" s="6" t="n">
        <v>49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1</v>
      </c>
      <c r="B1" s="2" t="s">
        <v>2</v>
      </c>
      <c r="C1" s="2" t="s">
        <v>35</v>
      </c>
    </row>
    <row r="2" spans="1:3">
      <c r="A2" s="4" t="s">
        <v>762</v>
      </c>
      <c r="B2" s="6" t="n">
        <v>2944</v>
      </c>
      <c r="C2" s="6" t="n">
        <v>4952</v>
      </c>
    </row>
    <row r="3" spans="1:3">
      <c r="A3" s="4" t="s">
        <v>763</v>
      </c>
      <c r="B3" s="5" t="n">
        <v>2916</v>
      </c>
      <c r="C3" s="5" t="n">
        <v>4923</v>
      </c>
    </row>
    <row r="4" spans="1:3">
      <c r="A4" s="4" t="s">
        <v>764</v>
      </c>
      <c r="B4" s="5" t="n">
        <v>3027</v>
      </c>
      <c r="C4" s="5" t="n">
        <v>4851</v>
      </c>
    </row>
    <row r="5" spans="1:3">
      <c r="A5" s="4" t="s">
        <v>765</v>
      </c>
      <c r="B5" s="5" t="n">
        <v>3027</v>
      </c>
      <c r="C5" s="5" t="n">
        <v>4851</v>
      </c>
    </row>
    <row r="6" spans="1:3">
      <c r="A6" s="4" t="s">
        <v>766</v>
      </c>
      <c r="B6" s="5" t="n">
        <v>986</v>
      </c>
      <c r="C6" s="5" t="n">
        <v>1605</v>
      </c>
    </row>
    <row r="7" spans="1:3">
      <c r="A7" s="4" t="s">
        <v>767</v>
      </c>
      <c r="B7" s="5" t="n">
        <v>5971</v>
      </c>
      <c r="C7" s="5" t="n">
        <v>9803</v>
      </c>
    </row>
    <row r="8" spans="1:3">
      <c r="A8" s="4" t="s">
        <v>768</v>
      </c>
      <c r="B8" s="5" t="n">
        <v>5943</v>
      </c>
      <c r="C8" s="5" t="n">
        <v>9774</v>
      </c>
    </row>
    <row r="9" spans="1:3">
      <c r="A9" s="4" t="s">
        <v>443</v>
      </c>
    </row>
    <row r="10" spans="1:3">
      <c r="A10" s="4" t="s">
        <v>762</v>
      </c>
      <c r="B10" s="5" t="n">
        <v>729</v>
      </c>
      <c r="C10" s="5" t="n">
        <v>750</v>
      </c>
    </row>
    <row r="11" spans="1:3">
      <c r="A11" s="4" t="s">
        <v>763</v>
      </c>
      <c r="B11" s="5" t="n">
        <v>701</v>
      </c>
      <c r="C11" s="5" t="n">
        <v>721</v>
      </c>
    </row>
    <row r="12" spans="1:3">
      <c r="A12" s="4" t="s">
        <v>764</v>
      </c>
      <c r="B12" s="5" t="n">
        <v>265</v>
      </c>
      <c r="C12" s="5" t="n">
        <v>270</v>
      </c>
    </row>
    <row r="13" spans="1:3">
      <c r="A13" s="4" t="s">
        <v>765</v>
      </c>
      <c r="B13" s="5" t="n">
        <v>265</v>
      </c>
      <c r="C13" s="5" t="n">
        <v>270</v>
      </c>
    </row>
    <row r="14" spans="1:3">
      <c r="A14" s="4" t="s">
        <v>766</v>
      </c>
      <c r="B14" s="5" t="n">
        <v>0</v>
      </c>
      <c r="C14" s="5" t="n">
        <v>0</v>
      </c>
    </row>
    <row r="15" spans="1:3">
      <c r="A15" s="4" t="s">
        <v>444</v>
      </c>
    </row>
    <row r="16" spans="1:3">
      <c r="A16" s="4" t="s">
        <v>762</v>
      </c>
      <c r="B16" s="5" t="n">
        <v>50</v>
      </c>
      <c r="C16" s="5" t="n">
        <v>54</v>
      </c>
    </row>
    <row r="17" spans="1:3">
      <c r="A17" s="4" t="s">
        <v>763</v>
      </c>
      <c r="B17" s="5" t="n">
        <v>50</v>
      </c>
      <c r="C17" s="5" t="n">
        <v>54</v>
      </c>
    </row>
    <row r="18" spans="1:3">
      <c r="A18" s="4" t="s">
        <v>764</v>
      </c>
      <c r="B18" s="5" t="n">
        <v>235</v>
      </c>
      <c r="C18" s="5" t="n">
        <v>239</v>
      </c>
    </row>
    <row r="19" spans="1:3">
      <c r="A19" s="4" t="s">
        <v>765</v>
      </c>
      <c r="B19" s="5" t="n">
        <v>235</v>
      </c>
      <c r="C19" s="5" t="n">
        <v>239</v>
      </c>
    </row>
    <row r="20" spans="1:3">
      <c r="A20" s="4" t="s">
        <v>766</v>
      </c>
      <c r="B20" s="5" t="n">
        <v>127</v>
      </c>
      <c r="C20" s="5" t="n">
        <v>116</v>
      </c>
    </row>
    <row r="21" spans="1:3">
      <c r="A21" s="4" t="s">
        <v>448</v>
      </c>
    </row>
    <row r="22" spans="1:3">
      <c r="A22" s="4" t="s">
        <v>762</v>
      </c>
      <c r="B22" s="5" t="n">
        <v>804</v>
      </c>
      <c r="C22" s="5" t="n">
        <v>1787</v>
      </c>
    </row>
    <row r="23" spans="1:3">
      <c r="A23" s="4" t="s">
        <v>763</v>
      </c>
      <c r="B23" s="5" t="n">
        <v>804</v>
      </c>
      <c r="C23" s="5" t="n">
        <v>1787</v>
      </c>
    </row>
    <row r="24" spans="1:3">
      <c r="A24" s="4" t="s">
        <v>764</v>
      </c>
      <c r="B24" s="5" t="n">
        <v>1261</v>
      </c>
      <c r="C24" s="5" t="n">
        <v>2515</v>
      </c>
    </row>
    <row r="25" spans="1:3">
      <c r="A25" s="4" t="s">
        <v>765</v>
      </c>
      <c r="B25" s="5" t="n">
        <v>1261</v>
      </c>
      <c r="C25" s="5" t="n">
        <v>2515</v>
      </c>
    </row>
    <row r="26" spans="1:3">
      <c r="A26" s="4" t="s">
        <v>766</v>
      </c>
      <c r="B26" s="5" t="n">
        <v>678</v>
      </c>
      <c r="C26" s="5" t="n">
        <v>781</v>
      </c>
    </row>
    <row r="27" spans="1:3">
      <c r="A27" s="4" t="s">
        <v>450</v>
      </c>
    </row>
    <row r="28" spans="1:3">
      <c r="A28" s="4" t="s">
        <v>762</v>
      </c>
      <c r="B28" s="5" t="n">
        <v>476</v>
      </c>
      <c r="C28" s="5" t="n">
        <v>817</v>
      </c>
    </row>
    <row r="29" spans="1:3">
      <c r="A29" s="4" t="s">
        <v>763</v>
      </c>
      <c r="B29" s="5" t="n">
        <v>476</v>
      </c>
      <c r="C29" s="5" t="n">
        <v>817</v>
      </c>
    </row>
    <row r="30" spans="1:3">
      <c r="A30" s="4" t="s">
        <v>764</v>
      </c>
      <c r="B30" s="5" t="n">
        <v>786</v>
      </c>
      <c r="C30" s="5" t="n">
        <v>1340</v>
      </c>
    </row>
    <row r="31" spans="1:3">
      <c r="A31" s="4" t="s">
        <v>765</v>
      </c>
      <c r="B31" s="5" t="n">
        <v>786</v>
      </c>
      <c r="C31" s="5" t="n">
        <v>1340</v>
      </c>
    </row>
    <row r="32" spans="1:3">
      <c r="A32" s="4" t="s">
        <v>766</v>
      </c>
      <c r="B32" s="5" t="n">
        <v>133</v>
      </c>
      <c r="C32" s="5" t="n">
        <v>659</v>
      </c>
    </row>
    <row r="33" spans="1:3">
      <c r="A33" s="4" t="s">
        <v>451</v>
      </c>
    </row>
    <row r="34" spans="1:3">
      <c r="A34" s="4" t="s">
        <v>762</v>
      </c>
      <c r="B34" s="5" t="n">
        <v>879</v>
      </c>
      <c r="C34" s="5" t="n">
        <v>862</v>
      </c>
    </row>
    <row r="35" spans="1:3">
      <c r="A35" s="4" t="s">
        <v>763</v>
      </c>
      <c r="B35" s="5" t="n">
        <v>879</v>
      </c>
      <c r="C35" s="5" t="n">
        <v>862</v>
      </c>
    </row>
    <row r="36" spans="1:3">
      <c r="A36" s="4" t="s">
        <v>764</v>
      </c>
      <c r="B36" s="5" t="n">
        <v>480</v>
      </c>
      <c r="C36" s="5" t="n">
        <v>487</v>
      </c>
    </row>
    <row r="37" spans="1:3">
      <c r="A37" s="4" t="s">
        <v>765</v>
      </c>
      <c r="B37" s="5" t="n">
        <v>480</v>
      </c>
      <c r="C37" s="5" t="n">
        <v>487</v>
      </c>
    </row>
    <row r="38" spans="1:3">
      <c r="A38" s="4" t="s">
        <v>766</v>
      </c>
      <c r="B38" s="5" t="n">
        <v>48</v>
      </c>
      <c r="C38" s="5" t="n">
        <v>49</v>
      </c>
    </row>
    <row r="39" spans="1:3">
      <c r="A39" s="4" t="s">
        <v>656</v>
      </c>
    </row>
    <row r="40" spans="1:3">
      <c r="A40" s="4" t="s">
        <v>762</v>
      </c>
      <c r="B40" s="5" t="n">
        <v>6</v>
      </c>
      <c r="C40" s="5" t="n">
        <v>665</v>
      </c>
    </row>
    <row r="41" spans="1:3">
      <c r="A41" s="4" t="s">
        <v>763</v>
      </c>
      <c r="B41" s="5" t="n">
        <v>6</v>
      </c>
      <c r="C41" s="5" t="n">
        <v>665</v>
      </c>
    </row>
    <row r="42" spans="1:3">
      <c r="A42" s="4" t="s">
        <v>454</v>
      </c>
    </row>
    <row r="43" spans="1:3">
      <c r="A43" s="4" t="s">
        <v>762</v>
      </c>
      <c r="B43" s="5" t="n">
        <v>0</v>
      </c>
      <c r="C43" s="5" t="n">
        <v>17</v>
      </c>
    </row>
    <row r="44" spans="1:3">
      <c r="A44" s="4" t="s">
        <v>763</v>
      </c>
      <c r="B44" s="6" t="n">
        <v>0</v>
      </c>
      <c r="C44" s="6" t="n">
        <v>1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69</v>
      </c>
      <c r="B1" s="2" t="s">
        <v>81</v>
      </c>
      <c r="D1" s="2" t="s">
        <v>1</v>
      </c>
    </row>
    <row r="2" spans="1:5">
      <c r="B2" s="2" t="s">
        <v>2</v>
      </c>
      <c r="C2" s="2" t="s">
        <v>82</v>
      </c>
      <c r="D2" s="2" t="s">
        <v>2</v>
      </c>
      <c r="E2" s="2" t="s">
        <v>82</v>
      </c>
    </row>
    <row r="3" spans="1:5">
      <c r="A3" s="4" t="s">
        <v>770</v>
      </c>
      <c r="B3" s="6" t="n">
        <v>5762</v>
      </c>
      <c r="C3" s="6" t="n">
        <v>8037</v>
      </c>
      <c r="D3" s="6" t="n">
        <v>7074</v>
      </c>
      <c r="E3" s="6" t="n">
        <v>8948</v>
      </c>
    </row>
    <row r="4" spans="1:5">
      <c r="A4" s="4" t="s">
        <v>771</v>
      </c>
      <c r="B4" s="5" t="n">
        <v>110</v>
      </c>
      <c r="C4" s="5" t="n">
        <v>77</v>
      </c>
      <c r="D4" s="5" t="n">
        <v>224</v>
      </c>
      <c r="E4" s="5" t="n">
        <v>225</v>
      </c>
    </row>
    <row r="5" spans="1:5">
      <c r="A5" s="4" t="s">
        <v>442</v>
      </c>
    </row>
    <row r="6" spans="1:5">
      <c r="A6" s="4" t="s">
        <v>770</v>
      </c>
      <c r="B6" s="5" t="n">
        <v>1407</v>
      </c>
      <c r="C6" s="5" t="n">
        <v>1362</v>
      </c>
      <c r="D6" s="5" t="n">
        <v>1302</v>
      </c>
      <c r="E6" s="5" t="n">
        <v>1400</v>
      </c>
    </row>
    <row r="7" spans="1:5">
      <c r="A7" s="4" t="s">
        <v>771</v>
      </c>
      <c r="B7" s="5" t="n">
        <v>32</v>
      </c>
      <c r="C7" s="5" t="n">
        <v>20</v>
      </c>
      <c r="D7" s="5" t="n">
        <v>52</v>
      </c>
      <c r="E7" s="5" t="n">
        <v>57</v>
      </c>
    </row>
    <row r="8" spans="1:5">
      <c r="A8" s="4" t="s">
        <v>443</v>
      </c>
    </row>
    <row r="9" spans="1:5">
      <c r="A9" s="4" t="s">
        <v>770</v>
      </c>
      <c r="B9" s="5" t="n">
        <v>1057</v>
      </c>
      <c r="C9" s="5" t="n">
        <v>1067</v>
      </c>
      <c r="D9" s="5" t="n">
        <v>997</v>
      </c>
      <c r="E9" s="5" t="n">
        <v>1102</v>
      </c>
    </row>
    <row r="10" spans="1:5">
      <c r="A10" s="4" t="s">
        <v>771</v>
      </c>
      <c r="B10" s="5" t="n">
        <v>21</v>
      </c>
      <c r="C10" s="5" t="n">
        <v>17</v>
      </c>
      <c r="D10" s="5" t="n">
        <v>39</v>
      </c>
      <c r="E10" s="5" t="n">
        <v>47</v>
      </c>
    </row>
    <row r="11" spans="1:5">
      <c r="A11" s="4" t="s">
        <v>444</v>
      </c>
    </row>
    <row r="12" spans="1:5">
      <c r="A12" s="4" t="s">
        <v>770</v>
      </c>
      <c r="B12" s="5" t="n">
        <v>285</v>
      </c>
      <c r="C12" s="5" t="n">
        <v>295</v>
      </c>
      <c r="D12" s="5" t="n">
        <v>289</v>
      </c>
      <c r="E12" s="5" t="n">
        <v>298</v>
      </c>
    </row>
    <row r="13" spans="1:5">
      <c r="A13" s="4" t="s">
        <v>771</v>
      </c>
      <c r="B13" s="5" t="n">
        <v>8</v>
      </c>
      <c r="C13" s="5" t="n">
        <v>3</v>
      </c>
      <c r="D13" s="5" t="n">
        <v>10</v>
      </c>
      <c r="E13" s="5" t="n">
        <v>10</v>
      </c>
    </row>
    <row r="14" spans="1:5">
      <c r="A14" s="4" t="s">
        <v>772</v>
      </c>
    </row>
    <row r="15" spans="1:5">
      <c r="A15" s="4" t="s">
        <v>770</v>
      </c>
      <c r="B15" s="5" t="n">
        <v>65</v>
      </c>
      <c r="C15" s="5" t="n">
        <v>0</v>
      </c>
      <c r="D15" s="5" t="n">
        <v>16</v>
      </c>
      <c r="E15" s="5" t="n">
        <v>0</v>
      </c>
    </row>
    <row r="16" spans="1:5">
      <c r="A16" s="4" t="s">
        <v>771</v>
      </c>
      <c r="B16" s="5" t="n">
        <v>3</v>
      </c>
      <c r="C16" s="5" t="n">
        <v>0</v>
      </c>
      <c r="D16" s="5" t="n">
        <v>3</v>
      </c>
      <c r="E16" s="5" t="n">
        <v>0</v>
      </c>
    </row>
    <row r="17" spans="1:5">
      <c r="A17" s="4" t="s">
        <v>447</v>
      </c>
    </row>
    <row r="18" spans="1:5">
      <c r="A18" s="4" t="s">
        <v>770</v>
      </c>
      <c r="B18" s="5" t="n">
        <v>4355</v>
      </c>
      <c r="C18" s="5" t="n">
        <v>6658</v>
      </c>
      <c r="D18" s="5" t="n">
        <v>5768</v>
      </c>
      <c r="E18" s="5" t="n">
        <v>7530</v>
      </c>
    </row>
    <row r="19" spans="1:5">
      <c r="A19" s="4" t="s">
        <v>771</v>
      </c>
      <c r="B19" s="5" t="n">
        <v>78</v>
      </c>
      <c r="C19" s="5" t="n">
        <v>56</v>
      </c>
      <c r="D19" s="5" t="n">
        <v>172</v>
      </c>
      <c r="E19" s="5" t="n">
        <v>167</v>
      </c>
    </row>
    <row r="20" spans="1:5">
      <c r="A20" s="4" t="s">
        <v>448</v>
      </c>
    </row>
    <row r="21" spans="1:5">
      <c r="A21" s="4" t="s">
        <v>770</v>
      </c>
      <c r="B21" s="5" t="n">
        <v>1738</v>
      </c>
      <c r="C21" s="5" t="n">
        <v>4050</v>
      </c>
      <c r="D21" s="5" t="n">
        <v>2371</v>
      </c>
      <c r="E21" s="5" t="n">
        <v>4921</v>
      </c>
    </row>
    <row r="22" spans="1:5">
      <c r="A22" s="4" t="s">
        <v>771</v>
      </c>
      <c r="B22" s="5" t="n">
        <v>49</v>
      </c>
      <c r="C22" s="5" t="n">
        <v>25</v>
      </c>
      <c r="D22" s="5" t="n">
        <v>66</v>
      </c>
      <c r="E22" s="5" t="n">
        <v>95</v>
      </c>
    </row>
    <row r="23" spans="1:5">
      <c r="A23" s="4" t="s">
        <v>450</v>
      </c>
    </row>
    <row r="24" spans="1:5">
      <c r="A24" s="4" t="s">
        <v>770</v>
      </c>
      <c r="B24" s="5" t="n">
        <v>1202</v>
      </c>
      <c r="C24" s="5" t="n">
        <v>184</v>
      </c>
      <c r="D24" s="5" t="n">
        <v>1460</v>
      </c>
      <c r="E24" s="5" t="n">
        <v>346</v>
      </c>
    </row>
    <row r="25" spans="1:5">
      <c r="A25" s="4" t="s">
        <v>771</v>
      </c>
      <c r="B25" s="5" t="n">
        <v>4</v>
      </c>
      <c r="C25" s="5" t="n">
        <v>4</v>
      </c>
      <c r="D25" s="5" t="n">
        <v>38</v>
      </c>
      <c r="E25" s="5" t="n">
        <v>11</v>
      </c>
    </row>
    <row r="26" spans="1:5">
      <c r="A26" s="4" t="s">
        <v>451</v>
      </c>
    </row>
    <row r="27" spans="1:5">
      <c r="A27" s="4" t="s">
        <v>770</v>
      </c>
      <c r="B27" s="5" t="n">
        <v>1359</v>
      </c>
      <c r="C27" s="5" t="n">
        <v>1355</v>
      </c>
      <c r="D27" s="5" t="n">
        <v>1443</v>
      </c>
      <c r="E27" s="5" t="n">
        <v>1359</v>
      </c>
    </row>
    <row r="28" spans="1:5">
      <c r="A28" s="4" t="s">
        <v>771</v>
      </c>
      <c r="B28" s="5" t="n">
        <v>23</v>
      </c>
      <c r="C28" s="5" t="n">
        <v>11</v>
      </c>
      <c r="D28" s="5" t="n">
        <v>42</v>
      </c>
      <c r="E28" s="5" t="n">
        <v>27</v>
      </c>
    </row>
    <row r="29" spans="1:5">
      <c r="A29" s="4" t="s">
        <v>452</v>
      </c>
    </row>
    <row r="30" spans="1:5">
      <c r="A30" s="4" t="s">
        <v>770</v>
      </c>
      <c r="B30" s="5" t="n">
        <v>0</v>
      </c>
      <c r="C30" s="5" t="n">
        <v>392</v>
      </c>
      <c r="D30" s="5" t="n">
        <v>0</v>
      </c>
      <c r="E30" s="5" t="n">
        <v>392</v>
      </c>
    </row>
    <row r="31" spans="1:5">
      <c r="A31" s="4" t="s">
        <v>771</v>
      </c>
      <c r="B31" s="5" t="n">
        <v>0</v>
      </c>
      <c r="C31" s="5" t="n">
        <v>0</v>
      </c>
      <c r="D31" s="5" t="n">
        <v>0</v>
      </c>
      <c r="E31" s="5" t="n">
        <v>0</v>
      </c>
    </row>
    <row r="32" spans="1:5">
      <c r="A32" s="4" t="s">
        <v>656</v>
      </c>
    </row>
    <row r="33" spans="1:5">
      <c r="A33" s="4" t="s">
        <v>770</v>
      </c>
      <c r="B33" s="5" t="n">
        <v>6</v>
      </c>
      <c r="C33" s="5" t="n">
        <v>677</v>
      </c>
      <c r="D33" s="5" t="n">
        <v>481</v>
      </c>
      <c r="E33" s="5" t="n">
        <v>512</v>
      </c>
    </row>
    <row r="34" spans="1:5">
      <c r="A34" s="4" t="s">
        <v>771</v>
      </c>
      <c r="B34" s="5" t="n">
        <v>0</v>
      </c>
      <c r="C34" s="5" t="n">
        <v>16</v>
      </c>
      <c r="D34" s="5" t="n">
        <v>24</v>
      </c>
      <c r="E34" s="5" t="n">
        <v>34</v>
      </c>
    </row>
    <row r="35" spans="1:5">
      <c r="A35" s="4" t="s">
        <v>453</v>
      </c>
    </row>
    <row r="36" spans="1:5">
      <c r="A36" s="4" t="s">
        <v>770</v>
      </c>
      <c r="B36" s="5" t="n">
        <v>50</v>
      </c>
      <c r="C36" s="5" t="n">
        <v>0</v>
      </c>
      <c r="D36" s="5" t="n">
        <v>13</v>
      </c>
      <c r="E36" s="5" t="n">
        <v>0</v>
      </c>
    </row>
    <row r="37" spans="1:5">
      <c r="A37" s="4" t="s">
        <v>771</v>
      </c>
      <c r="B37" s="5" t="n">
        <v>2</v>
      </c>
      <c r="C37" s="5" t="n">
        <v>0</v>
      </c>
      <c r="D37" s="5" t="n">
        <v>2</v>
      </c>
      <c r="E37" s="5" t="n">
        <v>0</v>
      </c>
    </row>
    <row r="38" spans="1:5">
      <c r="A38" s="4" t="s">
        <v>454</v>
      </c>
    </row>
    <row r="39" spans="1:5">
      <c r="A39" s="4" t="s">
        <v>770</v>
      </c>
      <c r="B39" s="5" t="n">
        <v>0</v>
      </c>
      <c r="C39" s="5" t="n">
        <v>17</v>
      </c>
      <c r="D39" s="5" t="n">
        <v>4</v>
      </c>
      <c r="E39" s="5" t="n">
        <v>18</v>
      </c>
    </row>
    <row r="40" spans="1:5">
      <c r="A40" s="4" t="s">
        <v>771</v>
      </c>
      <c r="B40" s="6" t="n">
        <v>0</v>
      </c>
      <c r="C40" s="6" t="n">
        <v>1</v>
      </c>
      <c r="D40" s="6" t="n">
        <v>0</v>
      </c>
      <c r="E40" s="6" t="n">
        <v>1</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3</v>
      </c>
      <c r="B1" s="2" t="s">
        <v>2</v>
      </c>
      <c r="C1" s="2" t="s">
        <v>35</v>
      </c>
    </row>
    <row r="2" spans="1:3">
      <c r="A2" s="4" t="s">
        <v>774</v>
      </c>
      <c r="B2" s="6" t="n">
        <v>2395</v>
      </c>
      <c r="C2" s="6" t="n">
        <v>2906</v>
      </c>
    </row>
    <row r="3" spans="1:3">
      <c r="A3" s="4" t="s">
        <v>775</v>
      </c>
      <c r="B3" s="5" t="n">
        <v>9020</v>
      </c>
      <c r="C3" s="5" t="n">
        <v>13113</v>
      </c>
    </row>
    <row r="4" spans="1:3">
      <c r="A4" s="4" t="s">
        <v>442</v>
      </c>
    </row>
    <row r="5" spans="1:3">
      <c r="A5" s="4" t="s">
        <v>774</v>
      </c>
      <c r="B5" s="5" t="n">
        <v>1611</v>
      </c>
      <c r="C5" s="5" t="n">
        <v>2003</v>
      </c>
    </row>
    <row r="6" spans="1:3">
      <c r="A6" s="4" t="s">
        <v>775</v>
      </c>
      <c r="B6" s="5" t="n">
        <v>3957</v>
      </c>
      <c r="C6" s="5" t="n">
        <v>5016</v>
      </c>
    </row>
    <row r="7" spans="1:3">
      <c r="A7" s="4" t="s">
        <v>443</v>
      </c>
    </row>
    <row r="8" spans="1:3">
      <c r="A8" s="4" t="s">
        <v>774</v>
      </c>
      <c r="B8" s="5" t="n">
        <v>1312</v>
      </c>
      <c r="C8" s="5" t="n">
        <v>1633</v>
      </c>
    </row>
    <row r="9" spans="1:3">
      <c r="A9" s="4" t="s">
        <v>775</v>
      </c>
      <c r="B9" s="5" t="n">
        <v>3649</v>
      </c>
      <c r="C9" s="5" t="n">
        <v>4750</v>
      </c>
    </row>
    <row r="10" spans="1:3">
      <c r="A10" s="4" t="s">
        <v>444</v>
      </c>
    </row>
    <row r="11" spans="1:3">
      <c r="A11" s="4" t="s">
        <v>774</v>
      </c>
      <c r="B11" s="5" t="n">
        <v>119</v>
      </c>
      <c r="C11" s="5" t="n">
        <v>151</v>
      </c>
    </row>
    <row r="12" spans="1:3">
      <c r="A12" s="4" t="s">
        <v>775</v>
      </c>
      <c r="B12" s="5" t="n">
        <v>235</v>
      </c>
      <c r="C12" s="5" t="n">
        <v>239</v>
      </c>
    </row>
    <row r="13" spans="1:3">
      <c r="A13" s="4" t="s">
        <v>654</v>
      </c>
    </row>
    <row r="14" spans="1:3">
      <c r="A14" s="4" t="s">
        <v>774</v>
      </c>
      <c r="B14" s="5" t="n">
        <v>180</v>
      </c>
      <c r="C14" s="5" t="n">
        <v>219</v>
      </c>
    </row>
    <row r="15" spans="1:3">
      <c r="A15" s="4" t="s">
        <v>775</v>
      </c>
      <c r="B15" s="5" t="n">
        <v>73</v>
      </c>
      <c r="C15" s="5" t="n">
        <v>27</v>
      </c>
    </row>
    <row r="16" spans="1:3">
      <c r="A16" s="4" t="s">
        <v>447</v>
      </c>
    </row>
    <row r="17" spans="1:3">
      <c r="A17" s="4" t="s">
        <v>774</v>
      </c>
      <c r="B17" s="5" t="n">
        <v>765</v>
      </c>
      <c r="C17" s="5" t="n">
        <v>871</v>
      </c>
    </row>
    <row r="18" spans="1:3">
      <c r="A18" s="4" t="s">
        <v>775</v>
      </c>
      <c r="B18" s="5" t="n">
        <v>5050</v>
      </c>
      <c r="C18" s="5" t="n">
        <v>8083</v>
      </c>
    </row>
    <row r="19" spans="1:3">
      <c r="A19" s="4" t="s">
        <v>448</v>
      </c>
    </row>
    <row r="20" spans="1:3">
      <c r="A20" s="4" t="s">
        <v>774</v>
      </c>
      <c r="B20" s="5" t="n">
        <v>273</v>
      </c>
      <c r="C20" s="5" t="n">
        <v>394</v>
      </c>
    </row>
    <row r="21" spans="1:3">
      <c r="A21" s="4" t="s">
        <v>775</v>
      </c>
      <c r="B21" s="5" t="n">
        <v>2474</v>
      </c>
      <c r="C21" s="5" t="n">
        <v>3958</v>
      </c>
    </row>
    <row r="22" spans="1:3">
      <c r="A22" s="4" t="s">
        <v>450</v>
      </c>
    </row>
    <row r="23" spans="1:3">
      <c r="A23" s="4" t="s">
        <v>774</v>
      </c>
      <c r="B23" s="5" t="n">
        <v>57</v>
      </c>
      <c r="C23" s="5" t="n">
        <v>18</v>
      </c>
    </row>
    <row r="24" spans="1:3">
      <c r="A24" s="4" t="s">
        <v>775</v>
      </c>
      <c r="B24" s="5" t="n">
        <v>1158</v>
      </c>
      <c r="C24" s="5" t="n">
        <v>2111</v>
      </c>
    </row>
    <row r="25" spans="1:3">
      <c r="A25" s="4" t="s">
        <v>449</v>
      </c>
    </row>
    <row r="26" spans="1:3">
      <c r="A26" s="4" t="s">
        <v>774</v>
      </c>
      <c r="B26" s="5" t="n">
        <v>0</v>
      </c>
      <c r="C26" s="5" t="n">
        <v>0</v>
      </c>
    </row>
    <row r="27" spans="1:3">
      <c r="A27" s="4" t="s">
        <v>775</v>
      </c>
      <c r="B27" s="5" t="n">
        <v>51</v>
      </c>
      <c r="C27" s="5" t="n">
        <v>52</v>
      </c>
    </row>
    <row r="28" spans="1:3">
      <c r="A28" s="4" t="s">
        <v>451</v>
      </c>
    </row>
    <row r="29" spans="1:3">
      <c r="A29" s="4" t="s">
        <v>774</v>
      </c>
      <c r="B29" s="5" t="n">
        <v>430</v>
      </c>
      <c r="C29" s="5" t="n">
        <v>459</v>
      </c>
    </row>
    <row r="30" spans="1:3">
      <c r="A30" s="4" t="s">
        <v>775</v>
      </c>
      <c r="B30" s="5" t="n">
        <v>1311</v>
      </c>
      <c r="C30" s="5" t="n">
        <v>1297</v>
      </c>
    </row>
    <row r="31" spans="1:3">
      <c r="A31" s="4" t="s">
        <v>656</v>
      </c>
    </row>
    <row r="32" spans="1:3">
      <c r="A32" s="4" t="s">
        <v>774</v>
      </c>
      <c r="B32" s="5" t="n">
        <v>5</v>
      </c>
      <c r="C32" s="5" t="n">
        <v>0</v>
      </c>
    </row>
    <row r="33" spans="1:3">
      <c r="A33" s="4" t="s">
        <v>775</v>
      </c>
      <c r="B33" s="5" t="n">
        <v>6</v>
      </c>
      <c r="C33" s="5" t="n">
        <v>665</v>
      </c>
    </row>
    <row r="34" spans="1:3">
      <c r="A34" s="4" t="s">
        <v>453</v>
      </c>
    </row>
    <row r="35" spans="1:3">
      <c r="A35" s="4" t="s">
        <v>774</v>
      </c>
      <c r="B35" s="5" t="n">
        <v>0</v>
      </c>
      <c r="C35" s="5" t="n">
        <v>0</v>
      </c>
    </row>
    <row r="36" spans="1:3">
      <c r="A36" s="4" t="s">
        <v>775</v>
      </c>
      <c r="B36" s="5" t="n">
        <v>50</v>
      </c>
      <c r="C36" s="5" t="n">
        <v>0</v>
      </c>
    </row>
    <row r="37" spans="1:3">
      <c r="A37" s="4" t="s">
        <v>454</v>
      </c>
    </row>
    <row r="38" spans="1:3">
      <c r="A38" s="4" t="s">
        <v>774</v>
      </c>
      <c r="B38" s="5" t="n">
        <v>19</v>
      </c>
      <c r="C38" s="5" t="n">
        <v>32</v>
      </c>
    </row>
    <row r="39" spans="1:3">
      <c r="A39" s="4" t="s">
        <v>775</v>
      </c>
      <c r="B39" s="6" t="n">
        <v>13</v>
      </c>
      <c r="C39" s="6" t="n">
        <v>1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6</v>
      </c>
      <c r="B1" s="2" t="s">
        <v>2</v>
      </c>
      <c r="C1" s="2" t="s">
        <v>35</v>
      </c>
    </row>
    <row r="2" spans="1:3">
      <c r="A2" s="4" t="s">
        <v>777</v>
      </c>
      <c r="B2" s="6" t="n">
        <v>1126154</v>
      </c>
      <c r="C2" s="6" t="n">
        <v>810195</v>
      </c>
    </row>
    <row r="3" spans="1:3">
      <c r="A3" s="4" t="s">
        <v>43</v>
      </c>
      <c r="B3" s="5" t="n">
        <v>1139400</v>
      </c>
      <c r="C3" s="5" t="n">
        <v>827563</v>
      </c>
    </row>
    <row r="4" spans="1:3">
      <c r="A4" s="4" t="s">
        <v>778</v>
      </c>
    </row>
    <row r="5" spans="1:3">
      <c r="A5" s="4" t="s">
        <v>779</v>
      </c>
      <c r="B5" s="5" t="n">
        <v>6708</v>
      </c>
      <c r="C5" s="5" t="n">
        <v>8308</v>
      </c>
    </row>
    <row r="6" spans="1:3">
      <c r="A6" s="4" t="s">
        <v>780</v>
      </c>
    </row>
    <row r="7" spans="1:3">
      <c r="A7" s="4" t="s">
        <v>779</v>
      </c>
      <c r="B7" s="5" t="n">
        <v>6538</v>
      </c>
      <c r="C7" s="5" t="n">
        <v>9060</v>
      </c>
    </row>
    <row r="8" spans="1:3">
      <c r="A8" s="4" t="s">
        <v>442</v>
      </c>
    </row>
    <row r="9" spans="1:3">
      <c r="A9" s="4" t="s">
        <v>777</v>
      </c>
      <c r="B9" s="5" t="n">
        <v>575496</v>
      </c>
      <c r="C9" s="5" t="n">
        <v>444380</v>
      </c>
    </row>
    <row r="10" spans="1:3">
      <c r="A10" s="4" t="s">
        <v>43</v>
      </c>
      <c r="B10" s="5" t="n">
        <v>584672</v>
      </c>
      <c r="C10" s="5" t="n">
        <v>456806</v>
      </c>
    </row>
    <row r="11" spans="1:3">
      <c r="A11" s="4" t="s">
        <v>781</v>
      </c>
    </row>
    <row r="12" spans="1:3">
      <c r="A12" s="4" t="s">
        <v>779</v>
      </c>
      <c r="B12" s="5" t="n">
        <v>5078</v>
      </c>
      <c r="C12" s="5" t="n">
        <v>7245</v>
      </c>
    </row>
    <row r="13" spans="1:3">
      <c r="A13" s="4" t="s">
        <v>782</v>
      </c>
    </row>
    <row r="14" spans="1:3">
      <c r="A14" s="4" t="s">
        <v>779</v>
      </c>
      <c r="B14" s="5" t="n">
        <v>4098</v>
      </c>
      <c r="C14" s="5" t="n">
        <v>5181</v>
      </c>
    </row>
    <row r="15" spans="1:3">
      <c r="A15" s="4" t="s">
        <v>443</v>
      </c>
    </row>
    <row r="16" spans="1:3">
      <c r="A16" s="4" t="s">
        <v>777</v>
      </c>
      <c r="B16" s="5" t="n">
        <v>479405</v>
      </c>
      <c r="C16" s="5" t="n">
        <v>361362</v>
      </c>
    </row>
    <row r="17" spans="1:3">
      <c r="A17" s="4" t="s">
        <v>43</v>
      </c>
      <c r="B17" s="5" t="n">
        <v>487425</v>
      </c>
      <c r="C17" s="5" t="n">
        <v>372339</v>
      </c>
    </row>
    <row r="18" spans="1:3">
      <c r="A18" s="4" t="s">
        <v>783</v>
      </c>
    </row>
    <row r="19" spans="1:3">
      <c r="A19" s="4" t="s">
        <v>779</v>
      </c>
      <c r="B19" s="5" t="n">
        <v>4456</v>
      </c>
      <c r="C19" s="5" t="n">
        <v>6414</v>
      </c>
    </row>
    <row r="20" spans="1:3">
      <c r="A20" s="4" t="s">
        <v>784</v>
      </c>
    </row>
    <row r="21" spans="1:3">
      <c r="A21" s="4" t="s">
        <v>779</v>
      </c>
      <c r="B21" s="5" t="n">
        <v>3564</v>
      </c>
      <c r="C21" s="5" t="n">
        <v>4563</v>
      </c>
    </row>
    <row r="22" spans="1:3">
      <c r="A22" s="4" t="s">
        <v>444</v>
      </c>
    </row>
    <row r="23" spans="1:3">
      <c r="A23" s="4" t="s">
        <v>777</v>
      </c>
      <c r="B23" s="5" t="n">
        <v>28620</v>
      </c>
      <c r="C23" s="5" t="n">
        <v>24876</v>
      </c>
    </row>
    <row r="24" spans="1:3">
      <c r="A24" s="4" t="s">
        <v>43</v>
      </c>
      <c r="B24" s="5" t="n">
        <v>29056</v>
      </c>
      <c r="C24" s="5" t="n">
        <v>25450</v>
      </c>
    </row>
    <row r="25" spans="1:3">
      <c r="A25" s="4" t="s">
        <v>785</v>
      </c>
    </row>
    <row r="26" spans="1:3">
      <c r="A26" s="4" t="s">
        <v>779</v>
      </c>
      <c r="B26" s="5" t="n">
        <v>82</v>
      </c>
      <c r="C26" s="5" t="n">
        <v>184</v>
      </c>
    </row>
    <row r="27" spans="1:3">
      <c r="A27" s="4" t="s">
        <v>786</v>
      </c>
    </row>
    <row r="28" spans="1:3">
      <c r="A28" s="4" t="s">
        <v>779</v>
      </c>
      <c r="B28" s="5" t="n">
        <v>354</v>
      </c>
      <c r="C28" s="5" t="n">
        <v>390</v>
      </c>
    </row>
    <row r="29" spans="1:3">
      <c r="A29" s="4" t="s">
        <v>654</v>
      </c>
    </row>
    <row r="30" spans="1:3">
      <c r="A30" s="4" t="s">
        <v>777</v>
      </c>
      <c r="B30" s="5" t="n">
        <v>34952</v>
      </c>
      <c r="C30" s="5" t="n">
        <v>33611</v>
      </c>
    </row>
    <row r="31" spans="1:3">
      <c r="A31" s="4" t="s">
        <v>43</v>
      </c>
      <c r="B31" s="5" t="n">
        <v>35492</v>
      </c>
      <c r="C31" s="5" t="n">
        <v>34319</v>
      </c>
    </row>
    <row r="32" spans="1:3">
      <c r="A32" s="4" t="s">
        <v>787</v>
      </c>
    </row>
    <row r="33" spans="1:3">
      <c r="A33" s="4" t="s">
        <v>779</v>
      </c>
      <c r="B33" s="5" t="n">
        <v>360</v>
      </c>
      <c r="C33" s="5" t="n">
        <v>480</v>
      </c>
    </row>
    <row r="34" spans="1:3">
      <c r="A34" s="4" t="s">
        <v>788</v>
      </c>
    </row>
    <row r="35" spans="1:3">
      <c r="A35" s="4" t="s">
        <v>779</v>
      </c>
      <c r="B35" s="5" t="n">
        <v>180</v>
      </c>
      <c r="C35" s="5" t="n">
        <v>228</v>
      </c>
    </row>
    <row r="36" spans="1:3">
      <c r="A36" s="4" t="s">
        <v>446</v>
      </c>
    </row>
    <row r="37" spans="1:3">
      <c r="A37" s="4" t="s">
        <v>777</v>
      </c>
      <c r="B37" s="5" t="n">
        <v>32519</v>
      </c>
      <c r="C37" s="5" t="n">
        <v>24531</v>
      </c>
    </row>
    <row r="38" spans="1:3">
      <c r="A38" s="4" t="s">
        <v>43</v>
      </c>
      <c r="B38" s="5" t="n">
        <v>32699</v>
      </c>
      <c r="C38" s="5" t="n">
        <v>24698</v>
      </c>
    </row>
    <row r="39" spans="1:3">
      <c r="A39" s="4" t="s">
        <v>789</v>
      </c>
    </row>
    <row r="40" spans="1:3">
      <c r="A40" s="4" t="s">
        <v>779</v>
      </c>
      <c r="B40" s="5" t="n">
        <v>180</v>
      </c>
      <c r="C40" s="5" t="n">
        <v>167</v>
      </c>
    </row>
    <row r="41" spans="1:3">
      <c r="A41" s="4" t="s">
        <v>790</v>
      </c>
    </row>
    <row r="42" spans="1:3">
      <c r="A42" s="4" t="s">
        <v>779</v>
      </c>
      <c r="B42" s="5" t="n">
        <v>0</v>
      </c>
      <c r="C42" s="5" t="n">
        <v>0</v>
      </c>
    </row>
    <row r="43" spans="1:3">
      <c r="A43" s="4" t="s">
        <v>447</v>
      </c>
    </row>
    <row r="44" spans="1:3">
      <c r="A44" s="4" t="s">
        <v>777</v>
      </c>
      <c r="B44" s="5" t="n">
        <v>530426</v>
      </c>
      <c r="C44" s="5" t="n">
        <v>348824</v>
      </c>
    </row>
    <row r="45" spans="1:3">
      <c r="A45" s="4" t="s">
        <v>43</v>
      </c>
      <c r="B45" s="5" t="n">
        <v>534293</v>
      </c>
      <c r="C45" s="5" t="n">
        <v>353627</v>
      </c>
    </row>
    <row r="46" spans="1:3">
      <c r="A46" s="4" t="s">
        <v>791</v>
      </c>
    </row>
    <row r="47" spans="1:3">
      <c r="A47" s="4" t="s">
        <v>779</v>
      </c>
      <c r="B47" s="5" t="n">
        <v>1459</v>
      </c>
      <c r="C47" s="5" t="n">
        <v>970</v>
      </c>
    </row>
    <row r="48" spans="1:3">
      <c r="A48" s="4" t="s">
        <v>792</v>
      </c>
    </row>
    <row r="49" spans="1:3">
      <c r="A49" s="4" t="s">
        <v>779</v>
      </c>
      <c r="B49" s="5" t="n">
        <v>2408</v>
      </c>
      <c r="C49" s="5" t="n">
        <v>3833</v>
      </c>
    </row>
    <row r="50" spans="1:3">
      <c r="A50" s="4" t="s">
        <v>448</v>
      </c>
    </row>
    <row r="51" spans="1:3">
      <c r="A51" s="4" t="s">
        <v>777</v>
      </c>
      <c r="B51" s="5" t="n">
        <v>296282</v>
      </c>
      <c r="C51" s="5" t="n">
        <v>160668</v>
      </c>
    </row>
    <row r="52" spans="1:3">
      <c r="A52" s="4" t="s">
        <v>43</v>
      </c>
      <c r="B52" s="5" t="n">
        <v>297519</v>
      </c>
      <c r="C52" s="5" t="n">
        <v>162611</v>
      </c>
    </row>
    <row r="53" spans="1:3">
      <c r="A53" s="4" t="s">
        <v>793</v>
      </c>
    </row>
    <row r="54" spans="1:3">
      <c r="A54" s="4" t="s">
        <v>779</v>
      </c>
      <c r="B54" s="5" t="n">
        <v>170</v>
      </c>
      <c r="C54" s="5" t="n">
        <v>226</v>
      </c>
    </row>
    <row r="55" spans="1:3">
      <c r="A55" s="4" t="s">
        <v>794</v>
      </c>
    </row>
    <row r="56" spans="1:3">
      <c r="A56" s="4" t="s">
        <v>779</v>
      </c>
      <c r="B56" s="5" t="n">
        <v>1067</v>
      </c>
      <c r="C56" s="5" t="n">
        <v>1717</v>
      </c>
    </row>
    <row r="57" spans="1:3">
      <c r="A57" s="4" t="s">
        <v>449</v>
      </c>
    </row>
    <row r="58" spans="1:3">
      <c r="A58" s="4" t="s">
        <v>777</v>
      </c>
      <c r="B58" s="5" t="n">
        <v>22335</v>
      </c>
      <c r="C58" s="5" t="n">
        <v>11910</v>
      </c>
    </row>
    <row r="59" spans="1:3">
      <c r="A59" s="4" t="s">
        <v>43</v>
      </c>
      <c r="B59" s="5" t="n">
        <v>22386</v>
      </c>
      <c r="C59" s="5" t="n">
        <v>11962</v>
      </c>
    </row>
    <row r="60" spans="1:3">
      <c r="A60" s="4" t="s">
        <v>795</v>
      </c>
    </row>
    <row r="61" spans="1:3">
      <c r="A61" s="4" t="s">
        <v>779</v>
      </c>
      <c r="B61" s="5" t="n">
        <v>0</v>
      </c>
      <c r="C61" s="5" t="n">
        <v>0</v>
      </c>
    </row>
    <row r="62" spans="1:3">
      <c r="A62" s="4" t="s">
        <v>796</v>
      </c>
    </row>
    <row r="63" spans="1:3">
      <c r="A63" s="4" t="s">
        <v>779</v>
      </c>
      <c r="B63" s="5" t="n">
        <v>51</v>
      </c>
      <c r="C63" s="5" t="n">
        <v>52</v>
      </c>
    </row>
    <row r="64" spans="1:3">
      <c r="A64" s="4" t="s">
        <v>450</v>
      </c>
    </row>
    <row r="65" spans="1:3">
      <c r="A65" s="4" t="s">
        <v>777</v>
      </c>
      <c r="B65" s="5" t="n">
        <v>114622</v>
      </c>
      <c r="C65" s="5" t="n">
        <v>90915</v>
      </c>
    </row>
    <row r="66" spans="1:3">
      <c r="A66" s="4" t="s">
        <v>43</v>
      </c>
      <c r="B66" s="5" t="n">
        <v>115213</v>
      </c>
      <c r="C66" s="5" t="n">
        <v>91856</v>
      </c>
    </row>
    <row r="67" spans="1:3">
      <c r="A67" s="4" t="s">
        <v>797</v>
      </c>
    </row>
    <row r="68" spans="1:3">
      <c r="A68" s="4" t="s">
        <v>779</v>
      </c>
      <c r="B68" s="5" t="n">
        <v>486</v>
      </c>
      <c r="C68" s="5" t="n">
        <v>152</v>
      </c>
    </row>
    <row r="69" spans="1:3">
      <c r="A69" s="4" t="s">
        <v>798</v>
      </c>
    </row>
    <row r="70" spans="1:3">
      <c r="A70" s="4" t="s">
        <v>779</v>
      </c>
      <c r="B70" s="5" t="n">
        <v>105</v>
      </c>
      <c r="C70" s="5" t="n">
        <v>789</v>
      </c>
    </row>
    <row r="71" spans="1:3">
      <c r="A71" s="4" t="s">
        <v>655</v>
      </c>
    </row>
    <row r="72" spans="1:3">
      <c r="A72" s="4" t="s">
        <v>777</v>
      </c>
      <c r="B72" s="5" t="n">
        <v>46466</v>
      </c>
      <c r="C72" s="5" t="n">
        <v>53263</v>
      </c>
    </row>
    <row r="73" spans="1:3">
      <c r="A73" s="4" t="s">
        <v>43</v>
      </c>
      <c r="B73" s="5" t="n">
        <v>46466</v>
      </c>
      <c r="C73" s="5" t="n">
        <v>53263</v>
      </c>
    </row>
    <row r="74" spans="1:3">
      <c r="A74" s="4" t="s">
        <v>799</v>
      </c>
    </row>
    <row r="75" spans="1:3">
      <c r="A75" s="4" t="s">
        <v>779</v>
      </c>
      <c r="B75" s="5" t="n">
        <v>0</v>
      </c>
      <c r="C75" s="5" t="n">
        <v>0</v>
      </c>
    </row>
    <row r="76" spans="1:3">
      <c r="A76" s="4" t="s">
        <v>800</v>
      </c>
    </row>
    <row r="77" spans="1:3">
      <c r="A77" s="4" t="s">
        <v>779</v>
      </c>
      <c r="B77" s="5" t="n">
        <v>0</v>
      </c>
      <c r="C77" s="5" t="n">
        <v>0</v>
      </c>
    </row>
    <row r="78" spans="1:3">
      <c r="A78" s="4" t="s">
        <v>451</v>
      </c>
    </row>
    <row r="79" spans="1:3">
      <c r="A79" s="4" t="s">
        <v>777</v>
      </c>
      <c r="B79" s="5" t="n">
        <v>5207</v>
      </c>
      <c r="C79" s="5" t="n">
        <v>5390</v>
      </c>
    </row>
    <row r="80" spans="1:3">
      <c r="A80" s="4" t="s">
        <v>43</v>
      </c>
      <c r="B80" s="5" t="n">
        <v>7103</v>
      </c>
      <c r="C80" s="5" t="n">
        <v>7146</v>
      </c>
    </row>
    <row r="81" spans="1:3">
      <c r="A81" s="4" t="s">
        <v>801</v>
      </c>
    </row>
    <row r="82" spans="1:3">
      <c r="A82" s="4" t="s">
        <v>779</v>
      </c>
      <c r="B82" s="5" t="n">
        <v>722</v>
      </c>
      <c r="C82" s="5" t="n">
        <v>487</v>
      </c>
    </row>
    <row r="83" spans="1:3">
      <c r="A83" s="4" t="s">
        <v>802</v>
      </c>
    </row>
    <row r="84" spans="1:3">
      <c r="A84" s="4" t="s">
        <v>779</v>
      </c>
      <c r="B84" s="5" t="n">
        <v>1174</v>
      </c>
      <c r="C84" s="5" t="n">
        <v>1269</v>
      </c>
    </row>
    <row r="85" spans="1:3">
      <c r="A85" s="4" t="s">
        <v>452</v>
      </c>
    </row>
    <row r="86" spans="1:3">
      <c r="A86" s="4" t="s">
        <v>777</v>
      </c>
      <c r="B86" s="5" t="n">
        <v>27633</v>
      </c>
      <c r="C86" s="5" t="n">
        <v>7104</v>
      </c>
    </row>
    <row r="87" spans="1:3">
      <c r="A87" s="4" t="s">
        <v>43</v>
      </c>
      <c r="B87" s="5" t="n">
        <v>27633</v>
      </c>
      <c r="C87" s="5" t="n">
        <v>7180</v>
      </c>
    </row>
    <row r="88" spans="1:3">
      <c r="A88" s="4" t="s">
        <v>803</v>
      </c>
    </row>
    <row r="89" spans="1:3">
      <c r="A89" s="4" t="s">
        <v>779</v>
      </c>
      <c r="B89" s="5" t="n">
        <v>0</v>
      </c>
      <c r="C89" s="5" t="n">
        <v>76</v>
      </c>
    </row>
    <row r="90" spans="1:3">
      <c r="A90" s="4" t="s">
        <v>804</v>
      </c>
    </row>
    <row r="91" spans="1:3">
      <c r="A91" s="4" t="s">
        <v>779</v>
      </c>
      <c r="B91" s="5" t="n">
        <v>0</v>
      </c>
      <c r="C91" s="5" t="n">
        <v>0</v>
      </c>
    </row>
    <row r="92" spans="1:3">
      <c r="A92" s="4" t="s">
        <v>656</v>
      </c>
    </row>
    <row r="93" spans="1:3">
      <c r="A93" s="4" t="s">
        <v>777</v>
      </c>
      <c r="B93" s="5" t="n">
        <v>5053</v>
      </c>
      <c r="C93" s="5" t="n">
        <v>5624</v>
      </c>
    </row>
    <row r="94" spans="1:3">
      <c r="A94" s="4" t="s">
        <v>43</v>
      </c>
      <c r="B94" s="5" t="n">
        <v>5145</v>
      </c>
      <c r="C94" s="5" t="n">
        <v>5659</v>
      </c>
    </row>
    <row r="95" spans="1:3">
      <c r="A95" s="4" t="s">
        <v>805</v>
      </c>
    </row>
    <row r="96" spans="1:3">
      <c r="A96" s="4" t="s">
        <v>779</v>
      </c>
      <c r="B96" s="5" t="n">
        <v>81</v>
      </c>
      <c r="C96" s="5" t="n">
        <v>29</v>
      </c>
    </row>
    <row r="97" spans="1:3">
      <c r="A97" s="4" t="s">
        <v>806</v>
      </c>
    </row>
    <row r="98" spans="1:3">
      <c r="A98" s="4" t="s">
        <v>779</v>
      </c>
      <c r="B98" s="5" t="n">
        <v>11</v>
      </c>
      <c r="C98" s="5" t="n">
        <v>6</v>
      </c>
    </row>
    <row r="99" spans="1:3">
      <c r="A99" s="4" t="s">
        <v>453</v>
      </c>
    </row>
    <row r="100" spans="1:3">
      <c r="A100" s="4" t="s">
        <v>777</v>
      </c>
      <c r="B100" s="5" t="n">
        <v>12828</v>
      </c>
      <c r="C100" s="5" t="n">
        <v>13950</v>
      </c>
    </row>
    <row r="101" spans="1:3">
      <c r="A101" s="4" t="s">
        <v>43</v>
      </c>
      <c r="B101" s="5" t="n">
        <v>12828</v>
      </c>
      <c r="C101" s="5" t="n">
        <v>13950</v>
      </c>
    </row>
    <row r="102" spans="1:3">
      <c r="A102" s="4" t="s">
        <v>807</v>
      </c>
    </row>
    <row r="103" spans="1:3">
      <c r="A103" s="4" t="s">
        <v>779</v>
      </c>
      <c r="B103" s="5" t="n">
        <v>0</v>
      </c>
      <c r="C103" s="5" t="n">
        <v>0</v>
      </c>
    </row>
    <row r="104" spans="1:3">
      <c r="A104" s="4" t="s">
        <v>808</v>
      </c>
    </row>
    <row r="105" spans="1:3">
      <c r="A105" s="4" t="s">
        <v>779</v>
      </c>
      <c r="B105" s="5" t="n">
        <v>0</v>
      </c>
      <c r="C105" s="5" t="n">
        <v>0</v>
      </c>
    </row>
    <row r="106" spans="1:3">
      <c r="A106" s="4" t="s">
        <v>454</v>
      </c>
    </row>
    <row r="107" spans="1:3">
      <c r="A107" s="4" t="s">
        <v>777</v>
      </c>
      <c r="B107" s="5" t="n">
        <v>20232</v>
      </c>
      <c r="C107" s="5" t="n">
        <v>16991</v>
      </c>
    </row>
    <row r="108" spans="1:3">
      <c r="A108" s="4" t="s">
        <v>43</v>
      </c>
      <c r="B108" s="5" t="n">
        <v>20435</v>
      </c>
      <c r="C108" s="5" t="n">
        <v>17130</v>
      </c>
    </row>
    <row r="109" spans="1:3">
      <c r="A109" s="4" t="s">
        <v>809</v>
      </c>
    </row>
    <row r="110" spans="1:3">
      <c r="A110" s="4" t="s">
        <v>779</v>
      </c>
      <c r="B110" s="5" t="n">
        <v>171</v>
      </c>
      <c r="C110" s="5" t="n">
        <v>93</v>
      </c>
    </row>
    <row r="111" spans="1:3">
      <c r="A111" s="4" t="s">
        <v>810</v>
      </c>
    </row>
    <row r="112" spans="1:3">
      <c r="A112" s="4" t="s">
        <v>779</v>
      </c>
      <c r="B112" s="6" t="n">
        <v>32</v>
      </c>
      <c r="C112" s="6" t="n">
        <v>4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9</v>
      </c>
      <c r="B1" s="2" t="s">
        <v>1</v>
      </c>
    </row>
    <row r="2" spans="1:3">
      <c r="B2" s="2" t="s">
        <v>2</v>
      </c>
      <c r="C2" s="2" t="s">
        <v>82</v>
      </c>
    </row>
    <row r="3" spans="1:3">
      <c r="A3" s="3" t="s">
        <v>150</v>
      </c>
    </row>
    <row r="4" spans="1:3">
      <c r="A4" s="4" t="s">
        <v>138</v>
      </c>
      <c r="B4" s="6" t="n">
        <v>14046000</v>
      </c>
      <c r="C4" s="6" t="n">
        <v>16332000</v>
      </c>
    </row>
    <row r="5" spans="1:3">
      <c r="A5" s="3" t="s">
        <v>151</v>
      </c>
    </row>
    <row r="6" spans="1:3">
      <c r="A6" s="4" t="s">
        <v>98</v>
      </c>
      <c r="B6" s="5" t="n">
        <v>197000</v>
      </c>
      <c r="C6" s="5" t="n">
        <v>332000</v>
      </c>
    </row>
    <row r="7" spans="1:3">
      <c r="A7" s="4" t="s">
        <v>152</v>
      </c>
      <c r="B7" s="5" t="n">
        <v>-20000</v>
      </c>
      <c r="C7" s="5" t="n">
        <v>284000</v>
      </c>
    </row>
    <row r="8" spans="1:3">
      <c r="A8" s="4" t="s">
        <v>153</v>
      </c>
      <c r="B8" s="5" t="n">
        <v>-33000</v>
      </c>
      <c r="C8" s="5" t="n">
        <v>30000</v>
      </c>
    </row>
    <row r="9" spans="1:3">
      <c r="A9" s="4" t="s">
        <v>107</v>
      </c>
      <c r="B9" s="5" t="n">
        <v>0</v>
      </c>
      <c r="C9" s="5" t="n">
        <v>-2321000</v>
      </c>
    </row>
    <row r="10" spans="1:3">
      <c r="A10" s="4" t="s">
        <v>154</v>
      </c>
      <c r="B10" s="5" t="n">
        <v>1315000</v>
      </c>
      <c r="C10" s="5" t="n">
        <v>1317000</v>
      </c>
    </row>
    <row r="11" spans="1:3">
      <c r="A11" s="4" t="s">
        <v>155</v>
      </c>
      <c r="B11" s="5" t="n">
        <v>880000</v>
      </c>
      <c r="C11" s="5" t="n">
        <v>747000</v>
      </c>
    </row>
    <row r="12" spans="1:3">
      <c r="A12" s="4" t="s">
        <v>104</v>
      </c>
      <c r="B12" s="5" t="n">
        <v>-296000</v>
      </c>
      <c r="C12" s="5" t="n">
        <v>-295000</v>
      </c>
    </row>
    <row r="13" spans="1:3">
      <c r="A13" s="4" t="s">
        <v>156</v>
      </c>
      <c r="B13" s="5" t="n">
        <v>646000</v>
      </c>
      <c r="C13" s="5" t="n">
        <v>500000</v>
      </c>
    </row>
    <row r="14" spans="1:3">
      <c r="A14" s="4" t="s">
        <v>157</v>
      </c>
      <c r="B14" s="5" t="n">
        <v>187000</v>
      </c>
      <c r="C14" s="5" t="n">
        <v>-83000</v>
      </c>
    </row>
    <row r="15" spans="1:3">
      <c r="A15" s="4" t="s">
        <v>158</v>
      </c>
      <c r="B15" s="5" t="n">
        <v>312000</v>
      </c>
      <c r="C15" s="5" t="n">
        <v>58000</v>
      </c>
    </row>
    <row r="16" spans="1:3">
      <c r="A16" s="4" t="s">
        <v>159</v>
      </c>
      <c r="B16" s="5" t="n">
        <v>-618000</v>
      </c>
      <c r="C16" s="5" t="n">
        <v>-514000</v>
      </c>
    </row>
    <row r="17" spans="1:3">
      <c r="A17" s="4" t="s">
        <v>160</v>
      </c>
      <c r="B17" s="5" t="n">
        <v>-20663000</v>
      </c>
      <c r="C17" s="5" t="n">
        <v>-16029000</v>
      </c>
    </row>
    <row r="18" spans="1:3">
      <c r="A18" s="4" t="s">
        <v>161</v>
      </c>
      <c r="B18" s="5" t="n">
        <v>19325000</v>
      </c>
      <c r="C18" s="5" t="n">
        <v>16617000</v>
      </c>
    </row>
    <row r="19" spans="1:3">
      <c r="A19" s="4" t="s">
        <v>162</v>
      </c>
      <c r="B19" s="5" t="n">
        <v>895000</v>
      </c>
      <c r="C19" s="5" t="n">
        <v>138000</v>
      </c>
    </row>
    <row r="20" spans="1:3">
      <c r="A20" s="4" t="s">
        <v>163</v>
      </c>
      <c r="B20" s="5" t="n">
        <v>236000</v>
      </c>
      <c r="C20" s="5" t="n">
        <v>1067000</v>
      </c>
    </row>
    <row r="21" spans="1:3">
      <c r="A21" s="4" t="s">
        <v>164</v>
      </c>
      <c r="B21" s="5" t="n">
        <v>-133000</v>
      </c>
      <c r="C21" s="5" t="n">
        <v>277000</v>
      </c>
    </row>
    <row r="22" spans="1:3">
      <c r="A22" s="4" t="s">
        <v>165</v>
      </c>
      <c r="B22" s="5" t="n">
        <v>16276000</v>
      </c>
      <c r="C22" s="5" t="n">
        <v>18457000</v>
      </c>
    </row>
    <row r="23" spans="1:3">
      <c r="A23" s="3" t="s">
        <v>166</v>
      </c>
    </row>
    <row r="24" spans="1:3">
      <c r="A24" s="4" t="s">
        <v>167</v>
      </c>
      <c r="B24" s="5" t="n">
        <v>-1778000</v>
      </c>
      <c r="C24" s="5" t="n">
        <v>0</v>
      </c>
    </row>
    <row r="25" spans="1:3">
      <c r="A25" s="4" t="s">
        <v>168</v>
      </c>
      <c r="B25" s="5" t="n">
        <v>100000</v>
      </c>
      <c r="C25" s="5" t="n">
        <v>2280000</v>
      </c>
    </row>
    <row r="26" spans="1:3">
      <c r="A26" s="4" t="s">
        <v>169</v>
      </c>
      <c r="B26" s="5" t="n">
        <v>0</v>
      </c>
      <c r="C26" s="5" t="n">
        <v>-1350000</v>
      </c>
    </row>
    <row r="27" spans="1:3">
      <c r="A27" s="4" t="s">
        <v>170</v>
      </c>
      <c r="B27" s="5" t="n">
        <v>95640000</v>
      </c>
      <c r="C27" s="5" t="n">
        <v>17755000</v>
      </c>
    </row>
    <row r="28" spans="1:3">
      <c r="A28" s="4" t="s">
        <v>171</v>
      </c>
      <c r="B28" s="5" t="n">
        <v>61241000</v>
      </c>
      <c r="C28" s="5" t="n">
        <v>36648000</v>
      </c>
    </row>
    <row r="29" spans="1:3">
      <c r="A29" s="4" t="s">
        <v>172</v>
      </c>
      <c r="B29" s="5" t="n">
        <v>-48776000</v>
      </c>
      <c r="C29" s="5" t="n">
        <v>-66617000</v>
      </c>
    </row>
    <row r="30" spans="1:3">
      <c r="A30" s="4" t="s">
        <v>173</v>
      </c>
      <c r="B30" s="5" t="n">
        <v>8275000</v>
      </c>
      <c r="C30" s="5" t="n">
        <v>4283000</v>
      </c>
    </row>
    <row r="31" spans="1:3">
      <c r="A31" s="4" t="s">
        <v>174</v>
      </c>
      <c r="B31" s="5" t="n">
        <v>-4911000</v>
      </c>
      <c r="C31" s="5" t="n">
        <v>-2874000</v>
      </c>
    </row>
    <row r="32" spans="1:3">
      <c r="A32" s="4" t="s">
        <v>175</v>
      </c>
      <c r="B32" s="5" t="n">
        <v>-53859000</v>
      </c>
      <c r="C32" s="5" t="n">
        <v>-9674000</v>
      </c>
    </row>
    <row r="33" spans="1:3">
      <c r="A33" s="4" t="s">
        <v>176</v>
      </c>
      <c r="B33" s="5" t="n">
        <v>0</v>
      </c>
      <c r="C33" s="5" t="n">
        <v>884000</v>
      </c>
    </row>
    <row r="34" spans="1:3">
      <c r="A34" s="4" t="s">
        <v>177</v>
      </c>
      <c r="B34" s="5" t="n">
        <v>796000</v>
      </c>
      <c r="C34" s="5" t="n">
        <v>1443000</v>
      </c>
    </row>
    <row r="35" spans="1:3">
      <c r="A35" s="4" t="s">
        <v>178</v>
      </c>
      <c r="B35" s="5" t="n">
        <v>-1300000</v>
      </c>
      <c r="C35" s="5" t="n">
        <v>-962000</v>
      </c>
    </row>
    <row r="36" spans="1:3">
      <c r="A36" s="4" t="s">
        <v>179</v>
      </c>
      <c r="B36" s="5" t="n">
        <v>1740000</v>
      </c>
      <c r="C36" s="5" t="n">
        <v>1381000</v>
      </c>
    </row>
    <row r="37" spans="1:3">
      <c r="A37" s="4" t="s">
        <v>164</v>
      </c>
      <c r="B37" s="5" t="n">
        <v>120000</v>
      </c>
      <c r="C37" s="5" t="n">
        <v>128000</v>
      </c>
    </row>
    <row r="38" spans="1:3">
      <c r="A38" s="4" t="s">
        <v>180</v>
      </c>
      <c r="B38" s="5" t="n">
        <v>57288000</v>
      </c>
      <c r="C38" s="5" t="n">
        <v>-16675000</v>
      </c>
    </row>
    <row r="39" spans="1:3">
      <c r="A39" s="3" t="s">
        <v>181</v>
      </c>
    </row>
    <row r="40" spans="1:3">
      <c r="A40" s="4" t="s">
        <v>182</v>
      </c>
      <c r="B40" s="5" t="n">
        <v>37532000</v>
      </c>
      <c r="C40" s="5" t="n">
        <v>35498000</v>
      </c>
    </row>
    <row r="41" spans="1:3">
      <c r="A41" s="4" t="s">
        <v>183</v>
      </c>
      <c r="B41" s="5" t="n">
        <v>-103246000</v>
      </c>
      <c r="C41" s="5" t="n">
        <v>-53345000</v>
      </c>
    </row>
    <row r="42" spans="1:3">
      <c r="A42" s="4" t="s">
        <v>184</v>
      </c>
      <c r="B42" s="5" t="n">
        <v>48500000</v>
      </c>
      <c r="C42" s="5" t="n">
        <v>24000000</v>
      </c>
    </row>
    <row r="43" spans="1:3">
      <c r="A43" s="4" t="s">
        <v>185</v>
      </c>
      <c r="B43" s="5" t="n">
        <v>-31590000</v>
      </c>
      <c r="C43" s="5" t="n">
        <v>-204000</v>
      </c>
    </row>
    <row r="44" spans="1:3">
      <c r="A44" s="4" t="s">
        <v>186</v>
      </c>
      <c r="B44" s="5" t="n">
        <v>198000</v>
      </c>
      <c r="C44" s="5" t="n">
        <v>93000</v>
      </c>
    </row>
    <row r="45" spans="1:3">
      <c r="A45" s="4" t="s">
        <v>187</v>
      </c>
      <c r="B45" s="5" t="n">
        <v>-189000</v>
      </c>
      <c r="C45" s="5" t="n">
        <v>0</v>
      </c>
    </row>
    <row r="46" spans="1:3">
      <c r="A46" s="4" t="s">
        <v>188</v>
      </c>
      <c r="B46" s="5" t="n">
        <v>-10713000</v>
      </c>
      <c r="C46" s="5" t="n">
        <v>-8797000</v>
      </c>
    </row>
    <row r="47" spans="1:3">
      <c r="A47" s="4" t="s">
        <v>189</v>
      </c>
      <c r="B47" s="5" t="n">
        <v>-59508000</v>
      </c>
      <c r="C47" s="5" t="n">
        <v>-2755000</v>
      </c>
    </row>
    <row r="48" spans="1:3">
      <c r="A48" s="4" t="s">
        <v>190</v>
      </c>
      <c r="B48" s="5" t="n">
        <v>14056000</v>
      </c>
      <c r="C48" s="5" t="n">
        <v>-973000</v>
      </c>
    </row>
    <row r="49" spans="1:3">
      <c r="A49" s="4" t="s">
        <v>191</v>
      </c>
      <c r="B49" s="5" t="n">
        <v>32827000</v>
      </c>
      <c r="C49" s="5" t="n">
        <v>37004000</v>
      </c>
    </row>
    <row r="50" spans="1:3">
      <c r="A50" s="4" t="s">
        <v>192</v>
      </c>
      <c r="B50" s="5" t="n">
        <v>46883000</v>
      </c>
      <c r="C50" s="5" t="n">
        <v>36031000</v>
      </c>
    </row>
    <row r="51" spans="1:3">
      <c r="A51" s="3" t="s">
        <v>193</v>
      </c>
    </row>
    <row r="52" spans="1:3">
      <c r="A52" s="4" t="s">
        <v>194</v>
      </c>
      <c r="B52" s="5" t="n">
        <v>1132000</v>
      </c>
      <c r="C52" s="5" t="n">
        <v>0</v>
      </c>
    </row>
    <row r="53" spans="1:3">
      <c r="A53" s="4" t="s">
        <v>195</v>
      </c>
      <c r="B53" s="5" t="n">
        <v>745000</v>
      </c>
      <c r="C53" s="5" t="n">
        <v>0</v>
      </c>
    </row>
    <row r="54" spans="1:3">
      <c r="A54" s="4" t="s">
        <v>196</v>
      </c>
      <c r="B54" s="5" t="n">
        <v>0</v>
      </c>
      <c r="C54" s="5" t="n">
        <v>1437000</v>
      </c>
    </row>
    <row r="55" spans="1:3">
      <c r="A55" s="4" t="s">
        <v>197</v>
      </c>
      <c r="B55" s="5" t="n">
        <v>3857000</v>
      </c>
      <c r="C55" s="5" t="n">
        <v>0</v>
      </c>
    </row>
    <row r="56" spans="1:3">
      <c r="A56" s="4" t="s">
        <v>198</v>
      </c>
      <c r="B56" s="5" t="n">
        <v>1863000</v>
      </c>
      <c r="C56" s="5" t="n">
        <v>2489000</v>
      </c>
    </row>
    <row r="57" spans="1:3">
      <c r="A57" s="4" t="s">
        <v>199</v>
      </c>
      <c r="B57" s="5" t="n">
        <v>6721000</v>
      </c>
      <c r="C57" s="5" t="n">
        <v>3245000</v>
      </c>
    </row>
    <row r="58" spans="1:3">
      <c r="A58" s="4" t="s">
        <v>200</v>
      </c>
      <c r="B58" s="6" t="n">
        <v>1500000</v>
      </c>
      <c r="C58" s="6" t="n">
        <v>277700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1</v>
      </c>
      <c r="B1" s="2" t="s">
        <v>2</v>
      </c>
      <c r="C1" s="2" t="s">
        <v>35</v>
      </c>
    </row>
    <row r="2" spans="1:3">
      <c r="A2" s="4" t="s">
        <v>775</v>
      </c>
      <c r="B2" s="6" t="n">
        <v>9020</v>
      </c>
      <c r="C2" s="6" t="n">
        <v>13113</v>
      </c>
    </row>
    <row r="3" spans="1:3">
      <c r="A3" s="4" t="s">
        <v>812</v>
      </c>
    </row>
    <row r="4" spans="1:3">
      <c r="A4" s="4" t="s">
        <v>813</v>
      </c>
      <c r="B4" s="5" t="n">
        <v>3399</v>
      </c>
      <c r="C4" s="5" t="n">
        <v>5793</v>
      </c>
    </row>
    <row r="5" spans="1:3">
      <c r="A5" s="4" t="s">
        <v>775</v>
      </c>
      <c r="B5" s="5" t="n">
        <v>9020</v>
      </c>
      <c r="C5" s="5" t="n">
        <v>13113</v>
      </c>
    </row>
    <row r="6" spans="1:3">
      <c r="A6" s="4" t="s">
        <v>814</v>
      </c>
    </row>
    <row r="7" spans="1:3">
      <c r="A7" s="4" t="s">
        <v>775</v>
      </c>
      <c r="B7" s="5" t="n">
        <v>1478</v>
      </c>
      <c r="C7" s="5" t="n">
        <v>1166</v>
      </c>
    </row>
    <row r="8" spans="1:3">
      <c r="A8" s="4" t="s">
        <v>815</v>
      </c>
    </row>
    <row r="9" spans="1:3">
      <c r="A9" s="4" t="s">
        <v>775</v>
      </c>
      <c r="B9" s="6" t="n">
        <v>4143</v>
      </c>
      <c r="C9" s="6" t="n">
        <v>615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6</v>
      </c>
      <c r="B1" s="2" t="s">
        <v>2</v>
      </c>
      <c r="C1" s="2" t="s">
        <v>35</v>
      </c>
    </row>
    <row r="2" spans="1:3">
      <c r="A2" s="4" t="s">
        <v>777</v>
      </c>
      <c r="B2" s="6" t="n">
        <v>1126154</v>
      </c>
      <c r="C2" s="6" t="n">
        <v>810195</v>
      </c>
    </row>
    <row r="3" spans="1:3">
      <c r="A3" s="4" t="s">
        <v>775</v>
      </c>
      <c r="B3" s="5" t="n">
        <v>9020</v>
      </c>
      <c r="C3" s="5" t="n">
        <v>13113</v>
      </c>
    </row>
    <row r="4" spans="1:3">
      <c r="A4" s="4" t="s">
        <v>780</v>
      </c>
    </row>
    <row r="5" spans="1:3">
      <c r="A5" s="4" t="s">
        <v>779</v>
      </c>
      <c r="B5" s="5" t="n">
        <v>6538</v>
      </c>
      <c r="C5" s="5" t="n">
        <v>9060</v>
      </c>
    </row>
    <row r="6" spans="1:3">
      <c r="A6" s="4" t="s">
        <v>359</v>
      </c>
    </row>
    <row r="7" spans="1:3">
      <c r="A7" s="4" t="s">
        <v>777</v>
      </c>
      <c r="B7" s="5" t="n">
        <v>716</v>
      </c>
      <c r="C7" s="5" t="n">
        <v>612</v>
      </c>
    </row>
    <row r="8" spans="1:3">
      <c r="A8" s="4" t="s">
        <v>779</v>
      </c>
      <c r="B8" s="5" t="n">
        <v>73</v>
      </c>
      <c r="C8" s="5" t="n">
        <v>0</v>
      </c>
    </row>
    <row r="9" spans="1:3">
      <c r="A9" s="4" t="s">
        <v>775</v>
      </c>
      <c r="B9" s="5" t="n">
        <v>1671</v>
      </c>
      <c r="C9" s="5" t="n">
        <v>2884</v>
      </c>
    </row>
    <row r="10" spans="1:3">
      <c r="A10" s="4" t="s">
        <v>817</v>
      </c>
      <c r="B10" s="5" t="n">
        <v>2668</v>
      </c>
      <c r="C10" s="5" t="n">
        <v>3539</v>
      </c>
    </row>
    <row r="11" spans="1:3">
      <c r="A11" s="4" t="s">
        <v>818</v>
      </c>
    </row>
    <row r="12" spans="1:3">
      <c r="A12" s="4" t="s">
        <v>779</v>
      </c>
      <c r="B12" s="6" t="n">
        <v>208</v>
      </c>
      <c r="C12" s="6" t="n">
        <v>4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819</v>
      </c>
      <c r="B1" s="2" t="s">
        <v>81</v>
      </c>
      <c r="D1" s="2" t="s">
        <v>1</v>
      </c>
    </row>
    <row r="2" spans="1:5">
      <c r="B2" s="2" t="s">
        <v>562</v>
      </c>
      <c r="C2" s="2" t="s">
        <v>565</v>
      </c>
      <c r="D2" s="2" t="s">
        <v>562</v>
      </c>
      <c r="E2" s="2" t="s">
        <v>565</v>
      </c>
    </row>
    <row r="3" spans="1:5">
      <c r="A3" s="4" t="s">
        <v>820</v>
      </c>
      <c r="D3" s="5" t="n">
        <v>12</v>
      </c>
      <c r="E3" s="5" t="n">
        <v>4</v>
      </c>
    </row>
    <row r="4" spans="1:5">
      <c r="A4" s="4" t="s">
        <v>821</v>
      </c>
      <c r="D4" s="6" t="n">
        <v>1811</v>
      </c>
      <c r="E4" s="6" t="n">
        <v>162</v>
      </c>
    </row>
    <row r="5" spans="1:5">
      <c r="A5" s="4" t="s">
        <v>822</v>
      </c>
    </row>
    <row r="6" spans="1:5">
      <c r="A6" s="4" t="s">
        <v>820</v>
      </c>
      <c r="D6" s="5" t="n">
        <v>0</v>
      </c>
      <c r="E6" s="5" t="n">
        <v>1</v>
      </c>
    </row>
    <row r="7" spans="1:5">
      <c r="A7" s="4" t="s">
        <v>821</v>
      </c>
      <c r="D7" s="6" t="n">
        <v>0</v>
      </c>
      <c r="E7" s="6" t="n">
        <v>80</v>
      </c>
    </row>
    <row r="8" spans="1:5">
      <c r="A8" s="4" t="s">
        <v>823</v>
      </c>
    </row>
    <row r="9" spans="1:5">
      <c r="A9" s="4" t="s">
        <v>820</v>
      </c>
      <c r="D9" s="5" t="n">
        <v>1</v>
      </c>
      <c r="E9" s="5" t="n">
        <v>0</v>
      </c>
    </row>
    <row r="10" spans="1:5">
      <c r="A10" s="4" t="s">
        <v>821</v>
      </c>
      <c r="D10" s="6" t="n">
        <v>18</v>
      </c>
      <c r="E10" s="6" t="n">
        <v>0</v>
      </c>
    </row>
    <row r="11" spans="1:5">
      <c r="A11" s="4" t="s">
        <v>824</v>
      </c>
    </row>
    <row r="12" spans="1:5">
      <c r="A12" s="4" t="s">
        <v>820</v>
      </c>
      <c r="B12" s="5" t="n">
        <v>1</v>
      </c>
      <c r="C12" s="5" t="n">
        <v>0</v>
      </c>
      <c r="D12" s="5" t="n">
        <v>1</v>
      </c>
      <c r="E12" s="5" t="n">
        <v>0</v>
      </c>
    </row>
    <row r="13" spans="1:5">
      <c r="A13" s="4" t="s">
        <v>821</v>
      </c>
      <c r="B13" s="6" t="n">
        <v>1261</v>
      </c>
      <c r="C13" s="6" t="n">
        <v>0</v>
      </c>
      <c r="D13" s="6" t="n">
        <v>1261</v>
      </c>
      <c r="E13" s="6" t="n">
        <v>0</v>
      </c>
    </row>
    <row r="14" spans="1:5">
      <c r="A14" s="4" t="s">
        <v>825</v>
      </c>
    </row>
    <row r="15" spans="1:5">
      <c r="A15" s="4" t="s">
        <v>820</v>
      </c>
      <c r="D15" s="5" t="n">
        <v>0</v>
      </c>
      <c r="E15" s="5" t="n">
        <v>2</v>
      </c>
    </row>
    <row r="16" spans="1:5">
      <c r="A16" s="4" t="s">
        <v>821</v>
      </c>
      <c r="D16" s="6" t="n">
        <v>0</v>
      </c>
      <c r="E16" s="6" t="n">
        <v>36</v>
      </c>
    </row>
    <row r="17" spans="1:5">
      <c r="A17" s="4" t="s">
        <v>826</v>
      </c>
    </row>
    <row r="18" spans="1:5">
      <c r="A18" s="4" t="s">
        <v>820</v>
      </c>
      <c r="D18" s="5" t="n">
        <v>9</v>
      </c>
      <c r="E18" s="5" t="n">
        <v>0</v>
      </c>
    </row>
    <row r="19" spans="1:5">
      <c r="A19" s="4" t="s">
        <v>821</v>
      </c>
      <c r="D19" s="6" t="n">
        <v>448</v>
      </c>
      <c r="E19" s="6" t="n">
        <v>0</v>
      </c>
    </row>
    <row r="20" spans="1:5">
      <c r="A20" s="4" t="s">
        <v>827</v>
      </c>
    </row>
    <row r="21" spans="1:5">
      <c r="A21" s="4" t="s">
        <v>820</v>
      </c>
      <c r="D21" s="5" t="n">
        <v>0</v>
      </c>
      <c r="E21" s="5" t="n">
        <v>1</v>
      </c>
    </row>
    <row r="22" spans="1:5">
      <c r="A22" s="4" t="s">
        <v>821</v>
      </c>
      <c r="D22" s="6" t="n">
        <v>0</v>
      </c>
      <c r="E22" s="6" t="n">
        <v>46</v>
      </c>
    </row>
    <row r="23" spans="1:5">
      <c r="A23" s="4" t="s">
        <v>828</v>
      </c>
    </row>
    <row r="24" spans="1:5">
      <c r="A24" s="4" t="s">
        <v>820</v>
      </c>
      <c r="D24" s="5" t="n">
        <v>1</v>
      </c>
      <c r="E24" s="5" t="n">
        <v>0</v>
      </c>
    </row>
    <row r="25" spans="1:5">
      <c r="A25" s="4" t="s">
        <v>821</v>
      </c>
      <c r="D25" s="6" t="n">
        <v>84</v>
      </c>
      <c r="E25" s="6" t="n">
        <v>0</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829</v>
      </c>
      <c r="B1" s="2" t="s">
        <v>81</v>
      </c>
      <c r="D1" s="2" t="s">
        <v>1</v>
      </c>
    </row>
    <row r="2" spans="1:5">
      <c r="B2" s="2" t="s">
        <v>562</v>
      </c>
      <c r="C2" s="2" t="s">
        <v>565</v>
      </c>
      <c r="D2" s="2" t="s">
        <v>562</v>
      </c>
      <c r="E2" s="2" t="s">
        <v>565</v>
      </c>
    </row>
    <row r="3" spans="1:5">
      <c r="A3" s="4" t="s">
        <v>830</v>
      </c>
      <c r="B3" s="5" t="n">
        <v>11</v>
      </c>
      <c r="C3" s="5" t="n">
        <v>0</v>
      </c>
      <c r="D3" s="5" t="n">
        <v>11</v>
      </c>
      <c r="E3" s="5" t="n">
        <v>0</v>
      </c>
    </row>
    <row r="4" spans="1:5">
      <c r="A4" s="4" t="s">
        <v>831</v>
      </c>
      <c r="B4" s="6" t="n">
        <v>530</v>
      </c>
      <c r="C4" s="6" t="n">
        <v>0</v>
      </c>
      <c r="D4" s="6" t="n">
        <v>530</v>
      </c>
      <c r="E4" s="6" t="n">
        <v>0</v>
      </c>
    </row>
    <row r="5" spans="1:5">
      <c r="A5" s="4" t="s">
        <v>444</v>
      </c>
    </row>
    <row r="6" spans="1:5">
      <c r="A6" s="4" t="s">
        <v>830</v>
      </c>
      <c r="B6" s="5" t="n">
        <v>1</v>
      </c>
      <c r="C6" s="5" t="n">
        <v>0</v>
      </c>
      <c r="D6" s="5" t="n">
        <v>1</v>
      </c>
      <c r="E6" s="5" t="n">
        <v>0</v>
      </c>
    </row>
    <row r="7" spans="1:5">
      <c r="A7" s="4" t="s">
        <v>831</v>
      </c>
      <c r="B7" s="6" t="n">
        <v>18</v>
      </c>
      <c r="C7" s="6" t="n">
        <v>0</v>
      </c>
      <c r="D7" s="6" t="n">
        <v>18</v>
      </c>
      <c r="E7" s="6" t="n">
        <v>0</v>
      </c>
    </row>
    <row r="8" spans="1:5">
      <c r="A8" s="4" t="s">
        <v>450</v>
      </c>
    </row>
    <row r="9" spans="1:5">
      <c r="A9" s="4" t="s">
        <v>830</v>
      </c>
      <c r="B9" s="5" t="n">
        <v>9</v>
      </c>
      <c r="C9" s="5" t="n">
        <v>0</v>
      </c>
      <c r="D9" s="5" t="n">
        <v>9</v>
      </c>
      <c r="E9" s="5" t="n">
        <v>0</v>
      </c>
    </row>
    <row r="10" spans="1:5">
      <c r="A10" s="4" t="s">
        <v>831</v>
      </c>
      <c r="B10" s="6" t="n">
        <v>431</v>
      </c>
      <c r="C10" s="6" t="n">
        <v>0</v>
      </c>
      <c r="D10" s="6" t="n">
        <v>431</v>
      </c>
      <c r="E10" s="6" t="n">
        <v>0</v>
      </c>
    </row>
    <row r="11" spans="1:5">
      <c r="A11" s="4" t="s">
        <v>656</v>
      </c>
    </row>
    <row r="12" spans="1:5">
      <c r="A12" s="4" t="s">
        <v>830</v>
      </c>
      <c r="B12" s="5" t="n">
        <v>1</v>
      </c>
      <c r="C12" s="5" t="n">
        <v>0</v>
      </c>
      <c r="D12" s="5" t="n">
        <v>1</v>
      </c>
      <c r="E12" s="5" t="n">
        <v>0</v>
      </c>
    </row>
    <row r="13" spans="1:5">
      <c r="A13" s="4" t="s">
        <v>831</v>
      </c>
      <c r="B13" s="6" t="n">
        <v>81</v>
      </c>
      <c r="C13" s="6" t="n">
        <v>0</v>
      </c>
      <c r="D13" s="6" t="n">
        <v>81</v>
      </c>
      <c r="E13" s="6" t="n">
        <v>0</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2</v>
      </c>
      <c r="B1" s="2" t="s">
        <v>2</v>
      </c>
      <c r="C1" s="2" t="s">
        <v>35</v>
      </c>
    </row>
    <row r="2" spans="1:3">
      <c r="A2" s="4" t="s">
        <v>442</v>
      </c>
    </row>
    <row r="3" spans="1:3">
      <c r="A3" s="4" t="s">
        <v>833</v>
      </c>
      <c r="B3" s="6" t="n">
        <v>329</v>
      </c>
      <c r="C3" s="6" t="n">
        <v>64</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4</v>
      </c>
      <c r="B1" s="2" t="s">
        <v>2</v>
      </c>
      <c r="C1" s="2" t="s">
        <v>35</v>
      </c>
    </row>
    <row r="2" spans="1:3">
      <c r="A2" s="4" t="s">
        <v>442</v>
      </c>
    </row>
    <row r="3" spans="1:3">
      <c r="A3" s="4" t="s">
        <v>835</v>
      </c>
      <c r="B3" s="6" t="n">
        <v>1088</v>
      </c>
      <c r="C3" s="6" t="n">
        <v>1097</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836</v>
      </c>
      <c r="B1" s="2" t="s">
        <v>81</v>
      </c>
      <c r="D1" s="2" t="s">
        <v>1</v>
      </c>
    </row>
    <row r="2" spans="1:5">
      <c r="B2" s="2" t="s">
        <v>2</v>
      </c>
      <c r="C2" s="2" t="s">
        <v>82</v>
      </c>
      <c r="D2" s="2" t="s">
        <v>2</v>
      </c>
      <c r="E2" s="2" t="s">
        <v>82</v>
      </c>
    </row>
    <row r="3" spans="1:5">
      <c r="A3" s="4" t="s">
        <v>837</v>
      </c>
      <c r="B3" s="6" t="n">
        <v>74000</v>
      </c>
      <c r="C3" s="6" t="n">
        <v>1000</v>
      </c>
      <c r="D3" s="6" t="n">
        <v>149000</v>
      </c>
      <c r="E3" s="6" t="n">
        <v>3000</v>
      </c>
    </row>
    <row r="4" spans="1:5">
      <c r="A4" s="4" t="s">
        <v>838</v>
      </c>
    </row>
    <row r="5" spans="1:5">
      <c r="A5" s="4" t="s">
        <v>837</v>
      </c>
      <c r="B5" s="6" t="n">
        <v>71000</v>
      </c>
      <c r="D5" s="6" t="n">
        <v>143000</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9</v>
      </c>
      <c r="B1" s="2" t="s">
        <v>2</v>
      </c>
      <c r="C1" s="2" t="s">
        <v>35</v>
      </c>
    </row>
    <row r="2" spans="1:3">
      <c r="A2" s="4" t="s">
        <v>840</v>
      </c>
      <c r="B2" s="6" t="n">
        <v>3495</v>
      </c>
      <c r="C2" s="6" t="n">
        <v>2034</v>
      </c>
    </row>
    <row r="3" spans="1:3">
      <c r="A3" s="4" t="s">
        <v>841</v>
      </c>
      <c r="B3" s="5" t="n">
        <v>-2174</v>
      </c>
      <c r="C3" s="5" t="n">
        <v>-2025</v>
      </c>
    </row>
    <row r="4" spans="1:3">
      <c r="A4" s="4" t="s">
        <v>842</v>
      </c>
      <c r="B4" s="6" t="n">
        <v>1321</v>
      </c>
      <c r="C4" s="6" t="n">
        <v>9</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43</v>
      </c>
      <c r="B1" s="2" t="s">
        <v>81</v>
      </c>
      <c r="D1" s="2" t="s">
        <v>1</v>
      </c>
    </row>
    <row r="2" spans="1:5">
      <c r="B2" s="2" t="s">
        <v>2</v>
      </c>
      <c r="C2" s="2" t="s">
        <v>82</v>
      </c>
      <c r="D2" s="2" t="s">
        <v>2</v>
      </c>
      <c r="E2" s="2" t="s">
        <v>82</v>
      </c>
    </row>
    <row r="3" spans="1:5">
      <c r="A3" s="4" t="s">
        <v>844</v>
      </c>
      <c r="B3" s="6" t="n">
        <v>28618</v>
      </c>
      <c r="C3" s="6" t="n">
        <v>11942</v>
      </c>
      <c r="D3" s="6" t="n">
        <v>11942</v>
      </c>
      <c r="E3" s="6" t="n">
        <v>11942</v>
      </c>
    </row>
    <row r="4" spans="1:5">
      <c r="A4" s="4" t="s">
        <v>845</v>
      </c>
      <c r="B4" s="5" t="n">
        <v>0</v>
      </c>
      <c r="C4" s="5" t="n">
        <v>0</v>
      </c>
      <c r="D4" s="5" t="n">
        <v>16676</v>
      </c>
      <c r="E4" s="5" t="n">
        <v>0</v>
      </c>
    </row>
    <row r="5" spans="1:5">
      <c r="A5" s="4" t="s">
        <v>846</v>
      </c>
      <c r="B5" s="6" t="n">
        <v>28618</v>
      </c>
      <c r="C5" s="6" t="n">
        <v>11942</v>
      </c>
      <c r="D5" s="6" t="n">
        <v>28618</v>
      </c>
      <c r="E5" s="6" t="n">
        <v>11942</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847</v>
      </c>
      <c r="B1" s="2" t="s">
        <v>562</v>
      </c>
      <c r="C1" s="2" t="s">
        <v>566</v>
      </c>
    </row>
    <row r="2" spans="1:3">
      <c r="A2" s="4" t="s">
        <v>848</v>
      </c>
      <c r="B2" s="6" t="n">
        <v>7000000</v>
      </c>
      <c r="C2" s="6" t="n">
        <v>0</v>
      </c>
    </row>
    <row r="3" spans="1:3">
      <c r="A3" s="4" t="s">
        <v>849</v>
      </c>
    </row>
    <row r="4" spans="1:3">
      <c r="A4" s="4" t="s">
        <v>850</v>
      </c>
      <c r="B4" s="4" t="s">
        <v>851</v>
      </c>
    </row>
    <row r="5" spans="1:3">
      <c r="A5" s="4" t="s">
        <v>852</v>
      </c>
      <c r="B5" s="6" t="n">
        <v>7000000</v>
      </c>
    </row>
    <row r="6" spans="1:3">
      <c r="A6" s="4" t="s">
        <v>848</v>
      </c>
      <c r="B6" s="5" t="n">
        <v>7000000</v>
      </c>
    </row>
    <row r="7" spans="1:3">
      <c r="A7" s="4" t="s">
        <v>853</v>
      </c>
    </row>
    <row r="8" spans="1:3">
      <c r="A8" s="4" t="s">
        <v>854</v>
      </c>
      <c r="B8" s="5" t="n">
        <v>760121000</v>
      </c>
      <c r="C8" s="5" t="n">
        <v>495143000</v>
      </c>
    </row>
    <row r="9" spans="1:3">
      <c r="A9" s="4" t="s">
        <v>855</v>
      </c>
    </row>
    <row r="10" spans="1:3">
      <c r="A10" s="4" t="s">
        <v>428</v>
      </c>
      <c r="B10" s="6" t="n">
        <v>7696000</v>
      </c>
      <c r="C10" s="6" t="n">
        <v>5582000</v>
      </c>
    </row>
    <row r="11" spans="1:3">
      <c r="A11" s="4" t="s">
        <v>856</v>
      </c>
    </row>
    <row r="12" spans="1:3">
      <c r="A12" s="4" t="s">
        <v>857</v>
      </c>
      <c r="B12" s="4" t="s">
        <v>858</v>
      </c>
      <c r="C12" s="4" t="s">
        <v>858</v>
      </c>
    </row>
    <row r="13" spans="1:3">
      <c r="A13" s="4" t="s">
        <v>859</v>
      </c>
      <c r="B13" s="6" t="n">
        <v>3820000</v>
      </c>
      <c r="C13" s="6" t="n">
        <v>5890000</v>
      </c>
    </row>
    <row r="14" spans="1:3">
      <c r="A14" s="4" t="s">
        <v>860</v>
      </c>
    </row>
    <row r="15" spans="1:3">
      <c r="A15" s="4" t="s">
        <v>850</v>
      </c>
      <c r="C15" s="4" t="s">
        <v>861</v>
      </c>
    </row>
    <row r="16" spans="1:3">
      <c r="A16" s="4" t="s">
        <v>862</v>
      </c>
    </row>
    <row r="17" spans="1:3">
      <c r="A17" s="4" t="s">
        <v>863</v>
      </c>
      <c r="B17" s="5" t="n">
        <v>3</v>
      </c>
    </row>
    <row r="18" spans="1:3">
      <c r="A18" s="4" t="s">
        <v>864</v>
      </c>
      <c r="B18" s="6" t="n">
        <v>17546000</v>
      </c>
    </row>
    <row r="19" spans="1:3">
      <c r="A19" s="4" t="s">
        <v>865</v>
      </c>
    </row>
    <row r="20" spans="1:3">
      <c r="A20" s="4" t="s">
        <v>866</v>
      </c>
      <c r="B20" s="4" t="s">
        <v>86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112"/>
  <sheetViews>
    <sheetView workbookViewId="0">
      <selection activeCell="A1" sqref="A1"/>
    </sheetView>
  </sheetViews>
  <sheetFormatPr baseColWidth="8" defaultRowHeight="15" outlineLevelCol="0"/>
  <cols>
    <col customWidth="1" max="1" min="1" width="80"/>
    <col customWidth="1" max="2" min="2" width="80"/>
    <col customWidth="1" max="3" min="3" width="22"/>
    <col customWidth="1" max="4" min="4" width="24"/>
    <col customWidth="1" max="5" min="5" width="36"/>
    <col customWidth="1" max="6" min="6" width="27"/>
    <col customWidth="1" max="7" min="7" width="37"/>
    <col customWidth="1" max="8" min="8" width="11"/>
  </cols>
  <sheetData>
    <row r="1" spans="1:8">
      <c r="A1" s="1" t="s">
        <v>201</v>
      </c>
      <c r="C1" s="2" t="s">
        <v>202</v>
      </c>
      <c r="D1" s="2" t="s">
        <v>203</v>
      </c>
      <c r="E1" s="2" t="s">
        <v>204</v>
      </c>
      <c r="F1" s="2" t="s">
        <v>205</v>
      </c>
      <c r="G1" s="2" t="s">
        <v>206</v>
      </c>
      <c r="H1" s="2" t="s">
        <v>207</v>
      </c>
    </row>
    <row r="2" spans="1:8">
      <c r="A2" s="4" t="s">
        <v>208</v>
      </c>
      <c r="C2" s="5" t="n">
        <v>12655171</v>
      </c>
      <c r="D2" s="5" t="n">
        <v>440646</v>
      </c>
    </row>
    <row r="3" spans="1:8">
      <c r="A3" s="4" t="s">
        <v>209</v>
      </c>
      <c r="C3" s="6" t="n">
        <v>12655</v>
      </c>
      <c r="D3" s="6" t="n">
        <v>-8348</v>
      </c>
      <c r="E3" s="6" t="n">
        <v>72035</v>
      </c>
      <c r="F3" s="6" t="n">
        <v>113608</v>
      </c>
      <c r="G3" s="6" t="n">
        <v>-1507</v>
      </c>
      <c r="H3" s="6" t="n">
        <v>188443</v>
      </c>
    </row>
    <row r="4" spans="1:8">
      <c r="A4" s="4" t="s">
        <v>138</v>
      </c>
      <c r="F4" s="5" t="n">
        <v>4375</v>
      </c>
      <c r="H4" s="5" t="n">
        <v>4375</v>
      </c>
    </row>
    <row r="5" spans="1:8">
      <c r="A5" s="4" t="s">
        <v>210</v>
      </c>
      <c r="C5" s="4" t="s">
        <v>211</v>
      </c>
      <c r="D5" s="4" t="s">
        <v>211</v>
      </c>
      <c r="E5" s="4" t="s">
        <v>211</v>
      </c>
      <c r="F5" s="4" t="s">
        <v>211</v>
      </c>
      <c r="G5" s="5" t="n">
        <v>-3754</v>
      </c>
      <c r="H5" s="5" t="n">
        <v>-3754</v>
      </c>
    </row>
    <row r="6" spans="1:8">
      <c r="A6" s="4" t="s">
        <v>212</v>
      </c>
      <c r="F6" s="5" t="n">
        <v>-3307</v>
      </c>
      <c r="H6" s="5" t="n">
        <v>-3307</v>
      </c>
    </row>
    <row r="7" spans="1:8">
      <c r="A7" s="4" t="s">
        <v>213</v>
      </c>
      <c r="D7" s="5" t="n">
        <v>-16371</v>
      </c>
    </row>
    <row r="8" spans="1:8">
      <c r="A8" s="4" t="s">
        <v>214</v>
      </c>
      <c r="D8" s="6" t="n">
        <v>310</v>
      </c>
      <c r="E8" s="5" t="n">
        <v>69</v>
      </c>
      <c r="H8" s="5" t="n">
        <v>379</v>
      </c>
    </row>
    <row r="9" spans="1:8">
      <c r="A9" s="4" t="s">
        <v>215</v>
      </c>
      <c r="D9" s="5" t="n">
        <v>-4198</v>
      </c>
    </row>
    <row r="10" spans="1:8">
      <c r="A10" s="4" t="s">
        <v>216</v>
      </c>
      <c r="D10" s="6" t="n">
        <v>79</v>
      </c>
      <c r="E10" s="5" t="n">
        <v>-16</v>
      </c>
      <c r="H10" s="5" t="n">
        <v>63</v>
      </c>
    </row>
    <row r="11" spans="1:8">
      <c r="A11" s="4" t="s">
        <v>217</v>
      </c>
      <c r="D11" s="5" t="n">
        <v>-34552</v>
      </c>
    </row>
    <row r="12" spans="1:8">
      <c r="A12" s="4" t="s">
        <v>218</v>
      </c>
      <c r="D12" s="6" t="n">
        <v>655</v>
      </c>
      <c r="E12" s="5" t="n">
        <v>-655</v>
      </c>
      <c r="H12" s="5" t="n">
        <v>0</v>
      </c>
    </row>
    <row r="13" spans="1:8">
      <c r="A13" s="4" t="s">
        <v>219</v>
      </c>
      <c r="D13" s="5" t="n">
        <v>5362</v>
      </c>
    </row>
    <row r="14" spans="1:8">
      <c r="A14" s="4" t="s">
        <v>220</v>
      </c>
      <c r="D14" s="6" t="n">
        <v>-100</v>
      </c>
      <c r="E14" s="5" t="n">
        <v>100</v>
      </c>
      <c r="H14" s="5" t="n">
        <v>0</v>
      </c>
    </row>
    <row r="15" spans="1:8">
      <c r="A15" s="4" t="s">
        <v>220</v>
      </c>
      <c r="D15" s="5" t="n">
        <v>100</v>
      </c>
      <c r="E15" s="5" t="n">
        <v>-100</v>
      </c>
      <c r="H15" s="5" t="n">
        <v>0</v>
      </c>
    </row>
    <row r="16" spans="1:8">
      <c r="A16" s="4" t="s">
        <v>221</v>
      </c>
      <c r="E16" s="5" t="n">
        <v>183</v>
      </c>
      <c r="H16" s="5" t="n">
        <v>183</v>
      </c>
    </row>
    <row r="17" spans="1:8">
      <c r="A17" s="4" t="s">
        <v>222</v>
      </c>
      <c r="B17" s="4" t="s">
        <v>128</v>
      </c>
      <c r="C17" s="4" t="s">
        <v>211</v>
      </c>
      <c r="D17" s="4" t="s">
        <v>211</v>
      </c>
      <c r="E17" s="4" t="s">
        <v>211</v>
      </c>
      <c r="F17" s="5" t="n">
        <v>325</v>
      </c>
      <c r="G17" s="5" t="n">
        <v>-325</v>
      </c>
      <c r="H17" s="5" t="n">
        <v>0</v>
      </c>
    </row>
    <row r="18" spans="1:8">
      <c r="A18" s="4" t="s">
        <v>223</v>
      </c>
      <c r="B18" s="4" t="s">
        <v>224</v>
      </c>
      <c r="C18" s="4" t="s">
        <v>211</v>
      </c>
      <c r="D18" s="4" t="s">
        <v>211</v>
      </c>
      <c r="E18" s="4" t="s">
        <v>211</v>
      </c>
      <c r="F18" s="5" t="n">
        <v>-26</v>
      </c>
      <c r="G18" s="5" t="n">
        <v>26</v>
      </c>
      <c r="H18" s="5" t="n">
        <v>0</v>
      </c>
    </row>
    <row r="19" spans="1:8">
      <c r="A19" s="4" t="s">
        <v>225</v>
      </c>
      <c r="B19" s="4" t="s">
        <v>226</v>
      </c>
      <c r="C19" s="4" t="s">
        <v>211</v>
      </c>
      <c r="D19" s="4" t="s">
        <v>211</v>
      </c>
      <c r="E19" s="4" t="s">
        <v>211</v>
      </c>
      <c r="F19" s="5" t="n">
        <v>-22</v>
      </c>
      <c r="G19" s="5" t="n">
        <v>22</v>
      </c>
      <c r="H19" s="5" t="n">
        <v>0</v>
      </c>
    </row>
    <row r="20" spans="1:8">
      <c r="A20" s="4" t="s">
        <v>227</v>
      </c>
      <c r="C20" s="5" t="n">
        <v>12655171</v>
      </c>
      <c r="D20" s="5" t="n">
        <v>390887</v>
      </c>
    </row>
    <row r="21" spans="1:8">
      <c r="A21" s="4" t="s">
        <v>228</v>
      </c>
      <c r="C21" s="6" t="n">
        <v>12655</v>
      </c>
      <c r="D21" s="6" t="n">
        <v>-7404</v>
      </c>
      <c r="E21" s="5" t="n">
        <v>71716</v>
      </c>
      <c r="F21" s="5" t="n">
        <v>114953</v>
      </c>
      <c r="G21" s="5" t="n">
        <v>-5538</v>
      </c>
      <c r="H21" s="5" t="n">
        <v>186382</v>
      </c>
    </row>
    <row r="22" spans="1:8">
      <c r="A22" s="4" t="s">
        <v>208</v>
      </c>
      <c r="C22" s="5" t="n">
        <v>12655171</v>
      </c>
      <c r="D22" s="5" t="n">
        <v>440646</v>
      </c>
    </row>
    <row r="23" spans="1:8">
      <c r="A23" s="4" t="s">
        <v>209</v>
      </c>
      <c r="C23" s="6" t="n">
        <v>12655</v>
      </c>
      <c r="D23" s="6" t="n">
        <v>-8348</v>
      </c>
      <c r="E23" s="5" t="n">
        <v>72035</v>
      </c>
      <c r="F23" s="5" t="n">
        <v>113608</v>
      </c>
      <c r="G23" s="5" t="n">
        <v>-1507</v>
      </c>
      <c r="H23" s="5" t="n">
        <v>188443</v>
      </c>
    </row>
    <row r="24" spans="1:8">
      <c r="A24" s="4" t="s">
        <v>138</v>
      </c>
      <c r="H24" s="5" t="n">
        <v>16332</v>
      </c>
    </row>
    <row r="25" spans="1:8">
      <c r="A25" s="4" t="s">
        <v>210</v>
      </c>
      <c r="G25" s="5" t="n">
        <v>-6584</v>
      </c>
      <c r="H25" s="5" t="n">
        <v>-6584</v>
      </c>
    </row>
    <row r="26" spans="1:8">
      <c r="A26" s="4" t="s">
        <v>222</v>
      </c>
      <c r="B26" s="4" t="s">
        <v>128</v>
      </c>
      <c r="C26" s="4" t="s">
        <v>211</v>
      </c>
      <c r="D26" s="4" t="s">
        <v>211</v>
      </c>
      <c r="E26" s="4" t="s">
        <v>211</v>
      </c>
      <c r="F26" s="5" t="n">
        <v>325</v>
      </c>
      <c r="G26" s="5" t="n">
        <v>-325</v>
      </c>
      <c r="H26" s="5" t="n">
        <v>0</v>
      </c>
    </row>
    <row r="27" spans="1:8">
      <c r="A27" s="4" t="s">
        <v>223</v>
      </c>
      <c r="B27" s="4" t="s">
        <v>224</v>
      </c>
      <c r="C27" s="4" t="s">
        <v>211</v>
      </c>
      <c r="D27" s="4" t="s">
        <v>211</v>
      </c>
      <c r="E27" s="4" t="s">
        <v>211</v>
      </c>
      <c r="F27" s="5" t="n">
        <v>-26</v>
      </c>
      <c r="G27" s="5" t="n">
        <v>26</v>
      </c>
      <c r="H27" s="5" t="n">
        <v>0</v>
      </c>
    </row>
    <row r="28" spans="1:8">
      <c r="A28" s="4" t="s">
        <v>225</v>
      </c>
      <c r="B28" s="4" t="s">
        <v>226</v>
      </c>
      <c r="C28" s="4" t="s">
        <v>211</v>
      </c>
      <c r="D28" s="4" t="s">
        <v>211</v>
      </c>
      <c r="E28" s="4" t="s">
        <v>211</v>
      </c>
      <c r="F28" s="5" t="n">
        <v>-22</v>
      </c>
      <c r="G28" s="5" t="n">
        <v>22</v>
      </c>
      <c r="H28" s="5" t="n">
        <v>0</v>
      </c>
    </row>
    <row r="29" spans="1:8">
      <c r="A29" s="4" t="s">
        <v>229</v>
      </c>
      <c r="C29" s="5" t="n">
        <v>12655171</v>
      </c>
      <c r="D29" s="5" t="n">
        <v>357897</v>
      </c>
    </row>
    <row r="30" spans="1:8">
      <c r="A30" s="4" t="s">
        <v>230</v>
      </c>
      <c r="C30" s="6" t="n">
        <v>12655</v>
      </c>
      <c r="D30" s="6" t="n">
        <v>-6780</v>
      </c>
      <c r="E30" s="5" t="n">
        <v>72197</v>
      </c>
      <c r="F30" s="5" t="n">
        <v>120283</v>
      </c>
      <c r="G30" s="5" t="n">
        <v>-8368</v>
      </c>
      <c r="H30" s="5" t="n">
        <v>189987</v>
      </c>
    </row>
    <row r="31" spans="1:8">
      <c r="A31" s="4" t="s">
        <v>227</v>
      </c>
      <c r="C31" s="5" t="n">
        <v>12655171</v>
      </c>
      <c r="D31" s="5" t="n">
        <v>390887</v>
      </c>
    </row>
    <row r="32" spans="1:8">
      <c r="A32" s="4" t="s">
        <v>228</v>
      </c>
      <c r="C32" s="6" t="n">
        <v>12655</v>
      </c>
      <c r="D32" s="6" t="n">
        <v>-7404</v>
      </c>
      <c r="E32" s="5" t="n">
        <v>71716</v>
      </c>
      <c r="F32" s="5" t="n">
        <v>114953</v>
      </c>
      <c r="G32" s="5" t="n">
        <v>-5538</v>
      </c>
      <c r="H32" s="5" t="n">
        <v>186382</v>
      </c>
    </row>
    <row r="33" spans="1:8">
      <c r="A33" s="4" t="s">
        <v>138</v>
      </c>
      <c r="F33" s="5" t="n">
        <v>6371</v>
      </c>
      <c r="H33" s="5" t="n">
        <v>6371</v>
      </c>
    </row>
    <row r="34" spans="1:8">
      <c r="A34" s="4" t="s">
        <v>210</v>
      </c>
      <c r="C34" s="4" t="s">
        <v>211</v>
      </c>
      <c r="D34" s="4" t="s">
        <v>211</v>
      </c>
      <c r="E34" s="4" t="s">
        <v>211</v>
      </c>
      <c r="F34" s="4" t="s">
        <v>211</v>
      </c>
      <c r="G34" s="5" t="n">
        <v>-801</v>
      </c>
      <c r="H34" s="5" t="n">
        <v>-801</v>
      </c>
    </row>
    <row r="35" spans="1:8">
      <c r="A35" s="4" t="s">
        <v>212</v>
      </c>
      <c r="F35" s="5" t="n">
        <v>-3312</v>
      </c>
      <c r="H35" s="5" t="n">
        <v>-3312</v>
      </c>
    </row>
    <row r="36" spans="1:8">
      <c r="A36" s="4" t="s">
        <v>213</v>
      </c>
      <c r="D36" s="5" t="n">
        <v>-15201</v>
      </c>
    </row>
    <row r="37" spans="1:8">
      <c r="A37" s="4" t="s">
        <v>214</v>
      </c>
      <c r="C37" s="4" t="s">
        <v>211</v>
      </c>
      <c r="D37" s="6" t="n">
        <v>288</v>
      </c>
      <c r="E37" s="5" t="n">
        <v>94</v>
      </c>
      <c r="F37" s="4" t="s">
        <v>211</v>
      </c>
      <c r="G37" s="4" t="s">
        <v>211</v>
      </c>
      <c r="H37" s="5" t="n">
        <v>382</v>
      </c>
    </row>
    <row r="38" spans="1:8">
      <c r="A38" s="4" t="s">
        <v>215</v>
      </c>
      <c r="D38" s="5" t="n">
        <v>-3219</v>
      </c>
    </row>
    <row r="39" spans="1:8">
      <c r="A39" s="4" t="s">
        <v>216</v>
      </c>
      <c r="D39" s="6" t="n">
        <v>61</v>
      </c>
      <c r="E39" s="5" t="n">
        <v>-59</v>
      </c>
      <c r="H39" s="5" t="n">
        <v>2</v>
      </c>
    </row>
    <row r="40" spans="1:8">
      <c r="A40" s="4" t="s">
        <v>219</v>
      </c>
      <c r="D40" s="5" t="n">
        <v>2166</v>
      </c>
    </row>
    <row r="41" spans="1:8">
      <c r="A41" s="4" t="s">
        <v>220</v>
      </c>
      <c r="D41" s="6" t="n">
        <v>-41</v>
      </c>
      <c r="E41" s="5" t="n">
        <v>41</v>
      </c>
      <c r="H41" s="5" t="n">
        <v>0</v>
      </c>
    </row>
    <row r="42" spans="1:8">
      <c r="A42" s="4" t="s">
        <v>220</v>
      </c>
      <c r="D42" s="6" t="n">
        <v>41</v>
      </c>
      <c r="E42" s="5" t="n">
        <v>-41</v>
      </c>
      <c r="H42" s="5" t="n">
        <v>0</v>
      </c>
    </row>
    <row r="43" spans="1:8">
      <c r="A43" s="4" t="s">
        <v>221</v>
      </c>
      <c r="E43" s="5" t="n">
        <v>155</v>
      </c>
      <c r="H43" s="5" t="n">
        <v>155</v>
      </c>
    </row>
    <row r="44" spans="1:8">
      <c r="A44" s="4" t="s">
        <v>231</v>
      </c>
      <c r="C44" s="5" t="n">
        <v>12655171</v>
      </c>
      <c r="D44" s="5" t="n">
        <v>374633</v>
      </c>
    </row>
    <row r="45" spans="1:8">
      <c r="A45" s="4" t="s">
        <v>232</v>
      </c>
      <c r="C45" s="6" t="n">
        <v>12655</v>
      </c>
      <c r="D45" s="6" t="n">
        <v>-7096</v>
      </c>
      <c r="E45" s="5" t="n">
        <v>71947</v>
      </c>
      <c r="F45" s="5" t="n">
        <v>118012</v>
      </c>
      <c r="G45" s="5" t="n">
        <v>-6339</v>
      </c>
      <c r="H45" s="5" t="n">
        <v>189179</v>
      </c>
    </row>
    <row r="46" spans="1:8">
      <c r="A46" s="4" t="s">
        <v>138</v>
      </c>
      <c r="C46" s="4" t="s">
        <v>211</v>
      </c>
      <c r="D46" s="4" t="s">
        <v>211</v>
      </c>
      <c r="E46" s="4" t="s">
        <v>211</v>
      </c>
      <c r="F46" s="5" t="n">
        <v>5586</v>
      </c>
      <c r="G46" s="4" t="s">
        <v>211</v>
      </c>
      <c r="H46" s="5" t="n">
        <v>5586</v>
      </c>
    </row>
    <row r="47" spans="1:8">
      <c r="A47" s="4" t="s">
        <v>210</v>
      </c>
      <c r="C47" s="4" t="s">
        <v>211</v>
      </c>
      <c r="D47" s="4" t="s">
        <v>211</v>
      </c>
      <c r="E47" s="4" t="s">
        <v>211</v>
      </c>
      <c r="F47" s="4" t="s">
        <v>211</v>
      </c>
      <c r="G47" s="5" t="n">
        <v>-2029</v>
      </c>
      <c r="H47" s="5" t="n">
        <v>-2029</v>
      </c>
    </row>
    <row r="48" spans="1:8">
      <c r="A48" s="4" t="s">
        <v>212</v>
      </c>
      <c r="C48" s="4" t="s">
        <v>211</v>
      </c>
      <c r="D48" s="4" t="s">
        <v>211</v>
      </c>
      <c r="E48" s="4" t="s">
        <v>211</v>
      </c>
      <c r="F48" s="5" t="n">
        <v>-3315</v>
      </c>
      <c r="G48" s="4" t="s">
        <v>211</v>
      </c>
      <c r="H48" s="5" t="n">
        <v>-3315</v>
      </c>
    </row>
    <row r="49" spans="1:8">
      <c r="A49" s="4" t="s">
        <v>213</v>
      </c>
      <c r="C49" s="4" t="s">
        <v>211</v>
      </c>
      <c r="D49" s="5" t="n">
        <v>-13711</v>
      </c>
    </row>
    <row r="50" spans="1:8">
      <c r="A50" s="4" t="s">
        <v>214</v>
      </c>
      <c r="C50" s="4" t="s">
        <v>211</v>
      </c>
      <c r="D50" s="6" t="n">
        <v>260</v>
      </c>
      <c r="E50" s="5" t="n">
        <v>116</v>
      </c>
      <c r="F50" s="4" t="s">
        <v>211</v>
      </c>
      <c r="G50" s="4" t="s">
        <v>211</v>
      </c>
      <c r="H50" s="5" t="n">
        <v>376</v>
      </c>
    </row>
    <row r="51" spans="1:8">
      <c r="A51" s="4" t="s">
        <v>215</v>
      </c>
      <c r="C51" s="4" t="s">
        <v>211</v>
      </c>
      <c r="D51" s="5" t="n">
        <v>-3436</v>
      </c>
    </row>
    <row r="52" spans="1:8">
      <c r="A52" s="4" t="s">
        <v>216</v>
      </c>
      <c r="C52" s="4" t="s">
        <v>211</v>
      </c>
      <c r="D52" s="6" t="n">
        <v>63</v>
      </c>
      <c r="E52" s="5" t="n">
        <v>-35</v>
      </c>
      <c r="F52" s="4" t="s">
        <v>211</v>
      </c>
      <c r="G52" s="4" t="s">
        <v>211</v>
      </c>
      <c r="H52" s="5" t="n">
        <v>28</v>
      </c>
    </row>
    <row r="53" spans="1:8">
      <c r="A53" s="4" t="s">
        <v>219</v>
      </c>
      <c r="C53" s="4" t="s">
        <v>211</v>
      </c>
      <c r="D53" s="5" t="n">
        <v>411</v>
      </c>
    </row>
    <row r="54" spans="1:8">
      <c r="A54" s="4" t="s">
        <v>220</v>
      </c>
      <c r="C54" s="4" t="s">
        <v>211</v>
      </c>
      <c r="D54" s="6" t="n">
        <v>-7</v>
      </c>
      <c r="E54" s="5" t="n">
        <v>7</v>
      </c>
      <c r="F54" s="4" t="s">
        <v>211</v>
      </c>
      <c r="G54" s="4" t="s">
        <v>211</v>
      </c>
      <c r="H54" s="5" t="n">
        <v>0</v>
      </c>
    </row>
    <row r="55" spans="1:8">
      <c r="A55" s="4" t="s">
        <v>220</v>
      </c>
      <c r="C55" s="4" t="s">
        <v>211</v>
      </c>
      <c r="D55" s="5" t="n">
        <v>7</v>
      </c>
      <c r="E55" s="5" t="n">
        <v>-7</v>
      </c>
      <c r="F55" s="4" t="s">
        <v>211</v>
      </c>
      <c r="G55" s="4" t="s">
        <v>211</v>
      </c>
      <c r="H55" s="5" t="n">
        <v>0</v>
      </c>
    </row>
    <row r="56" spans="1:8">
      <c r="A56" s="4" t="s">
        <v>221</v>
      </c>
      <c r="C56" s="4" t="s">
        <v>211</v>
      </c>
      <c r="D56" s="4" t="s">
        <v>211</v>
      </c>
      <c r="E56" s="5" t="n">
        <v>162</v>
      </c>
      <c r="F56" s="4" t="s">
        <v>211</v>
      </c>
      <c r="G56" s="4" t="s">
        <v>211</v>
      </c>
      <c r="H56" s="5" t="n">
        <v>162</v>
      </c>
    </row>
    <row r="57" spans="1:8">
      <c r="A57" s="4" t="s">
        <v>229</v>
      </c>
      <c r="C57" s="5" t="n">
        <v>12655171</v>
      </c>
      <c r="D57" s="5" t="n">
        <v>357897</v>
      </c>
    </row>
    <row r="58" spans="1:8">
      <c r="A58" s="4" t="s">
        <v>230</v>
      </c>
      <c r="C58" s="6" t="n">
        <v>12655</v>
      </c>
      <c r="D58" s="6" t="n">
        <v>-6780</v>
      </c>
      <c r="E58" s="5" t="n">
        <v>72197</v>
      </c>
      <c r="F58" s="5" t="n">
        <v>120283</v>
      </c>
      <c r="G58" s="5" t="n">
        <v>-8368</v>
      </c>
      <c r="H58" s="5" t="n">
        <v>189987</v>
      </c>
    </row>
    <row r="59" spans="1:8">
      <c r="A59" s="4" t="s">
        <v>233</v>
      </c>
      <c r="C59" s="5" t="n">
        <v>12655171</v>
      </c>
      <c r="D59" s="5" t="n">
        <v>335841</v>
      </c>
    </row>
    <row r="60" spans="1:8">
      <c r="A60" s="4" t="s">
        <v>234</v>
      </c>
      <c r="C60" s="6" t="n">
        <v>12655</v>
      </c>
      <c r="D60" s="6" t="n">
        <v>-6362</v>
      </c>
      <c r="E60" s="5" t="n">
        <v>72602</v>
      </c>
      <c r="F60" s="5" t="n">
        <v>122643</v>
      </c>
      <c r="G60" s="5" t="n">
        <v>-4170</v>
      </c>
      <c r="H60" s="5" t="n">
        <v>197368</v>
      </c>
    </row>
    <row r="61" spans="1:8">
      <c r="A61" s="4" t="s">
        <v>138</v>
      </c>
      <c r="F61" s="5" t="n">
        <v>5090</v>
      </c>
      <c r="H61" s="5" t="n">
        <v>5090</v>
      </c>
    </row>
    <row r="62" spans="1:8">
      <c r="A62" s="4" t="s">
        <v>210</v>
      </c>
      <c r="C62" s="4" t="s">
        <v>211</v>
      </c>
      <c r="D62" s="4" t="s">
        <v>211</v>
      </c>
      <c r="E62" s="4" t="s">
        <v>211</v>
      </c>
      <c r="F62" s="4" t="s">
        <v>211</v>
      </c>
      <c r="G62" s="5" t="n">
        <v>3529</v>
      </c>
      <c r="H62" s="5" t="n">
        <v>3529</v>
      </c>
    </row>
    <row r="63" spans="1:8">
      <c r="A63" s="4" t="s">
        <v>212</v>
      </c>
      <c r="F63" s="5" t="n">
        <v>-4578</v>
      </c>
      <c r="H63" s="5" t="n">
        <v>-4578</v>
      </c>
    </row>
    <row r="64" spans="1:8">
      <c r="A64" s="4" t="s">
        <v>213</v>
      </c>
      <c r="D64" s="5" t="n">
        <v>-20487</v>
      </c>
    </row>
    <row r="65" spans="1:8">
      <c r="A65" s="4" t="s">
        <v>214</v>
      </c>
      <c r="D65" s="6" t="n">
        <v>391</v>
      </c>
      <c r="E65" s="5" t="n">
        <v>125</v>
      </c>
      <c r="H65" s="5" t="n">
        <v>516</v>
      </c>
    </row>
    <row r="66" spans="1:8">
      <c r="A66" s="4" t="s">
        <v>215</v>
      </c>
      <c r="D66" s="5" t="n">
        <v>-12638</v>
      </c>
    </row>
    <row r="67" spans="1:8">
      <c r="A67" s="4" t="s">
        <v>216</v>
      </c>
      <c r="D67" s="6" t="n">
        <v>240</v>
      </c>
      <c r="E67" s="5" t="n">
        <v>-78</v>
      </c>
      <c r="H67" s="5" t="n">
        <v>162</v>
      </c>
    </row>
    <row r="68" spans="1:8">
      <c r="A68" s="4" t="s">
        <v>217</v>
      </c>
      <c r="D68" s="5" t="n">
        <v>-48137</v>
      </c>
    </row>
    <row r="69" spans="1:8">
      <c r="A69" s="4" t="s">
        <v>218</v>
      </c>
      <c r="D69" s="6" t="n">
        <v>918</v>
      </c>
      <c r="E69" s="5" t="n">
        <v>-918</v>
      </c>
      <c r="H69" s="5" t="n">
        <v>0</v>
      </c>
    </row>
    <row r="70" spans="1:8">
      <c r="A70" s="4" t="s">
        <v>219</v>
      </c>
      <c r="D70" s="5" t="n">
        <v>156</v>
      </c>
    </row>
    <row r="71" spans="1:8">
      <c r="A71" s="4" t="s">
        <v>220</v>
      </c>
      <c r="D71" s="6" t="n">
        <v>3</v>
      </c>
      <c r="E71" s="5" t="n">
        <v>3</v>
      </c>
      <c r="H71" s="5" t="n">
        <v>0</v>
      </c>
    </row>
    <row r="72" spans="1:8">
      <c r="A72" s="4" t="s">
        <v>220</v>
      </c>
      <c r="D72" s="6" t="n">
        <v>-3</v>
      </c>
      <c r="E72" s="5" t="n">
        <v>-3</v>
      </c>
      <c r="H72" s="5" t="n">
        <v>0</v>
      </c>
    </row>
    <row r="73" spans="1:8">
      <c r="A73" s="4" t="s">
        <v>221</v>
      </c>
      <c r="E73" s="5" t="n">
        <v>229</v>
      </c>
      <c r="H73" s="5" t="n">
        <v>229</v>
      </c>
    </row>
    <row r="74" spans="1:8">
      <c r="A74" s="4" t="s">
        <v>235</v>
      </c>
      <c r="C74" s="4" t="s">
        <v>211</v>
      </c>
      <c r="D74" s="5" t="n">
        <v>7392</v>
      </c>
    </row>
    <row r="75" spans="1:8">
      <c r="A75" s="4" t="s">
        <v>236</v>
      </c>
      <c r="C75" s="4" t="s">
        <v>211</v>
      </c>
      <c r="D75" s="6" t="n">
        <v>-189</v>
      </c>
      <c r="E75" s="4" t="s">
        <v>211</v>
      </c>
      <c r="F75" s="4" t="s">
        <v>211</v>
      </c>
      <c r="G75" s="4" t="s">
        <v>211</v>
      </c>
      <c r="H75" s="5" t="n">
        <v>-189</v>
      </c>
    </row>
    <row r="76" spans="1:8">
      <c r="A76" s="4" t="s">
        <v>237</v>
      </c>
      <c r="C76" s="5" t="n">
        <v>12655171</v>
      </c>
      <c r="D76" s="5" t="n">
        <v>262127</v>
      </c>
    </row>
    <row r="77" spans="1:8">
      <c r="A77" s="4" t="s">
        <v>238</v>
      </c>
      <c r="C77" s="6" t="n">
        <v>12655</v>
      </c>
      <c r="D77" s="6" t="n">
        <v>-5005</v>
      </c>
      <c r="E77" s="5" t="n">
        <v>71963</v>
      </c>
      <c r="F77" s="5" t="n">
        <v>123155</v>
      </c>
      <c r="G77" s="5" t="n">
        <v>-641</v>
      </c>
      <c r="H77" s="5" t="n">
        <v>202127</v>
      </c>
    </row>
    <row r="78" spans="1:8">
      <c r="A78" s="4" t="s">
        <v>233</v>
      </c>
      <c r="C78" s="5" t="n">
        <v>12655171</v>
      </c>
      <c r="D78" s="5" t="n">
        <v>335841</v>
      </c>
    </row>
    <row r="79" spans="1:8">
      <c r="A79" s="4" t="s">
        <v>234</v>
      </c>
      <c r="C79" s="6" t="n">
        <v>12655</v>
      </c>
      <c r="D79" s="6" t="n">
        <v>-6362</v>
      </c>
      <c r="E79" s="5" t="n">
        <v>72602</v>
      </c>
      <c r="F79" s="5" t="n">
        <v>122643</v>
      </c>
      <c r="G79" s="5" t="n">
        <v>-4170</v>
      </c>
      <c r="H79" s="5" t="n">
        <v>197368</v>
      </c>
    </row>
    <row r="80" spans="1:8">
      <c r="A80" s="4" t="s">
        <v>138</v>
      </c>
      <c r="H80" s="5" t="n">
        <v>14046</v>
      </c>
    </row>
    <row r="81" spans="1:8">
      <c r="A81" s="4" t="s">
        <v>210</v>
      </c>
      <c r="G81" s="5" t="n">
        <v>8630</v>
      </c>
      <c r="H81" s="5" t="n">
        <v>8630</v>
      </c>
    </row>
    <row r="82" spans="1:8">
      <c r="A82" s="4" t="s">
        <v>239</v>
      </c>
      <c r="C82" s="5" t="n">
        <v>13934996</v>
      </c>
      <c r="D82" s="5" t="n">
        <v>231974</v>
      </c>
    </row>
    <row r="83" spans="1:8">
      <c r="A83" s="4" t="s">
        <v>240</v>
      </c>
      <c r="C83" s="6" t="n">
        <v>13935</v>
      </c>
      <c r="D83" s="6" t="n">
        <v>-4429</v>
      </c>
      <c r="E83" s="5" t="n">
        <v>104250</v>
      </c>
      <c r="F83" s="5" t="n">
        <v>124723</v>
      </c>
      <c r="G83" s="5" t="n">
        <v>4460</v>
      </c>
      <c r="H83" s="5" t="n">
        <v>242939</v>
      </c>
    </row>
    <row r="84" spans="1:8">
      <c r="A84" s="4" t="s">
        <v>237</v>
      </c>
      <c r="C84" s="5" t="n">
        <v>12655171</v>
      </c>
      <c r="D84" s="5" t="n">
        <v>262127</v>
      </c>
    </row>
    <row r="85" spans="1:8">
      <c r="A85" s="4" t="s">
        <v>238</v>
      </c>
      <c r="C85" s="6" t="n">
        <v>12655</v>
      </c>
      <c r="D85" s="6" t="n">
        <v>-5005</v>
      </c>
      <c r="E85" s="5" t="n">
        <v>71963</v>
      </c>
      <c r="F85" s="5" t="n">
        <v>123155</v>
      </c>
      <c r="G85" s="5" t="n">
        <v>-641</v>
      </c>
      <c r="H85" s="5" t="n">
        <v>202127</v>
      </c>
    </row>
    <row r="86" spans="1:8">
      <c r="A86" s="4" t="s">
        <v>138</v>
      </c>
      <c r="F86" s="5" t="n">
        <v>3649</v>
      </c>
      <c r="H86" s="5" t="n">
        <v>3649</v>
      </c>
    </row>
    <row r="87" spans="1:8">
      <c r="A87" s="4" t="s">
        <v>210</v>
      </c>
      <c r="C87" s="4" t="s">
        <v>211</v>
      </c>
      <c r="D87" s="4" t="s">
        <v>211</v>
      </c>
      <c r="E87" s="4" t="s">
        <v>211</v>
      </c>
      <c r="F87" s="4" t="s">
        <v>211</v>
      </c>
      <c r="G87" s="5" t="n">
        <v>4073</v>
      </c>
      <c r="H87" s="5" t="n">
        <v>4073</v>
      </c>
    </row>
    <row r="88" spans="1:8">
      <c r="A88" s="4" t="s">
        <v>212</v>
      </c>
      <c r="F88" s="5" t="n">
        <v>-3692</v>
      </c>
      <c r="H88" s="5" t="n">
        <v>-3692</v>
      </c>
    </row>
    <row r="89" spans="1:8">
      <c r="A89" s="4" t="s">
        <v>213</v>
      </c>
      <c r="D89" s="5" t="n">
        <v>-12685</v>
      </c>
    </row>
    <row r="90" spans="1:8">
      <c r="A90" s="4" t="s">
        <v>214</v>
      </c>
      <c r="C90" s="4" t="s">
        <v>211</v>
      </c>
      <c r="D90" s="6" t="n">
        <v>242</v>
      </c>
      <c r="E90" s="5" t="n">
        <v>126</v>
      </c>
      <c r="F90" s="4" t="s">
        <v>211</v>
      </c>
      <c r="G90" s="4" t="s">
        <v>211</v>
      </c>
      <c r="H90" s="5" t="n">
        <v>368</v>
      </c>
    </row>
    <row r="91" spans="1:8">
      <c r="A91" s="4" t="s">
        <v>215</v>
      </c>
      <c r="D91" s="5" t="n">
        <v>-5433</v>
      </c>
    </row>
    <row r="92" spans="1:8">
      <c r="A92" s="4" t="s">
        <v>216</v>
      </c>
      <c r="D92" s="6" t="n">
        <v>104</v>
      </c>
      <c r="E92" s="5" t="n">
        <v>-68</v>
      </c>
      <c r="H92" s="5" t="n">
        <v>36</v>
      </c>
    </row>
    <row r="93" spans="1:8">
      <c r="A93" s="4" t="s">
        <v>219</v>
      </c>
      <c r="D93" s="5" t="n">
        <v>2988</v>
      </c>
    </row>
    <row r="94" spans="1:8">
      <c r="A94" s="4" t="s">
        <v>220</v>
      </c>
      <c r="D94" s="6" t="n">
        <v>57</v>
      </c>
      <c r="E94" s="5" t="n">
        <v>57</v>
      </c>
      <c r="H94" s="5" t="n">
        <v>0</v>
      </c>
    </row>
    <row r="95" spans="1:8">
      <c r="A95" s="4" t="s">
        <v>220</v>
      </c>
      <c r="D95" s="6" t="n">
        <v>-57</v>
      </c>
      <c r="E95" s="5" t="n">
        <v>-57</v>
      </c>
      <c r="H95" s="5" t="n">
        <v>0</v>
      </c>
    </row>
    <row r="96" spans="1:8">
      <c r="A96" s="4" t="s">
        <v>221</v>
      </c>
      <c r="E96" s="5" t="n">
        <v>202</v>
      </c>
      <c r="H96" s="5" t="n">
        <v>202</v>
      </c>
    </row>
    <row r="97" spans="1:8">
      <c r="A97" s="4" t="s">
        <v>241</v>
      </c>
      <c r="C97" s="5" t="n">
        <v>1279825</v>
      </c>
      <c r="D97" s="4" t="s">
        <v>211</v>
      </c>
    </row>
    <row r="98" spans="1:8">
      <c r="A98" s="4" t="s">
        <v>242</v>
      </c>
      <c r="C98" s="6" t="n">
        <v>1280</v>
      </c>
      <c r="D98" s="4" t="s">
        <v>211</v>
      </c>
      <c r="E98" s="5" t="n">
        <v>31673</v>
      </c>
      <c r="F98" s="4" t="s">
        <v>211</v>
      </c>
      <c r="G98" s="4" t="s">
        <v>211</v>
      </c>
      <c r="H98" s="5" t="n">
        <v>32953</v>
      </c>
    </row>
    <row r="99" spans="1:8">
      <c r="A99" s="4" t="s">
        <v>243</v>
      </c>
      <c r="C99" s="5" t="n">
        <v>13934996</v>
      </c>
      <c r="D99" s="5" t="n">
        <v>246997</v>
      </c>
    </row>
    <row r="100" spans="1:8">
      <c r="A100" s="4" t="s">
        <v>244</v>
      </c>
      <c r="C100" s="6" t="n">
        <v>13935</v>
      </c>
      <c r="D100" s="6" t="n">
        <v>-4716</v>
      </c>
      <c r="E100" s="5" t="n">
        <v>103953</v>
      </c>
      <c r="F100" s="5" t="n">
        <v>123112</v>
      </c>
      <c r="G100" s="5" t="n">
        <v>3432</v>
      </c>
      <c r="H100" s="5" t="n">
        <v>239716</v>
      </c>
    </row>
    <row r="101" spans="1:8">
      <c r="A101" s="4" t="s">
        <v>138</v>
      </c>
      <c r="C101" s="4" t="s">
        <v>211</v>
      </c>
      <c r="D101" s="4" t="s">
        <v>211</v>
      </c>
      <c r="E101" s="4" t="s">
        <v>211</v>
      </c>
      <c r="F101" s="5" t="n">
        <v>5307</v>
      </c>
      <c r="G101" s="4" t="s">
        <v>211</v>
      </c>
      <c r="H101" s="5" t="n">
        <v>5307</v>
      </c>
    </row>
    <row r="102" spans="1:8">
      <c r="A102" s="4" t="s">
        <v>210</v>
      </c>
      <c r="C102" s="4" t="s">
        <v>211</v>
      </c>
      <c r="D102" s="4" t="s">
        <v>211</v>
      </c>
      <c r="E102" s="4" t="s">
        <v>211</v>
      </c>
      <c r="F102" s="4" t="s">
        <v>211</v>
      </c>
      <c r="G102" s="5" t="n">
        <v>1028</v>
      </c>
      <c r="H102" s="5" t="n">
        <v>1028</v>
      </c>
    </row>
    <row r="103" spans="1:8">
      <c r="A103" s="4" t="s">
        <v>212</v>
      </c>
      <c r="C103" s="4" t="s">
        <v>211</v>
      </c>
      <c r="D103" s="4" t="s">
        <v>211</v>
      </c>
      <c r="E103" s="4" t="s">
        <v>211</v>
      </c>
      <c r="F103" s="5" t="n">
        <v>-3696</v>
      </c>
      <c r="G103" s="4" t="s">
        <v>211</v>
      </c>
      <c r="H103" s="5" t="n">
        <v>-3696</v>
      </c>
    </row>
    <row r="104" spans="1:8">
      <c r="A104" s="4" t="s">
        <v>213</v>
      </c>
      <c r="C104" s="4" t="s">
        <v>211</v>
      </c>
      <c r="D104" s="5" t="n">
        <v>-15023</v>
      </c>
    </row>
    <row r="105" spans="1:8">
      <c r="A105" s="4" t="s">
        <v>214</v>
      </c>
      <c r="C105" s="4" t="s">
        <v>211</v>
      </c>
      <c r="D105" s="6" t="n">
        <v>287</v>
      </c>
      <c r="E105" s="5" t="n">
        <v>82</v>
      </c>
      <c r="F105" s="4" t="s">
        <v>211</v>
      </c>
      <c r="G105" s="4" t="s">
        <v>211</v>
      </c>
      <c r="H105" s="5" t="n">
        <v>369</v>
      </c>
    </row>
    <row r="106" spans="1:8">
      <c r="A106" s="4" t="s">
        <v>221</v>
      </c>
      <c r="C106" s="4" t="s">
        <v>211</v>
      </c>
      <c r="D106" s="4" t="s">
        <v>211</v>
      </c>
      <c r="E106" s="5" t="n">
        <v>215</v>
      </c>
      <c r="F106" s="4" t="s">
        <v>211</v>
      </c>
      <c r="G106" s="4" t="s">
        <v>211</v>
      </c>
      <c r="H106" s="5" t="n">
        <v>215</v>
      </c>
    </row>
    <row r="107" spans="1:8">
      <c r="A107" s="4" t="s">
        <v>239</v>
      </c>
      <c r="C107" s="5" t="n">
        <v>13934996</v>
      </c>
      <c r="D107" s="5" t="n">
        <v>231974</v>
      </c>
    </row>
    <row r="108" spans="1:8">
      <c r="A108" s="4" t="s">
        <v>240</v>
      </c>
      <c r="C108" s="6" t="n">
        <v>13935</v>
      </c>
      <c r="D108" s="6" t="n">
        <v>-4429</v>
      </c>
      <c r="E108" s="6" t="n">
        <v>104250</v>
      </c>
      <c r="F108" s="6" t="n">
        <v>124723</v>
      </c>
      <c r="G108" s="6" t="n">
        <v>4460</v>
      </c>
      <c r="H108" s="6" t="n">
        <v>242939</v>
      </c>
    </row>
    <row r="109" spans="1:8"/>
    <row r="110" spans="1:8">
      <c r="A110" s="4" t="s">
        <v>128</v>
      </c>
      <c r="B110" s="4" t="s">
        <v>245</v>
      </c>
    </row>
    <row r="111" spans="1:8">
      <c r="A111" s="4" t="s">
        <v>224</v>
      </c>
      <c r="B111" s="4" t="s">
        <v>246</v>
      </c>
    </row>
    <row r="112" spans="1:8">
      <c r="A112" s="4" t="s">
        <v>226</v>
      </c>
      <c r="B112" s="4" t="s">
        <v>247</v>
      </c>
    </row>
  </sheetData>
  <mergeCells count="5">
    <mergeCell ref="A1:B1"/>
    <mergeCell ref="A109:G109"/>
    <mergeCell ref="B110:G110"/>
    <mergeCell ref="B111:G111"/>
    <mergeCell ref="B112:G11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8</v>
      </c>
      <c r="B1" s="2" t="s">
        <v>2</v>
      </c>
      <c r="C1" s="2" t="s">
        <v>35</v>
      </c>
    </row>
    <row r="2" spans="1:3">
      <c r="A2" s="4" t="s">
        <v>56</v>
      </c>
      <c r="B2" s="6" t="n">
        <v>21281</v>
      </c>
      <c r="C2" s="6" t="n">
        <v>12853</v>
      </c>
    </row>
    <row r="3" spans="1:3">
      <c r="A3" s="4" t="s">
        <v>856</v>
      </c>
    </row>
    <row r="4" spans="1:3">
      <c r="A4" s="4" t="s">
        <v>56</v>
      </c>
      <c r="B4" s="5" t="n">
        <v>3767</v>
      </c>
      <c r="C4" s="5" t="n">
        <v>5853</v>
      </c>
    </row>
    <row r="5" spans="1:3">
      <c r="A5" s="4" t="s">
        <v>869</v>
      </c>
    </row>
    <row r="6" spans="1:3">
      <c r="A6" s="4" t="s">
        <v>56</v>
      </c>
      <c r="B6" s="5" t="n">
        <v>0</v>
      </c>
      <c r="C6" s="5" t="n">
        <v>7000</v>
      </c>
    </row>
    <row r="7" spans="1:3">
      <c r="A7" s="4" t="s">
        <v>870</v>
      </c>
    </row>
    <row r="8" spans="1:3">
      <c r="A8" s="4" t="s">
        <v>56</v>
      </c>
      <c r="B8" s="6" t="n">
        <v>17514</v>
      </c>
      <c r="C8" s="6" t="n">
        <v>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1</v>
      </c>
      <c r="B1" s="2" t="s">
        <v>2</v>
      </c>
      <c r="C1" s="2" t="s">
        <v>35</v>
      </c>
    </row>
    <row r="2" spans="1:3">
      <c r="A2" s="4" t="s">
        <v>57</v>
      </c>
      <c r="B2" s="6" t="n">
        <v>58200000</v>
      </c>
      <c r="C2" s="6" t="n">
        <v>35915000</v>
      </c>
    </row>
    <row r="3" spans="1:3">
      <c r="A3" s="4" t="s">
        <v>853</v>
      </c>
    </row>
    <row r="4" spans="1:3">
      <c r="A4" s="4" t="s">
        <v>57</v>
      </c>
      <c r="B4" s="5" t="n">
        <v>58200000</v>
      </c>
      <c r="C4" s="5" t="n">
        <v>35915000</v>
      </c>
    </row>
    <row r="5" spans="1:3">
      <c r="A5" s="4" t="s">
        <v>872</v>
      </c>
    </row>
    <row r="6" spans="1:3">
      <c r="A6" s="4" t="s">
        <v>57</v>
      </c>
      <c r="B6" s="5" t="n">
        <v>0</v>
      </c>
      <c r="C6" s="5" t="n">
        <v>26000000</v>
      </c>
    </row>
    <row r="7" spans="1:3">
      <c r="A7" s="4" t="s">
        <v>873</v>
      </c>
    </row>
    <row r="8" spans="1:3">
      <c r="A8" s="4" t="s">
        <v>57</v>
      </c>
      <c r="B8" s="5" t="n">
        <v>6000000</v>
      </c>
      <c r="C8" s="5" t="n">
        <v>6000000</v>
      </c>
    </row>
    <row r="9" spans="1:3">
      <c r="A9" s="4" t="s">
        <v>874</v>
      </c>
    </row>
    <row r="10" spans="1:3">
      <c r="A10" s="4" t="s">
        <v>57</v>
      </c>
      <c r="B10" s="5" t="n">
        <v>5120000</v>
      </c>
      <c r="C10" s="5" t="n">
        <v>3271000</v>
      </c>
    </row>
    <row r="11" spans="1:3">
      <c r="A11" s="4" t="s">
        <v>875</v>
      </c>
    </row>
    <row r="12" spans="1:3">
      <c r="A12" s="4" t="s">
        <v>57</v>
      </c>
      <c r="B12" s="5" t="n">
        <v>6000000</v>
      </c>
      <c r="C12" s="5" t="n">
        <v>0</v>
      </c>
    </row>
    <row r="13" spans="1:3">
      <c r="A13" s="4" t="s">
        <v>876</v>
      </c>
    </row>
    <row r="14" spans="1:3">
      <c r="A14" s="4" t="s">
        <v>57</v>
      </c>
      <c r="B14" s="5" t="n">
        <v>20000000</v>
      </c>
      <c r="C14" s="5" t="n">
        <v>0</v>
      </c>
    </row>
    <row r="15" spans="1:3">
      <c r="A15" s="4" t="s">
        <v>877</v>
      </c>
    </row>
    <row r="16" spans="1:3">
      <c r="A16" s="4" t="s">
        <v>57</v>
      </c>
      <c r="B16" s="5" t="n">
        <v>20500</v>
      </c>
      <c r="C16" s="5" t="n">
        <v>0</v>
      </c>
    </row>
    <row r="17" spans="1:3">
      <c r="A17" s="4" t="s">
        <v>878</v>
      </c>
    </row>
    <row r="18" spans="1:3">
      <c r="A18" s="4" t="s">
        <v>57</v>
      </c>
      <c r="B18" s="6" t="n">
        <v>580000</v>
      </c>
      <c r="C18" s="6" t="n">
        <v>644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9</v>
      </c>
      <c r="B1" s="2" t="s">
        <v>2</v>
      </c>
      <c r="C1" s="2" t="s">
        <v>35</v>
      </c>
    </row>
    <row r="2" spans="1:3">
      <c r="A2" s="4" t="s">
        <v>880</v>
      </c>
    </row>
    <row r="3" spans="1:3">
      <c r="A3" s="4" t="s">
        <v>881</v>
      </c>
      <c r="B3" s="4" t="s">
        <v>882</v>
      </c>
      <c r="C3" s="4" t="s">
        <v>882</v>
      </c>
    </row>
    <row r="4" spans="1:3">
      <c r="A4" s="4" t="s">
        <v>883</v>
      </c>
    </row>
    <row r="5" spans="1:3">
      <c r="A5" s="4" t="s">
        <v>881</v>
      </c>
      <c r="B5" s="4" t="s">
        <v>884</v>
      </c>
      <c r="C5" s="4" t="s">
        <v>884</v>
      </c>
    </row>
    <row r="6" spans="1:3">
      <c r="A6" s="4" t="s">
        <v>885</v>
      </c>
    </row>
    <row r="7" spans="1:3">
      <c r="A7" s="4" t="s">
        <v>881</v>
      </c>
      <c r="B7" s="4" t="s">
        <v>886</v>
      </c>
      <c r="C7" s="4" t="s">
        <v>886</v>
      </c>
    </row>
    <row r="8" spans="1:3">
      <c r="A8" s="4" t="s">
        <v>887</v>
      </c>
    </row>
    <row r="9" spans="1:3">
      <c r="A9" s="4" t="s">
        <v>881</v>
      </c>
      <c r="B9" s="4" t="s">
        <v>888</v>
      </c>
      <c r="C9" s="4" t="s">
        <v>888</v>
      </c>
    </row>
    <row r="10" spans="1:3">
      <c r="A10" s="4" t="s">
        <v>889</v>
      </c>
    </row>
    <row r="11" spans="1:3">
      <c r="A11" s="4" t="s">
        <v>881</v>
      </c>
      <c r="B11" s="4" t="s">
        <v>890</v>
      </c>
      <c r="C11" s="4" t="s">
        <v>890</v>
      </c>
    </row>
    <row r="12" spans="1:3">
      <c r="A12" s="4" t="s">
        <v>891</v>
      </c>
    </row>
    <row r="13" spans="1:3">
      <c r="A13" s="4" t="s">
        <v>881</v>
      </c>
      <c r="B13" s="4" t="s">
        <v>892</v>
      </c>
      <c r="C13" s="4" t="s">
        <v>892</v>
      </c>
    </row>
    <row r="14" spans="1:3">
      <c r="A14" s="4" t="s">
        <v>893</v>
      </c>
    </row>
    <row r="15" spans="1:3">
      <c r="A15" s="4" t="s">
        <v>881</v>
      </c>
      <c r="B15" s="4" t="s">
        <v>894</v>
      </c>
      <c r="C15" s="4" t="s">
        <v>894</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6"/>
  </cols>
  <sheetData>
    <row r="1" spans="1:7">
      <c r="A1" s="1" t="s">
        <v>895</v>
      </c>
      <c r="B1" s="2" t="s">
        <v>81</v>
      </c>
      <c r="E1" s="2" t="s">
        <v>1</v>
      </c>
      <c r="G1" s="2" t="s">
        <v>560</v>
      </c>
    </row>
    <row r="2" spans="1:7">
      <c r="B2" s="2" t="s">
        <v>2</v>
      </c>
      <c r="C2" s="2" t="s">
        <v>250</v>
      </c>
      <c r="D2" s="2" t="s">
        <v>82</v>
      </c>
      <c r="E2" s="2" t="s">
        <v>2</v>
      </c>
      <c r="F2" s="2" t="s">
        <v>82</v>
      </c>
      <c r="G2" s="2" t="s">
        <v>896</v>
      </c>
    </row>
    <row r="3" spans="1:7">
      <c r="A3" s="4" t="s">
        <v>897</v>
      </c>
      <c r="B3" s="6" t="n">
        <v>215000</v>
      </c>
      <c r="D3" s="6" t="n">
        <v>162000</v>
      </c>
      <c r="E3" s="6" t="n">
        <v>646000</v>
      </c>
      <c r="F3" s="6" t="n">
        <v>500000</v>
      </c>
    </row>
    <row r="4" spans="1:7">
      <c r="A4" s="4" t="s">
        <v>898</v>
      </c>
    </row>
    <row r="5" spans="1:7">
      <c r="A5" s="4" t="s">
        <v>897</v>
      </c>
      <c r="G5" s="6" t="n">
        <v>860000</v>
      </c>
    </row>
    <row r="6" spans="1:7">
      <c r="A6" s="4" t="s">
        <v>899</v>
      </c>
    </row>
    <row r="7" spans="1:7">
      <c r="A7" s="4" t="s">
        <v>900</v>
      </c>
      <c r="C7" s="5" t="n">
        <v>40517</v>
      </c>
    </row>
    <row r="8" spans="1:7">
      <c r="A8" s="4" t="s">
        <v>901</v>
      </c>
      <c r="C8" s="4" t="s">
        <v>902</v>
      </c>
    </row>
    <row r="9" spans="1:7">
      <c r="A9" s="4" t="s">
        <v>903</v>
      </c>
    </row>
    <row r="10" spans="1:7">
      <c r="A10" s="4" t="s">
        <v>900</v>
      </c>
      <c r="C10" s="5" t="n">
        <v>27380</v>
      </c>
    </row>
    <row r="11" spans="1:7">
      <c r="A11" s="4" t="s">
        <v>904</v>
      </c>
    </row>
    <row r="12" spans="1:7">
      <c r="A12" s="4" t="s">
        <v>900</v>
      </c>
      <c r="C12" s="5" t="n">
        <v>7620</v>
      </c>
    </row>
    <row r="13" spans="1:7">
      <c r="A13" s="4" t="s">
        <v>901</v>
      </c>
      <c r="C13" s="4" t="s">
        <v>905</v>
      </c>
    </row>
    <row r="14" spans="1:7">
      <c r="A14" s="4" t="s">
        <v>906</v>
      </c>
    </row>
    <row r="15" spans="1:7">
      <c r="A15" s="4" t="s">
        <v>907</v>
      </c>
      <c r="C15" s="4" t="s">
        <v>908</v>
      </c>
    </row>
  </sheetData>
  <mergeCells count="3">
    <mergeCell ref="A1:A2"/>
    <mergeCell ref="B1:D1"/>
    <mergeCell ref="E1:F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909</v>
      </c>
      <c r="B1" s="2" t="s">
        <v>2</v>
      </c>
      <c r="C1" s="2" t="s">
        <v>35</v>
      </c>
    </row>
    <row r="2" spans="1:3">
      <c r="A2" s="4" t="s">
        <v>910</v>
      </c>
      <c r="B2" s="6" t="n">
        <v>959215000</v>
      </c>
      <c r="C2" s="6" t="n">
        <v>862517000</v>
      </c>
    </row>
    <row r="3" spans="1:3">
      <c r="A3" s="4" t="s">
        <v>911</v>
      </c>
      <c r="B3" s="4" t="s">
        <v>912</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3</v>
      </c>
      <c r="B1" s="2" t="s">
        <v>2</v>
      </c>
      <c r="C1" s="2" t="s">
        <v>35</v>
      </c>
    </row>
    <row r="2" spans="1:3">
      <c r="A2" s="4" t="s">
        <v>613</v>
      </c>
      <c r="B2" s="6" t="n">
        <v>363467000</v>
      </c>
      <c r="C2" s="6" t="n">
        <v>363273000</v>
      </c>
    </row>
    <row r="3" spans="1:3">
      <c r="A3" s="4" t="s">
        <v>41</v>
      </c>
      <c r="B3" s="5" t="n">
        <v>983000</v>
      </c>
      <c r="C3" s="5" t="n">
        <v>950000</v>
      </c>
    </row>
    <row r="4" spans="1:3">
      <c r="A4" s="4" t="s">
        <v>764</v>
      </c>
      <c r="B4" s="5" t="n">
        <v>3027000</v>
      </c>
      <c r="C4" s="5" t="n">
        <v>4851000</v>
      </c>
    </row>
    <row r="5" spans="1:3">
      <c r="A5" s="4" t="s">
        <v>914</v>
      </c>
      <c r="B5" s="5" t="n">
        <v>-986000</v>
      </c>
      <c r="C5" s="5" t="n">
        <v>-1605000</v>
      </c>
    </row>
    <row r="6" spans="1:3">
      <c r="A6" s="4" t="s">
        <v>915</v>
      </c>
      <c r="B6" s="5" t="n">
        <v>3027000</v>
      </c>
      <c r="C6" s="5" t="n">
        <v>4851000</v>
      </c>
    </row>
    <row r="7" spans="1:3">
      <c r="A7" s="4" t="s">
        <v>584</v>
      </c>
    </row>
    <row r="8" spans="1:3">
      <c r="A8" s="4" t="s">
        <v>613</v>
      </c>
      <c r="B8" s="5" t="n">
        <v>17096000</v>
      </c>
      <c r="C8" s="5" t="n">
        <v>12500000</v>
      </c>
    </row>
    <row r="9" spans="1:3">
      <c r="A9" s="4" t="s">
        <v>585</v>
      </c>
    </row>
    <row r="10" spans="1:3">
      <c r="A10" s="4" t="s">
        <v>613</v>
      </c>
      <c r="B10" s="5" t="n">
        <v>73281000</v>
      </c>
      <c r="C10" s="5" t="n">
        <v>83952000</v>
      </c>
    </row>
    <row r="11" spans="1:3">
      <c r="A11" s="4" t="s">
        <v>586</v>
      </c>
    </row>
    <row r="12" spans="1:3">
      <c r="A12" s="4" t="s">
        <v>613</v>
      </c>
      <c r="B12" s="5" t="n">
        <v>33086000</v>
      </c>
      <c r="C12" s="5" t="n">
        <v>27699000</v>
      </c>
    </row>
    <row r="13" spans="1:3">
      <c r="A13" s="4" t="s">
        <v>587</v>
      </c>
    </row>
    <row r="14" spans="1:3">
      <c r="A14" s="4" t="s">
        <v>613</v>
      </c>
      <c r="B14" s="5" t="n">
        <v>62245000</v>
      </c>
      <c r="C14" s="5" t="n">
        <v>53445000</v>
      </c>
    </row>
    <row r="15" spans="1:3">
      <c r="A15" s="4" t="s">
        <v>588</v>
      </c>
    </row>
    <row r="16" spans="1:3">
      <c r="A16" s="4" t="s">
        <v>613</v>
      </c>
      <c r="B16" s="5" t="n">
        <v>127815000</v>
      </c>
      <c r="C16" s="5" t="n">
        <v>145912000</v>
      </c>
    </row>
    <row r="17" spans="1:3">
      <c r="A17" s="4" t="s">
        <v>589</v>
      </c>
    </row>
    <row r="18" spans="1:3">
      <c r="A18" s="4" t="s">
        <v>613</v>
      </c>
      <c r="B18" s="5" t="n">
        <v>49944000</v>
      </c>
      <c r="C18" s="5" t="n">
        <v>39765000</v>
      </c>
    </row>
    <row r="19" spans="1:3">
      <c r="A19" s="4" t="s">
        <v>381</v>
      </c>
    </row>
    <row r="20" spans="1:3">
      <c r="A20" s="4" t="s">
        <v>613</v>
      </c>
      <c r="B20" s="5" t="n">
        <v>363467000</v>
      </c>
      <c r="C20" s="5" t="n">
        <v>363273000</v>
      </c>
    </row>
    <row r="21" spans="1:3">
      <c r="A21" s="4" t="s">
        <v>41</v>
      </c>
      <c r="B21" s="5" t="n">
        <v>983000</v>
      </c>
      <c r="C21" s="5" t="n">
        <v>950000</v>
      </c>
    </row>
    <row r="22" spans="1:3">
      <c r="A22" s="4" t="s">
        <v>916</v>
      </c>
      <c r="B22" s="5" t="n">
        <v>1228000</v>
      </c>
      <c r="C22" s="5" t="n">
        <v>1404000</v>
      </c>
    </row>
    <row r="23" spans="1:3">
      <c r="A23" s="4" t="s">
        <v>917</v>
      </c>
      <c r="B23" s="5" t="n">
        <v>365678000</v>
      </c>
      <c r="C23" s="5" t="n">
        <v>365627000</v>
      </c>
    </row>
    <row r="24" spans="1:3">
      <c r="A24" s="4" t="s">
        <v>918</v>
      </c>
    </row>
    <row r="25" spans="1:3">
      <c r="A25" s="4" t="s">
        <v>613</v>
      </c>
      <c r="B25" s="5" t="n">
        <v>17096000</v>
      </c>
      <c r="C25" s="5" t="n">
        <v>15500000</v>
      </c>
    </row>
    <row r="26" spans="1:3">
      <c r="A26" s="4" t="s">
        <v>919</v>
      </c>
    </row>
    <row r="27" spans="1:3">
      <c r="A27" s="4" t="s">
        <v>613</v>
      </c>
      <c r="B27" s="5" t="n">
        <v>73281000</v>
      </c>
      <c r="C27" s="5" t="n">
        <v>83952000</v>
      </c>
    </row>
    <row r="28" spans="1:3">
      <c r="A28" s="4" t="s">
        <v>920</v>
      </c>
    </row>
    <row r="29" spans="1:3">
      <c r="A29" s="4" t="s">
        <v>613</v>
      </c>
      <c r="B29" s="5" t="n">
        <v>33086000</v>
      </c>
      <c r="C29" s="5" t="n">
        <v>27699000</v>
      </c>
    </row>
    <row r="30" spans="1:3">
      <c r="A30" s="4" t="s">
        <v>921</v>
      </c>
    </row>
    <row r="31" spans="1:3">
      <c r="A31" s="4" t="s">
        <v>613</v>
      </c>
      <c r="B31" s="5" t="n">
        <v>62245000</v>
      </c>
      <c r="C31" s="5" t="n">
        <v>53445000</v>
      </c>
    </row>
    <row r="32" spans="1:3">
      <c r="A32" s="4" t="s">
        <v>922</v>
      </c>
    </row>
    <row r="33" spans="1:3">
      <c r="A33" s="4" t="s">
        <v>613</v>
      </c>
      <c r="B33" s="5" t="n">
        <v>127815000</v>
      </c>
      <c r="C33" s="5" t="n">
        <v>145912000</v>
      </c>
    </row>
    <row r="34" spans="1:3">
      <c r="A34" s="4" t="s">
        <v>923</v>
      </c>
    </row>
    <row r="35" spans="1:3">
      <c r="A35" s="4" t="s">
        <v>613</v>
      </c>
      <c r="B35" s="5" t="n">
        <v>49944000</v>
      </c>
      <c r="C35" s="5" t="n">
        <v>39765000</v>
      </c>
    </row>
    <row r="36" spans="1:3">
      <c r="A36" s="4" t="s">
        <v>378</v>
      </c>
    </row>
    <row r="37" spans="1:3">
      <c r="A37" s="4" t="s">
        <v>917</v>
      </c>
      <c r="B37" s="5" t="n">
        <v>4803000</v>
      </c>
      <c r="C37" s="5" t="n">
        <v>4949000</v>
      </c>
    </row>
    <row r="38" spans="1:3">
      <c r="A38" s="4" t="s">
        <v>764</v>
      </c>
      <c r="B38" s="5" t="n">
        <v>3027000</v>
      </c>
      <c r="C38" s="5" t="n">
        <v>4851000</v>
      </c>
    </row>
    <row r="39" spans="1:3">
      <c r="A39" s="4" t="s">
        <v>914</v>
      </c>
      <c r="B39" s="5" t="n">
        <v>-986000</v>
      </c>
      <c r="C39" s="5" t="n">
        <v>-1605000</v>
      </c>
    </row>
    <row r="40" spans="1:3">
      <c r="A40" s="4" t="s">
        <v>915</v>
      </c>
      <c r="B40" s="5" t="n">
        <v>2041000</v>
      </c>
      <c r="C40" s="5" t="n">
        <v>3246000</v>
      </c>
    </row>
    <row r="41" spans="1:3">
      <c r="A41" s="4" t="s">
        <v>49</v>
      </c>
      <c r="B41" s="5" t="n">
        <v>2762000</v>
      </c>
      <c r="C41" s="5" t="n">
        <v>1703000</v>
      </c>
    </row>
    <row r="42" spans="1:3">
      <c r="A42" s="4" t="s">
        <v>924</v>
      </c>
    </row>
    <row r="43" spans="1:3">
      <c r="A43" s="4" t="s">
        <v>613</v>
      </c>
      <c r="B43" s="5" t="n">
        <v>0</v>
      </c>
      <c r="C43" s="5" t="n">
        <v>0</v>
      </c>
    </row>
    <row r="44" spans="1:3">
      <c r="A44" s="4" t="s">
        <v>41</v>
      </c>
      <c r="B44" s="5" t="n">
        <v>983000</v>
      </c>
      <c r="C44" s="5" t="n">
        <v>950000</v>
      </c>
    </row>
    <row r="45" spans="1:3">
      <c r="A45" s="4" t="s">
        <v>916</v>
      </c>
      <c r="B45" s="5" t="n">
        <v>0</v>
      </c>
      <c r="C45" s="5" t="n">
        <v>0</v>
      </c>
    </row>
    <row r="46" spans="1:3">
      <c r="A46" s="4" t="s">
        <v>917</v>
      </c>
      <c r="B46" s="5" t="n">
        <v>983000</v>
      </c>
      <c r="C46" s="5" t="n">
        <v>950000</v>
      </c>
    </row>
    <row r="47" spans="1:3">
      <c r="A47" s="4" t="s">
        <v>925</v>
      </c>
    </row>
    <row r="48" spans="1:3">
      <c r="A48" s="4" t="s">
        <v>613</v>
      </c>
      <c r="B48" s="5" t="n">
        <v>0</v>
      </c>
      <c r="C48" s="5" t="n">
        <v>0</v>
      </c>
    </row>
    <row r="49" spans="1:3">
      <c r="A49" s="4" t="s">
        <v>926</v>
      </c>
    </row>
    <row r="50" spans="1:3">
      <c r="A50" s="4" t="s">
        <v>613</v>
      </c>
      <c r="B50" s="5" t="n">
        <v>0</v>
      </c>
      <c r="C50" s="5" t="n">
        <v>0</v>
      </c>
    </row>
    <row r="51" spans="1:3">
      <c r="A51" s="4" t="s">
        <v>927</v>
      </c>
    </row>
    <row r="52" spans="1:3">
      <c r="A52" s="4" t="s">
        <v>613</v>
      </c>
      <c r="B52" s="5" t="n">
        <v>0</v>
      </c>
      <c r="C52" s="5" t="n">
        <v>0</v>
      </c>
    </row>
    <row r="53" spans="1:3">
      <c r="A53" s="4" t="s">
        <v>928</v>
      </c>
    </row>
    <row r="54" spans="1:3">
      <c r="A54" s="4" t="s">
        <v>613</v>
      </c>
      <c r="B54" s="5" t="n">
        <v>0</v>
      </c>
      <c r="C54" s="5" t="n">
        <v>0</v>
      </c>
    </row>
    <row r="55" spans="1:3">
      <c r="A55" s="4" t="s">
        <v>929</v>
      </c>
    </row>
    <row r="56" spans="1:3">
      <c r="A56" s="4" t="s">
        <v>613</v>
      </c>
      <c r="B56" s="5" t="n">
        <v>0</v>
      </c>
      <c r="C56" s="5" t="n">
        <v>0</v>
      </c>
    </row>
    <row r="57" spans="1:3">
      <c r="A57" s="4" t="s">
        <v>930</v>
      </c>
    </row>
    <row r="58" spans="1:3">
      <c r="A58" s="4" t="s">
        <v>613</v>
      </c>
      <c r="B58" s="5" t="n">
        <v>0</v>
      </c>
      <c r="C58" s="5" t="n">
        <v>0</v>
      </c>
    </row>
    <row r="59" spans="1:3">
      <c r="A59" s="4" t="s">
        <v>931</v>
      </c>
    </row>
    <row r="60" spans="1:3">
      <c r="A60" s="4" t="s">
        <v>917</v>
      </c>
      <c r="B60" s="5" t="n">
        <v>0</v>
      </c>
      <c r="C60" s="5" t="n">
        <v>0</v>
      </c>
    </row>
    <row r="61" spans="1:3">
      <c r="A61" s="4" t="s">
        <v>764</v>
      </c>
      <c r="B61" s="5" t="n">
        <v>0</v>
      </c>
      <c r="C61" s="5" t="n">
        <v>0</v>
      </c>
    </row>
    <row r="62" spans="1:3">
      <c r="A62" s="4" t="s">
        <v>914</v>
      </c>
      <c r="B62" s="5" t="n">
        <v>0</v>
      </c>
      <c r="C62" s="5" t="n">
        <v>0</v>
      </c>
    </row>
    <row r="63" spans="1:3">
      <c r="A63" s="4" t="s">
        <v>915</v>
      </c>
      <c r="B63" s="5" t="n">
        <v>0</v>
      </c>
      <c r="C63" s="5" t="n">
        <v>0</v>
      </c>
    </row>
    <row r="64" spans="1:3">
      <c r="A64" s="4" t="s">
        <v>49</v>
      </c>
      <c r="B64" s="5" t="n">
        <v>0</v>
      </c>
      <c r="C64" s="5" t="n">
        <v>0</v>
      </c>
    </row>
    <row r="65" spans="1:3">
      <c r="A65" s="4" t="s">
        <v>932</v>
      </c>
    </row>
    <row r="66" spans="1:3">
      <c r="A66" s="4" t="s">
        <v>613</v>
      </c>
      <c r="B66" s="5" t="n">
        <v>363467000</v>
      </c>
      <c r="C66" s="5" t="n">
        <v>363273000</v>
      </c>
    </row>
    <row r="67" spans="1:3">
      <c r="A67" s="4" t="s">
        <v>41</v>
      </c>
      <c r="B67" s="5" t="n">
        <v>0</v>
      </c>
      <c r="C67" s="5" t="n">
        <v>0</v>
      </c>
    </row>
    <row r="68" spans="1:3">
      <c r="A68" s="4" t="s">
        <v>916</v>
      </c>
      <c r="B68" s="5" t="n">
        <v>0</v>
      </c>
      <c r="C68" s="5" t="n">
        <v>0</v>
      </c>
    </row>
    <row r="69" spans="1:3">
      <c r="A69" s="4" t="s">
        <v>917</v>
      </c>
      <c r="B69" s="5" t="n">
        <v>363467000</v>
      </c>
      <c r="C69" s="5" t="n">
        <v>363273000</v>
      </c>
    </row>
    <row r="70" spans="1:3">
      <c r="A70" s="4" t="s">
        <v>933</v>
      </c>
    </row>
    <row r="71" spans="1:3">
      <c r="A71" s="4" t="s">
        <v>613</v>
      </c>
      <c r="B71" s="5" t="n">
        <v>17096000</v>
      </c>
      <c r="C71" s="5" t="n">
        <v>12500000</v>
      </c>
    </row>
    <row r="72" spans="1:3">
      <c r="A72" s="4" t="s">
        <v>934</v>
      </c>
    </row>
    <row r="73" spans="1:3">
      <c r="A73" s="4" t="s">
        <v>613</v>
      </c>
      <c r="B73" s="5" t="n">
        <v>73281000</v>
      </c>
      <c r="C73" s="5" t="n">
        <v>83952000</v>
      </c>
    </row>
    <row r="74" spans="1:3">
      <c r="A74" s="4" t="s">
        <v>935</v>
      </c>
    </row>
    <row r="75" spans="1:3">
      <c r="A75" s="4" t="s">
        <v>613</v>
      </c>
      <c r="B75" s="5" t="n">
        <v>33086000</v>
      </c>
      <c r="C75" s="5" t="n">
        <v>27699000</v>
      </c>
    </row>
    <row r="76" spans="1:3">
      <c r="A76" s="4" t="s">
        <v>936</v>
      </c>
    </row>
    <row r="77" spans="1:3">
      <c r="A77" s="4" t="s">
        <v>613</v>
      </c>
      <c r="B77" s="5" t="n">
        <v>62245000</v>
      </c>
      <c r="C77" s="5" t="n">
        <v>53445000</v>
      </c>
    </row>
    <row r="78" spans="1:3">
      <c r="A78" s="4" t="s">
        <v>937</v>
      </c>
    </row>
    <row r="79" spans="1:3">
      <c r="A79" s="4" t="s">
        <v>613</v>
      </c>
      <c r="B79" s="5" t="n">
        <v>127815000</v>
      </c>
      <c r="C79" s="5" t="n">
        <v>145912000</v>
      </c>
    </row>
    <row r="80" spans="1:3">
      <c r="A80" s="4" t="s">
        <v>938</v>
      </c>
    </row>
    <row r="81" spans="1:3">
      <c r="A81" s="4" t="s">
        <v>613</v>
      </c>
      <c r="B81" s="5" t="n">
        <v>49944000</v>
      </c>
      <c r="C81" s="5" t="n">
        <v>39765000</v>
      </c>
    </row>
    <row r="82" spans="1:3">
      <c r="A82" s="4" t="s">
        <v>939</v>
      </c>
    </row>
    <row r="83" spans="1:3">
      <c r="A83" s="4" t="s">
        <v>917</v>
      </c>
      <c r="B83" s="5" t="n">
        <v>0</v>
      </c>
      <c r="C83" s="5" t="n">
        <v>0</v>
      </c>
    </row>
    <row r="84" spans="1:3">
      <c r="A84" s="4" t="s">
        <v>764</v>
      </c>
      <c r="B84" s="5" t="n">
        <v>0</v>
      </c>
      <c r="C84" s="5" t="n">
        <v>0</v>
      </c>
    </row>
    <row r="85" spans="1:3">
      <c r="A85" s="4" t="s">
        <v>914</v>
      </c>
      <c r="B85" s="5" t="n">
        <v>0</v>
      </c>
      <c r="C85" s="5" t="n">
        <v>0</v>
      </c>
    </row>
    <row r="86" spans="1:3">
      <c r="A86" s="4" t="s">
        <v>915</v>
      </c>
      <c r="B86" s="5" t="n">
        <v>0</v>
      </c>
      <c r="C86" s="5" t="n">
        <v>0</v>
      </c>
    </row>
    <row r="87" spans="1:3">
      <c r="A87" s="4" t="s">
        <v>49</v>
      </c>
      <c r="B87" s="5" t="n">
        <v>0</v>
      </c>
      <c r="C87" s="5" t="n">
        <v>0</v>
      </c>
    </row>
    <row r="88" spans="1:3">
      <c r="A88" s="4" t="s">
        <v>940</v>
      </c>
    </row>
    <row r="89" spans="1:3">
      <c r="A89" s="4" t="s">
        <v>613</v>
      </c>
      <c r="B89" s="5" t="n">
        <v>0</v>
      </c>
      <c r="C89" s="5" t="n">
        <v>0</v>
      </c>
    </row>
    <row r="90" spans="1:3">
      <c r="A90" s="4" t="s">
        <v>41</v>
      </c>
      <c r="B90" s="5" t="n">
        <v>0</v>
      </c>
      <c r="C90" s="5" t="n">
        <v>0</v>
      </c>
    </row>
    <row r="91" spans="1:3">
      <c r="A91" s="4" t="s">
        <v>916</v>
      </c>
      <c r="B91" s="5" t="n">
        <v>1228000</v>
      </c>
      <c r="C91" s="5" t="n">
        <v>1404000</v>
      </c>
    </row>
    <row r="92" spans="1:3">
      <c r="A92" s="4" t="s">
        <v>917</v>
      </c>
      <c r="B92" s="5" t="n">
        <v>1228000</v>
      </c>
      <c r="C92" s="5" t="n">
        <v>1404000</v>
      </c>
    </row>
    <row r="93" spans="1:3">
      <c r="A93" s="4" t="s">
        <v>941</v>
      </c>
    </row>
    <row r="94" spans="1:3">
      <c r="A94" s="4" t="s">
        <v>613</v>
      </c>
      <c r="B94" s="5" t="n">
        <v>0</v>
      </c>
      <c r="C94" s="5" t="n">
        <v>0</v>
      </c>
    </row>
    <row r="95" spans="1:3">
      <c r="A95" s="4" t="s">
        <v>942</v>
      </c>
    </row>
    <row r="96" spans="1:3">
      <c r="A96" s="4" t="s">
        <v>613</v>
      </c>
      <c r="B96" s="5" t="n">
        <v>0</v>
      </c>
      <c r="C96" s="5" t="n">
        <v>0</v>
      </c>
    </row>
    <row r="97" spans="1:3">
      <c r="A97" s="4" t="s">
        <v>943</v>
      </c>
    </row>
    <row r="98" spans="1:3">
      <c r="A98" s="4" t="s">
        <v>613</v>
      </c>
      <c r="B98" s="5" t="n">
        <v>0</v>
      </c>
      <c r="C98" s="5" t="n">
        <v>0</v>
      </c>
    </row>
    <row r="99" spans="1:3">
      <c r="A99" s="4" t="s">
        <v>944</v>
      </c>
    </row>
    <row r="100" spans="1:3">
      <c r="A100" s="4" t="s">
        <v>613</v>
      </c>
      <c r="B100" s="5" t="n">
        <v>0</v>
      </c>
      <c r="C100" s="5" t="n">
        <v>0</v>
      </c>
    </row>
    <row r="101" spans="1:3">
      <c r="A101" s="4" t="s">
        <v>945</v>
      </c>
    </row>
    <row r="102" spans="1:3">
      <c r="A102" s="4" t="s">
        <v>613</v>
      </c>
      <c r="B102" s="5" t="n">
        <v>0</v>
      </c>
      <c r="C102" s="5" t="n">
        <v>0</v>
      </c>
    </row>
    <row r="103" spans="1:3">
      <c r="A103" s="4" t="s">
        <v>946</v>
      </c>
    </row>
    <row r="104" spans="1:3">
      <c r="A104" s="4" t="s">
        <v>613</v>
      </c>
      <c r="B104" s="5" t="n">
        <v>0</v>
      </c>
      <c r="C104" s="5" t="n">
        <v>0</v>
      </c>
    </row>
    <row r="105" spans="1:3">
      <c r="A105" s="4" t="s">
        <v>947</v>
      </c>
    </row>
    <row r="106" spans="1:3">
      <c r="A106" s="4" t="s">
        <v>917</v>
      </c>
      <c r="B106" s="5" t="n">
        <v>4803000</v>
      </c>
      <c r="C106" s="5" t="n">
        <v>4949000</v>
      </c>
    </row>
    <row r="107" spans="1:3">
      <c r="A107" s="4" t="s">
        <v>764</v>
      </c>
      <c r="B107" s="5" t="n">
        <v>3027000</v>
      </c>
      <c r="C107" s="5" t="n">
        <v>4851000</v>
      </c>
    </row>
    <row r="108" spans="1:3">
      <c r="A108" s="4" t="s">
        <v>914</v>
      </c>
      <c r="B108" s="5" t="n">
        <v>-986000</v>
      </c>
      <c r="C108" s="5" t="n">
        <v>-1605000</v>
      </c>
    </row>
    <row r="109" spans="1:3">
      <c r="A109" s="4" t="s">
        <v>915</v>
      </c>
      <c r="B109" s="5" t="n">
        <v>2041000</v>
      </c>
      <c r="C109" s="5" t="n">
        <v>3246000</v>
      </c>
    </row>
    <row r="110" spans="1:3">
      <c r="A110" s="4" t="s">
        <v>49</v>
      </c>
      <c r="B110" s="6" t="n">
        <v>2762000</v>
      </c>
      <c r="C110" s="6" t="n">
        <v>17030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948</v>
      </c>
      <c r="B1" s="2" t="s">
        <v>1</v>
      </c>
      <c r="C1" s="2" t="s">
        <v>560</v>
      </c>
    </row>
    <row r="2" spans="1:3">
      <c r="B2" s="2" t="s">
        <v>2</v>
      </c>
      <c r="C2" s="2" t="s">
        <v>35</v>
      </c>
    </row>
    <row r="3" spans="1:3">
      <c r="A3" s="4" t="s">
        <v>381</v>
      </c>
    </row>
    <row r="4" spans="1:3">
      <c r="A4" s="4" t="s">
        <v>949</v>
      </c>
      <c r="B4" s="6" t="n">
        <v>1228000</v>
      </c>
      <c r="C4" s="6" t="n">
        <v>1404000</v>
      </c>
    </row>
    <row r="5" spans="1:3">
      <c r="A5" s="4" t="s">
        <v>950</v>
      </c>
    </row>
    <row r="6" spans="1:3">
      <c r="A6" s="4" t="s">
        <v>951</v>
      </c>
      <c r="B6" s="4" t="s">
        <v>952</v>
      </c>
      <c r="C6" s="4" t="s">
        <v>952</v>
      </c>
    </row>
    <row r="7" spans="1:3">
      <c r="A7" s="4" t="s">
        <v>953</v>
      </c>
      <c r="B7" s="4" t="s">
        <v>954</v>
      </c>
      <c r="C7" s="4" t="s">
        <v>955</v>
      </c>
    </row>
    <row r="8" spans="1:3">
      <c r="A8" s="4" t="s">
        <v>956</v>
      </c>
      <c r="B8" s="4" t="s">
        <v>957</v>
      </c>
      <c r="C8" s="4" t="s">
        <v>957</v>
      </c>
    </row>
    <row r="9" spans="1:3">
      <c r="A9" s="4" t="s">
        <v>958</v>
      </c>
      <c r="B9" s="4" t="s">
        <v>959</v>
      </c>
      <c r="C9" s="4" t="s">
        <v>959</v>
      </c>
    </row>
    <row r="10" spans="1:3">
      <c r="A10" s="4" t="s">
        <v>960</v>
      </c>
      <c r="B10" s="4" t="s">
        <v>961</v>
      </c>
      <c r="C10" s="4" t="s">
        <v>961</v>
      </c>
    </row>
    <row r="11" spans="1:3">
      <c r="A11" s="4" t="s">
        <v>962</v>
      </c>
      <c r="B11" s="7" t="n">
        <v>1.94</v>
      </c>
      <c r="C11" s="7" t="n">
        <v>1.94</v>
      </c>
    </row>
    <row r="12" spans="1:3">
      <c r="A12" s="4" t="s">
        <v>963</v>
      </c>
      <c r="B12" s="5" t="n">
        <v>6</v>
      </c>
      <c r="C12" s="5" t="n">
        <v>6</v>
      </c>
    </row>
    <row r="13" spans="1:3">
      <c r="A13" s="4" t="s">
        <v>964</v>
      </c>
      <c r="B13" s="6" t="n">
        <v>24</v>
      </c>
      <c r="C13" s="6" t="n">
        <v>24</v>
      </c>
    </row>
    <row r="14" spans="1:3">
      <c r="A14" s="4" t="s">
        <v>965</v>
      </c>
      <c r="B14" s="4" t="s">
        <v>966</v>
      </c>
      <c r="C14" s="4" t="s">
        <v>966</v>
      </c>
    </row>
    <row r="15" spans="1:3">
      <c r="A15" s="4" t="s">
        <v>967</v>
      </c>
      <c r="B15" s="4" t="s">
        <v>968</v>
      </c>
      <c r="C15" s="4" t="s">
        <v>968</v>
      </c>
    </row>
    <row r="16" spans="1:3">
      <c r="A16" s="4" t="s">
        <v>969</v>
      </c>
    </row>
    <row r="17" spans="1:3">
      <c r="A17" s="4" t="s">
        <v>949</v>
      </c>
      <c r="B17" s="6" t="n">
        <v>1228000</v>
      </c>
      <c r="C17" s="6" t="n">
        <v>1404000</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70</v>
      </c>
      <c r="B1" s="2" t="s">
        <v>81</v>
      </c>
      <c r="D1" s="2" t="s">
        <v>1</v>
      </c>
    </row>
    <row r="2" spans="1:5">
      <c r="B2" s="2" t="s">
        <v>2</v>
      </c>
      <c r="C2" s="2" t="s">
        <v>82</v>
      </c>
      <c r="D2" s="2" t="s">
        <v>2</v>
      </c>
      <c r="E2" s="2" t="s">
        <v>82</v>
      </c>
    </row>
    <row r="3" spans="1:5">
      <c r="A3" s="4" t="s">
        <v>844</v>
      </c>
      <c r="B3" s="6" t="n">
        <v>1322</v>
      </c>
      <c r="C3" s="6" t="n">
        <v>2236</v>
      </c>
      <c r="D3" s="6" t="n">
        <v>1404</v>
      </c>
      <c r="E3" s="6" t="n">
        <v>1299</v>
      </c>
    </row>
    <row r="4" spans="1:5">
      <c r="A4" s="4" t="s">
        <v>971</v>
      </c>
      <c r="B4" s="5" t="n">
        <v>70</v>
      </c>
      <c r="C4" s="5" t="n">
        <v>43</v>
      </c>
      <c r="D4" s="5" t="n">
        <v>136</v>
      </c>
      <c r="E4" s="5" t="n">
        <v>140</v>
      </c>
    </row>
    <row r="5" spans="1:5">
      <c r="A5" s="4" t="s">
        <v>972</v>
      </c>
      <c r="B5" s="5" t="n">
        <v>-164</v>
      </c>
      <c r="C5" s="5" t="n">
        <v>-898</v>
      </c>
      <c r="D5" s="5" t="n">
        <v>-312</v>
      </c>
      <c r="E5" s="5" t="n">
        <v>-58</v>
      </c>
    </row>
    <row r="6" spans="1:5">
      <c r="A6" s="4" t="s">
        <v>846</v>
      </c>
      <c r="B6" s="5" t="n">
        <v>1228</v>
      </c>
      <c r="C6" s="5" t="n">
        <v>1381</v>
      </c>
      <c r="D6" s="5" t="n">
        <v>1228</v>
      </c>
      <c r="E6" s="5" t="n">
        <v>1381</v>
      </c>
    </row>
    <row r="7" spans="1:5">
      <c r="A7" s="4" t="s">
        <v>973</v>
      </c>
    </row>
    <row r="8" spans="1:5">
      <c r="A8" s="4" t="s">
        <v>844</v>
      </c>
      <c r="B8" s="5" t="n">
        <v>0</v>
      </c>
      <c r="C8" s="5" t="n">
        <v>866</v>
      </c>
      <c r="D8" s="5" t="n">
        <v>0</v>
      </c>
      <c r="E8" s="5" t="n">
        <v>0</v>
      </c>
    </row>
    <row r="9" spans="1:5">
      <c r="A9" s="4" t="s">
        <v>971</v>
      </c>
      <c r="B9" s="5" t="n">
        <v>0</v>
      </c>
      <c r="C9" s="5" t="n">
        <v>0</v>
      </c>
      <c r="D9" s="5" t="n">
        <v>0</v>
      </c>
      <c r="E9" s="5" t="n">
        <v>0</v>
      </c>
    </row>
    <row r="10" spans="1:5">
      <c r="A10" s="4" t="s">
        <v>972</v>
      </c>
      <c r="B10" s="5" t="n">
        <v>0</v>
      </c>
      <c r="C10" s="5" t="n">
        <v>-866</v>
      </c>
      <c r="D10" s="5" t="n">
        <v>0</v>
      </c>
      <c r="E10" s="5" t="n">
        <v>0</v>
      </c>
    </row>
    <row r="11" spans="1:5">
      <c r="A11" s="4" t="s">
        <v>846</v>
      </c>
      <c r="B11" s="5" t="n">
        <v>0</v>
      </c>
      <c r="C11" s="5" t="n">
        <v>0</v>
      </c>
      <c r="D11" s="5" t="n">
        <v>0</v>
      </c>
      <c r="E11" s="5" t="n">
        <v>0</v>
      </c>
    </row>
    <row r="12" spans="1:5">
      <c r="A12" s="4" t="s">
        <v>974</v>
      </c>
    </row>
    <row r="13" spans="1:5">
      <c r="A13" s="4" t="s">
        <v>844</v>
      </c>
      <c r="B13" s="5" t="n">
        <v>1322</v>
      </c>
      <c r="C13" s="5" t="n">
        <v>1370</v>
      </c>
      <c r="D13" s="5" t="n">
        <v>1404</v>
      </c>
      <c r="E13" s="5" t="n">
        <v>1299</v>
      </c>
    </row>
    <row r="14" spans="1:5">
      <c r="A14" s="4" t="s">
        <v>971</v>
      </c>
      <c r="B14" s="5" t="n">
        <v>70</v>
      </c>
      <c r="C14" s="5" t="n">
        <v>43</v>
      </c>
      <c r="D14" s="5" t="n">
        <v>136</v>
      </c>
      <c r="E14" s="5" t="n">
        <v>140</v>
      </c>
    </row>
    <row r="15" spans="1:5">
      <c r="A15" s="4" t="s">
        <v>972</v>
      </c>
      <c r="B15" s="5" t="n">
        <v>-164</v>
      </c>
      <c r="C15" s="5" t="n">
        <v>-32</v>
      </c>
      <c r="D15" s="5" t="n">
        <v>-312</v>
      </c>
      <c r="E15" s="5" t="n">
        <v>-58</v>
      </c>
    </row>
    <row r="16" spans="1:5">
      <c r="A16" s="4" t="s">
        <v>846</v>
      </c>
      <c r="B16" s="6" t="n">
        <v>1228</v>
      </c>
      <c r="C16" s="6" t="n">
        <v>1381</v>
      </c>
      <c r="D16" s="6" t="n">
        <v>1228</v>
      </c>
      <c r="E16" s="6" t="n">
        <v>1381</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5</v>
      </c>
      <c r="B1" s="2" t="s">
        <v>2</v>
      </c>
      <c r="C1" s="2" t="s">
        <v>35</v>
      </c>
    </row>
    <row r="2" spans="1:3">
      <c r="A2" s="4" t="s">
        <v>765</v>
      </c>
      <c r="B2" s="6" t="n">
        <v>3027</v>
      </c>
      <c r="C2" s="6" t="n">
        <v>4851</v>
      </c>
    </row>
    <row r="3" spans="1:3">
      <c r="A3" s="4" t="s">
        <v>766</v>
      </c>
      <c r="B3" s="5" t="n">
        <v>986</v>
      </c>
      <c r="C3" s="5" t="n">
        <v>1605</v>
      </c>
    </row>
    <row r="4" spans="1:3">
      <c r="A4" s="4" t="s">
        <v>378</v>
      </c>
    </row>
    <row r="5" spans="1:3">
      <c r="A5" s="4" t="s">
        <v>765</v>
      </c>
      <c r="B5" s="5" t="n">
        <v>2041</v>
      </c>
      <c r="C5" s="5" t="n">
        <v>3246</v>
      </c>
    </row>
    <row r="6" spans="1:3">
      <c r="A6" s="4" t="s">
        <v>766</v>
      </c>
      <c r="B6" s="5" t="n">
        <v>986</v>
      </c>
      <c r="C6" s="5" t="n">
        <v>1605</v>
      </c>
    </row>
    <row r="7" spans="1:3">
      <c r="A7" s="4" t="s">
        <v>949</v>
      </c>
      <c r="C7" s="5" t="n">
        <v>3246</v>
      </c>
    </row>
    <row r="8" spans="1:3">
      <c r="A8" s="4" t="s">
        <v>949</v>
      </c>
      <c r="C8" s="5" t="n">
        <v>3246</v>
      </c>
    </row>
    <row r="9" spans="1:3">
      <c r="A9" s="4" t="s">
        <v>49</v>
      </c>
      <c r="B9" s="5" t="n">
        <v>2762</v>
      </c>
      <c r="C9" s="5" t="n">
        <v>1703</v>
      </c>
    </row>
    <row r="10" spans="1:3">
      <c r="A10" s="4" t="s">
        <v>949</v>
      </c>
      <c r="C10" s="5" t="n">
        <v>1703</v>
      </c>
    </row>
    <row r="11" spans="1:3">
      <c r="A11" s="4" t="s">
        <v>442</v>
      </c>
    </row>
    <row r="12" spans="1:3">
      <c r="A12" s="4" t="s">
        <v>49</v>
      </c>
      <c r="B12" s="5" t="n">
        <v>329</v>
      </c>
      <c r="C12" s="5" t="n">
        <v>64</v>
      </c>
    </row>
    <row r="13" spans="1:3">
      <c r="A13" s="4" t="s">
        <v>448</v>
      </c>
    </row>
    <row r="14" spans="1:3">
      <c r="A14" s="4" t="s">
        <v>765</v>
      </c>
      <c r="B14" s="5" t="n">
        <v>1261</v>
      </c>
      <c r="C14" s="5" t="n">
        <v>2515</v>
      </c>
    </row>
    <row r="15" spans="1:3">
      <c r="A15" s="4" t="s">
        <v>766</v>
      </c>
      <c r="B15" s="5" t="n">
        <v>678</v>
      </c>
      <c r="C15" s="5" t="n">
        <v>781</v>
      </c>
    </row>
    <row r="16" spans="1:3">
      <c r="A16" s="4" t="s">
        <v>450</v>
      </c>
    </row>
    <row r="17" spans="1:3">
      <c r="A17" s="4" t="s">
        <v>765</v>
      </c>
      <c r="B17" s="5" t="n">
        <v>786</v>
      </c>
      <c r="C17" s="5" t="n">
        <v>1340</v>
      </c>
    </row>
    <row r="18" spans="1:3">
      <c r="A18" s="4" t="s">
        <v>766</v>
      </c>
      <c r="B18" s="5" t="n">
        <v>133</v>
      </c>
      <c r="C18" s="5" t="n">
        <v>659</v>
      </c>
    </row>
    <row r="19" spans="1:3">
      <c r="A19" s="4" t="s">
        <v>451</v>
      </c>
    </row>
    <row r="20" spans="1:3">
      <c r="A20" s="4" t="s">
        <v>765</v>
      </c>
      <c r="B20" s="5" t="n">
        <v>480</v>
      </c>
      <c r="C20" s="5" t="n">
        <v>487</v>
      </c>
    </row>
    <row r="21" spans="1:3">
      <c r="A21" s="4" t="s">
        <v>766</v>
      </c>
      <c r="B21" s="5" t="n">
        <v>48</v>
      </c>
      <c r="C21" s="5" t="n">
        <v>49</v>
      </c>
    </row>
    <row r="22" spans="1:3">
      <c r="A22" s="4" t="s">
        <v>976</v>
      </c>
    </row>
    <row r="23" spans="1:3">
      <c r="A23" s="4" t="s">
        <v>949</v>
      </c>
      <c r="B23" s="5" t="n">
        <v>100</v>
      </c>
      <c r="C23" s="5" t="n">
        <v>110</v>
      </c>
    </row>
    <row r="24" spans="1:3">
      <c r="A24" s="4" t="s">
        <v>977</v>
      </c>
    </row>
    <row r="25" spans="1:3">
      <c r="A25" s="4" t="s">
        <v>949</v>
      </c>
      <c r="B25" s="5" t="n">
        <v>2333</v>
      </c>
      <c r="C25" s="5" t="n">
        <v>1529</v>
      </c>
    </row>
    <row r="26" spans="1:3">
      <c r="A26" s="4" t="s">
        <v>978</v>
      </c>
    </row>
    <row r="27" spans="1:3">
      <c r="A27" s="4" t="s">
        <v>949</v>
      </c>
      <c r="B27" s="5" t="n">
        <v>329</v>
      </c>
      <c r="C27" s="5" t="n">
        <v>64</v>
      </c>
    </row>
    <row r="28" spans="1:3">
      <c r="A28" s="4" t="s">
        <v>979</v>
      </c>
    </row>
    <row r="29" spans="1:3">
      <c r="A29" s="4" t="s">
        <v>949</v>
      </c>
      <c r="C29" s="5" t="n">
        <v>1734</v>
      </c>
    </row>
    <row r="30" spans="1:3">
      <c r="A30" s="4" t="s">
        <v>949</v>
      </c>
      <c r="C30" s="5" t="n">
        <v>1734</v>
      </c>
    </row>
    <row r="31" spans="1:3">
      <c r="A31" s="4" t="s">
        <v>980</v>
      </c>
    </row>
    <row r="32" spans="1:3">
      <c r="A32" s="4" t="s">
        <v>949</v>
      </c>
      <c r="B32" s="5" t="n">
        <v>0</v>
      </c>
      <c r="C32" s="5" t="n">
        <v>0</v>
      </c>
    </row>
    <row r="33" spans="1:3">
      <c r="A33" s="4" t="s">
        <v>949</v>
      </c>
      <c r="B33" s="5" t="n">
        <v>0</v>
      </c>
      <c r="C33" s="5" t="n">
        <v>0</v>
      </c>
    </row>
    <row r="34" spans="1:3">
      <c r="A34" s="4" t="s">
        <v>981</v>
      </c>
    </row>
    <row r="35" spans="1:3">
      <c r="A35" s="4" t="s">
        <v>949</v>
      </c>
      <c r="B35" s="5" t="n">
        <v>432</v>
      </c>
      <c r="C35" s="5" t="n">
        <v>438</v>
      </c>
    </row>
    <row r="36" spans="1:3">
      <c r="A36" s="4" t="s">
        <v>949</v>
      </c>
      <c r="B36" s="5" t="n">
        <v>432</v>
      </c>
      <c r="C36" s="5" t="n">
        <v>438</v>
      </c>
    </row>
    <row r="37" spans="1:3">
      <c r="A37" s="4" t="s">
        <v>628</v>
      </c>
    </row>
    <row r="38" spans="1:3">
      <c r="A38" s="4" t="s">
        <v>765</v>
      </c>
      <c r="B38" s="5" t="n">
        <v>3027</v>
      </c>
      <c r="C38" s="5" t="n">
        <v>4851</v>
      </c>
    </row>
    <row r="39" spans="1:3">
      <c r="A39" s="4" t="s">
        <v>766</v>
      </c>
      <c r="B39" s="5" t="n">
        <v>986</v>
      </c>
      <c r="C39" s="5" t="n">
        <v>1605</v>
      </c>
    </row>
    <row r="40" spans="1:3">
      <c r="A40" s="4" t="s">
        <v>949</v>
      </c>
      <c r="B40" s="6" t="n">
        <v>2041</v>
      </c>
    </row>
    <row r="41" spans="1:3">
      <c r="A41" s="4" t="s">
        <v>951</v>
      </c>
      <c r="B41" s="4" t="s">
        <v>211</v>
      </c>
    </row>
    <row r="42" spans="1:3">
      <c r="A42" s="4" t="s">
        <v>949</v>
      </c>
      <c r="B42" s="6" t="n">
        <v>2041</v>
      </c>
    </row>
    <row r="43" spans="1:3">
      <c r="A43" s="4" t="s">
        <v>982</v>
      </c>
    </row>
    <row r="44" spans="1:3">
      <c r="A44" s="4" t="s">
        <v>765</v>
      </c>
      <c r="B44" s="5" t="n">
        <v>500</v>
      </c>
      <c r="C44" s="5" t="n">
        <v>509</v>
      </c>
    </row>
    <row r="45" spans="1:3">
      <c r="A45" s="4" t="s">
        <v>766</v>
      </c>
      <c r="B45" s="5" t="n">
        <v>127</v>
      </c>
      <c r="C45" s="5" t="n">
        <v>116</v>
      </c>
    </row>
    <row r="46" spans="1:3">
      <c r="A46" s="4" t="s">
        <v>949</v>
      </c>
      <c r="B46" s="5" t="n">
        <v>373</v>
      </c>
      <c r="C46" s="5" t="n">
        <v>393</v>
      </c>
    </row>
    <row r="47" spans="1:3">
      <c r="A47" s="4" t="s">
        <v>949</v>
      </c>
      <c r="B47" s="6" t="n">
        <v>373</v>
      </c>
      <c r="C47" s="6" t="n">
        <v>393</v>
      </c>
    </row>
    <row r="48" spans="1:3">
      <c r="A48" s="4" t="s">
        <v>983</v>
      </c>
    </row>
    <row r="49" spans="1:3">
      <c r="A49" s="4" t="s">
        <v>951</v>
      </c>
      <c r="B49" s="4" t="s">
        <v>984</v>
      </c>
      <c r="C49" s="4" t="s">
        <v>985</v>
      </c>
    </row>
    <row r="50" spans="1:3">
      <c r="A50" s="4" t="s">
        <v>986</v>
      </c>
    </row>
    <row r="51" spans="1:3">
      <c r="A51" s="4" t="s">
        <v>765</v>
      </c>
      <c r="B51" s="6" t="n">
        <v>1261</v>
      </c>
      <c r="C51" s="6" t="n">
        <v>2515</v>
      </c>
    </row>
    <row r="52" spans="1:3">
      <c r="A52" s="4" t="s">
        <v>766</v>
      </c>
      <c r="B52" s="5" t="n">
        <v>678</v>
      </c>
      <c r="C52" s="6" t="n">
        <v>781</v>
      </c>
    </row>
    <row r="53" spans="1:3">
      <c r="A53" s="4" t="s">
        <v>949</v>
      </c>
      <c r="B53" s="6" t="n">
        <v>583</v>
      </c>
    </row>
    <row r="54" spans="1:3">
      <c r="A54" s="4" t="s">
        <v>951</v>
      </c>
      <c r="B54" s="4" t="s">
        <v>987</v>
      </c>
    </row>
    <row r="55" spans="1:3">
      <c r="A55" s="4" t="s">
        <v>949</v>
      </c>
      <c r="B55" s="6" t="n">
        <v>583</v>
      </c>
    </row>
    <row r="56" spans="1:3">
      <c r="A56" s="4" t="s">
        <v>988</v>
      </c>
    </row>
    <row r="57" spans="1:3">
      <c r="A57" s="4" t="s">
        <v>951</v>
      </c>
      <c r="C57" s="4" t="s">
        <v>989</v>
      </c>
    </row>
    <row r="58" spans="1:3">
      <c r="A58" s="4" t="s">
        <v>990</v>
      </c>
    </row>
    <row r="59" spans="1:3">
      <c r="A59" s="4" t="s">
        <v>765</v>
      </c>
      <c r="B59" s="5" t="n">
        <v>73</v>
      </c>
      <c r="C59" s="6" t="n">
        <v>75</v>
      </c>
    </row>
    <row r="60" spans="1:3">
      <c r="A60" s="4" t="s">
        <v>766</v>
      </c>
      <c r="B60" s="5" t="n">
        <v>73</v>
      </c>
      <c r="C60" s="5" t="n">
        <v>75</v>
      </c>
    </row>
    <row r="61" spans="1:3">
      <c r="A61" s="4" t="s">
        <v>991</v>
      </c>
    </row>
    <row r="62" spans="1:3">
      <c r="A62" s="4" t="s">
        <v>765</v>
      </c>
      <c r="B62" s="5" t="n">
        <v>713</v>
      </c>
      <c r="C62" s="5" t="n">
        <v>1265</v>
      </c>
    </row>
    <row r="63" spans="1:3">
      <c r="A63" s="4" t="s">
        <v>766</v>
      </c>
      <c r="B63" s="5" t="n">
        <v>60</v>
      </c>
      <c r="C63" s="5" t="n">
        <v>584</v>
      </c>
    </row>
    <row r="64" spans="1:3">
      <c r="A64" s="4" t="s">
        <v>949</v>
      </c>
      <c r="B64" s="6" t="n">
        <v>653</v>
      </c>
      <c r="C64" s="6" t="n">
        <v>681</v>
      </c>
    </row>
    <row r="65" spans="1:3">
      <c r="A65" s="4" t="s">
        <v>951</v>
      </c>
      <c r="B65" s="4" t="s">
        <v>992</v>
      </c>
      <c r="C65" s="4" t="s">
        <v>993</v>
      </c>
    </row>
    <row r="66" spans="1:3">
      <c r="A66" s="4" t="s">
        <v>949</v>
      </c>
      <c r="B66" s="6" t="n">
        <v>653</v>
      </c>
      <c r="C66" s="6" t="n">
        <v>681</v>
      </c>
    </row>
    <row r="67" spans="1:3">
      <c r="A67" s="4" t="s">
        <v>994</v>
      </c>
    </row>
    <row r="68" spans="1:3">
      <c r="A68" s="4" t="s">
        <v>951</v>
      </c>
      <c r="B68" s="4" t="s">
        <v>995</v>
      </c>
      <c r="C68" s="4" t="s">
        <v>995</v>
      </c>
    </row>
    <row r="69" spans="1:3">
      <c r="A69" s="4" t="s">
        <v>996</v>
      </c>
    </row>
    <row r="70" spans="1:3">
      <c r="A70" s="4" t="s">
        <v>765</v>
      </c>
      <c r="B70" s="6" t="n">
        <v>480</v>
      </c>
      <c r="C70" s="6" t="n">
        <v>487</v>
      </c>
    </row>
    <row r="71" spans="1:3">
      <c r="A71" s="4" t="s">
        <v>766</v>
      </c>
      <c r="B71" s="6" t="n">
        <v>48</v>
      </c>
      <c r="C71" s="6" t="n">
        <v>49</v>
      </c>
    </row>
    <row r="72" spans="1:3">
      <c r="A72" s="4" t="s">
        <v>997</v>
      </c>
    </row>
    <row r="73" spans="1:3">
      <c r="A73" s="4" t="s">
        <v>951</v>
      </c>
      <c r="B73" s="4" t="s">
        <v>998</v>
      </c>
      <c r="C73" s="4" t="s">
        <v>999</v>
      </c>
    </row>
    <row r="74" spans="1:3">
      <c r="A74" s="4" t="s">
        <v>1000</v>
      </c>
    </row>
    <row r="75" spans="1:3">
      <c r="A75" s="4" t="s">
        <v>49</v>
      </c>
      <c r="B75" s="6" t="n">
        <v>2762</v>
      </c>
      <c r="C75" s="6" t="n">
        <v>1703</v>
      </c>
    </row>
    <row r="76" spans="1:3">
      <c r="A76" s="4" t="s">
        <v>914</v>
      </c>
      <c r="B76" s="5" t="n">
        <v>0</v>
      </c>
      <c r="C76" s="5" t="n">
        <v>0</v>
      </c>
    </row>
    <row r="77" spans="1:3">
      <c r="A77" s="4" t="s">
        <v>949</v>
      </c>
      <c r="B77" s="5" t="n">
        <v>2762</v>
      </c>
    </row>
    <row r="78" spans="1:3">
      <c r="A78" s="4" t="s">
        <v>1001</v>
      </c>
    </row>
    <row r="79" spans="1:3">
      <c r="A79" s="4" t="s">
        <v>49</v>
      </c>
      <c r="B79" s="5" t="n">
        <v>100</v>
      </c>
      <c r="C79" s="5" t="n">
        <v>110</v>
      </c>
    </row>
    <row r="80" spans="1:3">
      <c r="A80" s="4" t="s">
        <v>914</v>
      </c>
      <c r="B80" s="6" t="n">
        <v>0</v>
      </c>
      <c r="C80" s="6" t="n">
        <v>0</v>
      </c>
    </row>
    <row r="81" spans="1:3">
      <c r="A81" s="4" t="s">
        <v>1002</v>
      </c>
    </row>
    <row r="82" spans="1:3">
      <c r="A82" s="4" t="s">
        <v>951</v>
      </c>
      <c r="B82" s="4" t="s">
        <v>1003</v>
      </c>
      <c r="C82" s="4" t="s">
        <v>1003</v>
      </c>
    </row>
    <row r="83" spans="1:3">
      <c r="A83" s="4" t="s">
        <v>1004</v>
      </c>
    </row>
    <row r="84" spans="1:3">
      <c r="A84" s="4" t="s">
        <v>49</v>
      </c>
      <c r="B84" s="6" t="n">
        <v>2333</v>
      </c>
      <c r="C84" s="6" t="n">
        <v>1529</v>
      </c>
    </row>
    <row r="85" spans="1:3">
      <c r="A85" s="4" t="s">
        <v>914</v>
      </c>
      <c r="B85" s="6" t="n">
        <v>0</v>
      </c>
      <c r="C85" s="6" t="n">
        <v>0</v>
      </c>
    </row>
    <row r="86" spans="1:3">
      <c r="A86" s="4" t="s">
        <v>1005</v>
      </c>
    </row>
    <row r="87" spans="1:3">
      <c r="A87" s="4" t="s">
        <v>951</v>
      </c>
      <c r="B87" s="4" t="s">
        <v>1006</v>
      </c>
      <c r="C87" s="4" t="s">
        <v>1007</v>
      </c>
    </row>
    <row r="88" spans="1:3">
      <c r="A88" s="4" t="s">
        <v>1008</v>
      </c>
    </row>
    <row r="89" spans="1:3">
      <c r="A89" s="4" t="s">
        <v>49</v>
      </c>
      <c r="B89" s="6" t="n">
        <v>329</v>
      </c>
      <c r="C89" s="6" t="n">
        <v>64</v>
      </c>
    </row>
    <row r="90" spans="1:3">
      <c r="A90" s="4" t="s">
        <v>914</v>
      </c>
      <c r="B90" s="6" t="n">
        <v>0</v>
      </c>
      <c r="C90" s="6" t="n">
        <v>0</v>
      </c>
    </row>
    <row r="91" spans="1:3">
      <c r="A91" s="4" t="s">
        <v>1009</v>
      </c>
    </row>
    <row r="92" spans="1:3">
      <c r="A92" s="4" t="s">
        <v>951</v>
      </c>
      <c r="B92" s="4" t="s">
        <v>1006</v>
      </c>
      <c r="C92" s="4" t="s">
        <v>101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1</v>
      </c>
      <c r="B1" s="2" t="s">
        <v>2</v>
      </c>
      <c r="C1" s="2" t="s">
        <v>35</v>
      </c>
    </row>
    <row r="2" spans="1:3">
      <c r="A2" s="4" t="s">
        <v>1012</v>
      </c>
    </row>
    <row r="3" spans="1:3">
      <c r="A3" s="4" t="s">
        <v>432</v>
      </c>
      <c r="B3" s="6" t="n">
        <v>46883</v>
      </c>
      <c r="C3" s="6" t="n">
        <v>32827</v>
      </c>
    </row>
    <row r="4" spans="1:3">
      <c r="A4" s="4" t="s">
        <v>1013</v>
      </c>
    </row>
    <row r="5" spans="1:3">
      <c r="A5" s="4" t="s">
        <v>557</v>
      </c>
      <c r="B5" s="5" t="n">
        <v>4560</v>
      </c>
      <c r="C5" s="5" t="n">
        <v>4660</v>
      </c>
    </row>
    <row r="6" spans="1:3">
      <c r="A6" s="4" t="s">
        <v>1014</v>
      </c>
      <c r="B6" s="5" t="n">
        <v>7886</v>
      </c>
      <c r="C6" s="5" t="n">
        <v>5712</v>
      </c>
    </row>
    <row r="7" spans="1:3">
      <c r="A7" s="4" t="s">
        <v>47</v>
      </c>
      <c r="B7" s="5" t="n">
        <v>5094</v>
      </c>
      <c r="C7" s="5" t="n">
        <v>3968</v>
      </c>
    </row>
    <row r="8" spans="1:3">
      <c r="A8" s="4" t="s">
        <v>56</v>
      </c>
      <c r="B8" s="5" t="n">
        <v>21281</v>
      </c>
      <c r="C8" s="5" t="n">
        <v>12853</v>
      </c>
    </row>
    <row r="9" spans="1:3">
      <c r="A9" s="4" t="s">
        <v>57</v>
      </c>
      <c r="B9" s="5" t="n">
        <v>58200</v>
      </c>
      <c r="C9" s="5" t="n">
        <v>35915</v>
      </c>
    </row>
    <row r="10" spans="1:3">
      <c r="A10" s="4" t="s">
        <v>1015</v>
      </c>
      <c r="B10" s="5" t="n">
        <v>430</v>
      </c>
      <c r="C10" s="5" t="n">
        <v>142</v>
      </c>
    </row>
    <row r="11" spans="1:3">
      <c r="A11" s="4" t="s">
        <v>1016</v>
      </c>
    </row>
    <row r="12" spans="1:3">
      <c r="A12" s="4" t="s">
        <v>1017</v>
      </c>
      <c r="B12" s="5" t="n">
        <v>912888</v>
      </c>
      <c r="C12" s="5" t="n">
        <v>804207</v>
      </c>
    </row>
    <row r="13" spans="1:3">
      <c r="A13" s="4" t="s">
        <v>1018</v>
      </c>
    </row>
    <row r="14" spans="1:3">
      <c r="A14" s="4" t="s">
        <v>1017</v>
      </c>
      <c r="B14" s="5" t="n">
        <v>381994</v>
      </c>
      <c r="C14" s="5" t="n">
        <v>229565</v>
      </c>
    </row>
    <row r="15" spans="1:3">
      <c r="A15" s="4" t="s">
        <v>1019</v>
      </c>
    </row>
    <row r="16" spans="1:3">
      <c r="A16" s="4" t="s">
        <v>45</v>
      </c>
      <c r="B16" s="5" t="n">
        <v>1130143</v>
      </c>
      <c r="C16" s="5" t="n">
        <v>818254</v>
      </c>
    </row>
    <row r="17" spans="1:3">
      <c r="A17" s="4" t="s">
        <v>1020</v>
      </c>
    </row>
    <row r="18" spans="1:3">
      <c r="A18" s="4" t="s">
        <v>432</v>
      </c>
      <c r="B18" s="5" t="n">
        <v>46883</v>
      </c>
      <c r="C18" s="5" t="n">
        <v>32827</v>
      </c>
    </row>
    <row r="19" spans="1:3">
      <c r="A19" s="4" t="s">
        <v>1021</v>
      </c>
    </row>
    <row r="20" spans="1:3">
      <c r="A20" s="4" t="s">
        <v>557</v>
      </c>
      <c r="B20" s="5" t="n">
        <v>4714</v>
      </c>
      <c r="C20" s="5" t="n">
        <v>4634</v>
      </c>
    </row>
    <row r="21" spans="1:3">
      <c r="A21" s="4" t="s">
        <v>1014</v>
      </c>
      <c r="B21" s="5" t="n">
        <v>7886</v>
      </c>
      <c r="C21" s="5" t="n">
        <v>5712</v>
      </c>
    </row>
    <row r="22" spans="1:3">
      <c r="A22" s="4" t="s">
        <v>47</v>
      </c>
      <c r="B22" s="5" t="n">
        <v>5094</v>
      </c>
      <c r="C22" s="5" t="n">
        <v>3968</v>
      </c>
    </row>
    <row r="23" spans="1:3">
      <c r="A23" s="4" t="s">
        <v>56</v>
      </c>
      <c r="B23" s="5" t="n">
        <v>21159</v>
      </c>
      <c r="C23" s="5" t="n">
        <v>12617</v>
      </c>
    </row>
    <row r="24" spans="1:3">
      <c r="A24" s="4" t="s">
        <v>57</v>
      </c>
      <c r="B24" s="5" t="n">
        <v>58143</v>
      </c>
      <c r="C24" s="5" t="n">
        <v>35902</v>
      </c>
    </row>
    <row r="25" spans="1:3">
      <c r="A25" s="4" t="s">
        <v>1015</v>
      </c>
      <c r="B25" s="5" t="n">
        <v>430</v>
      </c>
      <c r="C25" s="5" t="n">
        <v>142</v>
      </c>
    </row>
    <row r="26" spans="1:3">
      <c r="A26" s="4" t="s">
        <v>1022</v>
      </c>
    </row>
    <row r="27" spans="1:3">
      <c r="A27" s="4" t="s">
        <v>1017</v>
      </c>
      <c r="B27" s="5" t="n">
        <v>912888</v>
      </c>
      <c r="C27" s="5" t="n">
        <v>804207</v>
      </c>
    </row>
    <row r="28" spans="1:3">
      <c r="A28" s="4" t="s">
        <v>1023</v>
      </c>
    </row>
    <row r="29" spans="1:3">
      <c r="A29" s="4" t="s">
        <v>1017</v>
      </c>
      <c r="B29" s="5" t="n">
        <v>384594</v>
      </c>
      <c r="C29" s="5" t="n">
        <v>229751</v>
      </c>
    </row>
    <row r="30" spans="1:3">
      <c r="A30" s="4" t="s">
        <v>1024</v>
      </c>
    </row>
    <row r="31" spans="1:3">
      <c r="A31" s="4" t="s">
        <v>45</v>
      </c>
      <c r="B31" s="6" t="n">
        <v>1150023</v>
      </c>
      <c r="C31" s="6" t="n">
        <v>82580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s>
  <sheetData>
    <row r="1" spans="1:7">
      <c r="A1" s="1" t="s">
        <v>248</v>
      </c>
      <c r="B1" s="2" t="s">
        <v>81</v>
      </c>
    </row>
    <row r="2" spans="1:7">
      <c r="B2" s="2" t="s">
        <v>2</v>
      </c>
      <c r="C2" s="2" t="s">
        <v>249</v>
      </c>
      <c r="D2" s="2" t="s">
        <v>250</v>
      </c>
      <c r="E2" s="2" t="s">
        <v>82</v>
      </c>
      <c r="F2" s="2" t="s">
        <v>251</v>
      </c>
      <c r="G2" s="2" t="s">
        <v>252</v>
      </c>
    </row>
    <row r="3" spans="1:7">
      <c r="A3" s="4" t="s">
        <v>205</v>
      </c>
    </row>
    <row r="4" spans="1:7">
      <c r="A4" s="4" t="s">
        <v>253</v>
      </c>
      <c r="B4" s="7" t="n">
        <v>0.27</v>
      </c>
      <c r="C4" s="7" t="n">
        <v>0.27</v>
      </c>
      <c r="D4" s="7" t="n">
        <v>0.37</v>
      </c>
      <c r="E4" s="7" t="n">
        <v>0.27</v>
      </c>
      <c r="F4" s="7" t="n">
        <v>0.27</v>
      </c>
      <c r="G4" s="7" t="n">
        <v>0.27</v>
      </c>
    </row>
  </sheetData>
  <mergeCells count="2">
    <mergeCell ref="A1:A2"/>
    <mergeCell ref="B1:G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255</v>
      </c>
    </row>
    <row r="4" spans="1:2">
      <c r="A4" s="4" t="s">
        <v>256</v>
      </c>
      <c r="B4" s="4" t="s">
        <v>25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2T09:10:57Z</dcterms:created>
  <dcterms:modified xmlns:dcterms="http://purl.org/dc/terms/" xmlns:xsi="http://www.w3.org/2001/XMLSchema-instance" xsi:type="dcterms:W3CDTF">2019-11-12T09:10:57Z</dcterms:modified>
</cp:coreProperties>
</file>